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tatement of Information Furnis" sheetId="7" state="visible" r:id="rId7"/>
    <sheet xmlns:r="http://schemas.openxmlformats.org/officeDocument/2006/relationships" name="Accounting and Reporting Develo" sheetId="8" state="visible" r:id="rId8"/>
    <sheet xmlns:r="http://schemas.openxmlformats.org/officeDocument/2006/relationships" name="Acquisition of Signode (Notes)"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tangible Assets, net (Notes)" sheetId="13" state="visible" r:id="rId13"/>
    <sheet xmlns:r="http://schemas.openxmlformats.org/officeDocument/2006/relationships" name="Restructuring and Other" sheetId="14" state="visible" r:id="rId14"/>
    <sheet xmlns:r="http://schemas.openxmlformats.org/officeDocument/2006/relationships" name="Asbestos-Related Liabilities" sheetId="15" state="visible" r:id="rId15"/>
    <sheet xmlns:r="http://schemas.openxmlformats.org/officeDocument/2006/relationships" name="Commitments and Contingent Liab" sheetId="16" state="visible" r:id="rId16"/>
    <sheet xmlns:r="http://schemas.openxmlformats.org/officeDocument/2006/relationships" name="Derivative and Other Financial "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ndensed Combining Financial I" sheetId="25" state="visible" r:id="rId25"/>
    <sheet xmlns:r="http://schemas.openxmlformats.org/officeDocument/2006/relationships" name="Accounting and Reporting Deve_2" sheetId="26" state="visible" r:id="rId26"/>
    <sheet xmlns:r="http://schemas.openxmlformats.org/officeDocument/2006/relationships" name="Accounting and Reporting Deve_3" sheetId="27" state="visible" r:id="rId27"/>
    <sheet xmlns:r="http://schemas.openxmlformats.org/officeDocument/2006/relationships" name="Acquisition of Signode (Tables)" sheetId="28" state="visible" r:id="rId28"/>
    <sheet xmlns:r="http://schemas.openxmlformats.org/officeDocument/2006/relationships" name="Acquisition of Signode Schedule" sheetId="29" state="visible" r:id="rId29"/>
    <sheet xmlns:r="http://schemas.openxmlformats.org/officeDocument/2006/relationships" name="Acquisition of Signode Pro Form" sheetId="30" state="visible" r:id="rId30"/>
    <sheet xmlns:r="http://schemas.openxmlformats.org/officeDocument/2006/relationships" name="Revenue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Intangible Assets, net (Tables)" sheetId="34" state="visible" r:id="rId34"/>
    <sheet xmlns:r="http://schemas.openxmlformats.org/officeDocument/2006/relationships" name="Restructuring and Other (Tables" sheetId="35" state="visible" r:id="rId35"/>
    <sheet xmlns:r="http://schemas.openxmlformats.org/officeDocument/2006/relationships" name="Asbestos-Related Liabilities (T" sheetId="36" state="visible" r:id="rId36"/>
    <sheet xmlns:r="http://schemas.openxmlformats.org/officeDocument/2006/relationships" name="Derivative and Other Financia_2" sheetId="37" state="visible" r:id="rId37"/>
    <sheet xmlns:r="http://schemas.openxmlformats.org/officeDocument/2006/relationships" name="(Tables)" sheetId="38" state="visible" r:id="rId38"/>
    <sheet xmlns:r="http://schemas.openxmlformats.org/officeDocument/2006/relationships" name="Pension and Other Postretirem_2"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Condensed Combining Financial_2" sheetId="44" state="visible" r:id="rId44"/>
    <sheet xmlns:r="http://schemas.openxmlformats.org/officeDocument/2006/relationships" name="Accounting and Reporting Deve_4" sheetId="45" state="visible" r:id="rId45"/>
    <sheet xmlns:r="http://schemas.openxmlformats.org/officeDocument/2006/relationships" name="Accounting and Reporting Deve_5" sheetId="46" state="visible" r:id="rId46"/>
    <sheet xmlns:r="http://schemas.openxmlformats.org/officeDocument/2006/relationships" name="Accounting and Reporting Deve_6" sheetId="47" state="visible" r:id="rId47"/>
    <sheet xmlns:r="http://schemas.openxmlformats.org/officeDocument/2006/relationships" name="Accounting and Reporting Deve_7" sheetId="48" state="visible" r:id="rId48"/>
    <sheet xmlns:r="http://schemas.openxmlformats.org/officeDocument/2006/relationships" name="Acquisition of Signode (Details" sheetId="49" state="visible" r:id="rId49"/>
    <sheet xmlns:r="http://schemas.openxmlformats.org/officeDocument/2006/relationships" name="Acquisition of Signode Narrativ" sheetId="50" state="visible" r:id="rId50"/>
    <sheet xmlns:r="http://schemas.openxmlformats.org/officeDocument/2006/relationships" name="Acquisition of Signode Schedu_2" sheetId="51" state="visible" r:id="rId51"/>
    <sheet xmlns:r="http://schemas.openxmlformats.org/officeDocument/2006/relationships" name="Acquisition of Signode Pro Fo_2" sheetId="52" state="visible" r:id="rId52"/>
    <sheet xmlns:r="http://schemas.openxmlformats.org/officeDocument/2006/relationships" name="Revenue (Details)" sheetId="53" state="visible" r:id="rId53"/>
    <sheet xmlns:r="http://schemas.openxmlformats.org/officeDocument/2006/relationships" name="Revenue - Contract Assets and L" sheetId="54" state="visible" r:id="rId54"/>
    <sheet xmlns:r="http://schemas.openxmlformats.org/officeDocument/2006/relationships" name="Receivables (Details)" sheetId="55" state="visible" r:id="rId55"/>
    <sheet xmlns:r="http://schemas.openxmlformats.org/officeDocument/2006/relationships" name="Inventories (Details)" sheetId="56" state="visible" r:id="rId56"/>
    <sheet xmlns:r="http://schemas.openxmlformats.org/officeDocument/2006/relationships" name="Intangible Assets, net (Details" sheetId="57" state="visible" r:id="rId57"/>
    <sheet xmlns:r="http://schemas.openxmlformats.org/officeDocument/2006/relationships" name="Intangible Assets, net Narrativ" sheetId="58" state="visible" r:id="rId58"/>
    <sheet xmlns:r="http://schemas.openxmlformats.org/officeDocument/2006/relationships" name="Restructuring and Other - Restr" sheetId="59" state="visible" r:id="rId59"/>
    <sheet xmlns:r="http://schemas.openxmlformats.org/officeDocument/2006/relationships" name="Restructuring and Other - Narra" sheetId="60" state="visible" r:id="rId60"/>
    <sheet xmlns:r="http://schemas.openxmlformats.org/officeDocument/2006/relationships" name="Asbestos-Related Liabilities - " sheetId="61" state="visible" r:id="rId61"/>
    <sheet xmlns:r="http://schemas.openxmlformats.org/officeDocument/2006/relationships" name="Asbestos-Related Liabilities _2" sheetId="62" state="visible" r:id="rId62"/>
    <sheet xmlns:r="http://schemas.openxmlformats.org/officeDocument/2006/relationships" name="Asbestos-Related Liabilities _3" sheetId="63" state="visible" r:id="rId63"/>
    <sheet xmlns:r="http://schemas.openxmlformats.org/officeDocument/2006/relationships" name="Asbestos-Related Liabilities _4" sheetId="64" state="visible" r:id="rId64"/>
    <sheet xmlns:r="http://schemas.openxmlformats.org/officeDocument/2006/relationships" name="Commitments and Contingent Li_2" sheetId="65" state="visible" r:id="rId65"/>
    <sheet xmlns:r="http://schemas.openxmlformats.org/officeDocument/2006/relationships" name="Derivative and Other Financia_3" sheetId="66" state="visible" r:id="rId66"/>
    <sheet xmlns:r="http://schemas.openxmlformats.org/officeDocument/2006/relationships" name="Derivative and Other Financia_4" sheetId="67" state="visible" r:id="rId67"/>
    <sheet xmlns:r="http://schemas.openxmlformats.org/officeDocument/2006/relationships" name="Derivative and Other Financia_5" sheetId="68" state="visible" r:id="rId68"/>
    <sheet xmlns:r="http://schemas.openxmlformats.org/officeDocument/2006/relationships" name="Derivative and Other Financia_6" sheetId="69" state="visible" r:id="rId69"/>
    <sheet xmlns:r="http://schemas.openxmlformats.org/officeDocument/2006/relationships" name="Derivative and Other Financia_7" sheetId="70" state="visible" r:id="rId70"/>
    <sheet xmlns:r="http://schemas.openxmlformats.org/officeDocument/2006/relationships" name="Derivative and Other Financia_8" sheetId="71" state="visible" r:id="rId71"/>
    <sheet xmlns:r="http://schemas.openxmlformats.org/officeDocument/2006/relationships" name="Derivative and Other Financia_9" sheetId="72" state="visible" r:id="rId72"/>
    <sheet xmlns:r="http://schemas.openxmlformats.org/officeDocument/2006/relationships" name="Derivative and Other Financi_10" sheetId="73" state="visible" r:id="rId73"/>
    <sheet xmlns:r="http://schemas.openxmlformats.org/officeDocument/2006/relationships" name="Debt - Summary of Outstanding D" sheetId="74" state="visible" r:id="rId74"/>
    <sheet xmlns:r="http://schemas.openxmlformats.org/officeDocument/2006/relationships" name="Debt - Narrative (Details)"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Income Taxes - Narrative (Detai"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Stock-Based Compensation (Summa" sheetId="81" state="visible" r:id="rId81"/>
    <sheet xmlns:r="http://schemas.openxmlformats.org/officeDocument/2006/relationships" name="Stock-Based Compensation (Narra" sheetId="82" state="visible" r:id="rId82"/>
    <sheet xmlns:r="http://schemas.openxmlformats.org/officeDocument/2006/relationships" name="Earnings Per Share (Details)" sheetId="83" state="visible" r:id="rId83"/>
    <sheet xmlns:r="http://schemas.openxmlformats.org/officeDocument/2006/relationships" name="Segment Information - Informati" sheetId="84" state="visible" r:id="rId84"/>
    <sheet xmlns:r="http://schemas.openxmlformats.org/officeDocument/2006/relationships" name="Segment Information - Narrative" sheetId="85" state="visible" r:id="rId85"/>
    <sheet xmlns:r="http://schemas.openxmlformats.org/officeDocument/2006/relationships" name="Segment Information - Reconcili" sheetId="86" state="visible" r:id="rId86"/>
    <sheet xmlns:r="http://schemas.openxmlformats.org/officeDocument/2006/relationships" name="Condensed Combining Financial_3" sheetId="87" state="visible" r:id="rId87"/>
    <sheet xmlns:r="http://schemas.openxmlformats.org/officeDocument/2006/relationships" name="Condensed Combining Financial_4" sheetId="88" state="visible" r:id="rId88"/>
    <sheet xmlns:r="http://schemas.openxmlformats.org/officeDocument/2006/relationships" name="Condensed Combining Financial_5" sheetId="89" state="visible" r:id="rId89"/>
    <sheet xmlns:r="http://schemas.openxmlformats.org/officeDocument/2006/relationships" name="Condensed Combining Financial_6" sheetId="90" state="visible" r:id="rId90"/>
  </sheets>
  <definedNames/>
  <calcPr calcId="124519" fullCalcOnLoad="1"/>
</workbook>
</file>

<file path=xl/sharedStrings.xml><?xml version="1.0" encoding="utf-8"?>
<sst xmlns="http://schemas.openxmlformats.org/spreadsheetml/2006/main" uniqueCount="750">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ROWN HOLDINGS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Operations - USD ($) $ in Millions</t>
  </si>
  <si>
    <t>3 Months Ended</t>
  </si>
  <si>
    <t>Sep. 30, 2017</t>
  </si>
  <si>
    <t>Income Statement [Abstract]</t>
  </si>
  <si>
    <t>Net sales</t>
  </si>
  <si>
    <t>Cost of products sold, excluding depreciation and amortization</t>
  </si>
  <si>
    <t>Depreciation and amortization</t>
  </si>
  <si>
    <t>Selling and administrative expense</t>
  </si>
  <si>
    <t>Restructuring and other</t>
  </si>
  <si>
    <t>Income from operations</t>
  </si>
  <si>
    <t>Other pension and postretirement</t>
  </si>
  <si>
    <t>Loss from early extinguishments of debt</t>
  </si>
  <si>
    <t>Interest expense</t>
  </si>
  <si>
    <t>Interest income</t>
  </si>
  <si>
    <t>Foreign exchange</t>
  </si>
  <si>
    <t>Income before income taxes</t>
  </si>
  <si>
    <t>Provision for income taxes</t>
  </si>
  <si>
    <t>Equity earnings / (loss) in affiliat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 USD ($) $ in Millions</t>
  </si>
  <si>
    <t>Statement of Comprehensive Income [Abstract]</t>
  </si>
  <si>
    <t>Other comprehensive income, net of tax:</t>
  </si>
  <si>
    <t>Foreign currency translation adjustments</t>
  </si>
  <si>
    <t>Pension and other postretirement benefits</t>
  </si>
  <si>
    <t>Derivatives qualifying as hedges</t>
  </si>
  <si>
    <t>Total other comprehensive (loss) income</t>
  </si>
  <si>
    <t>Total comprehensive income</t>
  </si>
  <si>
    <t>Translation adjustments attributable to noncontrolling interests</t>
  </si>
  <si>
    <t>Derivatives qualifying as hedges attributable to noncontrolling interests</t>
  </si>
  <si>
    <t>Comprehensive income attributable to Crown Holdings</t>
  </si>
  <si>
    <t>Consolidated Balance Sheets (Condensed) - USD ($) $ in Millions</t>
  </si>
  <si>
    <t>Jan. 01, 2018</t>
  </si>
  <si>
    <t>Dec. 31, 2017</t>
  </si>
  <si>
    <t>Dec. 31, 2016</t>
  </si>
  <si>
    <t>Assets</t>
  </si>
  <si>
    <t>Cash and cash equivalents</t>
  </si>
  <si>
    <t>Receivables, net</t>
  </si>
  <si>
    <t>Inventories</t>
  </si>
  <si>
    <t>Prepaid expenses and other current assets</t>
  </si>
  <si>
    <t>Total current assets</t>
  </si>
  <si>
    <t>Goodwill</t>
  </si>
  <si>
    <t>Intangible assets, net</t>
  </si>
  <si>
    <t>Property, plant and equipment, net</t>
  </si>
  <si>
    <t>Other non-current assets</t>
  </si>
  <si>
    <t>Total</t>
  </si>
  <si>
    <t>Current liabilities</t>
  </si>
  <si>
    <t>Short-term debt</t>
  </si>
  <si>
    <t>Current maturities of long-term debt</t>
  </si>
  <si>
    <t>Accounts payable</t>
  </si>
  <si>
    <t>Accrued liabilities</t>
  </si>
  <si>
    <t>Total current liabilities</t>
  </si>
  <si>
    <t>Long-term debt, excluding current maturities</t>
  </si>
  <si>
    <t>Postretirement and pension liabilities</t>
  </si>
  <si>
    <t>Other non-current liabilities</t>
  </si>
  <si>
    <t>Commitments and contingent liabilities</t>
  </si>
  <si>
    <t xml:space="preserve"> </t>
  </si>
  <si>
    <t>Noncontrolling interests</t>
  </si>
  <si>
    <t>Crown Holdings shareholders’ equity</t>
  </si>
  <si>
    <t>Total equity</t>
  </si>
  <si>
    <t>Consolidated Statements of Cash Flows (Condensed) - USD ($) $ in Millions</t>
  </si>
  <si>
    <t>Cash flows from operating activities</t>
  </si>
  <si>
    <t>Adjustments to reconcile net income to net cash used for operating activities:</t>
  </si>
  <si>
    <t>Pension expense</t>
  </si>
  <si>
    <t>Pension contributions</t>
  </si>
  <si>
    <t>Deferred income taxes</t>
  </si>
  <si>
    <t>Stock-based compensation</t>
  </si>
  <si>
    <t>Changes in assets and liabilities:</t>
  </si>
  <si>
    <t>Receivables</t>
  </si>
  <si>
    <t>Accounts payable and accrued liabilities</t>
  </si>
  <si>
    <t>Other, net</t>
  </si>
  <si>
    <t>Net cash used for operating activities</t>
  </si>
  <si>
    <t>Cash flows from investing activities</t>
  </si>
  <si>
    <t>Capital expenditures</t>
  </si>
  <si>
    <t>Acquisition of business, net of cash acquired</t>
  </si>
  <si>
    <t>Beneficial interests in transferred receivables</t>
  </si>
  <si>
    <t>Proceeds from sale of property, plant and equipment</t>
  </si>
  <si>
    <t>Foreign exchange derivatives related to acquisitions</t>
  </si>
  <si>
    <t>Net investment hedge</t>
  </si>
  <si>
    <t>Other</t>
  </si>
  <si>
    <t>Net cash (used for) provided by investing activities</t>
  </si>
  <si>
    <t>Cash flows from financing activities</t>
  </si>
  <si>
    <t>Proceeds from long-term debt</t>
  </si>
  <si>
    <t>Payments of long-term debt</t>
  </si>
  <si>
    <t>Net change in revolving credit facility and short-term debt</t>
  </si>
  <si>
    <t>Debt issue costs</t>
  </si>
  <si>
    <t>Common stock issued</t>
  </si>
  <si>
    <t>Common stock repurchased</t>
  </si>
  <si>
    <t>Dividends paid to noncontrolling interests</t>
  </si>
  <si>
    <t>Foreign exchange derivatives related to debt</t>
  </si>
  <si>
    <t>Net cash provided by (used for) financing activities</t>
  </si>
  <si>
    <t>Effect of exchange rate changes on cash, cash equivalents and restricted cash</t>
  </si>
  <si>
    <t>Net change in cash, cash equivalents and restricted cash</t>
  </si>
  <si>
    <t>Cash, cash equivalents and restricted cash beginning balance</t>
  </si>
  <si>
    <t>Cash, cash equivalents and restricted cash ending balance</t>
  </si>
  <si>
    <t>Consolidated Statements of Changes in Shareholders' Equity - USD ($) $ in Millions</t>
  </si>
  <si>
    <t>Common Stock</t>
  </si>
  <si>
    <t>Paid-in Capital</t>
  </si>
  <si>
    <t>Accumulated Earnings</t>
  </si>
  <si>
    <t>Accumulated Other Comprehensive Loss</t>
  </si>
  <si>
    <t>Treasury Stock</t>
  </si>
  <si>
    <t>Total Crown Equity</t>
  </si>
  <si>
    <t>Noncontrolling Interests</t>
  </si>
  <si>
    <t>Cumulative effect of change in accounting principles</t>
  </si>
  <si>
    <t>Balance at beginning of period at Dec. 31, 2016</t>
  </si>
  <si>
    <t>Other comprehensive income</t>
  </si>
  <si>
    <t>Restricted stock awarded</t>
  </si>
  <si>
    <t>Purchase of noncontrolling interests</t>
  </si>
  <si>
    <t>Balance at end of period at Sep. 30, 2017</t>
  </si>
  <si>
    <t>Balance at beginning of period at Dec. 31, 2017</t>
  </si>
  <si>
    <t>Balance at end of period at Sep. 30, 2018</t>
  </si>
  <si>
    <t>Statement of Information Furnished</t>
  </si>
  <si>
    <t>Quarterly Financial Data [Abstract]</t>
  </si>
  <si>
    <t>Statement of Information Furnished 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September 30, 2018 and the results of its operations for the three and nine months ended September 30, 2018 and 2017 and of its cash flows for the nine months ended September 30, 2018 and 2017 .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17 .</t>
  </si>
  <si>
    <t>Accounting and Reporting Developments</t>
  </si>
  <si>
    <t>Accounting Policies [Abstract]</t>
  </si>
  <si>
    <t>Accounting and Reporting Developments Recently Adopted Accounting Standards Statement of Cash Flows In August 2016, the FASB issued new guidance related to the classification of certain cash receipts and payments on the statement of cash flows. Under the new guidance, premiums paid for debt extinguishments are classified as cash outflows from financing activities. In addition, beneficial interests obtained in a securitization of financial assets are disclosed as a noncash activity and cash receipts from the beneficial interests are classified as cash inflows from investing activities. Under previous guidance, the Company classified cash receipts from beneficial interests in securitized receivables and premiums paid for debt extinguishments as cash flows from operating activities. The Company adopted this guidance on January 1, 2018 and recast prior period amounts to conform to the current year presentation. For the period ended September 30, 2017, the Company reclassified $758 from net cash used for operating activities to net cash provided by investing activities. Additionally, for the nine months ended September 30, 2018 and 2017, beneficial interests obtained in securitized receivables were $456 and $817 . In November 2016, new accounting guidance was issued that requires the statement of cash flows to explain the change in the total of cash, cash equivalents and restricted cash. In addition, restricted cash is included in a cash reconciliation of beginning-of-period and end-of-period total amounts shown on the statements of cash flows. The Company adopted this guidance on January 1, 2018 and recast prior period amounts to conform to the current year presentation. Cash, cash equivalents and restricted cash included in the Company's Consolidated Balance Sheets were as follows: September 30, 2018 December 31, 2017 Cash and cash equivalents $ 298 $ 424 Restricted cash included in prepaid expenses and other current assets 48 2 Restricted cash included in other non-current assets 8 9 Total cash, cash equivalents and restricted cash $ 354 $ 435 September 30, 2017 December 31, 2016 Cash and cash equivalents $ 374 $ 559 Restricted cash included in prepaid expenses and other current assets 2 8 Restricted cash included in other non-current assets 10 9 Total cash, cash equivalents and restricted cash $ 386 $ 576 Amounts included in restricted cash primarily represent amounts required to be set aside by certain of the Company's receivables securitization agreements. Pension and other postretirement benefit costs In March 2017, the FASB issued new guidance on the presentation of pension and other postretirement benefit costs. Under the new guidance, only the service cost component of pension and other postretirement benefit costs is presented with other employee compensation costs within income from operations or capitalized in assets. The other components are reported separately outside of income from operations and are not eligible for capitalization. The Company adopted this guidance on January 1, 2018 and recast prior period amounts to conform to the current year presentation. The Company reclassified the following net (benefits) charges on the Statement of Operations for the three and nine months ended September 30, 2017 to conform to current year presentation: Three Months Ended Nine Months Ended September 30, 2017 September 30, 2017 Cost of products sold, excluding depreciation and amortization $ (16 ) $ (41 ) Selling and administrative expense 1 2 Restructuring and other (4 ) (4 ) Other pension and postretirement (19 ) (43 ) Revenue recognition In May 2014, the FASB issued new guidance which outlined a single comprehensive model to use in accounting for revenue arising from contracts with customers and supersedes most current revenue recognition guidance. Under previous guidance, the Company generally recognized revenue upon shipment or delivery. Under the new guidance, revenue is recognized when a customer obtains control of promised goods or services which is either at a point in time or over time. In addition to accelerating the timing of revenue recognition, an unbilled receivable is recognized with an offsetting decrease to inventory. The new guidance will not have a material impact on the Company's annual income from operations but could impact income from operations in certain quarters as the Company may recognize revenue from certain products as it builds inventory in anticipation of seasonal demands. On January 1, 2018, the Company adopted the new revenue standard using the modified retrospective method applied to those contracts which were outstanding as of January 1, 2018. The Company recognized the cumulative effect of initially applying the standard as an adjustment to the opening balance of retained earnings. Results for reporting periods beginning after January 1, 2018 are presented under the new revenue standard, while prior period amounts are not adjusted and continue to be reported in accordance with accounting standards in effect for those periods. The cumulative effect of the changes made to the Company’s Consolidated Balance Sheet as of January 1, 2018 for the adoption of the new revenue standard was as follows: As reported As revised December 31, 2017 Adjustment January 1, 2018 Receivables, net $ 1,041 $ 154 $ 1,195 Inventories 1,385 (144 ) 1,241 Prepaid and other current assets 224 26 250 Total current assets 3,074 36 3,110 Other non-current assets 832 1 833 Total assets 10,663 37 10,700 Accrued liabilities 757 17 774 Total current liabilities 3,250 17 3,267 Other non-current liabilities 685 10 695 Noncontrolling interests 322 1 323 Accumulated earnings 3,004 9 3,013 Crown Holdings shareholders' equity 601 9 610 Total equity 923 10 933 Total liabilities and equity 10,663 37 10,700 The impact of adoption on the Company’s Consolidated Balance Sheet as of September 30, 2018 and Statements of Operations for the three and nine months ended September 30, 2018 was as follows: As reported Balances without adoption of new standard Consolidated Balance Sheet September 30, 2018 Effects of change Receivables, net $ 1,968 $ (226 ) $ 1,742 Inventories 1,639 199 1,838 Prepaid and other current assets 193 (28 ) 165 Total current assets 4,098 (55 ) 4,043 Other non-current assets 762 2 764 Total assets 15,335 (53 ) 15,282 Accrued liabilities 952 (24 ) 928 Total current liabilities 3,601 (24 ) 3,577 Other non-current liabilities 880 (11 ) 869 Noncontrolling interests 369 (2 ) 367 Accumulated earnings 3,396 (16 ) 3,380 Crown Holdings shareholders' equity 941 (16 ) 925 Total equity 1,310 (18 ) 1,292 Total liabilities and equity 15,335 (53 ) 15,282 As reported For the three months ended Effects of change Balances without adoption of new standard Statement of Operations September 30, 2018 Net sales $ 3,174 $ (6 ) $ 3,168 Cost of products sold, excluding depreciation and amortization 2,530 (6 ) 2,524 Income from operations 365 — 365 Foreign exchange (14 ) (1 ) (15 ) Income before income taxes 293 1 294 Provision for income taxes 102 — 102 Net income 193 1 194 Net income attributable to Crown Holdings 164 1 165 Earnings per common share attributable to Crown Holdings: Basic $ 1.23 $ 0.01 $ 1.24 Diluted $ 1.23 $ — $ 1.23 As reported For the nine months ended Effects of change Balances without adoption of new standard Statement of Operations September 30, 2018 Net sales $ 8,417 $ (83 ) $ 8,334 Cost of products sold, excluding depreciation and amortization 6,804 (69 ) 6,735 Income from operations 878 (14 ) 864 Foreign exchange 14 (4 ) 10 Income before taxes 646 (10 ) 636 Provision for income taxes 196 (3 ) 193 Net income 453 (7 ) 446 Net income attributable to Crown Holdings 386 (7 ) 379 Earnings per common share attributable to Crown Holdings: Basic $ 2.89 $ (0.05 ) $ 2.84 Diluted $ 2.88 $ (0.05 ) $ 2.83 Hedge Accounting In August 2017, the FASB issued new guidance on hedge accounting. The new guidance allows contractually-specified price components of a commodity purchase or sale to be eligible for hedge accounting. Additionally, the new standard permits qualitative effectiveness assessments for certain hedges after the initial hedge qualification analysis. The Company adopted this guidance on January 1, 2018 using the modified retrospective approach. Upon adoption, the Company reclassified a net charge of $3 for the cumulative ineffectiveness of these contracts from retained earnings to accumulated other comprehensive income as a cumulative-effect adjustment. Intercompany transfers In October 2016, the FASB issued new guidance related to intercompany transfers of assets other than inventory. Under previous guidance, income tax expense associated with intercompany profits in an intercompany sale or transfer of assets was deferred until the assets left the consolidated group. Similarly, deferred tax assets were not recognized for any increase in tax bases due to the intercompany sale or transfer. The new guidance allows for the recognition of income tax expense and deferred tax benefits on increases in tax bases when an intercompany sale or transfer occurs. Income tax effects of intercompany inventory transactions continue to be deferred until the assets leave the consolidated group. The guidance was effective for the Company on January 1, 2018 and did not have a material impact on the Company's consolidated financial statements. Recently Issued Accounting Standards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Company will adopt the guidance on a modified retrospective basis on January 1, 2019. The guidance is not expected to have a material impact on the Company's consolidated statement of operations or cash flows but is expected to have a material impact on its statement of financial position.</t>
  </si>
  <si>
    <t>Acquisition of Signode (Notes)</t>
  </si>
  <si>
    <t>Business Combinations [Abstract]</t>
  </si>
  <si>
    <t>Business Combination Disclosure [Text Block]</t>
  </si>
  <si>
    <t>Acquisition of Signode On April 3, 2018, the Company completed its acquisition of Signode Industrial Group Holdings (Bermuda) Ltd. (“Signode”), a leading global provider of transit packaging systems and solutions, thereby broadening and diversifying its customer base and product offerings. The Company paid a purchase price of $3.9 billion. The acquisition was undertaken by a subsidiary of Crown European Holdings S.A. See Note L for further details about the acquisition financing. Additionally, the Company entered into forward contracts to partially mitigate its currency exchange rate risk associated with the dollar denominated cash portion of the purchase price. On March 29, 2018, the Company settled these contracts for a loss of $25 . The following table summarizes the consideration transferred to acquire Signode and the preliminary valuation of identifiable assets acquired and liabilities assumed at the acquisition date. Fair value of consideration transferred Cash consideration $ 3,912 Recognized amounts of identifiable assets acquired and liabilities assumed Receivables, net 374 Inventories 303 Prepaid expenses and other current assets 45 Intangible assets, net 1,935 Property, plant and equipment, net 453 Other non-current assets 50 Short-term debt (4 ) Accounts payable (222 ) Accrued liabilities (166 ) Long-term debt (3 ) Postretirement and pension liabilities (50 ) Other non-current liabilities (351 ) Total identifiable net assets $ 2,364 Goodwill $ 1,548 The acquired property, plant and equipment will be depreciated over the estimated remaining useful lives on a straight-line basis. The acquired intangible assets will be amortized over the estimated remaining useful lives of the intangible assets, primarily on a straight-line basis. Intangible assets acquired and the weighted average remaining useful lives were as follows: Preliminary fair value Weighted average estimated useful life (in years) Customer relationships 1,201 12 Trade names 568 26 Technology 166 7 $ 1,935 The Company has not yet finalized the determination of the fair value of assets acquired and liabilities assumed, including income taxes and contingencies. Measurement period adjustments during the three month period ended September 30, 2018, primarily result to adjustment to Signode's deferred tax liabilities. The Company expects to finalize these amounts within one year of the acquisition date . Signode is reported as the Company's Transit Packaging segment. The acquired goodwill was assigned to this segment and is not expected to be deductible for tax purposes. Signode's results of operations have been included in the Company's financial statements for the period subsequent to the completion of the acquisition on April 3, 2018. Signode contributed sales of $585 and $1,205 and net income attributable to Crown Holdings of $27 and $30 for the three and nine months ended September 30, 2018. The following unaudited supplemental pro forma data presents consolidated information as if the acquisition had been completed on January 1, 2017. These amounts were calculated after adjusting Signode's results to reflect interest expense incurred on the debt to finance the acquisition, additional depreciation and amortization that would have been charged assuming the fair value of property, plant and equipment and intangible assets had been applied from January 1, 2017 and related transaction costs. These adjustments also include an additional charge of $32 in the nine months ended September 30, 2017 for the fair value adjustment related to the sale of inventory acquired. Signode's results include foreign exchange losses related to pre-acquisition intercompany debt arrangements o f $15 for the nine months ended September 30, 2018 and $14 and $38 for the three and nine months ended September 30, 2017. Three Months Ended Nine Months Ended September 30 September 30 2017 2018 2017 Pro forma net sales $ 3,033 $ 9,005 $ 8,196 Pro forma net income attributable to Crown Holdings 169 389 344 Earnings per common share attributable to Crown Holdings: Basic $ 1.26 $ 2.91 $ 2.53 Diluted $ 1.26 $ 2.91 $ 2.52 The unaudited supplemental pro forma financial information is based on the Company's preliminary assignment of purchase price and therefore subject to adjustment upon finalizing the purchase price assignment. The pro forma data should not be considered indicative of the results that would have occurred if the acquisition and related financing had been consummated on the assumed completion dates, nor are they indicative of future results.</t>
  </si>
  <si>
    <t>Revenue</t>
  </si>
  <si>
    <t>Revenue from Contract with Customer [Abstract]</t>
  </si>
  <si>
    <t>Revenue The majority of the Company’s revenues from metal packaging products are derived from multi-year requirements contracts with leading manufacturers and marketers of packaged consumer products for can sets, comprising a can and an end. Requirement contracts do not typically include fixed volumes but as customers issue releases, purchase orders or other similar instructions pursuant to the requirements contracts, they create fixed obligations to pay for the quantities in those instructions. The can and the end are considered separate performance obligations because they are distinct and separately identifiable. Revenues from the Company's transit packaging segment are generally derived from individual purchase orders which may include multiple goods and services which are separate performance obligations because they are distinct and separately identifiable. Revenues are recognized when control of the promised products is transferred to customers.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and, therefore, the customer obtains value as each unit is produced.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For the three and nine months ended September 30, 2018, the Company recognized revenue of $1,524 and $4,459 over time and $1,650 and $3,958 at a point in time. See Note R for further disaggregation of the Company's revenue for the three and nine months ended September 30, 2018. The Company has applied the practical expedient to exclude disclosure of remaining performance obligations as its binding orders typically have a term of one year or less. Unbilled Receivable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reflected in receivables in the Consolidated Balance Sheet with an offsetting decrease to inventory. Contract Assets and Contract Liabilities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 Contract assets are typically recognized for work in process related to the Company's three-piece printed products. The Company's equipment business may record contract assets or contract liabilities depending on the timing of satisfaction of performance obligations and receipt of consideration from the customer. These equipment contracts, including payment terms, are typically less than one year in duration. Contract assets and liabilities are reported in a net position on a contract-by-contract basis. Net contract assets were as follows: September 30, 2018 January 1, 2018 Contract assets included in prepaid and other current assets $ 28 $ 26 Contract liabilities included in accrued liabilities (1 ) (1 ) Contract liabilities included in other non-current liabilities (7 ) (7 ) Net contract asset $ 20 $ 18</t>
  </si>
  <si>
    <t>Receivables [Abstract]</t>
  </si>
  <si>
    <t>Receivables September 30, 2018 December 31, 2017 Accounts receivable $ 1,584 $ 894 Less: allowance for doubtful accounts (71 ) (71 ) Net trade receivables 1,513 823 Unbilled receivables 226 — Miscellaneous receivables 229 218 Receivables, net $ 1,968 $ 1,041 In July 2018, the Company terminated its $200 North American securitization facility, which included a deferred purchase price component, and entered into a new securitization facility to sell, on a revolving basis, certain trade accounts receivable balances up to a maximum of $375 . The new securitization agreement removed the deferred purchase price component; however, it requires the Company to maintain a deposit in a restricted cash account. The Company received net proceeds of $106 from the termination of the securitization facility and resale of receivables under the new agreement. These proceeds are included in the beneficial interest in securitized receivables line in the Company's Consolidated Statement of Cash Flows. Transfers under the new securitization facility will continue to be accounted for as sales because the Company sells full title and ownership in the underlying receivables and has met the criteria for control of the receivables to be considered transferred. The new securitization facility matures in July, 2020.</t>
  </si>
  <si>
    <t>Inventory, Gross [Abstract]</t>
  </si>
  <si>
    <t>Inventories Inventories are stated at the lower of cost or market, with cost for U.S. inventories principally determined under the first-in, first-out (“FIFO”) method. Non-U.S. inventories are principally determined under the FIFO or average cost method. September 30, 2018 December 31, 2017 Raw materials and supplies $ 871 $ 737 Work in process 155 139 Finished goods 613 509 $ 1,639 $ 1,385</t>
  </si>
  <si>
    <t>Intangible Assets, net (Notes)</t>
  </si>
  <si>
    <t>Goodwill and Intangible Assets Disclosure [Abstract]</t>
  </si>
  <si>
    <t>Goodwill and Intangible Assets Disclosure [Text Block]</t>
  </si>
  <si>
    <t>Intangible Assets Gross carrying amounts and accumulated amortization of finite-lived intangible assets by major class were as follows: September 30, 2018 December 31, 2017 Gross Accumulated amortization Net Gross Accumulated amortization Net Customer relationships $ 1,628 $ (178 ) $ 1,450 $ 461 $ (108 ) $ 353 Trade names 550 (12 ) $ 538 — — — Technology 161 (12 ) 149 — — — Long term supply contracts 150 (36 ) 114 143 (27 ) 116 $ 2,489 $ (238 ) $ 2,251 $ 604 $ (135 ) $ 469 The table above excludes other finite-lived intangible assets with net balances of $7 at September 30, 2018 and $3 at December 31, 2017. See Note C for additional information about the intangible assets acquired with Signode. Total amortization expense of intangible assets was $51 and $103 and $9 and $29 for the three and nine months ended September 30, 2018 and 2017.</t>
  </si>
  <si>
    <t>Restructuring and Other</t>
  </si>
  <si>
    <t>Restructuring Reserve [Abstract]</t>
  </si>
  <si>
    <t>Restructuring and Other The Company recorded restructuring and other charges / (benefits) as follows: Three Months Ended Nine Months Ended September 30 September 30 2018 2017 2018 2017 Asset impairments and sales $ (13 ) $ 9 $ (6 ) $ 3 Restructuring 9 4 15 8 Transaction costs — — 22 — Other costs 3 3 (3 ) 19 $ (1 ) $ 16 $ 28 $ 30 For the nine months ended September 30, 2018, transaction costs relate to the Signode acquisition. For the nine months ended September 30, 2017, other costs included a charge of $16 due to a litigation matter related to Mivisa that arose prior to its acquisition by the Company in 2014. The Company recorded a benefit of $6 due to favorable settlement of this matter during the nine months ended September 30, 2018. For the nine months ended September 30, 2017, asset impairments and sales included a benefit of $5 due to the expiration of an environmental indemnification related to the sale of certain operations in the Company's European Specialty Packaging business in 2015. At September 30, 2018 , the Company had restructuring accruals of $16 primarily related to the closure of a promotional packaging facility in Europe which was announced in 2017 and prior actions to reduce manufacturing capacity and headcount in its European businesses. The Company expects to pay the majority of this liability over the next twelve months. The Company continues to review its supply and demand profile and long-term plans in its businesses, and it is possible that the Company may record additional charges in the future.</t>
  </si>
  <si>
    <t>Asbestos-Related Liabilities</t>
  </si>
  <si>
    <t>Liability for Asbestos and Environmental Claims [Abstract]</t>
  </si>
  <si>
    <t>Asbestos-Related Liabilities Crown Cork &amp; Seal Company, Inc. (“Crown Cork”) is one of many defendants in a substantial number of lawsuits filed throughout the U.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recent years, the states of Alabama, Arizona, Arkansas, Florida, Georgia, Idaho, Indiana, Iow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nine months ended September 30, 2018 , the Company paid $7 to settle outstanding claims and had claims activity as follows: Beginning claims 55,500 New claims 1,000 Settlements or dismissals (1,000 ) Ending claims 55,500 In the fourth quarter of each year, the Company performs an analysis of outstanding claims and categorizes these claims by year of exposure and state filed. As of December 31, 2017 , the Company's outstanding claims were: Claimants alleging first exposure after 1964 16,500 Claimants alleging first exposure before or during 1964 filed in: Texas 13,000 Pennsylvania 1,500 Other states that have enacted asbestos legislation 6,000 Other states 18,500 Total claims outstanding 55,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7 2016 2015 Total claims 22 % 22 % 22 % Pre-1964 claims in states without asbestos legislation 41 % 41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September 30, 2018 . As of September 30, 2018 , the Company’s accrual for pending and future asbestos-related claims and related legal costs was $ 305 , including $ 254 for unasserted claims. The Company determines its accrual without limitation to a specific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1% of the claims outstanding at the end of 2017 ),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Commitments and Contingent Liabilities 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9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nited Kingdom. The Commission's investigation is ongoing and, to date, the Commission has not officially charged the Company or any of its subsidiaries with violations of competition law. The Company is cooperating with the Commission and submitted a leniency application with the Commission with respect to the findings of the investigation in Germany referenced above. This application may lead to the reduction of possible future penalties. At this stage of the investigation the Company believes that a loss is probable but is unable to predict the ultimate outcome of the Commission’s investigation and is unable to estimate the loss or possible range of losses that could be incurred, and has therefore not recorded a charge in connection with the actions by the Commission. If the Commission finds that the Company or any of its subsidiaries violated competition law, fines levied by the Commission could be material to the Company's operating results and cash flows for the periods in which they are resolved or become reasonably estimable. In March 2017, U.S. Customs and Border Protection (“CBP”) at the Port of Milwaukee issued a penalty notification alleging that certain of the Company’s subsidiaries intentionally misclassified the importation of certain goods into the U.S. during the period 2004-2009 and assessed a penalty of $8 . The Company has acknowledged to CBP that the goods were misclassified and has paid all related duties. The Company has asserted that the misclassification was unintentional and disputes the penalty assessment. At the present time, based on the information available, the Company does not believe that a loss for the alleged intentional misclassification is probable. There can be no assurance the Company will be successful in contesting the assessed penalty. The Company and its subsidiaries are also subject to various other lawsuits and claims with respect to governmental,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including in connection with tariffs recently imposed in the U.S., which may increase costs) and has periodically adjusted its selling prices to reflect these movements. There can be no assurance that the Company will be able to fully recover any increases or fluctuations in raw material costs from its customers. The Company also has commitments for standby letters of credit and for purchases of capital assets. At September 30, 2018 , the Company was party to certain indemnification agreements covering environmental remediation, lease payments and other potential costs associated with properties sold or businesses divested. The Company accrues for costs related to these items when it is probable that a liability has been incurred and the amount can be reasonably estimated.</t>
  </si>
  <si>
    <t>Derivative and Other Financial Instruments</t>
  </si>
  <si>
    <t>General Discussion of Derivative Instruments and Hedging Activities [Abstract]</t>
  </si>
  <si>
    <t>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L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other comprehensive income until earnings are impacted by the hedged transaction. Classification of the gain or loss in the Consolidated Statements of Operations upon reclassification from comprehensive income is the same as that of the underlying exposure. Contracts outstanding at September 30, 2018 mature between one and twenty-five months. When the Company discontinues hedge accounting because it is no longer probable that an anticipated transaction will occur in the originally specified period, changes to the fair value accumulated in other comprehensive income are recognized immediately in earnings. The Company uses forward contract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following tables set forth financial information about the impact on other comprehensive income ("OCI"), accumulated other comprehensive income (“AOCI”) and earnings from changes in the fair value of derivative instruments. Amount of gain/(loss) Amount of gain/(loss) recognized in OCI recognized in OCI Three Months Ended Nine Months Ended Derivatives in cash flow hedges September 30, 2018 September 30, 2017 September 30, 2018 September 30, 2017 Foreign exchange $ (3 ) $ (2 ) $ (5 ) $ 1 Commodities (2 ) 11 (4 ) 26 $ (5 ) $ 9 $ (9 ) $ 27 Amount of gain/ Amount of gain/ (loss) reclassified from (loss) reclassified from AOCI into income AOCI into income Three Months Ended Nine Months Ended Derivatives in cash flow hedges September 30, 2018 September 30, 2017 September 30, 2018 September 30, 2017 Affected line item in the statement of operations Foreign exchange $ (6 ) $ (3 ) $ (7 ) $ (6 ) Net sales Commodities (1 ) — (6 ) — Net sales Foreign exchange 5 2 4 5 Cost of products sold Commodities 9 7 33 22 Cost of products sold 7 6 24 21 Income before taxes (1 ) (1 ) (6 ) (6 ) Provision for income taxes $ 6 $ 5 $ 18 $ 15 Net Income For the three and nine months ended September 30, 2017, the Company recognized a loss of $1 (less than $1 , net of tax) and a loss of $2 ( $1 , net of tax) in earnings related to hedge ineffectiveness caused by volatility in the metal premium component of aluminum prices. There is no ineffectiveness in the current year as the Company has designated its hedges as a hedge of the variability in cash flows for contractually specified components of its aluminum purchases. For the twelve-month period ending September 30, 2019, a net loss of $2 ( $1 , net of tax) is expected to be reclassified to earnings. No amounts were reclassified during the nine months ended September 30, 2018 and 2017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Certain derivative financial instruments, including foreign exchange contracts related to intercompany debt, were not designated in hedge relationships; however, they are effective economic hedges as the changes in their fair value, except for time value, are offset by changes arising from re-measurement of the related hedged items. The Company’s primary use of these derivative instruments is to offset the earnings impact that fluctuations in foreign exchange rates have on certain monetary assets and liabilities denominated in currencies other than the entity's functional currency. For the three and nine months ended September 30, 2018, the Company recorded a loss of $1 from foreign exchange contracts designated as fair value hedges. For the three and nine months ended September 30, 2017, the Company recorded a gain of less than $1 and a loss of less than $1 from foreign exchange contracts designated as fair value hedges. These adjustments were reported within foreign exchange in the Consolidated Statements of Operations. The following table sets forth the impact on earnings from derivatives not designated as hedges. Pre-tax amount of gain/ Pre-tax amount of gain/ (loss) recognized in income (loss) recognized in income on derivative on derivative Three Months Ended Three Months Ended Nine Months Ended Nine Months Ended Derivatives not designated as hedges September 30, 2018 September 30, 2017 September 30, 2018 September 30, 2017 Affected line item in the statement of operations Foreign exchange $ 4 $ — $ 7 $ 1 Net sales Foreign exchange (4 ) 1 (6 ) 2 Cost of products sold Foreign exchange (8 ) 8 (17 ) 26 Foreign exchange Commodities — 2 — — Cost of products sold $ (8 ) $ 11 $ (16 ) $ 29 For the three and nine months ended September 30, 2017, certain commodity hedges did not meet the criteria for hedge accounting and therefore the changes in their fair value were recognized in earnings.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During the three and nine months ended September 30, 2018 , the Company recorded a gain of $9 ( $9 , net of tax) and a gain of $22 ( $26 , net of tax) in other comprehensive income for certain debt instruments that are designated as hedges of its net investment in a euro-based subsidiary. For the three and nine months ended September 30, 2017, the Company recorded losses of $38 ( $30 , net of tax) and $134 ( $107 , net of tax) in other comprehensive income for these net investment hedges. As of September 30, 2018 and December 31, 2017, cumulative losses of $84 and $106 ( $62 and $88 , net of tax) were recognized in accumulated other comprehensive income related to these net investment hedges. As of September 30, 2018 the carrying amount of the hedged net investment was approximately €1,127 ( $1,308 at September 30, 2018). In January 2018, the Company entered into a series of cross-currency swaps with an aggregate notional of $875 ( €718 ). The swaps are designated as a hedge of net investment for financial reporting purposes. Under the cross-currency interest rate contracts, the Company will receive semi-annual fixed U.S. dollar payments at a rate of 4.75% of the U.S. notional value and pay 2.50% on the euro notional value. Gains or losses on net investment hedges remain in accumulated other comprehensive income until disposal of the underlying assets. The following tables set forth financial information about the impact on OCI from changes in the fair value of derivative instruments. Amount of gain/(loss) Amount of gain/(loss) recognized in OCI recognized in OCI Three Months Ended Three Months Ended Nine Months Ended Nine Months Ended Derivatives designated as net investment hedges September 30, 2018 September 30, 2017 September 30, 2018 September 30, 2017 Foreign exchange $ (2 ) $ — $ 6 $ — Gains and losses representing components excluded from the assessment of effectiveness on derivatives designated as net investment hedges are recognized in accumulated other comprehensive income. Fair Values of Derivative Financial Instruments and Valuation Hierarchy The following table sets forth the Company's financial assets and liabilities that were accounted for at fair value on a recurring basis as of September 30, 2018 and December 31, 2017 , respectively. The fair values of these financial instruments were reported under Level 2 of the fair value hierarchy. Balance Sheet classification September 30, December 31, 2017 Balance Sheet classification September 30, December 31, 2017 Derivatives designated as hedging instruments Foreign exchange contracts cash flow Other current assets $ 6 $ 5 Accrued liabilities $ 9 $ 6 Other non-current assets 1 — Other non-current liabilities 1 — Foreign exchange contracts fair value Other current assets 1 1 Accrued liabilities 1 1 Commodities contracts cash flow Other current assets 8 25 Accrued liabilities 7 — Other non-current assets 2 4 Other non-current liabilities 1 — Net investment hedge Other non-current assets 8 — Other non-current liabilities — — $ 26 $ 35 $ 19 $ 7 Derivatives not designated as hedging instruments Foreign exchange contracts cash flow Other current assets — $ 1 Accrued liabilities $ — $ 1 Other non-current assets $ 1 — Other non-current liabilities — — Foreign exchange contracts fair value Other current assets 2 5 Accrued liabilities 4 — Commodities contracts cash flow Other current assets — 22 Accrued liabilities — 15 $ 3 $ 28 $ 4 $ 16 Total derivatives $ 29 $ 63 $ 23 $ 23 Fair Value Hedge Carrying Amounts Carrying amount of the hedged Line item in the statement of assets/(liabilities) financial position in which the September 30, December 31, hedge item is included Cash and cash equivalents $ 9 $ 1 Receivables, net 11 15 Accrued liabilities (9 ) (12 ) As of September 30, 2018 and December 31, 2017 , the cumulative amounts of fair value hedging adjustments included in the carrying amount of the hedge assets and liabilities were less than $1 .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18 Derivative assets $29 $8 $21 Derivative liabilities 23 8 15 Balance at December 31, 2017 Derivative assets 63 17 46 Derivative liabilities 23 17 6 Notional Values of Outstanding Derivative Instruments The aggregate U.S. dollar-equivalent notional values of outstanding derivative instruments in the Consolidated Balance Sheets at September 30, 2018 and December 31, 2017 were: September 30, 2018 December 31, 2017 Derivatives in cash flow hedges: Foreign exchange $ 490 $ 864 Commodities 317 276 Derivatives in fair value hedges: Foreign exchange 68 60 Derivatives not designated as hedges: Foreign exchange 873 575 Commodities — 40</t>
  </si>
  <si>
    <t>Debt</t>
  </si>
  <si>
    <t>Debt Disclosure [Abstract]</t>
  </si>
  <si>
    <t>Debt The Company's outstanding debt was as follows: September 30, 2018 December 31, 2017 Principal Carrying Principal Carrying outstanding amount outstanding amount Short-term debt $ 53 $ 53 $ 62 $ 62 Long-term debt Senior secured borrowings: Revolving credit facilities 84 84 122 122 Term loan facilities U.S. dollar at LIBOR + 1.75% due 2022 821 816 741 735 U.S. dollar at LIBOR + 2.00% due 2027 1,147 1,124 — — Euro at EURIBOR + 1.75% due 2022 1 307 307 324 324 Euro at EURIBOR + 2.375% due 2025 2 868 859 — — Senior notes and debentures: €650 at 4.0% due 2022 755 750 781 774 U. S. dollar at 4.50% due 2023 1,000 992 1,000 992 €335 at 2.250% due 2023 389 384 €600 at 2.625% due 2024 697 691 720 713 €600 at 3.375% due 2025 697 690 720 711 U.S. dollar at 4.25% due 2026 400 394 400 393 U.S. dollar at 4.75% due 2026 875 863 U.S. dollar at 7.375% due 2026 350 347 350 347 €500 at 2.875% due 2026 580 572 U.S. dollar at 7.50% due 2096 40 40 40 40 Other indebtedness in various currencies 74 74 101 101 Capital lease obligations 30 30 29 29 Total long-term debt 9,114 9,017 5,328 5,281 Less current maturities (89 ) (89 ) (64 ) (64 ) Total long-term debt, less current maturities $ 9,025 $ 8,928 $ 5,264 $ 5,217 (1) €265 and €270 at September 30, 2018 and December 31, 2017 (2) €748 at September 30, 2018 The estimated fair value of the Company’s long-term borrowings, using a market approach incorporating Level 2 inputs such as quoted market prices for the same or similar issues, was $9,167 at September 30, 2018 and $5,562 at December 31, 2017 . In January 2018, the Company amended its revolving credit agreements, effective as of April 2018, to provide capacity of $1,650 under the revolving credit facility upon completion of the Signode acquisition, increase total leverage ratios and extend the timetable for compliance with total leverage ratios. In January 2018, the Company issued $875 principal amount of 4.750% senior unsecured notes due 2026. The notes were issued at par by Crown Americas LLC, a subsidiary of the Company, and are unconditionally guaranteed by the Company and certain of its subsidiaries. In January 2018, the Company also issued €500 ( $580 at September 30, 2018) principal amount of 2.875% senior unsecured notes due 2026 and €335 ( $389 at September 30, 2018) principal amount of 2.25% senior unsecured notes due 2023. The notes were issued at par by Crown European Holdings S.A., a subsidiary of the Company, and are unconditionally guaranteed by the Company and certain of its subsidiaries. In April 2018, the Company borrowed $100 Term A loans and $1,150 Term B loans under its U.S. dollar term loan facility and €750 ( $870 at September 30, 2018) additional Term B loans under its European term loan facility. The Term B loans mature on April 3, 2025 and interest rates are based on LIBOR or EURIBOR plus a margin of 1.00% up to 2.375% .</t>
  </si>
  <si>
    <t>Pension and Other Postretirement Benefits</t>
  </si>
  <si>
    <t>Retirement Benefits [Abstract]</t>
  </si>
  <si>
    <t>Pension and Other Postretirement Benefits The components of net periodic pension and other postretirement benefits costs for the three and nine months ended September 30, 2018 and 2017 were as follows: Three Months Ended Nine Months Ended September 30 September 30 Pension benefits – U.S. plans 2018 2017 2018 2017 Service cost $ 5 $ 3 $ 14 $ 10 Interest cost 12 13 35 38 Expected return on plan assets (22 ) (21 ) (63 ) (62 ) Recognized net loss 16 13 40 39 Net periodic cost $ 11 $ 8 $ 26 $ 25 Three Months Ended Nine Months Ended September 30 September 30 Pension benefits – Non-U.S. plans 2018 2017 2018 2017 Service cost $ 5 $ 6 $ 19 $ 18 Interest cost 19 19 58 57 Expected return on plan assets (40 ) (38 ) (120 ) (109 ) Curtailment gain — (4 ) — (4 ) Recognized prior service credit (2 ) (3 ) (8 ) (9 ) Recognized net loss 11 11 33 32 Net periodic benefit $ (7 ) $ (9 ) $ (18 ) $ (15 ) Three Months Ended Nine Months Ended September 30 September 30 Other postretirement benefits 2018 2017 2018 2017 Service cost $ — $ 1 $ — $ 1 Interest cost 1 1 3 3 Recognized prior service credit (9 ) (11 ) (28 ) (31 ) Recognized net loss 1 1 3 3 Net periodic benefit $ (7 ) $ (8 ) $ (22 ) $ (24 ) The components of net periodic cost / (benefit) other than the service cost component are included in other pension and postretirement in the Consolidated Statement of Operations. The following table provides information about amounts reclassified from accumulated other comprehensive income. Three Months Ended Nine Months Ended Details about accumulated other September 30 September 30 Affected line item in the comprehensive income components 2018 2017 2018 2017 statement of operations Actuarial losses $ 28 $ 21 $ 76 $ 70 Other pension and postretirement Prior service credit (11 ) (14 ) (36 ) (40 ) Other pension and postretirement 17 7 40 30 Income before taxes (6 ) (4 ) (7 ) (10 ) Provision for income taxes Total reclassified $ 11 $ 3 $ 33 $ 20 Net income</t>
  </si>
  <si>
    <t>Income Taxes</t>
  </si>
  <si>
    <t>Income Tax Disclosure [Abstract]</t>
  </si>
  <si>
    <t>Income Taxes During the three and nine months ended September 30, 2018, the Company recorded a charge of $24 related to taxes on the distributions of foreign earnings, which were previously asserted to be indefinitely reinvested. The Company's accounting for the Tax Cuts and Jobs Act (H.R. 1), (the "Tax Act") continues to be provisional. As of December 31, 2017, the Company recorded a gross provisional obligation of $113 for the one-time tax imposed on the unremitted earnings of non-U.S. subsidiaries. During the three and nine months ended September 30, 2018, the Company recorded an additional charge of $4 to adjust provisional amounts related to the transition tax. The Company expects to be able to use foreign tax credit carryforwards to satisfy this obligation. The Company has not completed its assessment of the impact of the Tax Act on state taxable income and any related state tax loss carryforwards but does not expect the Tax Act to have a material impact on related valuation allowances. The Company continues to review the technical interpretations of the Tax Act and other applicable laws, monitor legislative changes, review U.S. state guidance as issued and obtain the information necessary to complete the calculation of the obligation and will complete its analysis during the fourth quarter of 2018.</t>
  </si>
  <si>
    <t>Accumulated Other Comprehensive Income</t>
  </si>
  <si>
    <t>Equity [Abstract]</t>
  </si>
  <si>
    <t>Accumulated Other Comprehensive Income The following table provides information about the changes in each component of accumulated other comprehensive income. Defined benefit plans Foreign currency translation Gains and losses on cash flow hedges Total Balance at January 1, 2017 $ (1,524 ) $ (1,879 ) $ 3 $ (3,400 ) Other comprehensive income before reclassifications 20 223 27 270 Amounts reclassified from accumulated other comprehensive income 20 (15 ) 5 Other comprehensive income 40 223 12 275 Balance at September 30, 2017 $ (1,484 ) $ (1,656 ) $ 15 $ (3,125 ) Balance at January 1, 2018 $ (1,583 ) $ (1,681 ) $ 23 $ (3,241 ) Cumulative effect of change in accounting principle 3 3 Other comprehensive income before reclassifications (4 ) (71 ) (9 ) (84 ) Amounts reclassified from accumulated other comprehensive income 33 (18 ) 15 Other comprehensive income (loss) 29 (71 ) (24 ) (66 ) Balance at September 30, 2018 $ (1,554 ) $ (1,752 ) $ (1 ) $ (3,307 ) See Note K and Note M for further details of amounts reclassified from accumulated other comprehensive income related to cash flow hedges and defined benefit plans.</t>
  </si>
  <si>
    <t>Stock-Based Compensation</t>
  </si>
  <si>
    <t>Share-based Compensation [Abstract]</t>
  </si>
  <si>
    <t>Stock-Based Compensation A summary of restricted stock transactions during the nine months ended September 30, 2018 is as follows: Number of shares Non-vested stock awards outstanding at January 1, 2018 1,053,842 Awarded: Time-vesting shares 1,515,700 Performance-based shares 150,069 Released: Time-vesting shares (353,555 ) Performance-based shares — Forfeitures: Time-vesting shares (35,625 ) Performance-based shares (159,738 ) Non-vested stock awards outstanding at September 30, 2018 2,170,693 The performance-based share awards are subject to either a market condition or a performance condition. For awards subject to a market condition, the performance metric is the Company's total shareholder return, which includes share price appreciation and dividends paid during the three-year term of the award, measured against a peer group of companies. These awards cliff vest at the end of three years . The number of performance-based shares that will ultimately vest is based on the level of market performance achieved, ranging between 0% and 200% of the shares originally awarded, and are settled in stock. For awards subject to a performance condition, the performance metric is the Company's average return on invested capital over the three-year term. These awards cliff vest at the end of three years . The number of performance-based shares that will ultimately vest is based on the level of performance achieved, ranging between 0% and 200% of the shares originally awarded, and are settled in stock. The time-vesting restricted and deferred stock awards vest ratably over three to five years. The weighted average grant-date fair values of awards issued during the nine months ended September 30, 2018 were $44.48 for the time-vesting stock awards and $57.24 for the performance-based stock awards. The fair value of the performance-based shares subject to a market condition awarded in 2018 was calculated using a Monte Carlo valuation model, including a weighted average stock price volatility of 19.9% , an expected term of three years, and a weighted average risk-free interest rate of 2.01% . As of September 30, 2018 , unrecognized compensation cost related to outstanding non-vested stock awards was $81 . The weighted average period over which the expense is expected to be recognized is 3.6 years. The aggregate market value of the shares released on the vesting dates was $16 for the nine months ended September 30, 2018.</t>
  </si>
  <si>
    <t>Earnings Per Share</t>
  </si>
  <si>
    <t>Earnings Per Share [Abstract]</t>
  </si>
  <si>
    <t>Earnings Per Share The following table summarizes the computations of basic and diluted earnings per share attributable to the Company. Three Months Ended Nine Months Ended September 30 September 30 2018 2017 2018 2017 Net income attributable to Crown Holdings $ 164 $ 177 $ 386 $ 412 Weighted average shares outstanding: Basic 133.7 134.0 133.6 135.9 Dilutive stock options and restricted stock 0.1 0.4 0.2 0.5 Diluted 133.8 134.4 133.8 136.4 Basic earnings per share $ 1.23 $ 1.32 $ 2.89 $ 3.03 Diluted earnings per share $ 1.23 $ 1.32 $ 2.88 $ 3.02 For the three and nine months ended September 30, 2018 , 0.4 million and 0.9 million contingently issuable common shares were excluded from the computation of diluted earnings per share because the effect would be anti-dilutive. For the three and nine months ended September 30, 2017, there were no contingently issuable common shares excluded from the computation of diluted earnings per share because the effect would be anti-dilutive.</t>
  </si>
  <si>
    <t>Segment Information</t>
  </si>
  <si>
    <t>Segment Reporting [Abstract]</t>
  </si>
  <si>
    <t>Segment Information The Company evaluates performance and allocates resources based on segment income, which is not a defined term under GAAP. Previously, the Company defined segment income as income from operations adjusted to exclude provisions for asbestos and restructuring and other, the impact of fair value adjustments related to the sale of inventory acquired in an acquisition and the timing impact of hedge ineffectiveness. During the first quarter of 2018, the Company revised its definition of segment income to also exclude intangibles amortization charges. Prior period segment income amounts below have been recast to conform to current year presentation of intangible amortization charges and the new guidance related to the presentation of pension and other postretirement benefit costs discussed in Note B . Segment income should not be considered in isolation or as a substitute for net income data prepared in accordance with GAAP and may not be comparable to calculations of similarly titled measures by other companies. The tables below present information about the Company's operating segments. External Sales External Sales Three Months Ended Nine Months Ended September 30 September 30 2018 2017 2018 2017 Americas Beverage $ 872 $ 763 $ 2,478 $ 2,166 European Beverage 418 428 1,194 1,133 European Food 623 639 1,565 1,477 Asia Pacific 321 300 990 865 Transit Packaging 585 — 1,205 — Total reportable segments 2,819 2,130 7,432 5,641 Non-reportable segments 355 338 985 889 Total $ 3,174 $ 2,468 $ 8,417 $ 6,530 The primary sources of revenue included in non-reportable segments are the Company's aerosol can businesses in North America and Europe, its food can business in North America, its promotional packaging business in Europe and its tooling and equipment operations in the U.S. and U.K. Intersegment Sales Intersegment Sales Three Months Ended Nine Months Ended September 30 September 30 2018 2017 2018 2017 Americas Beverage $ 14 $ 9 $ 48 $ 32 European Beverage — — 1 1 European Food 15 17 58 52 Transit Packaging 2 — 3 — Total reportable segments 31 26 110 85 Non-reportable segments 43 20 115 83 Total $ 74 $ 46 $ 225 $ 168 Intersegment sales primarily include sales of ends and components used to manufacture cans, such as printed and coated metal, as well as parts and equipment used in the manufacturing process. Segment Income Segment Income Three Months Ended Nine Months Ended September 30 September 30 2018 2017 2018 2017 Americas Beverage $ 125 $ 129 $ 336 $ 342 European Beverage 66 77 180 198 European Food 90 100 231 222 Asia Pacific 46 40 137 124 Transit Packaging 81 — 175 — Total reportable segments $ 408 $ 346 $ 1,059 $ 886 A reconciliation of segment income of reportable segments to income before income taxes is as follows: Three Months Ended Nine Months Ended September 30 September 30 2018 2017 2018 2017 Segment income of reportable segments $ 408 $ 346 $ 1,059 $ 886 Segment income of non-reportable segments 40 39 102 101 Corporate and unallocated items (33 ) (33 ) (112 ) (114 ) Restructuring and other 1 (16 ) (28 ) (30 ) Amortization of intangibles (51 ) (9 ) (103 ) (29 ) Fair value adjustment to inventory — — (40 ) — Other pension and postretirement 13 19 47 43 Loss from early extinguishments of debt — — — (7 ) Impact of hedge ineffectiveness — 1 — (2 ) Interest expense (105 ) (64 ) (282 ) (187 ) Interest income 6 4 17 10 Foreign exchange 14 — (14 ) (4 ) Income before income taxes $ 293 $ 287 $ 646 $ 667 For the three and nine months ended September 30, 2018, intercompany profits of $3 and $7 were eliminated within segment income of non-reportable segments. For the three and nine months ended September 30, 2017, intercompany profits of $1 and $5 were eliminated within segment income of non-reportable segments. Corporate and unallocated items includes corporate and division administrative costs, technology costs, fair value adjustments for the sale of inventory acquired in an acquisition and the timing impact of hedge ineffectiveness.</t>
  </si>
  <si>
    <t>Condensed Combining Financial Information</t>
  </si>
  <si>
    <t>Condensed Financial Information Disclosure [Abstract]</t>
  </si>
  <si>
    <t>Condensed Combining Financial Information Crown Cork &amp; Seal Company, Inc. (Issuer), a 100% owned subsidiary of the Company, has $350 principal amount of 7.375% senior notes due 2026 and $40 principal amount of 7.5% senior notes due 2096 outstanding that are fully and unconditionally guaranteed by Crown Holdings, Inc. (Parent). No other subsidiary guarantees the debt and the guarantees are made on a joint and several basis. As discussed in Note C , the Company completed its acquisition of Signode on April 3, 2018. Signode is not a guarantor of the debt described above and is included in the Non-Guarantors column of the following financial statements. The following condensed combining financial statements: • statements of comprehensive income for the three and nine months ended September 30, 2018 and 2017 , • balance sheets as of September 30, 2018 and December 31, 2017 , and • statements of cash flows for the nine months ended September 30, 2018 and 2017 are presented on the following pages to comply with the Company’s requirements under Rule 3-10 of Regulation S-X. CONDENSED COMBINING STATEMENT OF COMPREHENSIVE INCOME For the three months ended September 30, 2018 (in millions) Parent Issuer Non- Guarantors Eliminations Total Company Net sales $ 3,174 $ 3,174 Cost of products sold, excluding depreciation and amortization 2,530 2,530 Depreciation and amortization 127 127 Selling and administrative expense $ 2 151 153 Restructuring and other (1 ) (1 ) Income from operations — (2 ) 367 365 Other pension and postretirement (13 ) (13 ) Net interest expense 18 81 99 Foreign exchange (14 ) (14 ) Income/(loss) before income taxes — (20 ) 313 293 Provision for / (benefit from) income taxes (1 ) 103 102 Equity earnings / (loss) in affiliates $ 164 147 2 $ (311 ) 2 Net income 164 128 212 (311 ) 193 Net income attributable to noncontrolling interests (29 ) (29 ) Net income attributable to Crown Holdings $ 164 $ 128 $ 183 $ (311 ) $ 164 Total comprehensive income $ 151 $ 62 $ 198 $ (232 ) $ 179 Comprehensive income attributable to noncontrolling interests (28 ) (28 ) Comprehensive income attributable to Crown Holdings $ 151 $ 62 $ 170 $ (232 ) $ 151 CONDENSED COMBINING STATEMENT OF COMPREHENSIVE INCOME For the three months ended September 30, 2017 (in millions) Parent Issuer Non- Guarantors Eliminations Total Company Net sales $ 2,468 $ 2,468 Cost of products sold, excluding depreciation and amortization 1,972 1,972 Depreciation and amortization 63 63 Selling and administrative expense $ 1 88 89 Restructuring and other 16 16 Income from operations (1 ) 329 328 Other pension and postretirement (19 ) (19 ) Net interest expense 23 37 60 Income/(loss) before income taxes (24 ) 311 287 Provision for / (benefit from) income taxes (15 ) 94 79 Equity earnings / (loss) in affiliates $ 177 155 $ (332 ) — Net income 177 146 217 (332 ) 208 Net income attributable to noncontrolling interests (31 ) (31 ) Net income attributable to Crown Holdings $ 177 $ 146 $ 186 $ (332 ) $ 177 Total comprehensive income $ 220 $ 184 $ 261 $ (413 ) $ 252 Comprehensive income attributable to noncontrolling interests (32 ) (32 ) Comprehensive income attributable to Crown Holdings $ 220 $ 184 $ 229 $ (413 ) $ 220 CONDENSED COMBINING STATEMENT OF COMPREHENSIVE INCOME For the nine months ended September 30, 2018 (in millions) Parent Issuer Non- Eliminations Total Net sales $ 8,417 $ 8,417 Cost of products sold, excluding depreciation and amortization 6,804 6,804 Depreciation and amortization 305 305 Selling and administrative expense $ 7 395 402 Restructuring and other $ 9 19 28 Income from operations (9 ) (7 ) 894 878 Other pension of postretirement (47 ) (47 ) Net interest expense 56 209 265 Foreign exchange 14 14 Income/(loss) before income taxes (9 ) (63 ) 718 646 Provision for / (benefit from) income taxes (2 ) (10 ) 208 196 Equity earnings / (loss) in affiliates 393 373 3 $ (766 ) 3 Net income 386 320 513 (766 ) 453 Net income attributable to noncontrolling interests (67 ) (67 ) Net income attributable to Crown Holdings $ 386 $ 320 $ 446 $ (766 ) $ 386 Total comprehensive income $ 317 $ 224 $ 441 $ (601 ) $ 381 Comprehensive income attributable to noncontrolling interests (64 ) (64 ) Comprehensive income attributable to Crown Holdings $ 317 $ 224 $ 377 $ (601 ) $ 317 CONDENSED COMBINING STATEMENT OF COMPREHENSIVE INCOME For the nine months ended September 30, 2017 (in millions) Parent Issuer Non- Eliminations Total Net sales $ 6,530 $ 6,530 Cost of products sold, excluding depreciation and amortization 5,235 5,235 Depreciation and amortization 183 183 Selling and administrative expense $ 5 265 270 Restructuring and other (1 ) 31 30 Income from operations (4 ) 816 812 Other pension and postretirement (43 ) (43 ) Loss from early extinguishment of debt 7 7 Net interest expense 69 108 177 Foreign exchange 4 4 Income/(loss) before income taxes (73 ) 740 667 Provision for / (benefit from) income taxes (33 ) 211 178 Equity earnings / (loss) in affiliates $ 412 384 $ (796 ) — Net income 412 344 529 (796 ) 489 Net income attributable to noncontrolling interests (77 ) (77 ) Net income attributable to Crown Holdings $ 412 $ 344 $ 452 $ (796 ) $ 412 Total comprehensive Income $ 687 $ 429 $ 807 $ (1,156 ) $ 767 Comprehensive income attributable to noncontrolling interests (80 ) (80 ) Comprehensive income attributable to Crown Holdings $ 687 $ 429 $ 727 $ (1,156 ) $ 687 CONDENSED COMBINING BALANCE SHEET As of September 30, 2018 (in millions) Parent Issuer Non- Guarantors Eliminations Total Company Assets Current assets Cash and cash equivalents $ 298 $ 298 Receivables, net $ 9 1,959 1,968 Inventories 1,639 1,639 Prepaid expenses and other current assets $ 1 1 191 193 Total current assets 1 10 4,087 4,098 Intercompany debt receivables 3,573 $ (3,573 ) — Investments 3,471 3,729 (7,200 ) — Goodwill 4,495 4,495 Intangible assets, net 2,258 2,258 Property, plant and equipment, net 3,722 3,722 Other non-current assets 178 584 762 Total $ 3,472 $ 3,917 $ 18,719 $ (10,773 ) $ 15,335 Liabilities and equity Current liabilities Short-term debt $ 53 $ 53 Current maturities of long-term debt 89 89 Accounts payable 2,507 2,507 Accrued liabilities $ 16 $ 39 897 952 Total current liabilities 16 39 3,546 3,601 Long-term debt, excluding current maturities 387 8,541 8,928 Long-term intercompany debt 2,515 1,058 $ (3,573 ) — Postretirement and pension liabilities 616 616 Other non-current liabilities 331 549 880 Commitments and contingent liabilities Noncontrolling interests 369 369 Crown Holdings shareholders’ equity/(deficit) 941 2,102 5,098 (7,200 ) 941 Total equity/(deficit) 941 2,102 5,467 (7,200 ) 1,310 Total $ 3,472 $ 3,917 $ 18,719 $ (10,773 ) $ 15,335 CONDENSED COMBINING BALANCE SHEET As of December 31, 2017 (in millions) Parent Issuer Non- Guarantors Eliminations Total Company Assets Current assets Cash and cash equivalents $ 424 $ 424 Receivables, net $ 9 1,032 1,041 Inventories 1,385 1,385 Prepaid expenses and other current assets 224 224 Total current assets — 9 3,065 3,074 Intercompany debt receivables 3,604 $ (3,604 ) — Investments $ 3,120 $ 3,448 (6,568 ) — Goodwill 3,046 3,046 Intangible assets, net 472 472 Property, plant and equipment, net 3,239 3,239 Other non-current assets 283 549 832 Total $ 3,120 $ 3,740 $ 13,975 $ (10,172 ) $ 10,663 Liabilities and equity Current liabilities Short-term debt $ 62 $ 62 Current maturities of long-term debt 64 64 Accounts payable 2,367 2,367 Accrued liabilities $ 22 $ 41 694 757 Total current liabilities 22 41 3,187 3,250 Long-term debt, excluding current maturities 387 4,830 5,217 Long-term intercompany debt 2,497 1,107 $ (3,604 ) — Postretirement and pension liabilities 588 588 Other non-current liabilities 336 349 685 Commitments and contingent liabilities Noncontrolling interests 322 322 Crown Holdings shareholders’ equity/(deficit) 601 1,869 4,699 (6,568 ) 601 Total equity/(deficit) 601 1,869 5,021 (6,568 ) 923 Total $ 3,120 $ 3,740 $ 13,975 $ (10,172 ) $ 10,663 CONDENSED COMBINING STATEMENT OF CASH FLOWS For the nine months ended September 30, 2018 (in millions) Parent Issuer Non- Guarantors Eliminations Total Company Net cash provided by/(used for) operating activities $ (15 ) $ (67 ) $ (145 ) $ (5 ) $ (232 ) Cash flows from investing activities Capital expenditures (305 ) (305 ) Beneficial interests in transferred receivables 490 490 Acquisition of business, net of cash acquired (3,912 ) (3,912 ) Proceeds from sale of property, plant and equipment 27 27 Foreign exchange derivatives related to acquisitions (25 ) (25 ) Net investment hedge 10 10 Other (4 ) (4 ) Net cash provided by/(used for) investing activities — (3,719 ) — (3,719 ) Cash flows from financing activities Proceeds from long-term debt 4,082 4,082 Payments of long-term debt (56 ) (56 ) Net change in revolving credit facility and short-term debt (27 ) (27 ) Net change in long-term intercompany balances 18 67 (85 ) — Debt issue costs (70 ) (70 ) Common stock issued 1 1 Common stock repurchased (4 ) (4 ) Dividends paid (5 ) 5 — Dividend paid to noncontrolling interests (18 ) (18 ) Foreign exchange derivatives related to debt (6 ) (6 ) Net cash provided by/(used for) financing activities 15 67 3,815 5 3,902 Effect of exchange rate changes on cash, cash equivalents and restricted cash (32 ) (32 ) Net change in cash, cash equivalents and restricted cash — — (81 ) — (81 ) Cash, cash equivalents and restricted cash at January 1 435 435 Cash, cash equivalents and restricted cash at September 30 $ — $ — $ 354 $ — $ 354 CONDENSED COMBINING STATEMENT OF CASH FLOWS For the nine months ended September 30, 2017 (in millions) Parent Issuer Non- Guarantors Eliminations Total Company Net cash provided by/(used for) operating activities $ (4 ) $ (23 ) $ (207 ) $ (36 ) $ (270 ) Cash flows from investing activities Capital expenditures (282 ) (282 ) Beneficial interests in transferred receivables 758 758 Proceeds from sale of property, plant and equipment 8 8 Intercompany investing activities 235 (235 ) — Other (20 ) (20 ) Net cash provided by/(used for) investing activities 235 464 (235 ) 464 Cash flows from financing activities Proceeds from long-term debt 1,054 1,054 Payments of long-term debt (1,100 ) (1,100 ) Net change in revolving credit facility and short-term debt 22 22 Net change in long-term intercompany balances 100 23 (123 ) — Debt issue costs (15 ) (15 ) Common stock issued 8 8 Common stock repurchased (339 ) (339 ) Dividends paid (271 ) 271 — Dividend paid to noncontrolling interests (68 ) (68 ) Foreign exchange derivatives related to debt 38 38 Net cash provided by/(used for) financing activities (231 ) 23 (463 ) 271 (400 ) Effect of exchange rate changes on cash, cash equivalents and restricted cash 16 16 Net change in cash, cash equivalents and restricted cash — — (190 ) — (190 ) Cash, cash equivalents and restricted cash at January 1 576 576 Cash, cash equivalents and restricted cash at September 30 $ — $ — $ 386 $ — $ 386 Crown Americas, LLC, Crown Americas Capital Corp. IV, Crown Americas Capital Corp. V and Crown Americas Capital Corp. VI (collectively, the Issuer), 100% owned subsidiaries of the Company, have outstanding $1,000 principal amount of 4.5% senior notes due 2023, $400 principal amount of 4.25% senior notes due 2026, and $875 principal amount of 4.75% senior notes due 2026, which are fully and unconditionally guaranteed by Crown Holdings, Inc. (Parent) and substantially all of its subsidiaries in the United States. The guarantors are 100% owned by the Company and the guarantees are made on a joint and several basis. As discussed in Note C , the Company completed its acquisition of Signode on April 3, 2018. Signode's operating subsidiaries in the United States are guarantors of the debt described above and are included in the Guarantors column of the following financial statements. The following condensed combining financial statements: • statements of comprehensive income for the three and nine months ended September 30, 2018 and 2017 , • balance sheets as of September 30, 2018 and December 31, 2017 , and • statements of cash flows for the nine months ended September 30, 2018 and 2017 are presented on the following pages to comply with the Company’s requirements under Rule 3-10 of Regulation S-X. CONDENSED COMBINING STATEMENT OF COMPREHENSIVE INCOME For the three months ended September 30, 2018 (in millions) Parent Issuer Guarantors Non- Guarantors Eliminations Total Company Net sales $ 973 $ 2,335 (134 ) $ 3,174 Cost of products sold, excluding depreciation and amortization 826 1,838 (134 ) 2,530 Depreciation and amortization 38 89 127 Selling and administrative expense $ 3 60 90 153 Restructuring and other 10 (11 ) (1 ) Income from operations — (3 ) 39 329 365 Other pension and postretirement (6 ) (7 ) (13 ) Net interest expense 24 33 42 99 Technology royalty (14 ) 14 — Foreign exchange 3 1 (15 ) $ (3 ) (14 ) Income/(loss) before income taxes — (30 ) 25 295 3 293 Provision for / (benefit from) income taxes (7 ) 13 96 102 Equity earnings / (loss) in affiliates 164 52 109 1 (324 ) 2 Net income 164 29 121 200 (321 ) 193 Net income attributable to noncontrolling interests (29 ) (29 ) Net income attributable to Crown Holdings $ 164 $ 29 $ 121 $ 171 $ (321 ) $ 164 Total comprehensive income $ 151 $ 22 $ 55 $ 196 $ (245 ) $ 179 Comprehensive income attributable to noncontrolling interests (28 ) (28 ) Comprehensive income attributable to Crown Holdings $ 151 $ 22 $ 55 $ 168 $ (245 ) $ 151 CONDENSED COMBINING STATEMENT OF COMPREHENSIVE INCOME For the three months ended September 30, 2017 (in millions) Parent Issuer Guarantors Non- Guarantors Eliminations Total Company Net sales $ 614 $ 1,962 (108 ) $ 2,468 Cost of products sold, excluding depreciation and amortization 522 1,558 (108 ) 1,972 Depreciation and amortization 10 53 63 Selling and administrative expense $ 3 31 55 89 Restructuring and other 16 16 Income from operations (3 ) 51 280 328 Other pension and postretirement (13 ) (6 ) (19 ) Loss from early extinguishment of debt — Net interest expense 16 25 19 60 Technology royalty (15 ) 15 — Foreign exchange 23 $ (23 ) — Income/(loss) before income taxes (42 ) 54 252 23 287 Provision for / (benefit from) income taxes (16 ) 18 69 8 79 Equity earnings / (loss) in affiliates $ 177 67 110 (354 ) — Net income 177 41 146 183 (339 ) 208 Net income attributable to noncontrolling interests (31 ) (31 ) Net income attributable to Crown Holdings $ 177 $ 41 $ 146 $ 152 $ (339 ) $ 177 Total comprehensive income $ 220 $ 37 $ 184 $ 245 $ (434 ) $ 252 Comprehensive income attributable to noncontrolling interests (32 ) (32 ) Comprehensive income attributable to Crown Holdings $ 220 $ 37 $ 184 $ 213 $ (434 ) $ 220 CONDENSED COMBINING STATEMENT OF COMPREHENSIVE INCOME For the nine months ended September 30, 2018 (in millions) Parent Issuer Guarantors Non- Eliminations Total Net sales $ 2,550 $ 6,251 (384 ) 8,417 Cost of products sold, excluding depreciation and amortization 2,180 5,008 (384 ) 6,804 Depreciation and amortization 81 224 305 Selling and administrative expense $ 8 156 238 402 Restructuring and other $ 9 3 15 1 28 Income from operations (9 ) (11 ) 118 780 878 Other pension and postretirement (17 ) (30 ) (47 ) Net interest expense 69 87 109 265 Technology royalty (37 ) 37 — Foreign exchange 10 15 $ (11 ) 14 Income/(loss) before income taxes (9 ) (90 ) 85 649 11 646 Provision for / (benefit from) income taxes (2 ) (21 ) 30 187 2 196 Equity earnings / (loss) in affiliates 393 154 258 1 (803 ) 3 Net income 386 85 313 463 (794 ) 453 Net income attributable to noncontrolling interests (67 ) (67 ) Net income attributable to Crown Holdings 386 85 313 396 (794 ) 386 Total comprehensive Income $ 317 $ 84 $ 217 $ 401 $ (638 ) $ 381 Comprehensive income attributable to noncontrolling interests (64 ) (64 ) Comprehensive income attributable to Crown Holdings $ 317 $ 84 $ 217 $ 337 $ (638 ) $ 317 CONDENSED COMBINING STATEMENT OF COMPREHENSIVE INCOME For the nine months ended September 30, 2017 (in millions) Parent Issuer Guarantors Non- Eliminations Total Net sales $ 1,745 $ 5,090 (305 ) $ 6,530 Cost of products sold, excluding depreciation and amortization 1,497 4,043 (305 ) 5,235 Depreciation and amortization 30 153 183 Selling and administrative expense $ 8 99 163 270 Restructuring and other 2 28 30 Income from operations (8 ) 117 703 812 Other pension and postretirement (33 ) (10 ) (43 ) Loss from early extinguishment of debt 6 1 7 Net interest expense 49 69 59 177 Technology royalty (33 ) 33 — Foreign exchange 78 (1 ) 5 $ (78 ) 4 Income/(loss) before income taxes (141 ) 115 615 78 667 Provision for / (benefit from) income taxes (54 ) 38 167 27 178 Equity earnings / (loss) in affiliates $ 412 167 267 (846 ) — Net income 412 80 344 448 (795 ) 489 Net income attributable to noncontrolling interests (77 ) (77 ) Net income attributable to Crown Holdings $ 412 $ 80 $ 344 $ 371 $ (795 ) $ 412 Total comprehensive income $ 687 $ 83 $ 429 $ 787 $ (1,219 ) $ 767 Comprehensive income attributable to noncontrolling interests (80 ) (80 ) Comprehensive income attributable to Crown Holdings $ 687 $ 83 $ 429 $ 707 $ (1,219 ) $ 687 CONDENSED COMBINING BALANCE SHEET As of September 30, 2018 (in millions) Parent Issuer Guarantors Non- Guarantors Eliminations Total Company Assets Current assets Cash and cash equivalents $ 24 $ 4 $ 270 $ 298 Receivables, net 4 206 1,758 1,968 Intercompany receivables 47 23 $ (70 ) — Inventories 446 1,193 1,639 Prepaid expenses and other current assets $ 1 1 16 175 193 Total current assets 1 29 719 3,419 (70 ) 4,098 Intercompany debt receivables 2,703 3,812 153 (6,668 ) — Investments 3,471 2,726 1,177 (7,374 ) — Goodwill 1,182 3,313 4,495 Intangible assets, net 917 1,341 2,258 Property, plant and equipment, net 1 695 3,026 3,722 Other non-current assets 23 209 530 762 Total $ 3,472 $ 5,482 $ 8,711 $ 11,782 $ (14,112 ) $ 15,335 Liabilities and equity Current liabilities Short-term debt $ 53 $ 53 Current maturities of long-term debt $ 32 $ 14 43 89 Accounts payable 681 1,826 2,507 Accrued liabilities $ 16 30 162 744 952 Intercompany payables 23 47 $ (70 ) — Total current liabilities 16 62 880 2,713 (70 ) 3,601 Long-term debt, excluding current maturities 3,048 1,534 4,346 8,928 Long-term intercompany debt 2,515 795 2,856 502 (6,668 ) — Postretirement and pension liabilities 350 266 616 Other non-current liabilities 339 541 880 Commitments and contingent liabilities Noncontrolling interests 369 369 Crown Holdings shareholders’ equity/(deficit) 941 1,577 2,752 3,045 (7,374 ) 941 Total equity/(deficit) 941 1,577 2,752 3,414 (7,374 ) 1,310 Total $ 3,472 $ 5,482 $ 8,711 $ 11,782 $ (14,112 ) $ 15,335 CONDENSED COMBINING BALANCE SHEET As of December 31, 2017 (in millions) Parent Issuer Guarantors Non- Guarantors Eliminations Total Company Assets Current assets Cash and cash equivalents $ 36 $ 3 $ 385 $ 424 Receivables, net 29 1,012 1,041 Intercompany receivables 32 13 $ (45 ) — Inventories 347 1,038 1,385 Prepaid expenses and other current assets 2 17 205 224 Total current assets — 38 428 2,653 (45 ) 3,074 Intercompany debt receivables 2,523 3,325 732 (6,580 ) — Investments $ 3,120 2,479 1,032 (6,631 ) — Goodwill 453 2,593 3,046 Intangible assets, net 13 459 472 Property, plant and equipment, net 1 515 2,723 3,239 Other non-current assets 11 311 510 832 Total $ 3,120 $ 5,052 $ 6,077 $ 9,670 $ (13,256 ) $ 10,663 Liabilities and equity Current liabilities Short-term debt $ 62 $ 62 Current maturities of long-term debt $ 23 $ 3 38 64 Accounts payable 547 1,820 2,367 Accrued liabilities $ 22 31 72 632 757 Intercompany payables 13 32 $ (45 ) — Total current liabilities 22 54 635 2,584 (45 ) 3,250 Long-term debt, excluding current maturities 2,094 408 2,715 5,217 Long-term intercompany debt 2,497 1,411 2,454 218 (6,580 ) — Postretirement and pension liabilities 373 215 588 Other non-current liabilities 338 347 685 Commitments and contingent liabilities Noncontrolling interests 322 322 Crown Holdings shareholders’ equity/(deficit) 601 1,493 1,869 3,269 (6,631 ) 601 Total equity/(deficit) 601 1,493 1,869 3,591 (6,631 ) 923 Total $ 3,120 $ 5,052 $ 6,077 $ 9,670 $ (13,256 ) $ 10,663 CONDENSED COMBINING STATEMENT OF CASH FLOWS For the nine months ended September 30, 2018 (in millions) Parent Issuer Guarantors Non- Guarantors Eliminations Total Company Net cash provided by/(used for) operating activities $ (15 ) $ (81 ) $ 91 $ (216 ) $ (11 ) $ (232 ) Cash flows from investing activities Capital expenditures (39 ) (266 ) (305 ) Beneficial interests in transferred receivables 490 490 Acquisition of business, net of cash acquired (3,912 ) (3,912 ) Proceeds from sale of property, plant and equipment 9 18 27 Intercompany investing activities (100 ) 100 — Foreign exchange derivatives related to acquisition (25 ) (25 ) Net investment hedge 10 10 Other (4 ) (4 ) Net cash provided by/(used for) investing activities — (90 ) (30 ) (3,699 ) 100 (3,719 ) Cash flows from financing activities Proceeds from long-term debt 975 1,150 1,957 4,082 Payments of long-term debt (20 ) (5 ) (31 ) (56 ) Net change in revolving credit facility and short-term debt 40 (67 ) (27 ) Net change in long-term intercompany balances 18 (796 ) (1,205 ) 1,983 — Debt issue costs (40 ) (30 ) (70 ) Common stock issued 1 1 Common stock repurchased (4 ) (4 ) Capital contribution 100 (100 ) — Dividends paid (11 ) 11 — Dividends paid to noncontrolling interests (18 ) (18 ) Foreign exchange derivatives related to debt (6 ) (6 ) Net cash provided by/(used for) financing activities 15 159 (60 ) 3,877 (89 ) 3,902 Effect of exchange rate changes on cash, cash equivalents and restricted cash (32 ) (32 ) Net change in cash, cash equivalents and restricted cash — (12 ) 1 (70 ) — (81 ) Cash, cash equivalents and restricted cash at January 1 36 3 396 435 Cash, cash equivalents and restricted cash at September 30 $ — $ 24 $ 4 $ 326 $ — $ 354 CONDENSED COMBINING STATEMENT OF CASH FLOWS For the nine months ended September 30, 2017 (in millions) Parent Issuer Guarantors Non- Guarantors Eliminations Total Company Net cash provided by/(used for) operating activities $ (4 ) $ (46 ) $ 90 $ (233 ) $ (77 ) $ (270 ) Cash flows from investing activities Capital expenditures (91 ) (191 ) (282 ) Beneficial interests in transferred receivables 758 758 Proceeds from sale of property, plant and equipment 1 7 8 Intercompany investing activities 235 (235 ) — Other (20 ) — (20 ) Net cash provided by/(used for) investing activities 235 — (110 ) 574 (235 ) 464 Cash flows from financing activities Proceeds from long-term debt 750 9 295 1,054 Payments of long-term debt (1,010 ) (2 ) (88 ) (1,100 ) Net change in revolving credit facility and short-term debt 25 (3 ) 22 Net change in long-term intercompany balances 100 259 13 (372 ) — Debt issue costs (14 ) (1 ) (15 ) Common stock issued 8 8 Common stock repurchased (339 ) (339 ) Dividends paid (312 ) 312 — Dividends paid to noncontrolling interests (68 ) (68 ) Foreign exchange derivatives related to debt 38 38 Net cash provided by/(used for) financing activities (231 ) 10 20 (511 ) 312 (400 ) Effect of exchange rate changes on cash, cash equivalents and restricted cash 16 16 Net change in cash, cash equivalents and restricted cash — (36 ) — (154 ) — (190 ) Cash, cash equivalents and restricted cash at January 1 83 493 576 Cash, cash equivalents and restricted cash at September 30 $ — $ 47 $ — $ 339 $ — $ 386</t>
  </si>
  <si>
    <t>Accounting and Reporting Developments (Policies)</t>
  </si>
  <si>
    <t>Recently Adopted Accounting Standards</t>
  </si>
  <si>
    <t>Recently Adopted Accounting Standards Statement of Cash Flows In August 2016, the FASB issued new guidance related to the classification of certain cash receipts and payments on the statement of cash flows. Under the new guidance, premiums paid for debt extinguishments are classified as cash outflows from financing activities. In addition, beneficial interests obtained in a securitization of financial assets are disclosed as a noncash activity and cash receipts from the beneficial interests are classified as cash inflows from investing activities. Under previous guidance, the Company classified cash receipts from beneficial interests in securitized receivables and premiums paid for debt extinguishments as cash flows from operating activities. The Company adopted this guidance on January 1, 2018 and recast prior period amounts to conform to the current year presentation. For the period ended September 30, 2017, the Company reclassified $758 from net cash used for operating activities to net cash provided by investing activities. Additionally, for the nine months ended September 30, 2018 and 2017, beneficial interests obtained in securitized receivables were $456 and $817 . In November 2016, new accounting guidance was issued that requires the statement of cash flows to explain the change in the total of cash, cash equivalents and restricted cash. In addition, restricted cash is included in a cash reconciliation of beginning-of-period and end-of-period total amounts shown on the statements of cash flows. The Company adopted this guidance on January 1, 2018 and recast prior period amounts to conform to the current year presentation. Cash, cash equivalents and restricted cash included in the Company's Consolidated Balance Sheets were as follows: September 30, 2018 December 31, 2017 Cash and cash equivalents $ 298 $ 424 Restricted cash included in prepaid expenses and other current assets 48 2 Restricted cash included in other non-current assets 8 9 Total cash, cash equivalents and restricted cash $ 354 $ 435 September 30, 2017 December 31, 2016 Cash and cash equivalents $ 374 $ 559 Restricted cash included in prepaid expenses and other current assets 2 8 Restricted cash included in other non-current assets 10 9 Total cash, cash equivalents and restricted cash $ 386 $ 576 Amounts included in restricted cash primarily represent amounts required to be set aside by certain of the Company's receivables securitization agreements. Pension and other postretirement benefit costs In March 2017, the FASB issued new guidance on the presentation of pension and other postretirement benefit costs. Under the new guidance, only the service cost component of pension and other postretirement benefit costs is presented with other employee compensation costs within income from operations or capitalized in assets. The other components are reported separately outside of income from operations and are not eligible for capitalization. The Company adopted this guidance on January 1, 2018 and recast prior period amounts to conform to the current year presentation. The Company reclassified the following net (benefits) charges on the Statement of Operations for the three and nine months ended September 30, 2017 to conform to current year presentation: Three Months Ended Nine Months Ended September 30, 2017 September 30, 2017 Cost of products sold, excluding depreciation and amortization $ (16 ) $ (41 ) Selling and administrative expense 1 2 Restructuring and other (4 ) (4 ) Other pension and postretirement (19 ) (43 ) Revenue recognition In May 2014, the FASB issued new guidance which outlined a single comprehensive model to use in accounting for revenue arising from contracts with customers and supersedes most current revenue recognition guidance. Under previous guidance, the Company generally recognized revenue upon shipment or delivery. Under the new guidance, revenue is recognized when a customer obtains control of promised goods or services which is either at a point in time or over time. In addition to accelerating the timing of revenue recognition, an unbilled receivable is recognized with an offsetting decrease to inventory. The new guidance will not have a material impact on the Company's annual income from operations but could impact income from operations in certain quarters as the Company may recognize revenue from certain products as it builds inventory in anticipation of seasonal demands. On January 1, 2018, the Company adopted the new revenue standard using the modified retrospective method applied to those contracts which were outstanding as of January 1, 2018. The Company recognized the cumulative effect of initially applying the standard as an adjustment to the opening balance of retained earnings. Results for reporting periods beginning after January 1, 2018 are presented under the new revenue standard, while prior period amounts are not adjusted and continue to be reported in accordance with accounting standards in effect for those periods. The cumulative effect of the changes made to the Company’s Consolidated Balance Sheet as of January 1, 2018 for the adoption of the new revenue standard was as follows: As reported As revised December 31, 2017 Adjustment January 1, 2018 Receivables, net $ 1,041 $ 154 $ 1,195 Inventories 1,385 (144 ) 1,241 Prepaid and other current assets 224 26 250 Total current assets 3,074 36 3,110 Other non-current assets 832 1 833 Total assets 10,663 37 10,700 Accrued liabilities 757 17 774 Total current liabilities 3,250 17 3,267 Other non-current liabilities 685 10 695 Noncontrolling interests 322 1 323 Accumulated earnings 3,004 9 3,013 Crown Holdings shareholders' equity 601 9 610 Total equity 923 10 933 Total liabilities and equity 10,663 37 10,700 The impact of adoption on the Company’s Consolidated Balance Sheet as of September 30, 2018 and Statements of Operations for the three and nine months ended September 30, 2018 was as follows: As reported Balances without adoption of new standard Consolidated Balance Sheet September 30, 2018 Effects of change Receivables, net $ 1,968 $ (226 ) $ 1,742 Inventories 1,639 199 1,838 Prepaid and other current assets 193 (28 ) 165 Total current assets 4,098 (55 ) 4,043 Other non-current assets 762 2 764 Total assets 15,335 (53 ) 15,282 Accrued liabilities 952 (24 ) 928 Total current liabilities 3,601 (24 ) 3,577 Other non-current liabilities 880 (11 ) 869 Noncontrolling interests 369 (2 ) 367 Accumulated earnings 3,396 (16 ) 3,380 Crown Holdings shareholders' equity 941 (16 ) 925 Total equity 1,310 (18 ) 1,292 Total liabilities and equity 15,335 (53 ) 15,282 As reported For the three months ended Effects of change Balances without adoption of new standard Statement of Operations September 30, 2018 Net sales $ 3,174 $ (6 ) $ 3,168 Cost of products sold, excluding depreciation and amortization 2,530 (6 ) 2,524 Income from operations 365 — 365 Foreign exchange (14 ) (1 ) (15 ) Income before income taxes 293 1 294 Provision for income taxes 102 — 102 Net income 193 1 194 Net income attributable to Crown Holdings 164 1 165 Earnings per common share attributable to Crown Holdings: Basic $ 1.23 $ 0.01 $ 1.24 Diluted $ 1.23 $ — $ 1.23 As reported For the nine months ended Effects of change Balances without adoption of new standard Statement of Operations September 30, 2018 Net sales $ 8,417 $ (83 ) $ 8,334 Cost of products sold, excluding depreciation and amortization 6,804 (69 ) 6,735 Income from operations 878 (14 ) 864 Foreign exchange 14 (4 ) 10 Income before taxes 646 (10 ) 636 Provision for income taxes 196 (3 ) 193 Net income 453 (7 ) 446 Net income attributable to Crown Holdings 386 (7 ) 379 Earnings per common share attributable to Crown Holdings: Basic $ 2.89 $ (0.05 ) $ 2.84 Diluted $ 2.88 $ (0.05 ) $ 2.83 Hedge Accounting In August 2017, the FASB issued new guidance on hedge accounting. The new guidance allows contractually-specified price components of a commodity purchase or sale to be eligible for hedge accounting. Additionally, the new standard permits qualitative effectiveness assessments for certain hedges after the initial hedge qualification analysis. The Company adopted this guidance on January 1, 2018 using the modified retrospective approach. Upon adoption, the Company reclassified a net charge of $3 for the cumulative ineffectiveness of these contracts from retained earnings to accumulated other comprehensive income as a cumulative-effect adjustment. Intercompany transfers In October 2016, the FASB issued new guidance related to intercompany transfers of assets other than inventory. Under previous guidance, income tax expense associated with intercompany profits in an intercompany sale or transfer of assets was deferred until the assets left the consolidated group. Similarly, deferred tax assets were not recognized for any increase in tax bases due to the intercompany sale or transfer. The new guidance allows for the recognition of income tax expense and deferred tax benefits on increases in tax bases when an intercompany sale or transfer occurs. Income tax effects of intercompany inventory transactions continue to be deferred until the assets leave the consolidated group. The guidance was effective for the Company on January 1, 2018 and did not have a material impact on the Company's consolidated financial statements. Recently Issued Accounting Standards In February 2016, the FASB issued new guidance on lease accounting. Under the new guidance, lease classification criteria and income statement recognition are similar to current guidance; however, all leases with a term longer than one year will be recorded on the balance sheet through a right-of-use asset and a corresponding lease liability. The Company will adopt the guidance on a modified retrospective basis on January 1, 2019. The guidance is not expected to have a material impact on the Company's consolidated statement of operations or cash flows but is expected to have a material impact on its statement of financial position.</t>
  </si>
  <si>
    <t>Accounting and Reporting Developments (Tables)</t>
  </si>
  <si>
    <t>Schedule of New Accounting Pronouncements and Changes in Accounting Principles</t>
  </si>
  <si>
    <t>The cumulative effect of the changes made to the Company’s Consolidated Balance Sheet as of January 1, 2018 for the adoption of the new revenue standard was as follows: As reported As revised December 31, 2017 Adjustment January 1, 2018 Receivables, net $ 1,041 $ 154 $ 1,195 Inventories 1,385 (144 ) 1,241 Prepaid and other current assets 224 26 250 Total current assets 3,074 36 3,110 Other non-current assets 832 1 833 Total assets 10,663 37 10,700 Accrued liabilities 757 17 774 Total current liabilities 3,250 17 3,267 Other non-current liabilities 685 10 695 Noncontrolling interests 322 1 323 Accumulated earnings 3,004 9 3,013 Crown Holdings shareholders' equity 601 9 610 Total equity 923 10 933 Total liabilities and equity 10,663 37 10,700 The impact of adoption on the Company’s Consolidated Balance Sheet as of September 30, 2018 and Statements of Operations for the three and nine months ended September 30, 2018 was as follows: As reported Balances without adoption of new standard Consolidated Balance Sheet September 30, 2018 Effects of change Receivables, net $ 1,968 $ (226 ) $ 1,742 Inventories 1,639 199 1,838 Prepaid and other current assets 193 (28 ) 165 Total current assets 4,098 (55 ) 4,043 Other non-current assets 762 2 764 Total assets 15,335 (53 ) 15,282 Accrued liabilities 952 (24 ) 928 Total current liabilities 3,601 (24 ) 3,577 Other non-current liabilities 880 (11 ) 869 Noncontrolling interests 369 (2 ) 367 Accumulated earnings 3,396 (16 ) 3,380 Crown Holdings shareholders' equity 941 (16 ) 925 Total equity 1,310 (18 ) 1,292 Total liabilities and equity 15,335 (53 ) 15,282 As reported For the three months ended Effects of change Balances without adoption of new standard Statement of Operations September 30, 2018 Net sales $ 3,174 $ (6 ) $ 3,168 Cost of products sold, excluding depreciation and amortization 2,530 (6 ) 2,524 Income from operations 365 — 365 Foreign exchange (14 ) (1 ) (15 ) Income before income taxes 293 1 294 Provision for income taxes 102 — 102 Net income 193 1 194 Net income attributable to Crown Holdings 164 1 165 Earnings per common share attributable to Crown Holdings: Basic $ 1.23 $ 0.01 $ 1.24 Diluted $ 1.23 $ — $ 1.23 As reported For the nine months ended Effects of change Balances without adoption of new standard Statement of Operations September 30, 2018 Net sales $ 8,417 $ (83 ) $ 8,334 Cost of products sold, excluding depreciation and amortization 6,804 (69 ) 6,735 Income from operations 878 (14 ) 864 Foreign exchange 14 (4 ) 10 Income before taxes 646 (10 ) 636 Provision for income taxes 196 (3 ) 193 Net income 453 (7 ) 446 Net income attributable to Crown Holdings 386 (7 ) 379 Earnings per common share attributable to Crown Holdings: Basic $ 2.89 $ (0.05 ) $ 2.84 Diluted $ 2.88 $ (0.05 ) $ 2.83 The Company reclassified the following net (benefits) charges on the Statement of Operations for the three and nine months ended September 30, 2017 to conform to current year presentation: Three Months Ended Nine Months Ended September 30, 2017 September 30, 2017 Cost of products sold, excluding depreciation and amortization $ (16 ) $ (41 ) Selling and administrative expense 1 2 Restructuring and other (4 ) (4 ) Other pension and postretirement (19 ) (43 )</t>
  </si>
  <si>
    <t>Schedule of Cash and Cash Equivalents</t>
  </si>
  <si>
    <t>Cash, cash equivalents and restricted cash included in the Company's Consolidated Balance Sheets were as follows: September 30, 2018 December 31, 2017 Cash and cash equivalents $ 298 $ 424 Restricted cash included in prepaid expenses and other current assets 48 2 Restricted cash included in other non-current assets 8 9 Total cash, cash equivalents and restricted cash $ 354 $ 435 September 30, 2017 December 31, 2016 Cash and cash equivalents $ 374 $ 559 Restricted cash included in prepaid expenses and other current assets 2 8 Restricted cash included in other non-current assets 10 9 Total cash, cash equivalents and restricted cash $ 386 $ 576</t>
  </si>
  <si>
    <t>Schedule of Restricted Cash</t>
  </si>
  <si>
    <t>Acquisition of Signode (Tables)</t>
  </si>
  <si>
    <t>Business Acquisition [Line Items]</t>
  </si>
  <si>
    <t>Schedule of Business Acquisitions, by Acquisition [Table Text Block]</t>
  </si>
  <si>
    <t>The following table summarizes the consideration transferred to acquire Signode and the preliminary valuation of identifiable assets acquired and liabilities assumed at the acquisition date. Fair value of consideration transferred Cash consideration $ 3,912 Recognized amounts of identifiable assets acquired and liabilities assumed Receivables, net 374 Inventories 303 Prepaid expenses and other current assets 45 Intangible assets, net 1,935 Property, plant and equipment, net 453 Other non-current assets 50 Short-term debt (4 ) Accounts payable (222 ) Accrued liabilities (166 ) Long-term debt (3 ) Postretirement and pension liabilities (50 ) Other non-current liabilities (351 ) Total identifiable net assets $ 2,364 Goodwill $ 1,548</t>
  </si>
  <si>
    <t>Acquisition of Signode Schedule of Intangible Assets (Tables)</t>
  </si>
  <si>
    <t>Schedule of Finite-Lived Intangible Assets Acquired as Part of Business Combination [Table Text Block]</t>
  </si>
  <si>
    <t xml:space="preserve"> Preliminary fair value Weighted average estimated useful life (in years) Customer relationships 1,201 12 Trade names 568 26 Technology 166 7 $ 1,935 </t>
  </si>
  <si>
    <t>Acquisition of Signode Pro Forma Information (Tables)</t>
  </si>
  <si>
    <t>Business Acquisition, Pro Forma Information [Table Text Block]</t>
  </si>
  <si>
    <t xml:space="preserve"> Three Months Ended Nine Months Ended September 30 September 30 2017 2018 2017 Pro forma net sales $ 3,033 $ 9,005 $ 8,196 Pro forma net income attributable to Crown Holdings 169 389 344 Earnings per common share attributable to Crown Holdings: Basic $ 1.26 $ 2.91 $ 2.53 Diluted $ 1.26 $ 2.91 $ 2.52</t>
  </si>
  <si>
    <t>Revenue (Tables)</t>
  </si>
  <si>
    <t>Net Contract Assets and Liabilities</t>
  </si>
  <si>
    <t>Net contract assets were as follows: September 30, 2018 January 1, 2018 Contract assets included in prepaid and other current assets $ 28 $ 26 Contract liabilities included in accrued liabilities (1 ) (1 ) Contract liabilities included in other non-current liabilities (7 ) (7 ) Net contract asset $ 20 $ 18</t>
  </si>
  <si>
    <t>Receivables (Tables)</t>
  </si>
  <si>
    <t>Schedule of Receivables</t>
  </si>
  <si>
    <t xml:space="preserve"> September 30, 2018 December 31, 2017 Accounts receivable $ 1,584 $ 894 Less: allowance for doubtful accounts (71 ) (71 ) Net trade receivables 1,513 823 Unbilled receivables 226 — Miscellaneous receivables 229 218 Receivables, net $ 1,968 $ 1,041</t>
  </si>
  <si>
    <t>Inventories (Tables)</t>
  </si>
  <si>
    <t>Components of Inventories</t>
  </si>
  <si>
    <t xml:space="preserve"> September 30, 2018 December 31, 2017 Raw materials and supplies $ 871 $ 737 Work in process 155 139 Finished goods 613 509 $ 1,639 $ 1,385</t>
  </si>
  <si>
    <t>Intangible Assets, net (Tables)</t>
  </si>
  <si>
    <t>Schedule of Finite-Lived Intangible Assets [Table Text Block]</t>
  </si>
  <si>
    <t>Gross carrying amounts and accumulated amortization of finite-lived intangible assets by major class were as follows: September 30, 2018 December 31, 2017 Gross Accumulated amortization Net Gross Accumulated amortization Net Customer relationships $ 1,628 $ (178 ) $ 1,450 $ 461 $ (108 ) $ 353 Trade names 550 (12 ) $ 538 — — — Technology 161 (12 ) 149 — — — Long term supply contracts 150 (36 ) 114 143 (27 ) 116 $ 2,489 $ (238 ) $ 2,251 $ 604 $ (135 ) $ 469</t>
  </si>
  <si>
    <t>Restructuring and Other (Tables)</t>
  </si>
  <si>
    <t>Restructuring and Other Charges (Benefits)</t>
  </si>
  <si>
    <t>The Company recorded restructuring and other charges / (benefits) as follows: Three Months Ended Nine Months Ended September 30 September 30 2018 2017 2018 2017 Asset impairments and sales $ (13 ) $ 9 $ (6 ) $ 3 Restructuring 9 4 15 8 Transaction costs — — 22 — Other costs 3 3 (3 ) 19 $ (1 ) $ 16 $ 28 $ 30</t>
  </si>
  <si>
    <t>Asbestos-Related Liabilities (Tables)</t>
  </si>
  <si>
    <t>Summary of Claims Activity</t>
  </si>
  <si>
    <t>During the nine months ended September 30, 2018 , the Company paid $7 to settle outstanding claims and had claims activity as follows: Beginning claims 55,500 New claims 1,000 Settlements or dismissals (1,000 ) Ending claims 55,500</t>
  </si>
  <si>
    <t>Summary of Outstanding Asbestos Claims by Years of Exposure and State Filed</t>
  </si>
  <si>
    <t>In the fourth quarter of each year, the Company performs an analysis of outstanding claims and categorizes these claims by year of exposure and state filed. As of December 31, 2017 , the Company's outstanding claims were: Claimants alleging first exposure after 1964 16,500 Claimants alleging first exposure before or during 1964 filed in: Texas 13,000 Pennsylvania 1,500 Other states that have enacted asbestos legislation 6,000 Other states 18,500 Total claims outstanding 55,500</t>
  </si>
  <si>
    <t>Summary of Percentage of Outstanding Claims Related to Claimants Alleging Serious Diseases</t>
  </si>
  <si>
    <t>As of December 31, the percentage of outstanding claims related to claimants alleging serious diseases (primarily mesothelioma and other malignancies) were as follows: 2017 2016 2015 Total claims 22 % 22 % 22 % Pre-1964 claims in states without asbestos legislation 41 % 41 % 41 %</t>
  </si>
  <si>
    <t>Derivative and Other Financial Instruments (Tables)</t>
  </si>
  <si>
    <t>Schedule of Derivative Instruments Included in Earnings</t>
  </si>
  <si>
    <t xml:space="preserve">The following table sets forth the impact on earnings from derivatives not designated as hedges. Pre-tax amount of gain/ Pre-tax amount of gain/ (loss) recognized in income (loss) recognized in income on derivative on derivative Three Months Ended Three Months Ended Nine Months Ended Nine Months Ended Derivatives not designated as hedges September 30, 2018 September 30, 2017 September 30, 2018 September 30, 2017 Affected line item in the statement of operations Foreign exchange $ 4 $ — $ 7 $ 1 Net sales Foreign exchange (4 ) 1 (6 ) 2 Cost of products sold Foreign exchange (8 ) 8 (17 ) 26 Foreign exchange Commodities — 2 — — Cost of products sold $ (8 ) $ 11 $ (16 ) $ 29 </t>
  </si>
  <si>
    <t>Accumulated Other Comprehensive Income (AOCI) and Earnings From Changes In Fair Value Related To Derivative Instruments</t>
  </si>
  <si>
    <t>The following tables set forth financial information about the impact on OCI from changes in the fair value of derivative instruments. Amount of gain/(loss) Amount of gain/(loss) recognized in OCI recognized in OCI Three Months Ended Three Months Ended Nine Months Ended Nine Months Ended Derivatives designated as net investment hedges September 30, 2018 September 30, 2017 September 30, 2018 September 30, 2017 Foreign exchange $ (2 ) $ — $ 6 $ — The following tables set forth financial information about the impact on other comprehensive income ("OCI"), accumulated other comprehensive income (“AOCI”) and earnings from changes in the fair value of derivative instruments. Amount of gain/(loss) Amount of gain/(loss) recognized in OCI recognized in OCI Three Months Ended Nine Months Ended Derivatives in cash flow hedges September 30, 2018 September 30, 2017 September 30, 2018 September 30, 2017 Foreign exchange $ (3 ) $ (2 ) $ (5 ) $ 1 Commodities (2 ) 11 (4 ) 26 $ (5 ) $ 9 $ (9 ) $ 27 Amount of gain/ Amount of gain/ (loss) reclassified from (loss) reclassified from AOCI into income AOCI into income Three Months Ended Nine Months Ended Derivatives in cash flow hedges September 30, 2018 September 30, 2017 September 30, 2018 September 30, 2017 Affected line item in the statement of operations Foreign exchange $ (6 ) $ (3 ) $ (7 ) $ (6 ) Net sales Commodities (1 ) — (6 ) — Net sales Foreign exchange 5 2 4 5 Cost of products sold Commodities 9 7 33 22 Cost of products sold 7 6 24 21 Income before taxes (1 ) (1 ) (6 ) (6 ) Provision for income taxes $ 6 $ 5 $ 18 $ 15 Net Income</t>
  </si>
  <si>
    <t>Fair Value of Outstanding Derivative Instruments in the Consolidated Balance Sheets</t>
  </si>
  <si>
    <t>The following table sets forth the Company's financial assets and liabilities that were accounted for at fair value on a recurring basis as of September 30, 2018 and December 31, 2017 , respectively. The fair values of these financial instruments were reported under Level 2 of the fair value hierarchy. Balance Sheet classification September 30, December 31, 2017 Balance Sheet classification September 30, December 31, 2017 Derivatives designated as hedging instruments Foreign exchange contracts cash flow Other current assets $ 6 $ 5 Accrued liabilities $ 9 $ 6 Other non-current assets 1 — Other non-current liabilities 1 — Foreign exchange contracts fair value Other current assets 1 1 Accrued liabilities 1 1 Commodities contracts cash flow Other current assets 8 25 Accrued liabilities 7 — Other non-current assets 2 4 Other non-current liabilities 1 — Net investment hedge Other non-current assets 8 — Other non-current liabilities — — $ 26 $ 35 $ 19 $ 7 Derivatives not designated as hedging instruments Foreign exchange contracts cash flow Other current assets — $ 1 Accrued liabilities $ — $ 1 Other non-current assets $ 1 — Other non-current liabilities — — Foreign exchange contracts fair value Other current assets 2 5 Accrued liabilities 4 — Commodities contracts cash flow Other current assets — 22 Accrued liabilities — 15 $ 3 $ 28 $ 4 $ 16 Total derivatives $ 29 $ 63 $ 23 $ 23 Fair Value Hedge Carrying Amounts Carrying amount of the hedged Line item in the statement of assets/(liabilities) financial position in which the September 30, December 31, hedge item is included Cash and cash equivalents $ 9 $ 1 Receivables, net 11 15 Accrued liabilities (9 ) (12 )</t>
  </si>
  <si>
    <t>Schedule of Offsetting Derivative Assets and Liabilities</t>
  </si>
  <si>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September 30, 2018 Derivative assets $29 $8 $21 Derivative liabilities 23 8 15 Balance at December 31, 2017 Derivative assets 63 17 46 Derivative liabilities 23 17 6 </t>
  </si>
  <si>
    <t>Notional Values of Outstanding Derivative Instruments in the Consolidated Balance Sheet</t>
  </si>
  <si>
    <t>The aggregate U.S. dollar-equivalent notional values of outstanding derivative instruments in the Consolidated Balance Sheets at September 30, 2018 and December 31, 2017 were: September 30, 2018 December 31, 2017 Derivatives in cash flow hedges: Foreign exchange $ 490 $ 864 Commodities 317 276 Derivatives in fair value hedges: Foreign exchange 68 60 Derivatives not designated as hedges: Foreign exchange 873 575 Commodities — 40</t>
  </si>
  <si>
    <t>(Tables)</t>
  </si>
  <si>
    <t>Summary of Outstanding Debt</t>
  </si>
  <si>
    <t>The Company's outstanding debt was as follows: September 30, 2018 December 31, 2017 Principal Carrying Principal Carrying outstanding amount outstanding amount Short-term debt $ 53 $ 53 $ 62 $ 62 Long-term debt Senior secured borrowings: Revolving credit facilities 84 84 122 122 Term loan facilities U.S. dollar at LIBOR + 1.75% due 2022 821 816 741 735 U.S. dollar at LIBOR + 2.00% due 2027 1,147 1,124 — — Euro at EURIBOR + 1.75% due 2022 1 307 307 324 324 Euro at EURIBOR + 2.375% due 2025 2 868 859 — — Senior notes and debentures: €650 at 4.0% due 2022 755 750 781 774 U. S. dollar at 4.50% due 2023 1,000 992 1,000 992 €335 at 2.250% due 2023 389 384 €600 at 2.625% due 2024 697 691 720 713 €600 at 3.375% due 2025 697 690 720 711 U.S. dollar at 4.25% due 2026 400 394 400 393 U.S. dollar at 4.75% due 2026 875 863 U.S. dollar at 7.375% due 2026 350 347 350 347 €500 at 2.875% due 2026 580 572 U.S. dollar at 7.50% due 2096 40 40 40 40 Other indebtedness in various currencies 74 74 101 101 Capital lease obligations 30 30 29 29 Total long-term debt 9,114 9,017 5,328 5,281 Less current maturities (89 ) (89 ) (64 ) (64 ) Total long-term debt, less current maturities $ 9,025 $ 8,928 $ 5,264 $ 5,217 (1) €265 and €270 at September 30, 2018 and December 31, 2017</t>
  </si>
  <si>
    <t>Pension and Other Postretirement Benefits (Tables)</t>
  </si>
  <si>
    <t>Defined Benefit Plan Disclosure [Line Items]</t>
  </si>
  <si>
    <t>Reclassification out of Accumulated Other Comprehensive Income</t>
  </si>
  <si>
    <t>The following table provides information about amounts reclassified from accumulated other comprehensive income. Three Months Ended Nine Months Ended Details about accumulated other September 30 September 30 Affected line item in the comprehensive income components 2018 2017 2018 2017 statement of operations Actuarial losses $ 28 $ 21 $ 76 $ 70 Other pension and postretirement Prior service credit (11 ) (14 ) (36 ) (40 ) Other pension and postretirement 17 7 40 30 Income before taxes (6 ) (4 ) (7 ) (10 ) Provision for income taxes Total reclassified $ 11 $ 3 $ 33 $ 20 Net income</t>
  </si>
  <si>
    <t>Other Postretirement Benefits</t>
  </si>
  <si>
    <t>Components of Net Periodic Pension and Other Postretirement Benefits Costs</t>
  </si>
  <si>
    <t xml:space="preserve"> Three Months Ended Nine Months Ended September 30 September 30 Other postretirement benefits 2018 2017 2018 2017 Service cost $ — $ 1 $ — $ 1 Interest cost 1 1 3 3 Recognized prior service credit (9 ) (11 ) (28 ) (31 ) Recognized net loss 1 1 3 3 Net periodic benefit $ (7 ) $ (8 ) $ (22 ) $ (24 )</t>
  </si>
  <si>
    <t>Pension Benefits - U.S. Plans | Pension Plan</t>
  </si>
  <si>
    <t>The components of net periodic pension and other postretirement benefits costs for the three and nine months ended September 30, 2018 and 2017 were as follows: Three Months Ended Nine Months Ended September 30 September 30 Pension benefits – U.S. plans 2018 2017 2018 2017 Service cost $ 5 $ 3 $ 14 $ 10 Interest cost 12 13 35 38 Expected return on plan assets (22 ) (21 ) (63 ) (62 ) Recognized net loss 16 13 40 39 Net periodic cost $ 11 $ 8 $ 26 $ 25</t>
  </si>
  <si>
    <t>Pension Benefits - Non-U.S. Plans | Pension Plan</t>
  </si>
  <si>
    <t xml:space="preserve"> Three Months Ended Nine Months Ended September 30 September 30 Pension benefits – Non-U.S. plans 2018 2017 2018 2017 Service cost $ 5 $ 6 $ 19 $ 18 Interest cost 19 19 58 57 Expected return on plan assets (40 ) (38 ) (120 ) (109 ) Curtailment gain — (4 ) — (4 ) Recognized prior service credit (2 ) (3 ) (8 ) (9 ) Recognized net loss 11 11 33 32 Net periodic benefit $ (7 ) $ (9 ) $ (18 ) $ (15 )</t>
  </si>
  <si>
    <t>Accumulated Other Comprehensive Income (Tables)</t>
  </si>
  <si>
    <t>Schedule of Accumulated Other Comprehensive Income (Loss)</t>
  </si>
  <si>
    <t>The following table provides information about the changes in each component of accumulated other comprehensive income. Defined benefit plans Foreign currency translation Gains and losses on cash flow hedges Total Balance at January 1, 2017 $ (1,524 ) $ (1,879 ) $ 3 $ (3,400 ) Other comprehensive income before reclassifications 20 223 27 270 Amounts reclassified from accumulated other comprehensive income 20 (15 ) 5 Other comprehensive income 40 223 12 275 Balance at September 30, 2017 $ (1,484 ) $ (1,656 ) $ 15 $ (3,125 ) Balance at January 1, 2018 $ (1,583 ) $ (1,681 ) $ 23 $ (3,241 ) Cumulative effect of change in accounting principle 3 3 Other comprehensive income before reclassifications (4 ) (71 ) (9 ) (84 ) Amounts reclassified from accumulated other comprehensive income 33 (18 ) 15 Other comprehensive income (loss) 29 (71 ) (24 ) (66 ) Balance at September 30, 2018 $ (1,554 ) $ (1,752 ) $ (1 ) $ (3,307 ) See Note K and Note M for further details of amounts reclassified from accumulated other comprehensive income related to cash flow hedges and defined benefit plans.</t>
  </si>
  <si>
    <t>Stock-Based Compensation (Tables)</t>
  </si>
  <si>
    <t>Summary of Restricted Stock Transactions</t>
  </si>
  <si>
    <t>A summary of restricted stock transactions during the nine months ended September 30, 2018 is as follows: Number of shares Non-vested stock awards outstanding at January 1, 2018 1,053,842 Awarded: Time-vesting shares 1,515,700 Performance-based shares 150,069 Released: Time-vesting shares (353,555 ) Performance-based shares — Forfeitures: Time-vesting shares (35,625 ) Performance-based shares (159,738 ) Non-vested stock awards outstanding at September 30, 2018 2,170,693</t>
  </si>
  <si>
    <t>Earnings Per Share (Tables)</t>
  </si>
  <si>
    <t>Computation of Basic and Diluted Earnings per Share</t>
  </si>
  <si>
    <t>The following table summarizes the computations of basic and diluted earnings per share attributable to the Company. Three Months Ended Nine Months Ended September 30 September 30 2018 2017 2018 2017 Net income attributable to Crown Holdings $ 164 $ 177 $ 386 $ 412 Weighted average shares outstanding: Basic 133.7 134.0 133.6 135.9 Dilutive stock options and restricted stock 0.1 0.4 0.2 0.5 Diluted 133.8 134.4 133.8 136.4 Basic earnings per share $ 1.23 $ 1.32 $ 2.89 $ 3.03 Diluted earnings per share $ 1.23 $ 1.32 $ 2.88 $ 3.02</t>
  </si>
  <si>
    <t>Segment Information (Tables)</t>
  </si>
  <si>
    <t>Information of Information about Operating Segments</t>
  </si>
  <si>
    <t>The tables below present information about the Company's operating segments. External Sales External Sales Three Months Ended Nine Months Ended September 30 September 30 2018 2017 2018 2017 Americas Beverage $ 872 $ 763 $ 2,478 $ 2,166 European Beverage 418 428 1,194 1,133 European Food 623 639 1,565 1,477 Asia Pacific 321 300 990 865 Transit Packaging 585 — 1,205 — Total reportable segments 2,819 2,130 7,432 5,641 Non-reportable segments 355 338 985 889 Total $ 3,174 $ 2,468 $ 8,417 $ 6,530 The primary sources of revenue included in non-reportable segments are the Company's aerosol can businesses in North America and Europe, its food can business in North America, its promotional packaging business in Europe and its tooling and equipment operations in the U.S. and U.K. Intersegment Sales Intersegment Sales Three Months Ended Nine Months Ended September 30 September 30 2018 2017 2018 2017 Americas Beverage $ 14 $ 9 $ 48 $ 32 European Beverage — — 1 1 European Food 15 17 58 52 Transit Packaging 2 — 3 — Total reportable segments 31 26 110 85 Non-reportable segments 43 20 115 83 Total $ 74 $ 46 $ 225 $ 168 Intersegment sales primarily include sales of ends and components used to manufacture cans, such as printed and coated metal, as well as parts and equipment used in the manufacturing process. Segment Income Segment Income Three Months Ended Nine Months Ended September 30 September 30 2018 2017 2018 2017 Americas Beverage $ 125 $ 129 $ 336 $ 342 European Beverage 66 77 180 198 European Food 90 100 231 222 Asia Pacific 46 40 137 124 Transit Packaging 81 — 175 — Total reportable segments $ 408 $ 346 $ 1,059 $ 886</t>
  </si>
  <si>
    <t>Reconciliation of Segment Income</t>
  </si>
  <si>
    <t>A reconciliation of segment income of reportable segments to income before income taxes is as follows: Three Months Ended Nine Months Ended September 30 September 30 2018 2017 2018 2017 Segment income of reportable segments $ 408 $ 346 $ 1,059 $ 886 Segment income of non-reportable segments 40 39 102 101 Corporate and unallocated items (33 ) (33 ) (112 ) (114 ) Restructuring and other 1 (16 ) (28 ) (30 ) Amortization of intangibles (51 ) (9 ) (103 ) (29 ) Fair value adjustment to inventory — — (40 ) — Other pension and postretirement 13 19 47 43 Loss from early extinguishments of debt — — — (7 ) Impact of hedge ineffectiveness — 1 — (2 ) Interest expense (105 ) (64 ) (282 ) (187 ) Interest income 6 4 17 10 Foreign exchange 14 — (14 ) (4 ) Income before income taxes $ 293 $ 287 $ 646 $ 667</t>
  </si>
  <si>
    <t>Condensed Combining Financial Information (Tables)</t>
  </si>
  <si>
    <t>Crown Cork &amp; Seal Company Inc.</t>
  </si>
  <si>
    <t>Condensed Combining Statement of Comprehensive Income</t>
  </si>
  <si>
    <t>CONDENSED COMBINING STATEMENT OF COMPREHENSIVE INCOME For the three months ended September 30, 2018 (in millions) Parent Issuer Non- Guarantors Eliminations Total Company Net sales $ 3,174 $ 3,174 Cost of products sold, excluding depreciation and amortization 2,530 2,530 Depreciation and amortization 127 127 Selling and administrative expense $ 2 151 153 Restructuring and other (1 ) (1 ) Income from operations — (2 ) 367 365 Other pension and postretirement (13 ) (13 ) Net interest expense 18 81 99 Foreign exchange (14 ) (14 ) Income/(loss) before income taxes — (20 ) 313 293 Provision for / (benefit from) income taxes (1 ) 103 102 Equity earnings / (loss) in affiliates $ 164 147 2 $ (311 ) 2 Net income 164 128 212 (311 ) 193 Net income attributable to noncontrolling interests (29 ) (29 ) Net income attributable to Crown Holdings $ 164 $ 128 $ 183 $ (311 ) $ 164 Total comprehensive income $ 151 $ 62 $ 198 $ (232 ) $ 179 Comprehensive income attributable to noncontrolling interests (28 ) (28 ) Comprehensive income attributable to Crown Holdings $ 151 $ 62 $ 170 $ (232 ) $ 151 CONDENSED COMBINING STATEMENT OF COMPREHENSIVE INCOME For the three months ended September 30, 2017 (in millions) Parent Issuer Non- Guarantors Eliminations Total Company Net sales $ 2,468 $ 2,468 Cost of products sold, excluding depreciation and amortization 1,972 1,972 Depreciation and amortization 63 63 Selling and administrative expense $ 1 88 89 Restructuring and other 16 16 Income from operations (1 ) 329 328 Other pension and postretirement (19 ) (19 ) Net interest expense 23 37 60 Income/(loss) before income taxes (24 ) 311 287 Provision for / (benefit from) income taxes (15 ) 94 79 Equity earnings / (loss) in affiliates $ 177 155 $ (332 ) — Net income 177 146 217 (332 ) 208 Net income attributable to noncontrolling interests (31 ) (31 ) Net income attributable to Crown Holdings $ 177 $ 146 $ 186 $ (332 ) $ 177 Total comprehensive income $ 220 $ 184 $ 261 $ (413 ) $ 252 Comprehensive income attributable to noncontrolling interests (32 ) (32 ) Comprehensive income attributable to Crown Holdings $ 220 $ 184 $ 229 $ (413 ) $ 220 CONDENSED COMBINING STATEMENT OF COMPREHENSIVE INCOME For the nine months ended September 30, 2018 (in millions) Parent Issuer Non- Eliminations Total Net sales $ 8,417 $ 8,417 Cost of products sold, excluding depreciation and amortization 6,804 6,804 Depreciation and amortization 305 305 Selling and administrative expense $ 7 395 402 Restructuring and other $ 9 19 28 Income from operations (9 ) (7 ) 894 878 Other pension of postretirement (47 ) (47 ) Net interest expense 56 209 265 Foreign exchange 14 14 Income/(loss) before income taxes (9 ) (63 ) 718 646 Provision for / (benefit from) income taxes (2 ) (10 ) 208 196 Equity earnings / (loss) in affiliates 393 373 3 $ (766 ) 3 Net income 386 320 513 (766 ) 453 Net income attributable to noncontrolling interests (67 ) (67 ) Net income attributable to Crown Holdings $ 386 $ 320 $ 446 $ (766 ) $ 386 Total comprehensive income $ 317 $ 224 $ 441 $ (601 ) $ 381 Comprehensive income attributable to noncontrolling interests (64 ) (64 ) Comprehensive income attributable to Crown Holdings $ 317 $ 224 $ 377 $ (601 ) $ 317 CONDENSED COMBINING STATEMENT OF COMPREHENSIVE INCOME For the nine months ended September 30, 2017 (in millions) Parent Issuer Non- Eliminations Total Net sales $ 6,530 $ 6,530 Cost of products sold, excluding depreciation and amortization 5,235 5,235 Depreciation and amortization 183 183 Selling and administrative expense $ 5 265 270 Restructuring and other (1 ) 31 30 Income from operations (4 ) 816 812 Other pension and postretirement (43 ) (43 ) Loss from early extinguishment of debt 7 7 Net interest expense 69 108 177 Foreign exchange 4 4 Income/(loss) before income taxes (73 ) 740 667 Provision for / (benefit from) income taxes (33 ) 211 178 Equity earnings / (loss) in affiliates $ 412 384 $ (796 ) — Net income 412 344 529 (796 ) 489 Net income attributable to noncontrolling interests (77 ) (77 ) Net income attributable to Crown Holdings $ 412 $ 344 $ 452 $ (796 ) $ 412 Total comprehensive Income $ 687 $ 429 $ 807 $ (1,156 ) $ 767 Comprehensive income attributable to noncontrolling interests (80 ) (80 ) Comprehensive income attributable to Crown Holdings $ 687 $ 429 $ 727 $ (1,156 ) $ 687</t>
  </si>
  <si>
    <t>Condensed Combining Balance Sheet</t>
  </si>
  <si>
    <t>CONDENSED COMBINING BALANCE SHEET As of September 30, 2018 (in millions) Parent Issuer Non- Guarantors Eliminations Total Company Assets Current assets Cash and cash equivalents $ 298 $ 298 Receivables, net $ 9 1,959 1,968 Inventories 1,639 1,639 Prepaid expenses and other current assets $ 1 1 191 193 Total current assets 1 10 4,087 4,098 Intercompany debt receivables 3,573 $ (3,573 ) — Investments 3,471 3,729 (7,200 ) — Goodwill 4,495 4,495 Intangible assets, net 2,258 2,258 Property, plant and equipment, net 3,722 3,722 Other non-current assets 178 584 762 Total $ 3,472 $ 3,917 $ 18,719 $ (10,773 ) $ 15,335 Liabilities and equity Current liabilities Short-term debt $ 53 $ 53 Current maturities of long-term debt 89 89 Accounts payable 2,507 2,507 Accrued liabilities $ 16 $ 39 897 952 Total current liabilities 16 39 3,546 3,601 Long-term debt, excluding current maturities 387 8,541 8,928 Long-term intercompany debt 2,515 1,058 $ (3,573 ) — Postretirement and pension liabilities 616 616 Other non-current liabilities 331 549 880 Commitments and contingent liabilities Noncontrolling interests 369 369 Crown Holdings shareholders’ equity/(deficit) 941 2,102 5,098 (7,200 ) 941 Total equity/(deficit) 941 2,102 5,467 (7,200 ) 1,310 Total $ 3,472 $ 3,917 $ 18,719 $ (10,773 ) $ 15,335 CONDENSED COMBINING BALANCE SHEET As of December 31, 2017 (in millions) Parent Issuer Non- Guarantors Eliminations Total Company Assets Current assets Cash and cash equivalents $ 424 $ 424 Receivables, net $ 9 1,032 1,041 Inventories 1,385 1,385 Prepaid expenses and other current assets 224 224 Total current assets — 9 3,065 3,074 Intercompany debt receivables 3,604 $ (3,604 ) — Investments $ 3,120 $ 3,448 (6,568 ) — Goodwill 3,046 3,046 Intangible assets, net 472 472 Property, plant and equipment, net 3,239 3,239 Other non-current assets 283 549 832 Total $ 3,120 $ 3,740 $ 13,975 $ (10,172 ) $ 10,663 Liabilities and equity Current liabilities Short-term debt $ 62 $ 62 Current maturities of long-term debt 64 64 Accounts payable 2,367 2,367 Accrued liabilities $ 22 $ 41 694 757 Total current liabilities 22 41 3,187 3,250 Long-term debt, excluding current maturities 387 4,830 5,217 Long-term intercompany debt 2,497 1,107 $ (3,604 ) — Postretirement and pension liabilities 588 588 Other non-current liabilities 336 349 685 Commitments and contingent liabilities Noncontrolling interests 322 322 Crown Holdings shareholders’ equity/(deficit) 601 1,869 4,699 (6,568 ) 601 Total equity/(deficit) 601 1,869 5,021 (6,568 ) 923 Total $ 3,120 $ 3,740 $ 13,975 $ (10,172 ) $ 10,663</t>
  </si>
  <si>
    <t>Condensed Combining Statement of Cash Flows</t>
  </si>
  <si>
    <t>CONDENSED COMBINING STATEMENT OF CASH FLOWS For the nine months ended September 30, 2018 (in millions) Parent Issuer Non- Guarantors Eliminations Total Company Net cash provided by/(used for) operating activities $ (15 ) $ (67 ) $ (145 ) $ (5 ) $ (232 ) Cash flows from investing activities Capital expenditures (305 ) (305 ) Beneficial interests in transferred receivables 490 490 Acquisition of business, net of cash acquired (3,912 ) (3,912 ) Proceeds from sale of property, plant and equipment 27 27 Foreign exchange derivatives related to acquisitions (25 ) (25 ) Net investment hedge 10 10 Other (4 ) (4 ) Net cash provided by/(used for) investing activities — (3,719 ) — (3,719 ) Cash flows from financing activities Proceeds from long-term debt 4,082 4,082 Payments of long-term debt (56 ) (56 ) Net change in revolving credit facility and short-term debt (27 ) (27 ) Net change in long-term intercompany balances 18 67 (85 ) — Debt issue costs (70 ) (70 ) Common stock issued 1 1 Common stock repurchased (4 ) (4 ) Dividends paid (5 ) 5 — Dividend paid to noncontrolling interests (18 ) (18 ) Foreign exchange derivatives related to debt (6 ) (6 ) Net cash provided by/(used for) financing activities 15 67 3,815 5 3,902 Effect of exchange rate changes on cash, cash equivalents and restricted cash (32 ) (32 ) Net change in cash, cash equivalents and restricted cash — — (81 ) — (81 ) Cash, cash equivalents and restricted cash at January 1 435 435 Cash, cash equivalents and restricted cash at September 30 $ — $ — $ 354 $ — $ 354 CONDENSED COMBINING STATEMENT OF CASH FLOWS For the nine months ended September 30, 2017 (in millions) Parent Issuer Non- Guarantors Eliminations Total Company Net cash provided by/(used for) operating activities $ (4 ) $ (23 ) $ (207 ) $ (36 ) $ (270 ) Cash flows from investing activities Capital expenditures (282 ) (282 ) Beneficial interests in transferred receivables 758 758 Proceeds from sale of property, plant and equipment 8 8 Intercompany investing activities 235 (235 ) — Other (20 ) (20 ) Net cash provided by/(used for) investing activities 235 464 (235 ) 464 Cash flows from financing activities Proceeds from long-term debt 1,054 1,054 Payments of long-term debt (1,100 ) (1,100 ) Net change in revolving credit facility and short-term debt 22 22 Net change in long-term intercompany balances 100 23 (123 ) — Debt issue costs (15 ) (15 ) Common stock issued 8 8 Common stock repurchased (339 ) (339 ) Dividends paid (271 ) 271 — Dividend paid to noncontrolling interests (68 ) (68 ) Foreign exchange derivatives related to debt 38 38 Net cash provided by/(used for) financing activities (231 ) 23 (463 ) 271 (400 ) Effect of exchange rate changes on cash, cash equivalents and restricted cash 16 16 Net change in cash, cash equivalents and restricted cash — — (190 ) — (190 ) Cash, cash equivalents and restricted cash at January 1 576 576 Cash, cash equivalents and restricted cash at September 30 $ — $ — $ 386 $ — $ 386</t>
  </si>
  <si>
    <t>Crown Americas, LLC</t>
  </si>
  <si>
    <t>CONDENSED COMBINING STATEMENT OF COMPREHENSIVE INCOME For the three months ended September 30, 2018 (in millions) Parent Issuer Guarantors Non- Guarantors Eliminations Total Company Net sales $ 973 $ 2,335 (134 ) $ 3,174 Cost of products sold, excluding depreciation and amortization 826 1,838 (134 ) 2,530 Depreciation and amortization 38 89 127 Selling and administrative expense $ 3 60 90 153 Restructuring and other 10 (11 ) (1 ) Income from operations — (3 ) 39 329 365 Other pension and postretirement (6 ) (7 ) (13 ) Net interest expense 24 33 42 99 Technology royalty (14 ) 14 — Foreign exchange 3 1 (15 ) $ (3 ) (14 ) Income/(loss) before income taxes — (30 ) 25 295 3 293 Provision for / (benefit from) income taxes (7 ) 13 96 102 Equity earnings / (loss) in affiliates 164 52 109 1 (324 ) 2 Net income 164 29 121 200 (321 ) 193 Net income attributable to noncontrolling interests (29 ) (29 ) Net income attributable to Crown Holdings $ 164 $ 29 $ 121 $ 171 $ (321 ) $ 164 Total comprehensive income $ 151 $ 22 $ 55 $ 196 $ (245 ) $ 179 Comprehensive income attributable to noncontrolling interests (28 ) (28 ) Comprehensive income attributable to Crown Holdings $ 151 $ 22 $ 55 $ 168 $ (245 ) $ 151 CONDENSED COMBINING STATEMENT OF COMPREHENSIVE INCOME For the three months ended September 30, 2017 (in millions) Parent Issuer Guarantors Non- Guarantors Eliminations Total Company Net sales $ 614 $ 1,962 (108 ) $ 2,468 Cost of products sold, excluding depreciation and amortization 522 1,558 (108 ) 1,972 Depreciation and amortization 10 53 63 Selling and administrative expense $ 3 31 55 89 Restructuring and other 16 16 Income from operations (3 ) 51 280 328 Other pension and postretirement (13 ) (6 ) (19 ) Loss from early extinguishment of debt — Net interest expense 16 25 19 60 Technology royalty (15 ) 15 — Foreign exchange 23 $ (23 ) — Income/(loss) before income taxes (42 ) 54 252 23 287 Provision for / (benefit from) income taxes (16 ) 18 69 8 79 Equity earnings / (loss) in affiliates $ 177 67 110 (354 ) — Net income 177 41 146 183 (339 ) 208 Net income attributable to noncontrolling interests (31 ) (31 ) Net income attributable to Crown Holdings $ 177 $ 41 $ 146 $ 152 $ (339 ) $ 177 Total comprehensive income $ 220 $ 37 $ 184 $ 245 $ (434 ) $ 252 Comprehensive income attributable to noncontrolling interests (32 ) (32 ) Comprehensive income attributable to Crown Holdings $ 220 $ 37 $ 184 $ 213 $ (434 ) $ 220 CONDENSED COMBINING STATEMENT OF COMPREHENSIVE INCOME For the nine months ended September 30, 2018 (in millions) Parent Issuer Guarantors Non- Eliminations Total Net sales $ 2,550 $ 6,251 (384 ) 8,417 Cost of products sold, excluding depreciation and amortization 2,180 5,008 (384 ) 6,804 Depreciation and amortization 81 224 305 Selling and administrative expense $ 8 156 238 402 Restructuring and other $ 9 3 15 1 28 Income from operations (9 ) (11 ) 118 780 878 Other pension and postretirement (17 ) (30 ) (47 ) Net interest expense 69 87 109 265 Technology royalty (37 ) 37 — Foreign exchange 10 15 $ (11 ) 14 Income/(loss) before income taxes (9 ) (90 ) 85 649 11 646 Provision for / (benefit from) income taxes (2 ) (21 ) 30 187 2 196 Equity earnings / (loss) in affiliates 393 154 258 1 (803 ) 3 Net income 386 85 313 463 (794 ) 453 Net income attributable to noncontrolling interests (67 ) (67 ) Net income attributable to Crown Holdings 386 85 313 396 (794 ) 386 Total comprehensive Income $ 317 $ 84 $ 217 $ 401 $ (638 ) $ 381 Comprehensive income attributable to noncontrolling interests (64 ) (64 ) Comprehensive income attributable to Crown Holdings $ 317 $ 84 $ 217 $ 337 $ (638 ) $ 317 CONDENSED COMBINING STATEMENT OF COMPREHENSIVE INCOME For the nine months ended September 30, 2017 (in millions) Parent Issuer Guarantors Non- Eliminations Total Net sales $ 1,745 $ 5,090 (305 ) $ 6,530 Cost of products sold, excluding depreciation and amortization 1,497 4,043 (305 ) 5,235 Depreciation and amortization 30 153 183 Selling and administrative expense $ 8 99 163 270 Restructuring and other 2 28 30 Income from operations (8 ) 117 703 812 Other pension and postretirement (33 ) (10 ) (43 ) Loss from early extinguishment of debt 6 1 7 Net interest expense 49 69 59 177 Technology royalty (33 ) 33 — Foreign exchange 78 (1 ) 5 $ (78 ) 4 Income/(loss) before income taxes (141 ) 115 615 78 667 Provision for / (benefit from) income taxes (54 ) 38 167 27 178 Equity earnings / (loss) in affiliates $ 412 167 267 (846 ) — Net income 412 80 344 448 (795 ) 489 Net income attributable to noncontrolling interests (77 ) (77 ) Net income attributable to Crown Holdings $ 412 $ 80 $ 344 $ 371 $ (795 ) $ 412 Total comprehensive income $ 687 $ 83 $ 429 $ 787 $ (1,219 ) $ 767 Comprehensive income attributable to noncontrolling interests (80 ) (80 ) Comprehensive income attributable to Crown Holdings $ 687 $ 83 $ 429 $ 707 $ (1,219 ) $ 687</t>
  </si>
  <si>
    <t>CONDENSED COMBINING BALANCE SHEET As of September 30, 2018 (in millions) Parent Issuer Guarantors Non- Guarantors Eliminations Total Company Assets Current assets Cash and cash equivalents $ 24 $ 4 $ 270 $ 298 Receivables, net 4 206 1,758 1,968 Intercompany receivables 47 23 $ (70 ) — Inventories 446 1,193 1,639 Prepaid expenses and other current assets $ 1 1 16 175 193 Total current assets 1 29 719 3,419 (70 ) 4,098 Intercompany debt receivables 2,703 3,812 153 (6,668 ) — Investments 3,471 2,726 1,177 (7,374 ) — Goodwill 1,182 3,313 4,495 Intangible assets, net 917 1,341 2,258 Property, plant and equipment, net 1 695 3,026 3,722 Other non-current assets 23 209 530 762 Total $ 3,472 $ 5,482 $ 8,711 $ 11,782 $ (14,112 ) $ 15,335 Liabilities and equity Current liabilities Short-term debt $ 53 $ 53 Current maturities of long-term debt $ 32 $ 14 43 89 Accounts payable 681 1,826 2,507 Accrued liabilities $ 16 30 162 744 952 Intercompany payables 23 47 $ (70 ) — Total current liabilities 16 62 880 2,713 (70 ) 3,601 Long-term debt, excluding current maturities 3,048 1,534 4,346 8,928 Long-term intercompany debt 2,515 795 2,856 502 (6,668 ) — Postretirement and pension liabilities 350 266 616 Other non-current liabilities 339 541 880 Commitments and contingent liabilities Noncontrolling interests 369 369 Crown Holdings shareholders’ equity/(deficit) 941 1,577 2,752 3,045 (7,374 ) 941 Total equity/(deficit) 941 1,577 2,752 3,414 (7,374 ) 1,310 Total $ 3,472 $ 5,482 $ 8,711 $ 11,782 $ (14,112 ) $ 15,335 CONDENSED COMBINING BALANCE SHEET As of December 31, 2017 (in millions) Parent Issuer Guarantors Non- Guarantors Eliminations Total Company Assets Current assets Cash and cash equivalents $ 36 $ 3 $ 385 $ 424 Receivables, net 29 1,012 1,041 Intercompany receivables 32 13 $ (45 ) — Inventories 347 1,038 1,385 Prepaid expenses and other current assets 2 17 205 224 Total current assets — 38 428 2,653 (45 ) 3,074 Intercompany debt receivables 2,523 3,325 732 (6,580 ) — Investments $ 3,120 2,479 1,032 (6,631 ) — Goodwill 453 2,593 3,046 Intangible assets, net 13 459 472 Property, plant and equipment, net 1 515 2,723 3,239 Other non-current assets 11 311 510 832 Total $ 3,120 $ 5,052 $ 6,077 $ 9,670 $ (13,256 ) $ 10,663 Liabilities and equity Current liabilities Short-term debt $ 62 $ 62 Current maturities of long-term debt $ 23 $ 3 38 64 Accounts payable 547 1,820 2,367 Accrued liabilities $ 22 31 72 632 757 Intercompany payables 13 32 $ (45 ) — Total current liabilities 22 54 635 2,584 (45 ) 3,250 Long-term debt, excluding current maturities 2,094 408 2,715 5,217 Long-term intercompany debt 2,497 1,411 2,454 218 (6,580 ) — Postretirement and pension liabilities 373 215 588 Other non-current liabilities 338 347 685 Commitments and contingent liabilities Noncontrolling interests 322 322 Crown Holdings shareholders’ equity/(deficit) 601 1,493 1,869 3,269 (6,631 ) 601 Total equity/(deficit) 601 1,493 1,869 3,591 (6,631 ) 923 Total $ 3,120 $ 5,052 $ 6,077 $ 9,670 $ (13,256 ) $ 10,663</t>
  </si>
  <si>
    <t>CONDENSED COMBINING STATEMENT OF CASH FLOWS For the nine months ended September 30, 2018 (in millions) Parent Issuer Guarantors Non- Guarantors Eliminations Total Company Net cash provided by/(used for) operating activities $ (15 ) $ (81 ) $ 91 $ (216 ) $ (11 ) $ (232 ) Cash flows from investing activities Capital expenditures (39 ) (266 ) (305 ) Beneficial interests in transferred receivables 490 490 Acquisition of business, net of cash acquired (3,912 ) (3,912 ) Proceeds from sale of property, plant and equipment 9 18 27 Intercompany investing activities (100 ) 100 — Foreign exchange derivatives related to acquisition (25 ) (25 ) Net investment hedge 10 10 Other (4 ) (4 ) Net cash provided by/(used for) investing activities — (90 ) (30 ) (3,699 ) 100 (3,719 ) Cash flows from financing activities Proceeds from long-term debt 975 1,150 1,957 4,082 Payments of long-term debt (20 ) (5 ) (31 ) (56 ) Net change in revolving credit facility and short-term debt 40 (67 ) (27 ) Net change in long-term intercompany balances 18 (796 ) (1,205 ) 1,983 — Debt issue costs (40 ) (30 ) (70 ) Common stock issued 1 1 Common stock repurchased (4 ) (4 ) Capital contribution 100 (100 ) — Dividends paid (11 ) 11 — Dividends paid to noncontrolling interests (18 ) (18 ) Foreign exchange derivatives related to debt (6 ) (6 ) Net cash provided by/(used for) financing activities 15 159 (60 ) 3,877 (89 ) 3,902 Effect of exchange rate changes on cash, cash equivalents and restricted cash (32 ) (32 ) Net change in cash, cash equivalents and restricted cash — (12 ) 1 (70 ) — (81 ) Cash, cash equivalents and restricted cash at January 1 36 3 396 435 Cash, cash equivalents and restricted cash at September 30 $ — $ 24 $ 4 $ 326 $ — $ 354 CONDENSED COMBINING STATEMENT OF CASH FLOWS For the nine months ended September 30, 2017 (in millions) Parent Issuer Guarantors Non- Guarantors Eliminations Total Company Net cash provided by/(used for) operating activities $ (4 ) $ (46 ) $ 90 $ (233 ) $ (77 ) $ (270 ) Cash flows from investing activities Capital expenditures (91 ) (191 ) (282 ) Beneficial interests in transferred receivables 758 758 Proceeds from sale of property, plant and equipment 1 7 8 Intercompany investing activities 235 (235 ) — Other (20 ) — (20 ) Net cash provided by/(used for) investing activities 235 — (110 ) 574 (235 ) 464 Cash flows from financing activities Proceeds from long-term debt 750 9 295 1,054 Payments of long-term debt (1,010 ) (2 ) (88 ) (1,100 ) Net change in revolving credit facility and short-term debt 25 (3 ) 22 Net change in long-term intercompany balances 100 259 13 (372 ) — Debt issue costs (14 ) (1 ) (15 ) Common stock issued 8 8 Common stock repurchased (339 ) (339 ) Dividends paid (312 ) 312 — Dividends paid to noncontrolling interests (68 ) (68 ) Foreign exchange derivatives related to debt 38 38 Net cash provided by/(used for) financing activities (231 ) 10 20 (511 ) 312 (400 ) Effect of exchange rate changes on cash, cash equivalents and restricted cash 16 16 Net change in cash, cash equivalents and restricted cash — (36 ) — (154 ) — (190 ) Cash, cash equivalents and restricted cash at January 1 83 493 576 Cash, cash equivalents and restricted cash at September 30 $ — $ 47 $ — $ 339 $ — $ 386</t>
  </si>
  <si>
    <t>Accounting and Reporting Developments - Narrative (Details) - USD ($) $ in Millions</t>
  </si>
  <si>
    <t>New Accounting Pronouncements or Change in Accounting Principle [Line Items]</t>
  </si>
  <si>
    <t>Net cash used by operating activities</t>
  </si>
  <si>
    <t>Net cash provided by investing activities</t>
  </si>
  <si>
    <t>Beneficial interests obtained in securitized receivables</t>
  </si>
  <si>
    <t>Reclassification of net benefit to pension and other postretirement</t>
  </si>
  <si>
    <t>Cumulative effect of change in accounting principle</t>
  </si>
  <si>
    <t>Accounting Standards Update 2016-15</t>
  </si>
  <si>
    <t>Accounting Standards Update 2017-07</t>
  </si>
  <si>
    <t>Retained Earnings | Accounting Standards Update 2017-12</t>
  </si>
  <si>
    <t>Accumulated Other Comprehensive Income | Accounting Standards Update 2017-12</t>
  </si>
  <si>
    <t>Accounting and Reporting Developments - Cash and Cash Equivalents (Details) - USD ($) $ in Millions</t>
  </si>
  <si>
    <t>Restricted cash included in prepaid expenses and other current assets</t>
  </si>
  <si>
    <t>Restricted cash included in other non-current assets</t>
  </si>
  <si>
    <t>Total cash, cash equivalents and restricted cash</t>
  </si>
  <si>
    <t>Accounting and Reporting Developments - Revenue Recognition (Details) - USD ($) $ / shares in Units, $ in Millions</t>
  </si>
  <si>
    <t>Balance Sheet</t>
  </si>
  <si>
    <t>Total assets</t>
  </si>
  <si>
    <t>Accumulated earnings</t>
  </si>
  <si>
    <t>Total liabilities and equity</t>
  </si>
  <si>
    <t>Statement of Operations</t>
  </si>
  <si>
    <t>Income before taxes</t>
  </si>
  <si>
    <t>Calculated under Revenue Guidance in Effect before Topic 606</t>
  </si>
  <si>
    <t>Accounting Standards Update 2014-09 | Difference between Revenue Guidance in Effect before and after Topic 606</t>
  </si>
  <si>
    <t>Accounting and Reporting Developments - Pension and other postretirement benefit costs (Details) - USD ($) $ in Millions</t>
  </si>
  <si>
    <t>Acquisition of Signode (Details) - USD ($) $ in Millions</t>
  </si>
  <si>
    <t>Apr. 03, 2018</t>
  </si>
  <si>
    <t>Signode Industrial Group Holdings (Bermuda) Ltd. [Member]</t>
  </si>
  <si>
    <t>Cash consideration</t>
  </si>
  <si>
    <t>Long-term debt</t>
  </si>
  <si>
    <t>Total identifiable net assets</t>
  </si>
  <si>
    <t>Acquisition of Signode Narrative (Details) - USD ($) $ in Millions</t>
  </si>
  <si>
    <t>Jan. 19, 2018</t>
  </si>
  <si>
    <t>Net Income (Loss) Attributable to Parent</t>
  </si>
  <si>
    <t>Business Acquisition, Pro Forma Information, Description</t>
  </si>
  <si>
    <t>Total consideration</t>
  </si>
  <si>
    <t>Forward Contracts [Member]</t>
  </si>
  <si>
    <t>Derivative, Loss on Derivative</t>
  </si>
  <si>
    <t>Fair Value Adjustment to Inventory [Member]</t>
  </si>
  <si>
    <t>Acquisition of Signode Schedule of Intangible Assets (Details) $ in Millions</t>
  </si>
  <si>
    <t>Apr. 03, 2018USD ($)</t>
  </si>
  <si>
    <t>Acquired Finite-Lived Intangible Assets [Line Items]</t>
  </si>
  <si>
    <t>Finite-lived Intangible Assets Acquired</t>
  </si>
  <si>
    <t>Trade names - Definite lived</t>
  </si>
  <si>
    <t>Acquired Finite-lived Intangible Assets, Weighted Average Useful Life</t>
  </si>
  <si>
    <t>26 years</t>
  </si>
  <si>
    <t>Technology</t>
  </si>
  <si>
    <t>7 years</t>
  </si>
  <si>
    <t>Customer relationships</t>
  </si>
  <si>
    <t>12 years</t>
  </si>
  <si>
    <t>Acquisition of Signode Pro Forma Information (Details) - USD ($) $ / shares in Units, $ in Millions</t>
  </si>
  <si>
    <t>Business Acquisition, Pro Forma Information, Nonrecurring Adjustment [Line Items]</t>
  </si>
  <si>
    <t>Pro forma net income attributable to Crown Holdings</t>
  </si>
  <si>
    <t>Business Acquisition, Pro Forma Income (Loss) from Continuing Operations, Net of Tax, Per Share, Basic</t>
  </si>
  <si>
    <t>Business Acquisition, Pro Forma Income (Loss) from Continuing Operations, Net of Tax, Per Share, Diluted</t>
  </si>
  <si>
    <t>Pro forma net sales</t>
  </si>
  <si>
    <t>Revenue (Details) - USD ($) $ in Millions</t>
  </si>
  <si>
    <t>Point in time</t>
  </si>
  <si>
    <t>Disaggregation of Revenue [Line Items]</t>
  </si>
  <si>
    <t>Revenue from contract with customer</t>
  </si>
  <si>
    <t>Over time</t>
  </si>
  <si>
    <t>Revenue - Contract Assets and Liabilities (Details) - USD ($) $ in Millions</t>
  </si>
  <si>
    <t>Contract assets included in prepaid and other current assets</t>
  </si>
  <si>
    <t>Contract liabilities included in accrued liabilities</t>
  </si>
  <si>
    <t>Contract liabilities included in other non-current liabilities</t>
  </si>
  <si>
    <t>Net contract asset</t>
  </si>
  <si>
    <t>Receivables (Details) - USD ($) $ in Millions</t>
  </si>
  <si>
    <t>1 Months Ended</t>
  </si>
  <si>
    <t>Jul. 31, 2018</t>
  </si>
  <si>
    <t>Jul. 30, 2018</t>
  </si>
  <si>
    <t>Accounts receivable</t>
  </si>
  <si>
    <t>Less: allowance for doubtful accounts</t>
  </si>
  <si>
    <t>Net trade receivables</t>
  </si>
  <si>
    <t>Unbilled receivables</t>
  </si>
  <si>
    <t>Miscellaneous receivables</t>
  </si>
  <si>
    <t>Securitization facilities</t>
  </si>
  <si>
    <t>Accounts receivable securitization facilities, maximum available</t>
  </si>
  <si>
    <t>Net proceeds from termination of securitization facility and resale of receivables under new agreement</t>
  </si>
  <si>
    <t>Inventories (Details) - USD ($) $ in Millions</t>
  </si>
  <si>
    <t>Raw materials and supplies</t>
  </si>
  <si>
    <t>Work in process</t>
  </si>
  <si>
    <t>Finished goods</t>
  </si>
  <si>
    <t>Total inventories</t>
  </si>
  <si>
    <t>Intangible Assets, net (Details) - USD ($) $ in Millions</t>
  </si>
  <si>
    <t>Finite-Lived Intangible Assets [Line Items]</t>
  </si>
  <si>
    <t>Gross</t>
  </si>
  <si>
    <t>Accumulated amortization</t>
  </si>
  <si>
    <t>Net</t>
  </si>
  <si>
    <t>Long term supply contracts</t>
  </si>
  <si>
    <t>Intangible Assets, net Narrative (Details) - USD ($) $ in Millions</t>
  </si>
  <si>
    <t>Amortization of Intangible Assets</t>
  </si>
  <si>
    <t>Other Intangible Assets [Member]</t>
  </si>
  <si>
    <t>Restructuring and Other - Restructuring Charges by Action/Type (Details) - USD ($) $ in Millions</t>
  </si>
  <si>
    <t>Asset impairments and sales</t>
  </si>
  <si>
    <t>Restructuring</t>
  </si>
  <si>
    <t>Transaction costs</t>
  </si>
  <si>
    <t>Other Restructuring Costs</t>
  </si>
  <si>
    <t>Restructuring and Other - Narrative (Details) - USD ($) $ in Millions</t>
  </si>
  <si>
    <t>Restructuring Cost and Reserve [Line Items]</t>
  </si>
  <si>
    <t>Litigation Settlement, Expense</t>
  </si>
  <si>
    <t>Gain (Loss) on Sale of Assets and Asset Impairment Charges</t>
  </si>
  <si>
    <t>European specialty packaging business [Member]</t>
  </si>
  <si>
    <t>Other Actions</t>
  </si>
  <si>
    <t>Restructuring accrual</t>
  </si>
  <si>
    <t>Asbestos-Related Liabilities - Narrative (Details) $ in Millions</t>
  </si>
  <si>
    <t>Sep. 30, 2018USD ($)inactive_claim</t>
  </si>
  <si>
    <t>Holding period for insulation operations (in days)</t>
  </si>
  <si>
    <t>90 days</t>
  </si>
  <si>
    <t>Liability for asbestos and environmental claims net claims paid</t>
  </si>
  <si>
    <t>Inactive claims (in claims) | inactive_claim</t>
  </si>
  <si>
    <t>Accrued asbestos claims and related legal costs</t>
  </si>
  <si>
    <t>Unasserted claims</t>
  </si>
  <si>
    <t>Percentage of claims that do not specify damages</t>
  </si>
  <si>
    <t>81.00%</t>
  </si>
  <si>
    <t>Asbestos-Related Liabilities - Summary of Claims Activity (Details)</t>
  </si>
  <si>
    <t>Sep. 30, 2018Claim</t>
  </si>
  <si>
    <t>Loss Contingency Accrual [Roll Forward]</t>
  </si>
  <si>
    <t>Beginning claims</t>
  </si>
  <si>
    <t>New claims</t>
  </si>
  <si>
    <t>Settlements or dismissals</t>
  </si>
  <si>
    <t>Ending claims</t>
  </si>
  <si>
    <t>Asbestos-Related Liabilities - Summary of Outstanding Claims by Year of Exposure and State Filed (Details) - Claim</t>
  </si>
  <si>
    <t>Causes of Increase (Decrease) in Liability for Unpaid Claims and Claims Adjustment Expense [Line Items]</t>
  </si>
  <si>
    <t>Claims outstanding</t>
  </si>
  <si>
    <t>Asbestos After 1964</t>
  </si>
  <si>
    <t>Texas | Asbestos Before Or During 1964</t>
  </si>
  <si>
    <t>Pennsylvania | Asbestos Before Or During 1964</t>
  </si>
  <si>
    <t>Other states that have enacted asbestos legislation | Asbestos Before Or During 1964</t>
  </si>
  <si>
    <t>Other states | Asbestos Before Or During 1964</t>
  </si>
  <si>
    <t>Asbestos-Related Liabilities - Summary of Percentage of Outstanding Claims Related to Claimants Alleging Serious Diseases (Details)</t>
  </si>
  <si>
    <t>Dec. 31, 2015</t>
  </si>
  <si>
    <t>Claims alleging serious diseases</t>
  </si>
  <si>
    <t>22.00%</t>
  </si>
  <si>
    <t>Pre-1964 claims in states without asbestos legislation</t>
  </si>
  <si>
    <t>41.00%</t>
  </si>
  <si>
    <t>Commitments and Contingent Liabilities (Details) - USD ($) $ in Millions</t>
  </si>
  <si>
    <t>PRP site</t>
  </si>
  <si>
    <t>Commitments And Contingent Liabilities [Line Items]</t>
  </si>
  <si>
    <t>Estimated future remediation costs</t>
  </si>
  <si>
    <t>Non- PRP sites</t>
  </si>
  <si>
    <t>Penalty Notification Alleging Misclassification of Importation of Certain Goods into U.S. During 2004-2009 | U.S. Customs and Border Protection (CBP)</t>
  </si>
  <si>
    <t>Assessed penalty</t>
  </si>
  <si>
    <t>Derivative and Other Financial Instruments - Narrative (Details) € in Millions</t>
  </si>
  <si>
    <t>12 Months Ended</t>
  </si>
  <si>
    <t>Sep. 30, 2018USD ($)</t>
  </si>
  <si>
    <t>Sep. 30, 2017USD ($)</t>
  </si>
  <si>
    <t>Dec. 31, 2017USD ($)</t>
  </si>
  <si>
    <t>Sep. 30, 2018EUR (€)</t>
  </si>
  <si>
    <t>Jan. 31, 2018USD ($)</t>
  </si>
  <si>
    <t>Jan. 31, 2018EUR (€)</t>
  </si>
  <si>
    <t>Derivative Instruments, Gain (Loss) [Line Items]</t>
  </si>
  <si>
    <t>Objective for using derivative instruments</t>
  </si>
  <si>
    <t>The Company’s objective in managing exposure to market risk is to limit the impact on earnings and cash flow.</t>
  </si>
  <si>
    <t>Loss expected to be reclassified to earnings</t>
  </si>
  <si>
    <t>Loss, net of tax, expected to be reclassified to earnings</t>
  </si>
  <si>
    <t>Reclassification of anticipated transactions that were no longer considered probable</t>
  </si>
  <si>
    <t>Commodities</t>
  </si>
  <si>
    <t>Gain on cash flow hedge ineffectiveness</t>
  </si>
  <si>
    <t>Gain (loss) on cash flow hedge ineffectiveness, net of tax</t>
  </si>
  <si>
    <t>Minimum</t>
  </si>
  <si>
    <t>Derivative, remaining maturity range</t>
  </si>
  <si>
    <t>1 month</t>
  </si>
  <si>
    <t>Maximum</t>
  </si>
  <si>
    <t>25 months</t>
  </si>
  <si>
    <t>Derivatives not designated as hedges | Commodities</t>
  </si>
  <si>
    <t>Notional amount of derivative</t>
  </si>
  <si>
    <t>Derivatives not designated as hedges | Foreign exchange</t>
  </si>
  <si>
    <t>Derivatives in fair value hedges | Foreign exchange</t>
  </si>
  <si>
    <t>Derivatives in fair value hedges | Designated as Hedging Instrument</t>
  </si>
  <si>
    <t>Cumulative amount of fair value hedging adjustment included in the carrying about of the hedged assets</t>
  </si>
  <si>
    <t>Derivatives in fair value hedges | Designated as Hedging Instrument | Foreign exchange</t>
  </si>
  <si>
    <t>Losses from foreign exchange contracts designated as fair value hedges (less than)</t>
  </si>
  <si>
    <t>Derivatives designated as net investment hedges</t>
  </si>
  <si>
    <t>Carrying amount of hedged net investment</t>
  </si>
  <si>
    <t>Derivatives designated as net investment hedges | Accumulated Other Comprehensive Income</t>
  </si>
  <si>
    <t>Loss on net investment hedge settlements</t>
  </si>
  <si>
    <t>Loss on net investment hedge settlements, net of tax</t>
  </si>
  <si>
    <t>Derivatives designated as net investment hedges | Cross Currency Interest Rate Contract</t>
  </si>
  <si>
    <t>Derivatives designated as net investment hedges | Cross Currency Interest Rate Contract on U.S. Notional Amount</t>
  </si>
  <si>
    <t>Interest rate</t>
  </si>
  <si>
    <t>4.75%</t>
  </si>
  <si>
    <t>Derivatives designated as net investment hedges | Cross Currency Interest Rate Contract on Euro Notional Amount</t>
  </si>
  <si>
    <t>2.50%</t>
  </si>
  <si>
    <t>Derivatives designated as net investment hedges | Other Comprehensive Income</t>
  </si>
  <si>
    <t>Derivative and Other Financial Instruments - Cash Flow Hedges (Details) - USD ($) $ in Millions</t>
  </si>
  <si>
    <t>Cost of products sold</t>
  </si>
  <si>
    <t>Income Tax Expense (Benefit)</t>
  </si>
  <si>
    <t>Designated as Hedging Instrument | Derivatives in cash flow hedges</t>
  </si>
  <si>
    <t>Amount of gain/(loss) recognized in AOCI (effective portion)</t>
  </si>
  <si>
    <t>Designated as Hedging Instrument | Derivatives in cash flow hedges | Foreign exchange</t>
  </si>
  <si>
    <t>Designated as Hedging Instrument | Derivatives in cash flow hedges | Commodities</t>
  </si>
  <si>
    <t>Reclassification out of Accumulated Other Comprehensive Income | Designated as Hedging Instrument | Derivatives in cash flow hedges</t>
  </si>
  <si>
    <t>Amount of gain/(loss) reclassified from AOCI into earnings, before tax</t>
  </si>
  <si>
    <t>Reclassification out of Accumulated Other Comprehensive Income | Designated as Hedging Instrument | Derivatives in cash flow hedges | Foreign exchange</t>
  </si>
  <si>
    <t>Reclassification out of Accumulated Other Comprehensive Income | Designated as Hedging Instrument | Derivatives in cash flow hedges | Commodities</t>
  </si>
  <si>
    <t>Derivative and Other Financial Instruments - Fair Value Hedges and Contracts Not Designated as Hedges (Details) - Derivatives not designated as hedges - USD ($) $ in Millions</t>
  </si>
  <si>
    <t>Derivative [Line Items]</t>
  </si>
  <si>
    <t>Gain (loss) on derivative instruments, net, pretax</t>
  </si>
  <si>
    <t>Net sales | Foreign exchange</t>
  </si>
  <si>
    <t>Cost of products sold | Foreign exchange</t>
  </si>
  <si>
    <t>Cost of products sold | Commodities</t>
  </si>
  <si>
    <t>Foreign exchange | Foreign exchange</t>
  </si>
  <si>
    <t>Derivative and Other Financial Instruments - Net Investment Hedges (Details) - USD ($) $ in Millions</t>
  </si>
  <si>
    <t>Derivatives designated as net investment hedges | Designated as Hedging Instrument | Foreign exchange</t>
  </si>
  <si>
    <t>Amount of gain/(loss) recognized in AOCI</t>
  </si>
  <si>
    <t>Derivative and Other Financial Instruments - Fair Values of Derivative Instruments and Valuation Hierarchy (Details) - USD ($) $ in Millions</t>
  </si>
  <si>
    <t>Derivative assets</t>
  </si>
  <si>
    <t>Derivative liabilities</t>
  </si>
  <si>
    <t>Fair Value, Inputs, Level 2</t>
  </si>
  <si>
    <t>Fair Value, Inputs, Level 2 | Other current assets | Derivatives not designated as hedges</t>
  </si>
  <si>
    <t>Derivative Instruments Not Designated as Hedging Instruments, Asset, at Fair Value</t>
  </si>
  <si>
    <t>Fair Value, Inputs, Level 2 | Accrued liabilities | Derivatives not designated as hedges</t>
  </si>
  <si>
    <t>Fair Value, Inputs, Level 2 | Other assets | Designated as Hedging Instrument</t>
  </si>
  <si>
    <t>Derivatives designated as hedges</t>
  </si>
  <si>
    <t>Fair Value, Inputs, Level 2 | Other liabilities | Designated as Hedging Instrument</t>
  </si>
  <si>
    <t>Derivatives in cash flow hedges | Fair Value, Inputs, Level 2 | Other current assets | Foreign exchange | Designated as Hedging Instrument</t>
  </si>
  <si>
    <t>Derivatives in cash flow hedges | Fair Value, Inputs, Level 2 | Other current assets | Foreign exchange | Derivatives not designated as hedges</t>
  </si>
  <si>
    <t>Derivatives in cash flow hedges | Fair Value, Inputs, Level 2 | Other current assets | Commodities | Designated as Hedging Instrument</t>
  </si>
  <si>
    <t>Derivatives designated as hedges, Commodities</t>
  </si>
  <si>
    <t>Derivatives in cash flow hedges | Fair Value, Inputs, Level 2 | Other current assets | Commodities | Derivatives not designated as hedges</t>
  </si>
  <si>
    <t>Derivatives in cash flow hedges | Fair Value, Inputs, Level 2 | Accrued liabilities | Foreign exchange | Designated as Hedging Instrument</t>
  </si>
  <si>
    <t>Derivatives in cash flow hedges | Fair Value, Inputs, Level 2 | Accrued liabilities | Foreign exchange | Derivatives not designated as hedges</t>
  </si>
  <si>
    <t>Derivatives in cash flow hedges | Fair Value, Inputs, Level 2 | Accrued liabilities | Commodities | Designated as Hedging Instrument</t>
  </si>
  <si>
    <t>Derivatives in cash flow hedges | Fair Value, Inputs, Level 2 | Accrued liabilities | Commodities | Derivatives not designated as hedges</t>
  </si>
  <si>
    <t>Derivatives in cash flow hedges | Fair Value, Inputs, Level 2 | Other non-current assets | Foreign exchange | Designated as Hedging Instrument</t>
  </si>
  <si>
    <t>Derivatives in cash flow hedges | Fair Value, Inputs, Level 2 | Other non-current assets | Foreign exchange | Derivatives not designated as hedges</t>
  </si>
  <si>
    <t>Derivatives in cash flow hedges | Fair Value, Inputs, Level 2 | Other non-current assets | Commodities | Designated as Hedging Instrument</t>
  </si>
  <si>
    <t>Derivatives in cash flow hedges | Fair Value, Inputs, Level 2 | Other non-current liabilities | Foreign exchange | Designated as Hedging Instrument</t>
  </si>
  <si>
    <t>Derivatives in cash flow hedges | Fair Value, Inputs, Level 2 | Other non-current liabilities | Foreign exchange | Derivatives not designated as hedges</t>
  </si>
  <si>
    <t>Derivatives in cash flow hedges | Fair Value, Inputs, Level 2 | Other non-current liabilities | Commodities | Designated as Hedging Instrument</t>
  </si>
  <si>
    <t>Derivatives in fair value hedges | Accrued liabilities | Designated as Hedging Instrument</t>
  </si>
  <si>
    <t>Derivatives designated as hedges, Foreign exchange</t>
  </si>
  <si>
    <t>Derivatives in fair value hedges | Fair Value, Inputs, Level 2 | Other current assets | Foreign exchange | Designated as Hedging Instrument</t>
  </si>
  <si>
    <t>Derivatives in fair value hedges | Fair Value, Inputs, Level 2 | Other current assets | Foreign exchange | Derivatives not designated as hedges</t>
  </si>
  <si>
    <t>Derivatives in fair value hedges | Fair Value, Inputs, Level 2 | Accrued liabilities | Foreign exchange | Designated as Hedging Instrument</t>
  </si>
  <si>
    <t>Derivatives in fair value hedges | Fair Value, Inputs, Level 2 | Accrued liabilities | Foreign exchange | Derivatives not designated as hedges</t>
  </si>
  <si>
    <t>Derivatives designated as net investment hedges | Fair Value, Inputs, Level 2 | Other non-current assets | Designated as Hedging Instrument</t>
  </si>
  <si>
    <t>Derivatives designated as net investment hedges | Fair Value, Inputs, Level 2 | Other non-current liabilities | Designated as Hedging Instrument</t>
  </si>
  <si>
    <t>Derivative and Other Financial Instruments - Fair Value Hedge Carrying Amounts (Details) - Derivatives in fair value hedges - Designated as Hedging Instrument - USD ($) $ in Millions</t>
  </si>
  <si>
    <t>Carrying amount of hedged assets</t>
  </si>
  <si>
    <t>Carrying amount of hedged liabilities</t>
  </si>
  <si>
    <t>Derivative and Other Financial Instruments - Offsetting of Derivative Assets and Liabilities (Details) - USD ($) $ in Millions</t>
  </si>
  <si>
    <t>Derivative Instruments and Hedging Activities Disclosure [Abstract]</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 Notional Values of Outstanding Derivative Instruments (Details) - USD ($) $ in Millions</t>
  </si>
  <si>
    <t>Foreign exchange | Derivatives not designated as hedges</t>
  </si>
  <si>
    <t>Derivatives, Fair Value [Line Items]</t>
  </si>
  <si>
    <t>Foreign exchange | Derivatives in cash flow hedges</t>
  </si>
  <si>
    <t>Foreign exchange | Derivatives in fair value hedges</t>
  </si>
  <si>
    <t>Commodities | Derivatives not designated as hedges</t>
  </si>
  <si>
    <t>Commodities | Derivatives in cash flow hedges</t>
  </si>
  <si>
    <t>Debt - Summary of Outstanding Debt (Details)</t>
  </si>
  <si>
    <t>Apr. 30, 2018USD ($)</t>
  </si>
  <si>
    <t>Apr. 30, 2018EUR (€)</t>
  </si>
  <si>
    <t>Dec. 31, 2017EUR (€)</t>
  </si>
  <si>
    <t>Debt Instrument [Line Items]</t>
  </si>
  <si>
    <t>Principal outstanding</t>
  </si>
  <si>
    <t>Total long-term debt</t>
  </si>
  <si>
    <t>Less: current maturities</t>
  </si>
  <si>
    <t>Total long-term debt, less current maturities</t>
  </si>
  <si>
    <t>Carrying amount</t>
  </si>
  <si>
    <t>Capital lease obligations</t>
  </si>
  <si>
    <t>Senior Secured Borrowings | U.S. dollar at LIBOR 1.75% due 2022</t>
  </si>
  <si>
    <t>Senior Secured Borrowings | U.S. dollar at LIBOR 2.00% due 2027</t>
  </si>
  <si>
    <t>Debt Instrument, Face Amount</t>
  </si>
  <si>
    <t>Senior Secured Borrowings | Euro at EURIBOR 1.75% due 20221</t>
  </si>
  <si>
    <t>Debt Instrument, Face Amount | €</t>
  </si>
  <si>
    <t>Senior Secured Borrowings | Euro at EURIBOR 2.375% due 20252</t>
  </si>
  <si>
    <t>Senior Notes and Debentures | €650 at 4.0% due 2022</t>
  </si>
  <si>
    <t>Debt instrument stated percentage</t>
  </si>
  <si>
    <t>4.00%</t>
  </si>
  <si>
    <t>Senior Notes and Debentures | U. S. dollar at 4.50% due 2023</t>
  </si>
  <si>
    <t>4.50%</t>
  </si>
  <si>
    <t>Senior Notes and Debentures | €335 at 2.250% due 2023</t>
  </si>
  <si>
    <t>2.25%</t>
  </si>
  <si>
    <t>Senior Notes and Debentures | €600 at 2.625% due 2024</t>
  </si>
  <si>
    <t>2.625%</t>
  </si>
  <si>
    <t>Senior Notes and Debentures | €600 at 3.375% due 2025</t>
  </si>
  <si>
    <t>3.375%</t>
  </si>
  <si>
    <t>Senior Notes and Debentures | U.S. dollar at 4.25% due 2026</t>
  </si>
  <si>
    <t>4.25%</t>
  </si>
  <si>
    <t>Senior Notes and Debentures | U.S. dollar at 4.75% due 2026</t>
  </si>
  <si>
    <t>Senior Notes and Debentures | U.S. dollar at 7.375% due 2026</t>
  </si>
  <si>
    <t>7.375%</t>
  </si>
  <si>
    <t>Senior Notes and Debentures | €500 at 2.875% due 2026</t>
  </si>
  <si>
    <t>2.875%</t>
  </si>
  <si>
    <t>Senior Notes and Debentures | U.S. dollar at 7.50% due 2096</t>
  </si>
  <si>
    <t>7.50%</t>
  </si>
  <si>
    <t>Other Indebtedness, Fixed Rate</t>
  </si>
  <si>
    <t>Revolving Credit Facility | Line of Credit</t>
  </si>
  <si>
    <t>London Interbank Offered Rate (LIBOR) | Senior Secured Borrowings | U.S. dollar at LIBOR 1.75% due 2022</t>
  </si>
  <si>
    <t>Basis spread on variable rate (as a percent)</t>
  </si>
  <si>
    <t>1.75%</t>
  </si>
  <si>
    <t>London Interbank Offered Rate (LIBOR) | Senior Secured Borrowings | U.S. dollar at LIBOR 2.00% due 2027</t>
  </si>
  <si>
    <t>2.00%</t>
  </si>
  <si>
    <t>EURIBOR | Senior Secured Borrowings | Euro at EURIBOR 1.75% due 20221</t>
  </si>
  <si>
    <t>EURIBOR | Senior Secured Borrowings | Euro at EURIBOR 2.375% due 20252</t>
  </si>
  <si>
    <t>2.375%</t>
  </si>
  <si>
    <t>Debt - Narrative (Details)</t>
  </si>
  <si>
    <t>Debt, face amount | €</t>
  </si>
  <si>
    <t>Senior Secured Borrowings | U.S. dollar at LIBOR 1.75% due 2022 - Term A Loan</t>
  </si>
  <si>
    <t>Debt, face amount</t>
  </si>
  <si>
    <t>Long-term debt, fair value</t>
  </si>
  <si>
    <t>Maximum borrowing capacity</t>
  </si>
  <si>
    <t>Minimum | London Interbank Offered Rate (LIBOR) | Term Loan [Member] | Euro And Dollar Term B Loans</t>
  </si>
  <si>
    <t>1.00%</t>
  </si>
  <si>
    <t>Maximum | London Interbank Offered Rate (LIBOR) | Term Loan [Member] | Euro And Dollar Term B Loans</t>
  </si>
  <si>
    <t>Pension and Other Postretirement Benefits (Details) - USD ($) $ in Millions</t>
  </si>
  <si>
    <t>Service cost</t>
  </si>
  <si>
    <t>Interest cost</t>
  </si>
  <si>
    <t>Recognized prior service credit</t>
  </si>
  <si>
    <t>Recognized net loss</t>
  </si>
  <si>
    <t>Net periodic cost (benefit)</t>
  </si>
  <si>
    <t>Expected return on plan assets</t>
  </si>
  <si>
    <t>Defined Benefit Plan, Benefit Obligation, (Increase) Decrease for Curtailment</t>
  </si>
  <si>
    <t>Pension and Other Postretirement Benefits Amounts reclassified from accumulated other comprehensive income (Details) - USD ($) $ in Millions</t>
  </si>
  <si>
    <t>Reclassification Adjustment out of Accumulated Other Comprehensive Income on Derivatives [Line Items]</t>
  </si>
  <si>
    <t>Reclassification out of Accumulated Other Comprehensive Income | Defined benefit plans</t>
  </si>
  <si>
    <t>Actuarial losses</t>
  </si>
  <si>
    <t>Prior service credit</t>
  </si>
  <si>
    <t>Income Taxes - Narrative (Details) - USD ($) $ in Millions</t>
  </si>
  <si>
    <t>Deferred Income Tax Expense (Benefit)</t>
  </si>
  <si>
    <t>Provisional obligation related to transition tax for accumulated foreign earnings</t>
  </si>
  <si>
    <t>Tax Cuts And Jobs Act of 2017, Incomplete Accounting, Transition Tax For Accumulated Foreign Earnings, Provisional Charge</t>
  </si>
  <si>
    <t>Accumulated Other Comprehensive Income - Components (Details) - USD ($) $ in Millions</t>
  </si>
  <si>
    <t>Accumulated Other Comprehensive Income (Loss) [Roll Forward]</t>
  </si>
  <si>
    <t>Balance at beginning of period</t>
  </si>
  <si>
    <t>Other comprehensive income before reclassifications</t>
  </si>
  <si>
    <t>Amounts reclassified from accumulated other comprehensive income</t>
  </si>
  <si>
    <t>Balance at end of period</t>
  </si>
  <si>
    <t>Defined benefit plans</t>
  </si>
  <si>
    <t>Foreign currency translation</t>
  </si>
  <si>
    <t>Accumulated Gain (Loss), Net, Cash Flow Hedge, Parent [Member]</t>
  </si>
  <si>
    <t>Accumulated Other Comprehensive Income - Reclassification (Details) - USD ($) $ in Millions</t>
  </si>
  <si>
    <t>Accumulated Other Comprehensive Income (Loss) [Line Items]</t>
  </si>
  <si>
    <t>Total gains on cash flow hedges</t>
  </si>
  <si>
    <t>Amortization of defined benefit plan items</t>
  </si>
  <si>
    <t>Stock-Based Compensation (Summary of Restricted Stock Transactions) (Details)</t>
  </si>
  <si>
    <t>Sep. 30, 2018shares</t>
  </si>
  <si>
    <t>Share-based Compensation Arrangement by Share-based Payment Award, Equity Instruments Other than Options, Nonvested, Number of Shares [Roll Forward]</t>
  </si>
  <si>
    <t>Nonvested stock awards outstanding at beginning of period (in shares)</t>
  </si>
  <si>
    <t>Nonvested stock awards outstanding at end of period (in shares)</t>
  </si>
  <si>
    <t>Time-vesting shares</t>
  </si>
  <si>
    <t>Awarded (in shares)</t>
  </si>
  <si>
    <t>Released (in shares)</t>
  </si>
  <si>
    <t>Forfeitures (in shares)</t>
  </si>
  <si>
    <t>Performance-based shares</t>
  </si>
  <si>
    <t>Stock-Based Compensation (Narrative) (Details) $ / shares in Units, $ in Millions</t>
  </si>
  <si>
    <t>Sep. 30, 2018USD ($)$ / shares</t>
  </si>
  <si>
    <t>Share-based Compensation Arrangement by Share-based Payment Award [Line Items]</t>
  </si>
  <si>
    <t>Unrecognized compensation cost | $</t>
  </si>
  <si>
    <t>Cost expected to be recognized, weighted average period (in years)</t>
  </si>
  <si>
    <t>3 years 7 months</t>
  </si>
  <si>
    <t>Market Based Restricted Stock [Member] [Member]</t>
  </si>
  <si>
    <t>Award term</t>
  </si>
  <si>
    <t>cliff vest at the end of three years</t>
  </si>
  <si>
    <t>Level of market performance achieved based on shares awarded, minimum (as a percent)</t>
  </si>
  <si>
    <t>0.00%</t>
  </si>
  <si>
    <t>Level of market performance achieved based on shares awarded, maximum (as a percent)</t>
  </si>
  <si>
    <t>200.00%</t>
  </si>
  <si>
    <t>Vesting period for shares awarded (in years)</t>
  </si>
  <si>
    <t>3 years</t>
  </si>
  <si>
    <t>Performance-Based Restricted Stock</t>
  </si>
  <si>
    <t>Weighted average grant-date fair value (in dollars per share) | $ / shares</t>
  </si>
  <si>
    <t>Method used for calculation of performance of share</t>
  </si>
  <si>
    <t>Monte Carlo</t>
  </si>
  <si>
    <t>Weighted average stock price volatility</t>
  </si>
  <si>
    <t>19.90%</t>
  </si>
  <si>
    <t>Expected term (in years)</t>
  </si>
  <si>
    <t>Risk free interest rate</t>
  </si>
  <si>
    <t>2.01%</t>
  </si>
  <si>
    <t>Time Vested Stock</t>
  </si>
  <si>
    <t>Restricted Stock</t>
  </si>
  <si>
    <t>Aggregate market value of shares released and issued | $</t>
  </si>
  <si>
    <t>Minimum | Time Vested Stock</t>
  </si>
  <si>
    <t>Maximum | Time Vested Stock</t>
  </si>
  <si>
    <t>5 years</t>
  </si>
  <si>
    <t>Earnings Per Share (Details) - USD ($) $ / shares in Units, shares in Millions, $ in Millions</t>
  </si>
  <si>
    <t>Weighted average shares outstanding:</t>
  </si>
  <si>
    <t>Basic (in shares)</t>
  </si>
  <si>
    <t>Add: dilutive stock options and restricted stock (in shares)</t>
  </si>
  <si>
    <t>Diluted (in shares)</t>
  </si>
  <si>
    <t>Basic earnings per share (in usd per share)</t>
  </si>
  <si>
    <t>Diluted earnings per share (in usd per share)</t>
  </si>
  <si>
    <t>Value of shares excluded from the computation of diluted earnings per share</t>
  </si>
  <si>
    <t>Segment Information - Information about Operating Segments (Details) - USD ($) $ in Millions</t>
  </si>
  <si>
    <t>Segment Reporting Information [Line Items]</t>
  </si>
  <si>
    <t>Operating Segments</t>
  </si>
  <si>
    <t>Operating Segments | Americas Beverage</t>
  </si>
  <si>
    <t>Operating Segments | European Beverage</t>
  </si>
  <si>
    <t>Operating Segments | European Food</t>
  </si>
  <si>
    <t>Operating Segments | Asia Pacific</t>
  </si>
  <si>
    <t>Operating Segments | Transit Packaging [Member]</t>
  </si>
  <si>
    <t>Segment Reconciling Items | Non-reportable segments</t>
  </si>
  <si>
    <t>Intersegment Eliminations</t>
  </si>
  <si>
    <t>Intersegment Eliminations | Americas Beverage</t>
  </si>
  <si>
    <t>Intersegment Eliminations | European Beverage</t>
  </si>
  <si>
    <t>Intersegment Eliminations | European Food</t>
  </si>
  <si>
    <t>Intersegment Eliminations | Transit Packaging [Member]</t>
  </si>
  <si>
    <t>Intersegment Eliminations | Non-reportable segments</t>
  </si>
  <si>
    <t>Intersegment Eliminations | Operating Segments</t>
  </si>
  <si>
    <t>Segment Information - Narrative (Details) - USD ($) $ in Millions</t>
  </si>
  <si>
    <t>Intercompany profit eliminated</t>
  </si>
  <si>
    <t>Non-reportable segments</t>
  </si>
  <si>
    <t>Segment description</t>
  </si>
  <si>
    <t xml:space="preserve">The primary sources of revenue included in non-reportable segments are the Company's aerosol can businesses in North America and Europe, its food can business in North America, its promotional packaging business in Europe and its tooling and equipment operations in the U.S. and U.K.  </t>
  </si>
  <si>
    <t>Segment Information - Reconciliation of Segment Income (Details) - USD ($) $ in Millions</t>
  </si>
  <si>
    <t>Segment Reporting, Reconciling Item for Operating Profit (Loss) from Segment to Consolidated [Line Items]</t>
  </si>
  <si>
    <t>Segment income</t>
  </si>
  <si>
    <t>Amortization of intangibles</t>
  </si>
  <si>
    <t>Segment Reconciling Items</t>
  </si>
  <si>
    <t>Fair value adjustment to inventory</t>
  </si>
  <si>
    <t>Impact of hedge ineffectiveness</t>
  </si>
  <si>
    <t>Corporate, Non-Segment</t>
  </si>
  <si>
    <t>Corporate and unallocated items</t>
  </si>
  <si>
    <t>Condensed Combining Financial Information - Narrative (Details) $ in Millions</t>
  </si>
  <si>
    <t>Crown Cork &amp; Seal Company Inc | U.S. dollar at 7.375% due 2026</t>
  </si>
  <si>
    <t>Outstanding senior notes</t>
  </si>
  <si>
    <t>Crown Cork &amp; Seal Company Inc | U.S. dollar at 7.50% due 2096</t>
  </si>
  <si>
    <t>Crown Americas, LLC | U. S. dollar at 4.50% due 2023</t>
  </si>
  <si>
    <t>Crown Americas, LLC | U.S. dollar at 4.25% due 2026</t>
  </si>
  <si>
    <t>Crown Americas, LLC | U.S. dollar at 4.75% due 2026</t>
  </si>
  <si>
    <t>Guarantors | Crown Americas, LLC</t>
  </si>
  <si>
    <t>Ownership percentage</t>
  </si>
  <si>
    <t>100.00%</t>
  </si>
  <si>
    <t>Issuer [Member] | Crown Cork &amp; Seal Company Inc</t>
  </si>
  <si>
    <t>Issuer [Member] | Crown Americas, LLC</t>
  </si>
  <si>
    <t>Condensed Combining Financial Information - Condensed Combining Statement of Comprehensive Income (Details) - USD ($) $ in Millions</t>
  </si>
  <si>
    <t>Loss from early extinguishment of debt</t>
  </si>
  <si>
    <t>Provision for / (benefit from) income taxes</t>
  </si>
  <si>
    <t>Net interest expense</t>
  </si>
  <si>
    <t>Technology royalty</t>
  </si>
  <si>
    <t>Comprehensive income attributable to noncontrolling interests</t>
  </si>
  <si>
    <t>Crown Americas, LLC | Parent</t>
  </si>
  <si>
    <t>Crown Americas, LLC | Issuer</t>
  </si>
  <si>
    <t>Crown Americas, LLC | Guarantors</t>
  </si>
  <si>
    <t>Crown Americas, LLC | Non- Guarantors</t>
  </si>
  <si>
    <t>Crown Cork &amp; Seal Company Inc. | Parent</t>
  </si>
  <si>
    <t>Crown Cork &amp; Seal Company Inc. | Issuer</t>
  </si>
  <si>
    <t>Crown Cork &amp; Seal Company Inc. | Non- Guarantors</t>
  </si>
  <si>
    <t>Eliminations | Crown Americas, LLC</t>
  </si>
  <si>
    <t>Eliminations | Crown Cork &amp; Seal Company Inc.</t>
  </si>
  <si>
    <t>Condensed Combining Financial Information - Condensed Combining Balance Sheet (Details) - USD ($) $ in Millions</t>
  </si>
  <si>
    <t>Crown Holdings shareholders’ equity/(deficit)</t>
  </si>
  <si>
    <t>Total equity/(deficit)</t>
  </si>
  <si>
    <t>Intercompany receivables</t>
  </si>
  <si>
    <t>Intercompany debt receivables</t>
  </si>
  <si>
    <t>Investments</t>
  </si>
  <si>
    <t>Long-term intercompany debt</t>
  </si>
  <si>
    <t>Intercompany payables</t>
  </si>
  <si>
    <t>Condensed Combining Financial Information - Condensed Combining Statement of Cash Flows (Details) - USD ($) $ in Millions</t>
  </si>
  <si>
    <t>Net cash provided by/(used for) operating activities</t>
  </si>
  <si>
    <t>Dividend paid to noncontrolling interests</t>
  </si>
  <si>
    <t>Intercompany investing activities</t>
  </si>
  <si>
    <t>Proceeds from Contributed Capital</t>
  </si>
  <si>
    <t>Dividends paid</t>
  </si>
  <si>
    <t>Net change in long-term intercompany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19601</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35190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152</v>
      </c>
    </row>
    <row r="4" spans="1:2">
      <c r="A4" s="4" t="s">
        <v>96</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6</v>
      </c>
      <c r="B1" s="2" t="s">
        <v>1</v>
      </c>
    </row>
    <row r="2" spans="1:2">
      <c r="B2" s="2" t="s">
        <v>2</v>
      </c>
    </row>
    <row r="3" spans="1:2">
      <c r="A3" s="3" t="s">
        <v>154</v>
      </c>
    </row>
    <row r="4" spans="1:2">
      <c r="A4" s="4" t="s">
        <v>66</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174</v>
      </c>
      <c r="C4" s="7" t="n">
        <v>2468</v>
      </c>
      <c r="D4" s="7" t="n">
        <v>8417</v>
      </c>
      <c r="E4" s="7" t="n">
        <v>6530</v>
      </c>
    </row>
    <row r="5" spans="1:5">
      <c r="A5" s="4" t="s">
        <v>29</v>
      </c>
      <c r="B5" s="5" t="n">
        <v>2530</v>
      </c>
      <c r="C5" s="5" t="n">
        <v>1972</v>
      </c>
      <c r="D5" s="5" t="n">
        <v>6804</v>
      </c>
      <c r="E5" s="5" t="n">
        <v>5235</v>
      </c>
    </row>
    <row r="6" spans="1:5">
      <c r="A6" s="4" t="s">
        <v>30</v>
      </c>
      <c r="B6" s="5" t="n">
        <v>127</v>
      </c>
      <c r="C6" s="5" t="n">
        <v>63</v>
      </c>
      <c r="D6" s="5" t="n">
        <v>305</v>
      </c>
      <c r="E6" s="5" t="n">
        <v>183</v>
      </c>
    </row>
    <row r="7" spans="1:5">
      <c r="A7" s="4" t="s">
        <v>31</v>
      </c>
      <c r="B7" s="5" t="n">
        <v>153</v>
      </c>
      <c r="C7" s="5" t="n">
        <v>89</v>
      </c>
      <c r="D7" s="5" t="n">
        <v>402</v>
      </c>
      <c r="E7" s="5" t="n">
        <v>270</v>
      </c>
    </row>
    <row r="8" spans="1:5">
      <c r="A8" s="4" t="s">
        <v>32</v>
      </c>
      <c r="B8" s="5" t="n">
        <v>-1</v>
      </c>
      <c r="C8" s="5" t="n">
        <v>16</v>
      </c>
      <c r="D8" s="5" t="n">
        <v>28</v>
      </c>
      <c r="E8" s="5" t="n">
        <v>30</v>
      </c>
    </row>
    <row r="9" spans="1:5">
      <c r="A9" s="4" t="s">
        <v>33</v>
      </c>
      <c r="B9" s="5" t="n">
        <v>365</v>
      </c>
      <c r="C9" s="5" t="n">
        <v>328</v>
      </c>
      <c r="D9" s="5" t="n">
        <v>878</v>
      </c>
      <c r="E9" s="5" t="n">
        <v>812</v>
      </c>
    </row>
    <row r="10" spans="1:5">
      <c r="A10" s="4" t="s">
        <v>34</v>
      </c>
      <c r="B10" s="5" t="n">
        <v>-13</v>
      </c>
      <c r="C10" s="5" t="n">
        <v>-19</v>
      </c>
      <c r="D10" s="5" t="n">
        <v>-47</v>
      </c>
      <c r="E10" s="5" t="n">
        <v>-43</v>
      </c>
    </row>
    <row r="11" spans="1:5">
      <c r="A11" s="4" t="s">
        <v>35</v>
      </c>
      <c r="B11" s="5" t="n">
        <v>0</v>
      </c>
      <c r="C11" s="5" t="n">
        <v>0</v>
      </c>
      <c r="D11" s="5" t="n">
        <v>0</v>
      </c>
      <c r="E11" s="5" t="n">
        <v>-7</v>
      </c>
    </row>
    <row r="12" spans="1:5">
      <c r="A12" s="4" t="s">
        <v>36</v>
      </c>
      <c r="B12" s="5" t="n">
        <v>105</v>
      </c>
      <c r="C12" s="5" t="n">
        <v>64</v>
      </c>
      <c r="D12" s="5" t="n">
        <v>282</v>
      </c>
      <c r="E12" s="5" t="n">
        <v>187</v>
      </c>
    </row>
    <row r="13" spans="1:5">
      <c r="A13" s="4" t="s">
        <v>37</v>
      </c>
      <c r="B13" s="5" t="n">
        <v>-6</v>
      </c>
      <c r="C13" s="5" t="n">
        <v>-4</v>
      </c>
      <c r="D13" s="5" t="n">
        <v>-17</v>
      </c>
      <c r="E13" s="5" t="n">
        <v>-10</v>
      </c>
    </row>
    <row r="14" spans="1:5">
      <c r="A14" s="4" t="s">
        <v>38</v>
      </c>
      <c r="B14" s="5" t="n">
        <v>-14</v>
      </c>
      <c r="C14" s="5" t="n">
        <v>0</v>
      </c>
      <c r="D14" s="5" t="n">
        <v>14</v>
      </c>
      <c r="E14" s="5" t="n">
        <v>4</v>
      </c>
    </row>
    <row r="15" spans="1:5">
      <c r="A15" s="4" t="s">
        <v>39</v>
      </c>
      <c r="B15" s="5" t="n">
        <v>293</v>
      </c>
      <c r="C15" s="5" t="n">
        <v>287</v>
      </c>
      <c r="D15" s="5" t="n">
        <v>646</v>
      </c>
      <c r="E15" s="5" t="n">
        <v>667</v>
      </c>
    </row>
    <row r="16" spans="1:5">
      <c r="A16" s="4" t="s">
        <v>40</v>
      </c>
      <c r="B16" s="5" t="n">
        <v>102</v>
      </c>
      <c r="C16" s="5" t="n">
        <v>79</v>
      </c>
      <c r="D16" s="5" t="n">
        <v>196</v>
      </c>
      <c r="E16" s="5" t="n">
        <v>178</v>
      </c>
    </row>
    <row r="17" spans="1:5">
      <c r="A17" s="4" t="s">
        <v>41</v>
      </c>
      <c r="B17" s="5" t="n">
        <v>2</v>
      </c>
      <c r="C17" s="5" t="n">
        <v>0</v>
      </c>
      <c r="D17" s="5" t="n">
        <v>3</v>
      </c>
      <c r="E17" s="5" t="n">
        <v>0</v>
      </c>
    </row>
    <row r="18" spans="1:5">
      <c r="A18" s="4" t="s">
        <v>42</v>
      </c>
      <c r="B18" s="5" t="n">
        <v>193</v>
      </c>
      <c r="C18" s="5" t="n">
        <v>208</v>
      </c>
      <c r="D18" s="5" t="n">
        <v>453</v>
      </c>
      <c r="E18" s="5" t="n">
        <v>489</v>
      </c>
    </row>
    <row r="19" spans="1:5">
      <c r="A19" s="4" t="s">
        <v>43</v>
      </c>
      <c r="B19" s="5" t="n">
        <v>-29</v>
      </c>
      <c r="C19" s="5" t="n">
        <v>-31</v>
      </c>
      <c r="D19" s="5" t="n">
        <v>-67</v>
      </c>
      <c r="E19" s="5" t="n">
        <v>-77</v>
      </c>
    </row>
    <row r="20" spans="1:5">
      <c r="A20" s="4" t="s">
        <v>44</v>
      </c>
      <c r="B20" s="7" t="n">
        <v>164</v>
      </c>
      <c r="C20" s="7" t="n">
        <v>177</v>
      </c>
      <c r="D20" s="7" t="n">
        <v>386</v>
      </c>
      <c r="E20" s="7" t="n">
        <v>412</v>
      </c>
    </row>
    <row r="21" spans="1:5">
      <c r="A21" s="3" t="s">
        <v>45</v>
      </c>
    </row>
    <row r="22" spans="1:5">
      <c r="A22" s="4" t="s">
        <v>46</v>
      </c>
      <c r="B22" s="8" t="n">
        <v>1.23</v>
      </c>
      <c r="C22" s="8" t="n">
        <v>1.32</v>
      </c>
      <c r="D22" s="8" t="n">
        <v>2.89</v>
      </c>
      <c r="E22" s="8" t="n">
        <v>3.03</v>
      </c>
    </row>
    <row r="23" spans="1:5">
      <c r="A23" s="4" t="s">
        <v>47</v>
      </c>
      <c r="B23" s="8" t="n">
        <v>1.23</v>
      </c>
      <c r="C23" s="8" t="n">
        <v>1.32</v>
      </c>
      <c r="D23" s="8" t="n">
        <v>2.88</v>
      </c>
      <c r="E23" s="8" t="n">
        <v>3.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3</v>
      </c>
    </row>
    <row r="4" spans="1:2">
      <c r="A4" s="4" t="s">
        <v>200</v>
      </c>
      <c r="B4" s="4" t="s">
        <v>201</v>
      </c>
    </row>
    <row r="5" spans="1:2">
      <c r="A5" s="4" t="s">
        <v>202</v>
      </c>
      <c r="B5" s="4" t="s">
        <v>203</v>
      </c>
    </row>
    <row r="6" spans="1:2">
      <c r="A6" s="4" t="s">
        <v>204</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2</v>
      </c>
      <c r="B4" s="7" t="n">
        <v>193</v>
      </c>
      <c r="C4" s="7" t="n">
        <v>208</v>
      </c>
      <c r="D4" s="7" t="n">
        <v>453</v>
      </c>
      <c r="E4" s="7" t="n">
        <v>489</v>
      </c>
    </row>
    <row r="5" spans="1:5">
      <c r="A5" s="3" t="s">
        <v>50</v>
      </c>
    </row>
    <row r="6" spans="1:5">
      <c r="A6" s="4" t="s">
        <v>51</v>
      </c>
      <c r="B6" s="5" t="n">
        <v>-11</v>
      </c>
      <c r="C6" s="5" t="n">
        <v>17</v>
      </c>
      <c r="D6" s="5" t="n">
        <v>-73</v>
      </c>
      <c r="E6" s="5" t="n">
        <v>226</v>
      </c>
    </row>
    <row r="7" spans="1:5">
      <c r="A7" s="4" t="s">
        <v>52</v>
      </c>
      <c r="B7" s="5" t="n">
        <v>7</v>
      </c>
      <c r="C7" s="5" t="n">
        <v>23</v>
      </c>
      <c r="D7" s="5" t="n">
        <v>29</v>
      </c>
      <c r="E7" s="5" t="n">
        <v>40</v>
      </c>
    </row>
    <row r="8" spans="1:5">
      <c r="A8" s="4" t="s">
        <v>53</v>
      </c>
      <c r="B8" s="5" t="n">
        <v>-10</v>
      </c>
      <c r="C8" s="5" t="n">
        <v>4</v>
      </c>
      <c r="D8" s="5" t="n">
        <v>-28</v>
      </c>
      <c r="E8" s="5" t="n">
        <v>12</v>
      </c>
    </row>
    <row r="9" spans="1:5">
      <c r="A9" s="4" t="s">
        <v>54</v>
      </c>
      <c r="B9" s="5" t="n">
        <v>-14</v>
      </c>
      <c r="C9" s="5" t="n">
        <v>44</v>
      </c>
      <c r="D9" s="5" t="n">
        <v>-72</v>
      </c>
      <c r="E9" s="5" t="n">
        <v>278</v>
      </c>
    </row>
    <row r="10" spans="1:5">
      <c r="A10" s="4" t="s">
        <v>55</v>
      </c>
      <c r="B10" s="5" t="n">
        <v>179</v>
      </c>
      <c r="C10" s="5" t="n">
        <v>252</v>
      </c>
      <c r="D10" s="5" t="n">
        <v>381</v>
      </c>
      <c r="E10" s="5" t="n">
        <v>767</v>
      </c>
    </row>
    <row r="11" spans="1:5">
      <c r="A11" s="4" t="s">
        <v>43</v>
      </c>
      <c r="B11" s="5" t="n">
        <v>-29</v>
      </c>
      <c r="C11" s="5" t="n">
        <v>-31</v>
      </c>
      <c r="D11" s="5" t="n">
        <v>-67</v>
      </c>
      <c r="E11" s="5" t="n">
        <v>-77</v>
      </c>
    </row>
    <row r="12" spans="1:5">
      <c r="A12" s="4" t="s">
        <v>56</v>
      </c>
      <c r="B12" s="5" t="n">
        <v>1</v>
      </c>
      <c r="C12" s="5" t="n">
        <v>-1</v>
      </c>
      <c r="D12" s="5" t="n">
        <v>2</v>
      </c>
      <c r="E12" s="5" t="n">
        <v>-3</v>
      </c>
    </row>
    <row r="13" spans="1:5">
      <c r="A13" s="4" t="s">
        <v>57</v>
      </c>
      <c r="B13" s="5" t="n">
        <v>0</v>
      </c>
      <c r="C13" s="5" t="n">
        <v>0</v>
      </c>
      <c r="D13" s="5" t="n">
        <v>1</v>
      </c>
      <c r="E13" s="5" t="n">
        <v>0</v>
      </c>
    </row>
    <row r="14" spans="1:5">
      <c r="A14" s="4" t="s">
        <v>58</v>
      </c>
      <c r="B14" s="7" t="n">
        <v>151</v>
      </c>
      <c r="C14" s="7" t="n">
        <v>220</v>
      </c>
      <c r="D14" s="7" t="n">
        <v>317</v>
      </c>
      <c r="E14" s="7" t="n">
        <v>6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row r="8" spans="1:2">
      <c r="A8" s="4" t="s">
        <v>258</v>
      </c>
    </row>
    <row r="9" spans="1:2">
      <c r="A9" s="3" t="s">
        <v>252</v>
      </c>
    </row>
    <row r="10" spans="1:2">
      <c r="A10" s="4" t="s">
        <v>256</v>
      </c>
      <c r="B10" s="4" t="s">
        <v>259</v>
      </c>
    </row>
    <row r="11" spans="1:2">
      <c r="A11" s="4" t="s">
        <v>260</v>
      </c>
    </row>
    <row r="12" spans="1:2">
      <c r="A12" s="3" t="s">
        <v>252</v>
      </c>
    </row>
    <row r="13" spans="1:2">
      <c r="A13" s="4" t="s">
        <v>256</v>
      </c>
      <c r="B13"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9</v>
      </c>
      <c r="B1" s="2" t="s">
        <v>2</v>
      </c>
      <c r="C1" s="2" t="s">
        <v>60</v>
      </c>
      <c r="D1" s="2" t="s">
        <v>61</v>
      </c>
      <c r="E1" s="2" t="s">
        <v>26</v>
      </c>
      <c r="F1" s="2" t="s">
        <v>62</v>
      </c>
    </row>
    <row r="2" spans="1:6">
      <c r="A2" s="3" t="s">
        <v>63</v>
      </c>
    </row>
    <row r="3" spans="1:6">
      <c r="A3" s="4" t="s">
        <v>64</v>
      </c>
      <c r="B3" s="7" t="n">
        <v>298</v>
      </c>
      <c r="D3" s="7" t="n">
        <v>424</v>
      </c>
      <c r="E3" s="7" t="n">
        <v>374</v>
      </c>
      <c r="F3" s="7" t="n">
        <v>559</v>
      </c>
    </row>
    <row r="4" spans="1:6">
      <c r="A4" s="4" t="s">
        <v>65</v>
      </c>
      <c r="B4" s="5" t="n">
        <v>1968</v>
      </c>
      <c r="C4" s="7" t="n">
        <v>1195</v>
      </c>
      <c r="D4" s="5" t="n">
        <v>1041</v>
      </c>
    </row>
    <row r="5" spans="1:6">
      <c r="A5" s="4" t="s">
        <v>66</v>
      </c>
      <c r="B5" s="5" t="n">
        <v>1639</v>
      </c>
      <c r="C5" s="5" t="n">
        <v>1241</v>
      </c>
      <c r="D5" s="5" t="n">
        <v>1385</v>
      </c>
    </row>
    <row r="6" spans="1:6">
      <c r="A6" s="4" t="s">
        <v>67</v>
      </c>
      <c r="B6" s="5" t="n">
        <v>193</v>
      </c>
      <c r="C6" s="5" t="n">
        <v>250</v>
      </c>
      <c r="D6" s="5" t="n">
        <v>224</v>
      </c>
    </row>
    <row r="7" spans="1:6">
      <c r="A7" s="4" t="s">
        <v>68</v>
      </c>
      <c r="B7" s="5" t="n">
        <v>4098</v>
      </c>
      <c r="C7" s="5" t="n">
        <v>3110</v>
      </c>
      <c r="D7" s="5" t="n">
        <v>3074</v>
      </c>
    </row>
    <row r="8" spans="1:6">
      <c r="A8" s="4" t="s">
        <v>69</v>
      </c>
      <c r="B8" s="5" t="n">
        <v>4495</v>
      </c>
      <c r="D8" s="5" t="n">
        <v>3046</v>
      </c>
    </row>
    <row r="9" spans="1:6">
      <c r="A9" s="4" t="s">
        <v>70</v>
      </c>
      <c r="B9" s="5" t="n">
        <v>2258</v>
      </c>
      <c r="D9" s="5" t="n">
        <v>472</v>
      </c>
    </row>
    <row r="10" spans="1:6">
      <c r="A10" s="4" t="s">
        <v>71</v>
      </c>
      <c r="B10" s="5" t="n">
        <v>3722</v>
      </c>
      <c r="D10" s="5" t="n">
        <v>3239</v>
      </c>
    </row>
    <row r="11" spans="1:6">
      <c r="A11" s="4" t="s">
        <v>72</v>
      </c>
      <c r="B11" s="5" t="n">
        <v>762</v>
      </c>
      <c r="C11" s="5" t="n">
        <v>833</v>
      </c>
      <c r="D11" s="5" t="n">
        <v>832</v>
      </c>
    </row>
    <row r="12" spans="1:6">
      <c r="A12" s="4" t="s">
        <v>73</v>
      </c>
      <c r="B12" s="5" t="n">
        <v>15335</v>
      </c>
      <c r="C12" s="5" t="n">
        <v>10700</v>
      </c>
      <c r="D12" s="5" t="n">
        <v>10663</v>
      </c>
    </row>
    <row r="13" spans="1:6">
      <c r="A13" s="3" t="s">
        <v>74</v>
      </c>
    </row>
    <row r="14" spans="1:6">
      <c r="A14" s="4" t="s">
        <v>75</v>
      </c>
      <c r="B14" s="5" t="n">
        <v>53</v>
      </c>
      <c r="D14" s="5" t="n">
        <v>62</v>
      </c>
    </row>
    <row r="15" spans="1:6">
      <c r="A15" s="4" t="s">
        <v>76</v>
      </c>
      <c r="B15" s="5" t="n">
        <v>89</v>
      </c>
      <c r="D15" s="5" t="n">
        <v>64</v>
      </c>
    </row>
    <row r="16" spans="1:6">
      <c r="A16" s="4" t="s">
        <v>77</v>
      </c>
      <c r="B16" s="5" t="n">
        <v>2507</v>
      </c>
      <c r="D16" s="5" t="n">
        <v>2367</v>
      </c>
    </row>
    <row r="17" spans="1:6">
      <c r="A17" s="4" t="s">
        <v>78</v>
      </c>
      <c r="B17" s="5" t="n">
        <v>952</v>
      </c>
      <c r="C17" s="5" t="n">
        <v>774</v>
      </c>
      <c r="D17" s="5" t="n">
        <v>757</v>
      </c>
    </row>
    <row r="18" spans="1:6">
      <c r="A18" s="4" t="s">
        <v>79</v>
      </c>
      <c r="B18" s="5" t="n">
        <v>3601</v>
      </c>
      <c r="C18" s="5" t="n">
        <v>3267</v>
      </c>
      <c r="D18" s="5" t="n">
        <v>3250</v>
      </c>
    </row>
    <row r="19" spans="1:6">
      <c r="A19" s="4" t="s">
        <v>80</v>
      </c>
      <c r="B19" s="5" t="n">
        <v>8928</v>
      </c>
      <c r="D19" s="5" t="n">
        <v>5217</v>
      </c>
    </row>
    <row r="20" spans="1:6">
      <c r="A20" s="4" t="s">
        <v>81</v>
      </c>
      <c r="B20" s="5" t="n">
        <v>616</v>
      </c>
      <c r="D20" s="5" t="n">
        <v>588</v>
      </c>
    </row>
    <row r="21" spans="1:6">
      <c r="A21" s="4" t="s">
        <v>82</v>
      </c>
      <c r="B21" s="5" t="n">
        <v>880</v>
      </c>
      <c r="C21" s="5" t="n">
        <v>695</v>
      </c>
      <c r="D21" s="5" t="n">
        <v>685</v>
      </c>
    </row>
    <row r="22" spans="1:6">
      <c r="A22" s="4" t="s">
        <v>83</v>
      </c>
      <c r="B22" s="4" t="s">
        <v>84</v>
      </c>
      <c r="D22" s="4" t="s">
        <v>84</v>
      </c>
    </row>
    <row r="23" spans="1:6">
      <c r="A23" s="4" t="s">
        <v>85</v>
      </c>
      <c r="B23" s="5" t="n">
        <v>369</v>
      </c>
      <c r="C23" s="5" t="n">
        <v>323</v>
      </c>
      <c r="D23" s="5" t="n">
        <v>322</v>
      </c>
    </row>
    <row r="24" spans="1:6">
      <c r="A24" s="4" t="s">
        <v>86</v>
      </c>
      <c r="B24" s="5" t="n">
        <v>941</v>
      </c>
      <c r="C24" s="5" t="n">
        <v>610</v>
      </c>
      <c r="D24" s="5" t="n">
        <v>601</v>
      </c>
    </row>
    <row r="25" spans="1:6">
      <c r="A25" s="4" t="s">
        <v>87</v>
      </c>
      <c r="B25" s="5" t="n">
        <v>1310</v>
      </c>
      <c r="C25" s="5" t="n">
        <v>933</v>
      </c>
      <c r="D25" s="5" t="n">
        <v>923</v>
      </c>
      <c r="E25" s="7" t="n">
        <v>1112</v>
      </c>
      <c r="F25" s="7" t="n">
        <v>668</v>
      </c>
    </row>
    <row r="26" spans="1:6">
      <c r="A26" s="4" t="s">
        <v>73</v>
      </c>
      <c r="B26" s="7" t="n">
        <v>15335</v>
      </c>
      <c r="C26" s="7" t="n">
        <v>10700</v>
      </c>
      <c r="D26" s="7" t="n">
        <v>106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4" t="s">
        <v>277</v>
      </c>
    </row>
    <row r="4" spans="1:2">
      <c r="A4" s="4" t="s">
        <v>278</v>
      </c>
      <c r="B4" s="4" t="s">
        <v>279</v>
      </c>
    </row>
    <row r="5" spans="1:2">
      <c r="A5" s="4" t="s">
        <v>280</v>
      </c>
      <c r="B5" s="4" t="s">
        <v>281</v>
      </c>
    </row>
    <row r="6" spans="1:2">
      <c r="A6" s="4" t="s">
        <v>282</v>
      </c>
      <c r="B6" s="4" t="s">
        <v>283</v>
      </c>
    </row>
    <row r="7" spans="1:2">
      <c r="A7" s="4" t="s">
        <v>284</v>
      </c>
    </row>
    <row r="8" spans="1:2">
      <c r="A8" s="4" t="s">
        <v>278</v>
      </c>
      <c r="B8" s="4" t="s">
        <v>285</v>
      </c>
    </row>
    <row r="9" spans="1:2">
      <c r="A9" s="4" t="s">
        <v>280</v>
      </c>
      <c r="B9" s="4" t="s">
        <v>286</v>
      </c>
    </row>
    <row r="10" spans="1:2">
      <c r="A10" s="4" t="s">
        <v>282</v>
      </c>
      <c r="B10"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8</v>
      </c>
      <c r="B1" s="2" t="s">
        <v>25</v>
      </c>
      <c r="D1" s="2" t="s">
        <v>1</v>
      </c>
    </row>
    <row r="2" spans="1:7">
      <c r="B2" s="2" t="s">
        <v>2</v>
      </c>
      <c r="C2" s="2" t="s">
        <v>26</v>
      </c>
      <c r="D2" s="2" t="s">
        <v>2</v>
      </c>
      <c r="E2" s="2" t="s">
        <v>26</v>
      </c>
      <c r="F2" s="2" t="s">
        <v>60</v>
      </c>
      <c r="G2" s="2" t="s">
        <v>61</v>
      </c>
    </row>
    <row r="3" spans="1:7">
      <c r="A3" s="3" t="s">
        <v>289</v>
      </c>
    </row>
    <row r="4" spans="1:7">
      <c r="A4" s="4" t="s">
        <v>290</v>
      </c>
      <c r="D4" s="7" t="n">
        <v>-232</v>
      </c>
      <c r="E4" s="7" t="n">
        <v>-270</v>
      </c>
    </row>
    <row r="5" spans="1:7">
      <c r="A5" s="4" t="s">
        <v>291</v>
      </c>
      <c r="D5" s="5" t="n">
        <v>-3719</v>
      </c>
      <c r="E5" s="5" t="n">
        <v>464</v>
      </c>
    </row>
    <row r="6" spans="1:7">
      <c r="A6" s="4" t="s">
        <v>292</v>
      </c>
      <c r="B6" s="7" t="n">
        <v>456</v>
      </c>
      <c r="C6" s="7" t="n">
        <v>817</v>
      </c>
    </row>
    <row r="7" spans="1:7">
      <c r="A7" s="4" t="s">
        <v>29</v>
      </c>
      <c r="B7" s="5" t="n">
        <v>2530</v>
      </c>
      <c r="C7" s="5" t="n">
        <v>1972</v>
      </c>
      <c r="D7" s="5" t="n">
        <v>6804</v>
      </c>
      <c r="E7" s="5" t="n">
        <v>5235</v>
      </c>
    </row>
    <row r="8" spans="1:7">
      <c r="A8" s="4" t="s">
        <v>293</v>
      </c>
      <c r="B8" s="7" t="n">
        <v>13</v>
      </c>
      <c r="C8" s="5" t="n">
        <v>19</v>
      </c>
      <c r="D8" s="7" t="n">
        <v>47</v>
      </c>
      <c r="E8" s="5" t="n">
        <v>43</v>
      </c>
    </row>
    <row r="9" spans="1:7">
      <c r="A9" s="4" t="s">
        <v>294</v>
      </c>
      <c r="G9" s="7" t="n">
        <v>3</v>
      </c>
    </row>
    <row r="10" spans="1:7">
      <c r="A10" s="4" t="s">
        <v>295</v>
      </c>
    </row>
    <row r="11" spans="1:7">
      <c r="A11" s="3" t="s">
        <v>289</v>
      </c>
    </row>
    <row r="12" spans="1:7">
      <c r="A12" s="4" t="s">
        <v>290</v>
      </c>
      <c r="C12" s="5" t="n">
        <v>758</v>
      </c>
    </row>
    <row r="13" spans="1:7">
      <c r="A13" s="4" t="s">
        <v>291</v>
      </c>
      <c r="C13" s="5" t="n">
        <v>257</v>
      </c>
    </row>
    <row r="14" spans="1:7">
      <c r="A14" s="4" t="s">
        <v>296</v>
      </c>
    </row>
    <row r="15" spans="1:7">
      <c r="A15" s="3" t="s">
        <v>289</v>
      </c>
    </row>
    <row r="16" spans="1:7">
      <c r="A16" s="4" t="s">
        <v>29</v>
      </c>
      <c r="C16" s="5" t="n">
        <v>-16</v>
      </c>
      <c r="E16" s="5" t="n">
        <v>-41</v>
      </c>
    </row>
    <row r="17" spans="1:7">
      <c r="A17" s="4" t="s">
        <v>293</v>
      </c>
      <c r="C17" s="7" t="n">
        <v>19</v>
      </c>
      <c r="E17" s="7" t="n">
        <v>43</v>
      </c>
    </row>
    <row r="18" spans="1:7">
      <c r="A18" s="4" t="s">
        <v>297</v>
      </c>
    </row>
    <row r="19" spans="1:7">
      <c r="A19" s="3" t="s">
        <v>289</v>
      </c>
    </row>
    <row r="20" spans="1:7">
      <c r="A20" s="4" t="s">
        <v>294</v>
      </c>
      <c r="F20" s="7" t="n">
        <v>-3</v>
      </c>
    </row>
    <row r="21" spans="1:7">
      <c r="A21" s="4" t="s">
        <v>298</v>
      </c>
    </row>
    <row r="22" spans="1:7">
      <c r="A22" s="3" t="s">
        <v>289</v>
      </c>
    </row>
    <row r="23" spans="1:7">
      <c r="A23" s="4" t="s">
        <v>294</v>
      </c>
      <c r="F23"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61</v>
      </c>
      <c r="D1" s="2" t="s">
        <v>26</v>
      </c>
      <c r="E1" s="2" t="s">
        <v>62</v>
      </c>
    </row>
    <row r="2" spans="1:5">
      <c r="A2" s="3" t="s">
        <v>143</v>
      </c>
    </row>
    <row r="3" spans="1:5">
      <c r="A3" s="4" t="s">
        <v>64</v>
      </c>
      <c r="B3" s="7" t="n">
        <v>298</v>
      </c>
      <c r="C3" s="7" t="n">
        <v>424</v>
      </c>
      <c r="D3" s="7" t="n">
        <v>374</v>
      </c>
      <c r="E3" s="7" t="n">
        <v>559</v>
      </c>
    </row>
    <row r="4" spans="1:5">
      <c r="A4" s="4" t="s">
        <v>300</v>
      </c>
      <c r="B4" s="5" t="n">
        <v>48</v>
      </c>
      <c r="C4" s="5" t="n">
        <v>2</v>
      </c>
      <c r="D4" s="5" t="n">
        <v>2</v>
      </c>
      <c r="E4" s="5" t="n">
        <v>8</v>
      </c>
    </row>
    <row r="5" spans="1:5">
      <c r="A5" s="4" t="s">
        <v>301</v>
      </c>
      <c r="B5" s="5" t="n">
        <v>8</v>
      </c>
      <c r="C5" s="5" t="n">
        <v>9</v>
      </c>
      <c r="D5" s="5" t="n">
        <v>10</v>
      </c>
      <c r="E5" s="5" t="n">
        <v>9</v>
      </c>
    </row>
    <row r="6" spans="1:5">
      <c r="A6" s="4" t="s">
        <v>302</v>
      </c>
      <c r="B6" s="7" t="n">
        <v>354</v>
      </c>
      <c r="C6" s="7" t="n">
        <v>435</v>
      </c>
      <c r="D6" s="7" t="n">
        <v>386</v>
      </c>
      <c r="E6" s="7" t="n">
        <v>5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3</v>
      </c>
      <c r="B1" s="2" t="s">
        <v>25</v>
      </c>
      <c r="D1" s="2" t="s">
        <v>1</v>
      </c>
    </row>
    <row r="2" spans="1:8">
      <c r="B2" s="2" t="s">
        <v>2</v>
      </c>
      <c r="C2" s="2" t="s">
        <v>26</v>
      </c>
      <c r="D2" s="2" t="s">
        <v>2</v>
      </c>
      <c r="E2" s="2" t="s">
        <v>26</v>
      </c>
      <c r="F2" s="2" t="s">
        <v>60</v>
      </c>
      <c r="G2" s="2" t="s">
        <v>61</v>
      </c>
      <c r="H2" s="2" t="s">
        <v>62</v>
      </c>
    </row>
    <row r="3" spans="1:8">
      <c r="A3" s="3" t="s">
        <v>304</v>
      </c>
    </row>
    <row r="4" spans="1:8">
      <c r="A4" s="4" t="s">
        <v>65</v>
      </c>
      <c r="B4" s="7" t="n">
        <v>1968</v>
      </c>
      <c r="D4" s="7" t="n">
        <v>1968</v>
      </c>
      <c r="F4" s="7" t="n">
        <v>1195</v>
      </c>
      <c r="G4" s="7" t="n">
        <v>1041</v>
      </c>
    </row>
    <row r="5" spans="1:8">
      <c r="A5" s="4" t="s">
        <v>66</v>
      </c>
      <c r="B5" s="5" t="n">
        <v>1639</v>
      </c>
      <c r="D5" s="5" t="n">
        <v>1639</v>
      </c>
      <c r="F5" s="5" t="n">
        <v>1241</v>
      </c>
      <c r="G5" s="5" t="n">
        <v>1385</v>
      </c>
    </row>
    <row r="6" spans="1:8">
      <c r="A6" s="4" t="s">
        <v>67</v>
      </c>
      <c r="B6" s="5" t="n">
        <v>193</v>
      </c>
      <c r="D6" s="5" t="n">
        <v>193</v>
      </c>
      <c r="F6" s="5" t="n">
        <v>250</v>
      </c>
      <c r="G6" s="5" t="n">
        <v>224</v>
      </c>
    </row>
    <row r="7" spans="1:8">
      <c r="A7" s="4" t="s">
        <v>68</v>
      </c>
      <c r="B7" s="5" t="n">
        <v>4098</v>
      </c>
      <c r="D7" s="5" t="n">
        <v>4098</v>
      </c>
      <c r="F7" s="5" t="n">
        <v>3110</v>
      </c>
      <c r="G7" s="5" t="n">
        <v>3074</v>
      </c>
    </row>
    <row r="8" spans="1:8">
      <c r="A8" s="4" t="s">
        <v>72</v>
      </c>
      <c r="B8" s="5" t="n">
        <v>762</v>
      </c>
      <c r="D8" s="5" t="n">
        <v>762</v>
      </c>
      <c r="F8" s="5" t="n">
        <v>833</v>
      </c>
      <c r="G8" s="5" t="n">
        <v>832</v>
      </c>
    </row>
    <row r="9" spans="1:8">
      <c r="A9" s="4" t="s">
        <v>305</v>
      </c>
      <c r="B9" s="5" t="n">
        <v>15335</v>
      </c>
      <c r="D9" s="5" t="n">
        <v>15335</v>
      </c>
      <c r="F9" s="5" t="n">
        <v>10700</v>
      </c>
      <c r="G9" s="5" t="n">
        <v>10663</v>
      </c>
    </row>
    <row r="10" spans="1:8">
      <c r="A10" s="4" t="s">
        <v>78</v>
      </c>
      <c r="B10" s="5" t="n">
        <v>952</v>
      </c>
      <c r="D10" s="5" t="n">
        <v>952</v>
      </c>
      <c r="F10" s="5" t="n">
        <v>774</v>
      </c>
      <c r="G10" s="5" t="n">
        <v>757</v>
      </c>
    </row>
    <row r="11" spans="1:8">
      <c r="A11" s="4" t="s">
        <v>79</v>
      </c>
      <c r="B11" s="5" t="n">
        <v>3601</v>
      </c>
      <c r="D11" s="5" t="n">
        <v>3601</v>
      </c>
      <c r="F11" s="5" t="n">
        <v>3267</v>
      </c>
      <c r="G11" s="5" t="n">
        <v>3250</v>
      </c>
    </row>
    <row r="12" spans="1:8">
      <c r="A12" s="4" t="s">
        <v>82</v>
      </c>
      <c r="B12" s="5" t="n">
        <v>880</v>
      </c>
      <c r="D12" s="5" t="n">
        <v>880</v>
      </c>
      <c r="F12" s="5" t="n">
        <v>695</v>
      </c>
      <c r="G12" s="5" t="n">
        <v>685</v>
      </c>
    </row>
    <row r="13" spans="1:8">
      <c r="A13" s="4" t="s">
        <v>85</v>
      </c>
      <c r="B13" s="5" t="n">
        <v>369</v>
      </c>
      <c r="D13" s="5" t="n">
        <v>369</v>
      </c>
      <c r="F13" s="5" t="n">
        <v>323</v>
      </c>
      <c r="G13" s="5" t="n">
        <v>322</v>
      </c>
    </row>
    <row r="14" spans="1:8">
      <c r="A14" s="4" t="s">
        <v>306</v>
      </c>
      <c r="F14" s="5" t="n">
        <v>3013</v>
      </c>
    </row>
    <row r="15" spans="1:8">
      <c r="A15" s="4" t="s">
        <v>86</v>
      </c>
      <c r="B15" s="5" t="n">
        <v>941</v>
      </c>
      <c r="D15" s="5" t="n">
        <v>941</v>
      </c>
      <c r="F15" s="5" t="n">
        <v>610</v>
      </c>
      <c r="G15" s="5" t="n">
        <v>601</v>
      </c>
    </row>
    <row r="16" spans="1:8">
      <c r="A16" s="4" t="s">
        <v>87</v>
      </c>
      <c r="B16" s="5" t="n">
        <v>1310</v>
      </c>
      <c r="C16" s="7" t="n">
        <v>1112</v>
      </c>
      <c r="D16" s="5" t="n">
        <v>1310</v>
      </c>
      <c r="E16" s="7" t="n">
        <v>1112</v>
      </c>
      <c r="F16" s="5" t="n">
        <v>933</v>
      </c>
      <c r="G16" s="5" t="n">
        <v>923</v>
      </c>
      <c r="H16" s="7" t="n">
        <v>668</v>
      </c>
    </row>
    <row r="17" spans="1:8">
      <c r="A17" s="4" t="s">
        <v>307</v>
      </c>
      <c r="B17" s="5" t="n">
        <v>15335</v>
      </c>
      <c r="D17" s="5" t="n">
        <v>15335</v>
      </c>
      <c r="F17" s="5" t="n">
        <v>10700</v>
      </c>
      <c r="G17" s="5" t="n">
        <v>10663</v>
      </c>
    </row>
    <row r="18" spans="1:8">
      <c r="A18" s="3" t="s">
        <v>308</v>
      </c>
    </row>
    <row r="19" spans="1:8">
      <c r="A19" s="4" t="s">
        <v>28</v>
      </c>
      <c r="B19" s="5" t="n">
        <v>3174</v>
      </c>
      <c r="C19" s="5" t="n">
        <v>2468</v>
      </c>
      <c r="D19" s="5" t="n">
        <v>8417</v>
      </c>
      <c r="E19" s="5" t="n">
        <v>6530</v>
      </c>
    </row>
    <row r="20" spans="1:8">
      <c r="A20" s="4" t="s">
        <v>29</v>
      </c>
      <c r="B20" s="5" t="n">
        <v>2530</v>
      </c>
      <c r="C20" s="5" t="n">
        <v>1972</v>
      </c>
      <c r="D20" s="5" t="n">
        <v>6804</v>
      </c>
      <c r="E20" s="5" t="n">
        <v>5235</v>
      </c>
    </row>
    <row r="21" spans="1:8">
      <c r="A21" s="4" t="s">
        <v>33</v>
      </c>
      <c r="B21" s="5" t="n">
        <v>365</v>
      </c>
      <c r="C21" s="5" t="n">
        <v>328</v>
      </c>
      <c r="D21" s="5" t="n">
        <v>878</v>
      </c>
      <c r="E21" s="5" t="n">
        <v>812</v>
      </c>
    </row>
    <row r="22" spans="1:8">
      <c r="A22" s="4" t="s">
        <v>38</v>
      </c>
      <c r="B22" s="5" t="n">
        <v>-14</v>
      </c>
      <c r="C22" s="5" t="n">
        <v>0</v>
      </c>
      <c r="D22" s="5" t="n">
        <v>14</v>
      </c>
      <c r="E22" s="5" t="n">
        <v>4</v>
      </c>
    </row>
    <row r="23" spans="1:8">
      <c r="A23" s="4" t="s">
        <v>309</v>
      </c>
      <c r="B23" s="5" t="n">
        <v>293</v>
      </c>
      <c r="C23" s="5" t="n">
        <v>287</v>
      </c>
      <c r="D23" s="5" t="n">
        <v>646</v>
      </c>
      <c r="E23" s="5" t="n">
        <v>667</v>
      </c>
    </row>
    <row r="24" spans="1:8">
      <c r="A24" s="4" t="s">
        <v>40</v>
      </c>
      <c r="B24" s="5" t="n">
        <v>102</v>
      </c>
      <c r="C24" s="5" t="n">
        <v>79</v>
      </c>
      <c r="D24" s="5" t="n">
        <v>196</v>
      </c>
      <c r="E24" s="5" t="n">
        <v>178</v>
      </c>
    </row>
    <row r="25" spans="1:8">
      <c r="A25" s="4" t="s">
        <v>42</v>
      </c>
      <c r="B25" s="5" t="n">
        <v>193</v>
      </c>
      <c r="C25" s="5" t="n">
        <v>208</v>
      </c>
      <c r="D25" s="5" t="n">
        <v>453</v>
      </c>
      <c r="E25" s="5" t="n">
        <v>489</v>
      </c>
    </row>
    <row r="26" spans="1:8">
      <c r="A26" s="4" t="s">
        <v>44</v>
      </c>
      <c r="B26" s="7" t="n">
        <v>164</v>
      </c>
      <c r="C26" s="7" t="n">
        <v>177</v>
      </c>
      <c r="D26" s="7" t="n">
        <v>386</v>
      </c>
      <c r="E26" s="7" t="n">
        <v>412</v>
      </c>
    </row>
    <row r="27" spans="1:8">
      <c r="A27" s="3" t="s">
        <v>45</v>
      </c>
    </row>
    <row r="28" spans="1:8">
      <c r="A28" s="4" t="s">
        <v>46</v>
      </c>
      <c r="B28" s="8" t="n">
        <v>1.23</v>
      </c>
      <c r="C28" s="8" t="n">
        <v>1.32</v>
      </c>
      <c r="D28" s="8" t="n">
        <v>2.89</v>
      </c>
      <c r="E28" s="8" t="n">
        <v>3.03</v>
      </c>
    </row>
    <row r="29" spans="1:8">
      <c r="A29" s="4" t="s">
        <v>47</v>
      </c>
      <c r="B29" s="8" t="n">
        <v>1.23</v>
      </c>
      <c r="C29" s="8" t="n">
        <v>1.32</v>
      </c>
      <c r="D29" s="8" t="n">
        <v>2.88</v>
      </c>
      <c r="E29" s="8" t="n">
        <v>3.02</v>
      </c>
    </row>
    <row r="30" spans="1:8">
      <c r="A30" s="4" t="s">
        <v>310</v>
      </c>
    </row>
    <row r="31" spans="1:8">
      <c r="A31" s="3" t="s">
        <v>304</v>
      </c>
    </row>
    <row r="32" spans="1:8">
      <c r="A32" s="4" t="s">
        <v>65</v>
      </c>
      <c r="B32" s="7" t="n">
        <v>1742</v>
      </c>
      <c r="D32" s="7" t="n">
        <v>1742</v>
      </c>
      <c r="G32" s="5" t="n">
        <v>1041</v>
      </c>
    </row>
    <row r="33" spans="1:8">
      <c r="A33" s="4" t="s">
        <v>66</v>
      </c>
      <c r="B33" s="5" t="n">
        <v>1838</v>
      </c>
      <c r="D33" s="5" t="n">
        <v>1838</v>
      </c>
      <c r="G33" s="5" t="n">
        <v>1385</v>
      </c>
    </row>
    <row r="34" spans="1:8">
      <c r="A34" s="4" t="s">
        <v>67</v>
      </c>
      <c r="B34" s="5" t="n">
        <v>165</v>
      </c>
      <c r="D34" s="5" t="n">
        <v>165</v>
      </c>
      <c r="G34" s="5" t="n">
        <v>224</v>
      </c>
    </row>
    <row r="35" spans="1:8">
      <c r="A35" s="4" t="s">
        <v>68</v>
      </c>
      <c r="B35" s="5" t="n">
        <v>4043</v>
      </c>
      <c r="D35" s="5" t="n">
        <v>4043</v>
      </c>
      <c r="G35" s="5" t="n">
        <v>3074</v>
      </c>
    </row>
    <row r="36" spans="1:8">
      <c r="A36" s="4" t="s">
        <v>72</v>
      </c>
      <c r="B36" s="5" t="n">
        <v>764</v>
      </c>
      <c r="D36" s="5" t="n">
        <v>764</v>
      </c>
      <c r="G36" s="5" t="n">
        <v>832</v>
      </c>
    </row>
    <row r="37" spans="1:8">
      <c r="A37" s="4" t="s">
        <v>305</v>
      </c>
      <c r="B37" s="5" t="n">
        <v>15282</v>
      </c>
      <c r="D37" s="5" t="n">
        <v>15282</v>
      </c>
      <c r="G37" s="5" t="n">
        <v>10663</v>
      </c>
    </row>
    <row r="38" spans="1:8">
      <c r="A38" s="4" t="s">
        <v>78</v>
      </c>
      <c r="B38" s="5" t="n">
        <v>928</v>
      </c>
      <c r="D38" s="5" t="n">
        <v>928</v>
      </c>
    </row>
    <row r="39" spans="1:8">
      <c r="A39" s="4" t="s">
        <v>79</v>
      </c>
      <c r="B39" s="5" t="n">
        <v>3577</v>
      </c>
      <c r="D39" s="5" t="n">
        <v>3577</v>
      </c>
      <c r="G39" s="5" t="n">
        <v>3250</v>
      </c>
    </row>
    <row r="40" spans="1:8">
      <c r="A40" s="4" t="s">
        <v>82</v>
      </c>
      <c r="B40" s="5" t="n">
        <v>869</v>
      </c>
      <c r="D40" s="5" t="n">
        <v>869</v>
      </c>
      <c r="G40" s="5" t="n">
        <v>685</v>
      </c>
    </row>
    <row r="41" spans="1:8">
      <c r="A41" s="4" t="s">
        <v>85</v>
      </c>
      <c r="B41" s="5" t="n">
        <v>367</v>
      </c>
      <c r="D41" s="5" t="n">
        <v>367</v>
      </c>
      <c r="G41" s="5" t="n">
        <v>322</v>
      </c>
    </row>
    <row r="42" spans="1:8">
      <c r="A42" s="4" t="s">
        <v>306</v>
      </c>
      <c r="B42" s="5" t="n">
        <v>3380</v>
      </c>
      <c r="D42" s="5" t="n">
        <v>3380</v>
      </c>
      <c r="G42" s="5" t="n">
        <v>3004</v>
      </c>
    </row>
    <row r="43" spans="1:8">
      <c r="A43" s="4" t="s">
        <v>86</v>
      </c>
      <c r="B43" s="5" t="n">
        <v>925</v>
      </c>
      <c r="D43" s="5" t="n">
        <v>925</v>
      </c>
      <c r="G43" s="5" t="n">
        <v>601</v>
      </c>
    </row>
    <row r="44" spans="1:8">
      <c r="A44" s="4" t="s">
        <v>87</v>
      </c>
      <c r="B44" s="5" t="n">
        <v>1292</v>
      </c>
      <c r="D44" s="5" t="n">
        <v>1292</v>
      </c>
      <c r="G44" s="5" t="n">
        <v>923</v>
      </c>
    </row>
    <row r="45" spans="1:8">
      <c r="A45" s="4" t="s">
        <v>307</v>
      </c>
      <c r="B45" s="5" t="n">
        <v>15282</v>
      </c>
      <c r="D45" s="5" t="n">
        <v>15282</v>
      </c>
      <c r="G45" s="5" t="n">
        <v>10663</v>
      </c>
    </row>
    <row r="46" spans="1:8">
      <c r="A46" s="3" t="s">
        <v>308</v>
      </c>
    </row>
    <row r="47" spans="1:8">
      <c r="A47" s="4" t="s">
        <v>28</v>
      </c>
      <c r="B47" s="5" t="n">
        <v>3168</v>
      </c>
      <c r="D47" s="5" t="n">
        <v>8334</v>
      </c>
    </row>
    <row r="48" spans="1:8">
      <c r="A48" s="4" t="s">
        <v>29</v>
      </c>
      <c r="B48" s="5" t="n">
        <v>2524</v>
      </c>
      <c r="D48" s="5" t="n">
        <v>6735</v>
      </c>
    </row>
    <row r="49" spans="1:8">
      <c r="A49" s="4" t="s">
        <v>33</v>
      </c>
      <c r="B49" s="5" t="n">
        <v>365</v>
      </c>
      <c r="D49" s="5" t="n">
        <v>864</v>
      </c>
    </row>
    <row r="50" spans="1:8">
      <c r="A50" s="4" t="s">
        <v>38</v>
      </c>
      <c r="B50" s="5" t="n">
        <v>-15</v>
      </c>
      <c r="D50" s="5" t="n">
        <v>10</v>
      </c>
    </row>
    <row r="51" spans="1:8">
      <c r="A51" s="4" t="s">
        <v>309</v>
      </c>
      <c r="B51" s="5" t="n">
        <v>294</v>
      </c>
      <c r="D51" s="5" t="n">
        <v>636</v>
      </c>
    </row>
    <row r="52" spans="1:8">
      <c r="A52" s="4" t="s">
        <v>40</v>
      </c>
      <c r="B52" s="5" t="n">
        <v>102</v>
      </c>
      <c r="D52" s="5" t="n">
        <v>193</v>
      </c>
    </row>
    <row r="53" spans="1:8">
      <c r="A53" s="4" t="s">
        <v>42</v>
      </c>
      <c r="B53" s="5" t="n">
        <v>194</v>
      </c>
      <c r="D53" s="5" t="n">
        <v>446</v>
      </c>
    </row>
    <row r="54" spans="1:8">
      <c r="A54" s="4" t="s">
        <v>44</v>
      </c>
      <c r="B54" s="7" t="n">
        <v>165</v>
      </c>
      <c r="D54" s="7" t="n">
        <v>379</v>
      </c>
    </row>
    <row r="55" spans="1:8">
      <c r="A55" s="3" t="s">
        <v>45</v>
      </c>
    </row>
    <row r="56" spans="1:8">
      <c r="A56" s="4" t="s">
        <v>46</v>
      </c>
      <c r="B56" s="8" t="n">
        <v>1.24</v>
      </c>
      <c r="D56" s="8" t="n">
        <v>2.84</v>
      </c>
    </row>
    <row r="57" spans="1:8">
      <c r="A57" s="4" t="s">
        <v>47</v>
      </c>
      <c r="B57" s="8" t="n">
        <v>1.23</v>
      </c>
      <c r="D57" s="8" t="n">
        <v>2.83</v>
      </c>
    </row>
    <row r="58" spans="1:8">
      <c r="A58" s="4" t="s">
        <v>311</v>
      </c>
    </row>
    <row r="59" spans="1:8">
      <c r="A59" s="3" t="s">
        <v>304</v>
      </c>
    </row>
    <row r="60" spans="1:8">
      <c r="A60" s="4" t="s">
        <v>65</v>
      </c>
      <c r="B60" s="7" t="n">
        <v>-226</v>
      </c>
      <c r="D60" s="7" t="n">
        <v>-226</v>
      </c>
      <c r="F60" s="5" t="n">
        <v>154</v>
      </c>
    </row>
    <row r="61" spans="1:8">
      <c r="A61" s="4" t="s">
        <v>66</v>
      </c>
      <c r="B61" s="5" t="n">
        <v>199</v>
      </c>
      <c r="D61" s="5" t="n">
        <v>199</v>
      </c>
      <c r="F61" s="5" t="n">
        <v>-144</v>
      </c>
    </row>
    <row r="62" spans="1:8">
      <c r="A62" s="4" t="s">
        <v>67</v>
      </c>
      <c r="B62" s="5" t="n">
        <v>-28</v>
      </c>
      <c r="D62" s="5" t="n">
        <v>-28</v>
      </c>
      <c r="F62" s="5" t="n">
        <v>26</v>
      </c>
    </row>
    <row r="63" spans="1:8">
      <c r="A63" s="4" t="s">
        <v>68</v>
      </c>
      <c r="B63" s="5" t="n">
        <v>-55</v>
      </c>
      <c r="D63" s="5" t="n">
        <v>-55</v>
      </c>
      <c r="F63" s="5" t="n">
        <v>36</v>
      </c>
    </row>
    <row r="64" spans="1:8">
      <c r="A64" s="4" t="s">
        <v>72</v>
      </c>
      <c r="B64" s="5" t="n">
        <v>2</v>
      </c>
      <c r="D64" s="5" t="n">
        <v>2</v>
      </c>
      <c r="F64" s="5" t="n">
        <v>1</v>
      </c>
    </row>
    <row r="65" spans="1:8">
      <c r="A65" s="4" t="s">
        <v>305</v>
      </c>
      <c r="B65" s="5" t="n">
        <v>-53</v>
      </c>
      <c r="D65" s="5" t="n">
        <v>-53</v>
      </c>
      <c r="F65" s="5" t="n">
        <v>37</v>
      </c>
    </row>
    <row r="66" spans="1:8">
      <c r="A66" s="4" t="s">
        <v>78</v>
      </c>
      <c r="B66" s="5" t="n">
        <v>-24</v>
      </c>
      <c r="D66" s="5" t="n">
        <v>-24</v>
      </c>
      <c r="F66" s="5" t="n">
        <v>17</v>
      </c>
    </row>
    <row r="67" spans="1:8">
      <c r="A67" s="4" t="s">
        <v>79</v>
      </c>
      <c r="B67" s="5" t="n">
        <v>-24</v>
      </c>
      <c r="D67" s="5" t="n">
        <v>-24</v>
      </c>
      <c r="F67" s="5" t="n">
        <v>17</v>
      </c>
    </row>
    <row r="68" spans="1:8">
      <c r="A68" s="4" t="s">
        <v>82</v>
      </c>
      <c r="B68" s="5" t="n">
        <v>-11</v>
      </c>
      <c r="D68" s="5" t="n">
        <v>-11</v>
      </c>
      <c r="F68" s="5" t="n">
        <v>10</v>
      </c>
    </row>
    <row r="69" spans="1:8">
      <c r="A69" s="4" t="s">
        <v>85</v>
      </c>
      <c r="B69" s="5" t="n">
        <v>-2</v>
      </c>
      <c r="D69" s="5" t="n">
        <v>-2</v>
      </c>
      <c r="F69" s="5" t="n">
        <v>1</v>
      </c>
    </row>
    <row r="70" spans="1:8">
      <c r="A70" s="4" t="s">
        <v>306</v>
      </c>
      <c r="B70" s="5" t="n">
        <v>-16</v>
      </c>
      <c r="D70" s="5" t="n">
        <v>-16</v>
      </c>
      <c r="F70" s="5" t="n">
        <v>9</v>
      </c>
    </row>
    <row r="71" spans="1:8">
      <c r="A71" s="4" t="s">
        <v>86</v>
      </c>
      <c r="B71" s="5" t="n">
        <v>-16</v>
      </c>
      <c r="D71" s="5" t="n">
        <v>-16</v>
      </c>
      <c r="F71" s="5" t="n">
        <v>9</v>
      </c>
    </row>
    <row r="72" spans="1:8">
      <c r="A72" s="4" t="s">
        <v>87</v>
      </c>
      <c r="B72" s="5" t="n">
        <v>-18</v>
      </c>
      <c r="D72" s="5" t="n">
        <v>-18</v>
      </c>
      <c r="F72" s="5" t="n">
        <v>10</v>
      </c>
    </row>
    <row r="73" spans="1:8">
      <c r="A73" s="4" t="s">
        <v>307</v>
      </c>
      <c r="B73" s="5" t="n">
        <v>-53</v>
      </c>
      <c r="D73" s="5" t="n">
        <v>-53</v>
      </c>
      <c r="F73" s="7" t="n">
        <v>37</v>
      </c>
    </row>
    <row r="74" spans="1:8">
      <c r="A74" s="3" t="s">
        <v>308</v>
      </c>
    </row>
    <row r="75" spans="1:8">
      <c r="A75" s="4" t="s">
        <v>28</v>
      </c>
      <c r="B75" s="5" t="n">
        <v>-6</v>
      </c>
      <c r="D75" s="5" t="n">
        <v>-83</v>
      </c>
    </row>
    <row r="76" spans="1:8">
      <c r="A76" s="4" t="s">
        <v>29</v>
      </c>
      <c r="B76" s="5" t="n">
        <v>-6</v>
      </c>
      <c r="D76" s="5" t="n">
        <v>-69</v>
      </c>
    </row>
    <row r="77" spans="1:8">
      <c r="A77" s="4" t="s">
        <v>33</v>
      </c>
      <c r="B77" s="5" t="n">
        <v>0</v>
      </c>
      <c r="D77" s="5" t="n">
        <v>-14</v>
      </c>
    </row>
    <row r="78" spans="1:8">
      <c r="A78" s="4" t="s">
        <v>38</v>
      </c>
      <c r="B78" s="5" t="n">
        <v>-1</v>
      </c>
      <c r="D78" s="5" t="n">
        <v>-4</v>
      </c>
    </row>
    <row r="79" spans="1:8">
      <c r="A79" s="4" t="s">
        <v>309</v>
      </c>
      <c r="B79" s="5" t="n">
        <v>1</v>
      </c>
      <c r="D79" s="5" t="n">
        <v>-10</v>
      </c>
    </row>
    <row r="80" spans="1:8">
      <c r="A80" s="4" t="s">
        <v>40</v>
      </c>
      <c r="B80" s="5" t="n">
        <v>0</v>
      </c>
      <c r="D80" s="5" t="n">
        <v>-3</v>
      </c>
    </row>
    <row r="81" spans="1:8">
      <c r="A81" s="4" t="s">
        <v>42</v>
      </c>
      <c r="B81" s="5" t="n">
        <v>1</v>
      </c>
      <c r="D81" s="5" t="n">
        <v>-7</v>
      </c>
    </row>
    <row r="82" spans="1:8">
      <c r="A82" s="4" t="s">
        <v>44</v>
      </c>
      <c r="B82" s="7" t="n">
        <v>1</v>
      </c>
      <c r="D82" s="7" t="n">
        <v>-7</v>
      </c>
    </row>
    <row r="83" spans="1:8">
      <c r="A83" s="3" t="s">
        <v>45</v>
      </c>
    </row>
    <row r="84" spans="1:8">
      <c r="A84" s="4" t="s">
        <v>46</v>
      </c>
      <c r="B84" s="8" t="n">
        <v>0.01</v>
      </c>
      <c r="D84" s="8" t="n">
        <v>-0.05</v>
      </c>
    </row>
    <row r="85" spans="1:8">
      <c r="A85" s="4" t="s">
        <v>47</v>
      </c>
      <c r="B85" s="7" t="n">
        <v>0</v>
      </c>
      <c r="D85" s="8" t="n">
        <v>-0.05</v>
      </c>
    </row>
    <row r="86" spans="1:8">
      <c r="A86" s="4" t="s">
        <v>126</v>
      </c>
    </row>
    <row r="87" spans="1:8">
      <c r="A87" s="3" t="s">
        <v>304</v>
      </c>
    </row>
    <row r="88" spans="1:8">
      <c r="A88" s="4" t="s">
        <v>87</v>
      </c>
      <c r="B88" s="7" t="n">
        <v>3396</v>
      </c>
      <c r="C88" s="7" t="n">
        <v>3093</v>
      </c>
      <c r="D88" s="7" t="n">
        <v>3396</v>
      </c>
      <c r="E88" s="7" t="n">
        <v>3093</v>
      </c>
      <c r="G88" s="7" t="n">
        <v>3004</v>
      </c>
      <c r="H88" s="7" t="n">
        <v>2621</v>
      </c>
    </row>
    <row r="89" spans="1:8">
      <c r="A89" s="3" t="s">
        <v>308</v>
      </c>
    </row>
    <row r="90" spans="1:8">
      <c r="A90" s="4" t="s">
        <v>44</v>
      </c>
      <c r="D90" s="7" t="n">
        <v>386</v>
      </c>
      <c r="E90" s="7" t="n">
        <v>4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4" t="s">
        <v>29</v>
      </c>
      <c r="B3" s="7" t="n">
        <v>2530</v>
      </c>
      <c r="C3" s="7" t="n">
        <v>1972</v>
      </c>
      <c r="D3" s="7" t="n">
        <v>6804</v>
      </c>
      <c r="E3" s="7" t="n">
        <v>5235</v>
      </c>
    </row>
    <row r="4" spans="1:5">
      <c r="A4" s="4" t="s">
        <v>31</v>
      </c>
      <c r="B4" s="5" t="n">
        <v>153</v>
      </c>
      <c r="C4" s="5" t="n">
        <v>89</v>
      </c>
      <c r="D4" s="5" t="n">
        <v>402</v>
      </c>
      <c r="E4" s="5" t="n">
        <v>270</v>
      </c>
    </row>
    <row r="5" spans="1:5">
      <c r="A5" s="4" t="s">
        <v>32</v>
      </c>
      <c r="B5" s="5" t="n">
        <v>-1</v>
      </c>
      <c r="C5" s="5" t="n">
        <v>16</v>
      </c>
      <c r="D5" s="5" t="n">
        <v>28</v>
      </c>
      <c r="E5" s="5" t="n">
        <v>30</v>
      </c>
    </row>
    <row r="6" spans="1:5">
      <c r="A6" s="4" t="s">
        <v>34</v>
      </c>
      <c r="B6" s="7" t="n">
        <v>-13</v>
      </c>
      <c r="C6" s="5" t="n">
        <v>-19</v>
      </c>
      <c r="D6" s="7" t="n">
        <v>-47</v>
      </c>
      <c r="E6" s="5" t="n">
        <v>-43</v>
      </c>
    </row>
    <row r="7" spans="1:5">
      <c r="A7" s="4" t="s">
        <v>296</v>
      </c>
    </row>
    <row r="8" spans="1:5">
      <c r="A8" s="4" t="s">
        <v>29</v>
      </c>
      <c r="C8" s="5" t="n">
        <v>-16</v>
      </c>
      <c r="E8" s="5" t="n">
        <v>-41</v>
      </c>
    </row>
    <row r="9" spans="1:5">
      <c r="A9" s="4" t="s">
        <v>31</v>
      </c>
      <c r="C9" s="5" t="n">
        <v>1</v>
      </c>
      <c r="E9" s="5" t="n">
        <v>2</v>
      </c>
    </row>
    <row r="10" spans="1:5">
      <c r="A10" s="4" t="s">
        <v>32</v>
      </c>
      <c r="C10" s="5" t="n">
        <v>-4</v>
      </c>
      <c r="E10" s="5" t="n">
        <v>-4</v>
      </c>
    </row>
    <row r="11" spans="1:5">
      <c r="A11" s="4" t="s">
        <v>34</v>
      </c>
      <c r="C11" s="7" t="n">
        <v>-19</v>
      </c>
      <c r="E11" s="7" t="n">
        <v>-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13</v>
      </c>
      <c r="B1" s="2" t="s">
        <v>314</v>
      </c>
      <c r="C1" s="2" t="s">
        <v>2</v>
      </c>
      <c r="D1" s="2" t="s">
        <v>61</v>
      </c>
    </row>
    <row r="2" spans="1:4">
      <c r="A2" s="3" t="s">
        <v>206</v>
      </c>
    </row>
    <row r="3" spans="1:4">
      <c r="A3" s="4" t="s">
        <v>69</v>
      </c>
      <c r="C3" s="7" t="n">
        <v>4495</v>
      </c>
      <c r="D3" s="7" t="n">
        <v>3046</v>
      </c>
    </row>
    <row r="4" spans="1:4">
      <c r="A4" s="4" t="s">
        <v>315</v>
      </c>
    </row>
    <row r="5" spans="1:4">
      <c r="A5" s="3" t="s">
        <v>206</v>
      </c>
    </row>
    <row r="6" spans="1:4">
      <c r="A6" s="4" t="s">
        <v>316</v>
      </c>
      <c r="B6" s="7" t="n">
        <v>3912</v>
      </c>
    </row>
    <row r="7" spans="1:4">
      <c r="A7" s="4" t="s">
        <v>65</v>
      </c>
      <c r="B7" s="5" t="n">
        <v>374</v>
      </c>
    </row>
    <row r="8" spans="1:4">
      <c r="A8" s="4" t="s">
        <v>66</v>
      </c>
      <c r="B8" s="5" t="n">
        <v>303</v>
      </c>
    </row>
    <row r="9" spans="1:4">
      <c r="A9" s="4" t="s">
        <v>67</v>
      </c>
      <c r="B9" s="5" t="n">
        <v>45</v>
      </c>
    </row>
    <row r="10" spans="1:4">
      <c r="A10" s="4" t="s">
        <v>70</v>
      </c>
      <c r="B10" s="5" t="n">
        <v>1935</v>
      </c>
    </row>
    <row r="11" spans="1:4">
      <c r="A11" s="4" t="s">
        <v>71</v>
      </c>
      <c r="B11" s="5" t="n">
        <v>453</v>
      </c>
    </row>
    <row r="12" spans="1:4">
      <c r="A12" s="4" t="s">
        <v>72</v>
      </c>
      <c r="B12" s="5" t="n">
        <v>50</v>
      </c>
    </row>
    <row r="13" spans="1:4">
      <c r="A13" s="4" t="s">
        <v>75</v>
      </c>
      <c r="B13" s="5" t="n">
        <v>-4</v>
      </c>
    </row>
    <row r="14" spans="1:4">
      <c r="A14" s="4" t="s">
        <v>77</v>
      </c>
      <c r="B14" s="5" t="n">
        <v>-222</v>
      </c>
    </row>
    <row r="15" spans="1:4">
      <c r="A15" s="4" t="s">
        <v>78</v>
      </c>
      <c r="B15" s="5" t="n">
        <v>-166</v>
      </c>
    </row>
    <row r="16" spans="1:4">
      <c r="A16" s="4" t="s">
        <v>317</v>
      </c>
      <c r="B16" s="5" t="n">
        <v>-3</v>
      </c>
    </row>
    <row r="17" spans="1:4">
      <c r="A17" s="4" t="s">
        <v>81</v>
      </c>
      <c r="B17" s="5" t="n">
        <v>-50</v>
      </c>
    </row>
    <row r="18" spans="1:4">
      <c r="A18" s="4" t="s">
        <v>82</v>
      </c>
      <c r="B18" s="5" t="n">
        <v>-351</v>
      </c>
    </row>
    <row r="19" spans="1:4">
      <c r="A19" s="4" t="s">
        <v>318</v>
      </c>
      <c r="B19" s="5" t="n">
        <v>2364</v>
      </c>
    </row>
    <row r="20" spans="1:4">
      <c r="A20" s="4" t="s">
        <v>69</v>
      </c>
      <c r="B20" s="7" t="n">
        <v>1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v>
      </c>
      <c r="B1" s="2" t="s">
        <v>1</v>
      </c>
    </row>
    <row r="2" spans="1:3">
      <c r="B2" s="2" t="s">
        <v>2</v>
      </c>
      <c r="C2" s="2" t="s">
        <v>26</v>
      </c>
    </row>
    <row r="3" spans="1:3">
      <c r="A3" s="3" t="s">
        <v>89</v>
      </c>
    </row>
    <row r="4" spans="1:3">
      <c r="A4" s="4" t="s">
        <v>42</v>
      </c>
      <c r="B4" s="7" t="n">
        <v>453</v>
      </c>
      <c r="C4" s="7" t="n">
        <v>489</v>
      </c>
    </row>
    <row r="5" spans="1:3">
      <c r="A5" s="3" t="s">
        <v>90</v>
      </c>
    </row>
    <row r="6" spans="1:3">
      <c r="A6" s="4" t="s">
        <v>30</v>
      </c>
      <c r="B6" s="5" t="n">
        <v>305</v>
      </c>
      <c r="C6" s="5" t="n">
        <v>183</v>
      </c>
    </row>
    <row r="7" spans="1:3">
      <c r="A7" s="4" t="s">
        <v>32</v>
      </c>
      <c r="B7" s="5" t="n">
        <v>28</v>
      </c>
      <c r="C7" s="5" t="n">
        <v>30</v>
      </c>
    </row>
    <row r="8" spans="1:3">
      <c r="A8" s="4" t="s">
        <v>38</v>
      </c>
      <c r="B8" s="5" t="n">
        <v>14</v>
      </c>
      <c r="C8" s="5" t="n">
        <v>4</v>
      </c>
    </row>
    <row r="9" spans="1:3">
      <c r="A9" s="4" t="s">
        <v>91</v>
      </c>
      <c r="B9" s="5" t="n">
        <v>8</v>
      </c>
      <c r="C9" s="5" t="n">
        <v>10</v>
      </c>
    </row>
    <row r="10" spans="1:3">
      <c r="A10" s="4" t="s">
        <v>92</v>
      </c>
      <c r="B10" s="5" t="n">
        <v>-14</v>
      </c>
      <c r="C10" s="5" t="n">
        <v>-46</v>
      </c>
    </row>
    <row r="11" spans="1:3">
      <c r="A11" s="4" t="s">
        <v>93</v>
      </c>
      <c r="B11" s="5" t="n">
        <v>64</v>
      </c>
      <c r="C11" s="5" t="n">
        <v>60</v>
      </c>
    </row>
    <row r="12" spans="1:3">
      <c r="A12" s="4" t="s">
        <v>94</v>
      </c>
      <c r="B12" s="5" t="n">
        <v>17</v>
      </c>
      <c r="C12" s="5" t="n">
        <v>16</v>
      </c>
    </row>
    <row r="13" spans="1:3">
      <c r="A13" s="3" t="s">
        <v>95</v>
      </c>
    </row>
    <row r="14" spans="1:3">
      <c r="A14" s="4" t="s">
        <v>96</v>
      </c>
      <c r="B14" s="5" t="n">
        <v>-955</v>
      </c>
      <c r="C14" s="5" t="n">
        <v>-976</v>
      </c>
    </row>
    <row r="15" spans="1:3">
      <c r="A15" s="4" t="s">
        <v>66</v>
      </c>
      <c r="B15" s="5" t="n">
        <v>-139</v>
      </c>
      <c r="C15" s="5" t="n">
        <v>-108</v>
      </c>
    </row>
    <row r="16" spans="1:3">
      <c r="A16" s="4" t="s">
        <v>97</v>
      </c>
      <c r="B16" s="5" t="n">
        <v>-37</v>
      </c>
      <c r="C16" s="5" t="n">
        <v>48</v>
      </c>
    </row>
    <row r="17" spans="1:3">
      <c r="A17" s="4" t="s">
        <v>98</v>
      </c>
      <c r="B17" s="5" t="n">
        <v>24</v>
      </c>
      <c r="C17" s="5" t="n">
        <v>20</v>
      </c>
    </row>
    <row r="18" spans="1:3">
      <c r="A18" s="4" t="s">
        <v>99</v>
      </c>
      <c r="B18" s="5" t="n">
        <v>-232</v>
      </c>
      <c r="C18" s="5" t="n">
        <v>-270</v>
      </c>
    </row>
    <row r="19" spans="1:3">
      <c r="A19" s="3" t="s">
        <v>100</v>
      </c>
    </row>
    <row r="20" spans="1:3">
      <c r="A20" s="4" t="s">
        <v>101</v>
      </c>
      <c r="B20" s="5" t="n">
        <v>-305</v>
      </c>
      <c r="C20" s="5" t="n">
        <v>-282</v>
      </c>
    </row>
    <row r="21" spans="1:3">
      <c r="A21" s="4" t="s">
        <v>102</v>
      </c>
      <c r="B21" s="5" t="n">
        <v>-3912</v>
      </c>
      <c r="C21" s="5" t="n">
        <v>0</v>
      </c>
    </row>
    <row r="22" spans="1:3">
      <c r="A22" s="4" t="s">
        <v>103</v>
      </c>
      <c r="B22" s="5" t="n">
        <v>490</v>
      </c>
      <c r="C22" s="5" t="n">
        <v>758</v>
      </c>
    </row>
    <row r="23" spans="1:3">
      <c r="A23" s="4" t="s">
        <v>104</v>
      </c>
      <c r="B23" s="5" t="n">
        <v>27</v>
      </c>
      <c r="C23" s="5" t="n">
        <v>8</v>
      </c>
    </row>
    <row r="24" spans="1:3">
      <c r="A24" s="4" t="s">
        <v>105</v>
      </c>
      <c r="B24" s="5" t="n">
        <v>-25</v>
      </c>
      <c r="C24" s="5" t="n">
        <v>0</v>
      </c>
    </row>
    <row r="25" spans="1:3">
      <c r="A25" s="4" t="s">
        <v>106</v>
      </c>
      <c r="B25" s="5" t="n">
        <v>10</v>
      </c>
      <c r="C25" s="5" t="n">
        <v>0</v>
      </c>
    </row>
    <row r="26" spans="1:3">
      <c r="A26" s="4" t="s">
        <v>107</v>
      </c>
      <c r="B26" s="5" t="n">
        <v>-4</v>
      </c>
      <c r="C26" s="5" t="n">
        <v>-20</v>
      </c>
    </row>
    <row r="27" spans="1:3">
      <c r="A27" s="4" t="s">
        <v>108</v>
      </c>
      <c r="B27" s="5" t="n">
        <v>-3719</v>
      </c>
      <c r="C27" s="5" t="n">
        <v>464</v>
      </c>
    </row>
    <row r="28" spans="1:3">
      <c r="A28" s="3" t="s">
        <v>109</v>
      </c>
    </row>
    <row r="29" spans="1:3">
      <c r="A29" s="4" t="s">
        <v>110</v>
      </c>
      <c r="B29" s="5" t="n">
        <v>4082</v>
      </c>
      <c r="C29" s="5" t="n">
        <v>1054</v>
      </c>
    </row>
    <row r="30" spans="1:3">
      <c r="A30" s="4" t="s">
        <v>111</v>
      </c>
      <c r="B30" s="5" t="n">
        <v>-56</v>
      </c>
      <c r="C30" s="5" t="n">
        <v>-1100</v>
      </c>
    </row>
    <row r="31" spans="1:3">
      <c r="A31" s="4" t="s">
        <v>112</v>
      </c>
      <c r="B31" s="5" t="n">
        <v>-27</v>
      </c>
      <c r="C31" s="5" t="n">
        <v>22</v>
      </c>
    </row>
    <row r="32" spans="1:3">
      <c r="A32" s="4" t="s">
        <v>113</v>
      </c>
      <c r="B32" s="5" t="n">
        <v>-70</v>
      </c>
      <c r="C32" s="5" t="n">
        <v>-15</v>
      </c>
    </row>
    <row r="33" spans="1:3">
      <c r="A33" s="4" t="s">
        <v>114</v>
      </c>
      <c r="B33" s="5" t="n">
        <v>1</v>
      </c>
      <c r="C33" s="5" t="n">
        <v>8</v>
      </c>
    </row>
    <row r="34" spans="1:3">
      <c r="A34" s="4" t="s">
        <v>115</v>
      </c>
      <c r="B34" s="5" t="n">
        <v>-4</v>
      </c>
      <c r="C34" s="5" t="n">
        <v>-339</v>
      </c>
    </row>
    <row r="35" spans="1:3">
      <c r="A35" s="4" t="s">
        <v>116</v>
      </c>
      <c r="B35" s="5" t="n">
        <v>-18</v>
      </c>
      <c r="C35" s="5" t="n">
        <v>-68</v>
      </c>
    </row>
    <row r="36" spans="1:3">
      <c r="A36" s="4" t="s">
        <v>117</v>
      </c>
      <c r="B36" s="5" t="n">
        <v>-6</v>
      </c>
      <c r="C36" s="5" t="n">
        <v>38</v>
      </c>
    </row>
    <row r="37" spans="1:3">
      <c r="A37" s="4" t="s">
        <v>118</v>
      </c>
      <c r="B37" s="5" t="n">
        <v>3902</v>
      </c>
      <c r="C37" s="5" t="n">
        <v>-400</v>
      </c>
    </row>
    <row r="38" spans="1:3">
      <c r="A38" s="4" t="s">
        <v>119</v>
      </c>
      <c r="B38" s="5" t="n">
        <v>-32</v>
      </c>
      <c r="C38" s="5" t="n">
        <v>16</v>
      </c>
    </row>
    <row r="39" spans="1:3">
      <c r="A39" s="4" t="s">
        <v>120</v>
      </c>
      <c r="B39" s="5" t="n">
        <v>-81</v>
      </c>
      <c r="C39" s="5" t="n">
        <v>-190</v>
      </c>
    </row>
    <row r="40" spans="1:3">
      <c r="A40" s="4" t="s">
        <v>121</v>
      </c>
      <c r="B40" s="5" t="n">
        <v>435</v>
      </c>
      <c r="C40" s="5" t="n">
        <v>576</v>
      </c>
    </row>
    <row r="41" spans="1:3">
      <c r="A41" s="4" t="s">
        <v>122</v>
      </c>
      <c r="B41" s="7" t="n">
        <v>354</v>
      </c>
      <c r="C41" s="7" t="n">
        <v>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19</v>
      </c>
      <c r="B1" s="2" t="s">
        <v>314</v>
      </c>
      <c r="C1" s="2" t="s">
        <v>320</v>
      </c>
      <c r="D1" s="2" t="s">
        <v>2</v>
      </c>
      <c r="E1" s="2" t="s">
        <v>26</v>
      </c>
      <c r="F1" s="2" t="s">
        <v>2</v>
      </c>
      <c r="G1" s="2" t="s">
        <v>26</v>
      </c>
    </row>
    <row r="2" spans="1:7">
      <c r="A2" s="3" t="s">
        <v>206</v>
      </c>
    </row>
    <row r="3" spans="1:7">
      <c r="A3" s="4" t="s">
        <v>28</v>
      </c>
      <c r="D3" s="7" t="n">
        <v>3174</v>
      </c>
      <c r="E3" s="7" t="n">
        <v>2468</v>
      </c>
      <c r="F3" s="7" t="n">
        <v>8417</v>
      </c>
      <c r="G3" s="7" t="n">
        <v>6530</v>
      </c>
    </row>
    <row r="4" spans="1:7">
      <c r="A4" s="4" t="s">
        <v>321</v>
      </c>
      <c r="D4" s="5" t="n">
        <v>164</v>
      </c>
      <c r="E4" s="7" t="n">
        <v>177</v>
      </c>
      <c r="F4" s="7" t="n">
        <v>386</v>
      </c>
      <c r="G4" s="7" t="n">
        <v>412</v>
      </c>
    </row>
    <row r="5" spans="1:7">
      <c r="A5" s="4" t="s">
        <v>38</v>
      </c>
    </row>
    <row r="6" spans="1:7">
      <c r="A6" s="3" t="s">
        <v>206</v>
      </c>
    </row>
    <row r="7" spans="1:7">
      <c r="A7" s="4" t="s">
        <v>322</v>
      </c>
      <c r="E7" s="5" t="n">
        <v>14</v>
      </c>
      <c r="F7" s="5" t="n">
        <v>15</v>
      </c>
      <c r="G7" s="5" t="n">
        <v>38</v>
      </c>
    </row>
    <row r="8" spans="1:7">
      <c r="A8" s="4" t="s">
        <v>315</v>
      </c>
    </row>
    <row r="9" spans="1:7">
      <c r="A9" s="3" t="s">
        <v>206</v>
      </c>
    </row>
    <row r="10" spans="1:7">
      <c r="A10" s="4" t="s">
        <v>28</v>
      </c>
      <c r="D10" s="5" t="n">
        <v>585</v>
      </c>
      <c r="F10" s="7" t="n">
        <v>1205</v>
      </c>
    </row>
    <row r="11" spans="1:7">
      <c r="A11" s="4" t="s">
        <v>323</v>
      </c>
      <c r="B11" s="7" t="n">
        <v>3900</v>
      </c>
    </row>
    <row r="12" spans="1:7">
      <c r="A12" s="4" t="s">
        <v>321</v>
      </c>
      <c r="D12" s="7" t="n">
        <v>27</v>
      </c>
      <c r="F12" s="7" t="n">
        <v>30</v>
      </c>
    </row>
    <row r="13" spans="1:7">
      <c r="A13" s="4" t="s">
        <v>324</v>
      </c>
    </row>
    <row r="14" spans="1:7">
      <c r="A14" s="3" t="s">
        <v>206</v>
      </c>
    </row>
    <row r="15" spans="1:7">
      <c r="A15" s="4" t="s">
        <v>325</v>
      </c>
      <c r="C15" s="7" t="n">
        <v>25</v>
      </c>
    </row>
    <row r="16" spans="1:7">
      <c r="A16" s="4" t="s">
        <v>326</v>
      </c>
    </row>
    <row r="17" spans="1:7">
      <c r="A17" s="3" t="s">
        <v>206</v>
      </c>
    </row>
    <row r="18" spans="1:7">
      <c r="A18" s="4" t="s">
        <v>322</v>
      </c>
      <c r="G18" s="5" t="n">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327</v>
      </c>
      <c r="B1" s="2" t="s">
        <v>328</v>
      </c>
    </row>
    <row r="2" spans="1:2">
      <c r="A2" s="3" t="s">
        <v>329</v>
      </c>
    </row>
    <row r="3" spans="1:2">
      <c r="A3" s="4" t="s">
        <v>330</v>
      </c>
      <c r="B3" s="7" t="n">
        <v>1935</v>
      </c>
    </row>
    <row r="4" spans="1:2">
      <c r="A4" s="4" t="s">
        <v>331</v>
      </c>
    </row>
    <row r="5" spans="1:2">
      <c r="A5" s="3" t="s">
        <v>329</v>
      </c>
    </row>
    <row r="6" spans="1:2">
      <c r="A6" s="4" t="s">
        <v>330</v>
      </c>
      <c r="B6" s="7" t="n">
        <v>568</v>
      </c>
    </row>
    <row r="7" spans="1:2">
      <c r="A7" s="4" t="s">
        <v>332</v>
      </c>
      <c r="B7" s="4" t="s">
        <v>333</v>
      </c>
    </row>
    <row r="8" spans="1:2">
      <c r="A8" s="4" t="s">
        <v>334</v>
      </c>
    </row>
    <row r="9" spans="1:2">
      <c r="A9" s="3" t="s">
        <v>329</v>
      </c>
    </row>
    <row r="10" spans="1:2">
      <c r="A10" s="4" t="s">
        <v>330</v>
      </c>
      <c r="B10" s="7" t="n">
        <v>166</v>
      </c>
    </row>
    <row r="11" spans="1:2">
      <c r="A11" s="4" t="s">
        <v>332</v>
      </c>
      <c r="B11" s="4" t="s">
        <v>335</v>
      </c>
    </row>
    <row r="12" spans="1:2">
      <c r="A12" s="4" t="s">
        <v>336</v>
      </c>
    </row>
    <row r="13" spans="1:2">
      <c r="A13" s="3" t="s">
        <v>329</v>
      </c>
    </row>
    <row r="14" spans="1:2">
      <c r="A14" s="4" t="s">
        <v>330</v>
      </c>
      <c r="B14" s="7" t="n">
        <v>1201</v>
      </c>
    </row>
    <row r="15" spans="1:2">
      <c r="A15" s="4" t="s">
        <v>332</v>
      </c>
      <c r="B15" s="4" t="s">
        <v>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340</v>
      </c>
      <c r="B4" s="4" t="s">
        <v>84</v>
      </c>
      <c r="C4" s="7" t="n">
        <v>169</v>
      </c>
      <c r="D4" s="7" t="n">
        <v>389</v>
      </c>
      <c r="E4" s="7" t="n">
        <v>344</v>
      </c>
    </row>
    <row r="5" spans="1:5">
      <c r="A5" s="4" t="s">
        <v>341</v>
      </c>
      <c r="B5" s="4" t="s">
        <v>84</v>
      </c>
      <c r="C5" s="8" t="n">
        <v>1.26</v>
      </c>
      <c r="D5" s="8" t="n">
        <v>2.91</v>
      </c>
      <c r="E5" s="8" t="n">
        <v>2.53</v>
      </c>
    </row>
    <row r="6" spans="1:5">
      <c r="A6" s="4" t="s">
        <v>342</v>
      </c>
      <c r="B6" s="4" t="s">
        <v>84</v>
      </c>
      <c r="C6" s="8" t="n">
        <v>1.26</v>
      </c>
      <c r="D6" s="8" t="n">
        <v>2.91</v>
      </c>
      <c r="E6" s="8" t="n">
        <v>2.52</v>
      </c>
    </row>
    <row r="7" spans="1:5">
      <c r="A7" s="4" t="s">
        <v>343</v>
      </c>
      <c r="B7" s="4" t="s">
        <v>84</v>
      </c>
      <c r="C7" s="7" t="n">
        <v>3033</v>
      </c>
      <c r="D7" s="7" t="n">
        <v>9005</v>
      </c>
      <c r="E7" s="7" t="n">
        <v>81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344</v>
      </c>
      <c r="B1" s="2" t="s">
        <v>25</v>
      </c>
      <c r="C1" s="2" t="s">
        <v>1</v>
      </c>
    </row>
    <row r="2" spans="1:4">
      <c r="B2" s="2" t="s">
        <v>2</v>
      </c>
      <c r="C2" s="2" t="s">
        <v>2</v>
      </c>
      <c r="D2" s="2" t="s">
        <v>26</v>
      </c>
    </row>
    <row r="3" spans="1:4">
      <c r="A3" s="4" t="s">
        <v>345</v>
      </c>
    </row>
    <row r="4" spans="1:4">
      <c r="A4" s="3" t="s">
        <v>346</v>
      </c>
    </row>
    <row r="5" spans="1:4">
      <c r="A5" s="4" t="s">
        <v>347</v>
      </c>
      <c r="B5" s="7" t="n">
        <v>1650</v>
      </c>
      <c r="D5" s="7" t="n">
        <v>3958</v>
      </c>
    </row>
    <row r="6" spans="1:4">
      <c r="A6" s="4" t="s">
        <v>348</v>
      </c>
    </row>
    <row r="7" spans="1:4">
      <c r="A7" s="3" t="s">
        <v>346</v>
      </c>
    </row>
    <row r="8" spans="1:4">
      <c r="A8" s="4" t="s">
        <v>347</v>
      </c>
      <c r="B8" s="7" t="n">
        <v>1524</v>
      </c>
      <c r="C8" s="7" t="n">
        <v>445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9</v>
      </c>
      <c r="B1" s="2" t="s">
        <v>2</v>
      </c>
      <c r="C1" s="2" t="s">
        <v>62</v>
      </c>
    </row>
    <row r="2" spans="1:3">
      <c r="A2" s="3" t="s">
        <v>150</v>
      </c>
    </row>
    <row r="3" spans="1:3">
      <c r="A3" s="4" t="s">
        <v>350</v>
      </c>
      <c r="B3" s="7" t="n">
        <v>28</v>
      </c>
      <c r="C3" s="7" t="n">
        <v>26</v>
      </c>
    </row>
    <row r="4" spans="1:3">
      <c r="A4" s="4" t="s">
        <v>351</v>
      </c>
      <c r="B4" s="5" t="n">
        <v>-1</v>
      </c>
      <c r="C4" s="5" t="n">
        <v>-1</v>
      </c>
    </row>
    <row r="5" spans="1:3">
      <c r="A5" s="4" t="s">
        <v>352</v>
      </c>
      <c r="B5" s="5" t="n">
        <v>-7</v>
      </c>
      <c r="C5" s="5" t="n">
        <v>-7</v>
      </c>
    </row>
    <row r="6" spans="1:3">
      <c r="A6" s="4" t="s">
        <v>353</v>
      </c>
      <c r="B6" s="7" t="n">
        <v>20</v>
      </c>
      <c r="C6" s="7"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4</v>
      </c>
      <c r="B1" s="2" t="s">
        <v>355</v>
      </c>
    </row>
    <row r="2" spans="1:6">
      <c r="B2" s="2" t="s">
        <v>356</v>
      </c>
      <c r="C2" s="2" t="s">
        <v>2</v>
      </c>
      <c r="D2" s="2" t="s">
        <v>357</v>
      </c>
      <c r="E2" s="2" t="s">
        <v>60</v>
      </c>
      <c r="F2" s="2" t="s">
        <v>61</v>
      </c>
    </row>
    <row r="3" spans="1:6">
      <c r="A3" s="3" t="s">
        <v>152</v>
      </c>
    </row>
    <row r="4" spans="1:6">
      <c r="A4" s="4" t="s">
        <v>358</v>
      </c>
      <c r="C4" s="7" t="n">
        <v>1584</v>
      </c>
      <c r="F4" s="7" t="n">
        <v>894</v>
      </c>
    </row>
    <row r="5" spans="1:6">
      <c r="A5" s="4" t="s">
        <v>359</v>
      </c>
      <c r="C5" s="5" t="n">
        <v>-71</v>
      </c>
      <c r="F5" s="5" t="n">
        <v>-71</v>
      </c>
    </row>
    <row r="6" spans="1:6">
      <c r="A6" s="4" t="s">
        <v>360</v>
      </c>
      <c r="C6" s="5" t="n">
        <v>1513</v>
      </c>
      <c r="F6" s="5" t="n">
        <v>823</v>
      </c>
    </row>
    <row r="7" spans="1:6">
      <c r="A7" s="4" t="s">
        <v>361</v>
      </c>
      <c r="C7" s="5" t="n">
        <v>226</v>
      </c>
      <c r="F7" s="5" t="n">
        <v>0</v>
      </c>
    </row>
    <row r="8" spans="1:6">
      <c r="A8" s="4" t="s">
        <v>362</v>
      </c>
      <c r="C8" s="5" t="n">
        <v>229</v>
      </c>
      <c r="F8" s="5" t="n">
        <v>218</v>
      </c>
    </row>
    <row r="9" spans="1:6">
      <c r="A9" s="4" t="s">
        <v>65</v>
      </c>
      <c r="C9" s="5" t="n">
        <v>1968</v>
      </c>
      <c r="E9" s="7" t="n">
        <v>1195</v>
      </c>
      <c r="F9" s="7" t="n">
        <v>1041</v>
      </c>
    </row>
    <row r="10" spans="1:6">
      <c r="A10" s="4" t="s">
        <v>363</v>
      </c>
      <c r="D10" s="7" t="n">
        <v>200</v>
      </c>
    </row>
    <row r="11" spans="1:6">
      <c r="A11" s="4" t="s">
        <v>364</v>
      </c>
      <c r="C11" s="7" t="n">
        <v>375</v>
      </c>
    </row>
    <row r="12" spans="1:6">
      <c r="A12" s="4" t="s">
        <v>365</v>
      </c>
      <c r="B12" s="7" t="n">
        <v>1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66</v>
      </c>
      <c r="B1" s="2" t="s">
        <v>2</v>
      </c>
      <c r="C1" s="2" t="s">
        <v>60</v>
      </c>
      <c r="D1" s="2" t="s">
        <v>61</v>
      </c>
    </row>
    <row r="2" spans="1:4">
      <c r="A2" s="3" t="s">
        <v>154</v>
      </c>
    </row>
    <row r="3" spans="1:4">
      <c r="A3" s="4" t="s">
        <v>367</v>
      </c>
      <c r="B3" s="7" t="n">
        <v>871</v>
      </c>
      <c r="D3" s="7" t="n">
        <v>737</v>
      </c>
    </row>
    <row r="4" spans="1:4">
      <c r="A4" s="4" t="s">
        <v>368</v>
      </c>
      <c r="B4" s="5" t="n">
        <v>155</v>
      </c>
      <c r="D4" s="5" t="n">
        <v>139</v>
      </c>
    </row>
    <row r="5" spans="1:4">
      <c r="A5" s="4" t="s">
        <v>369</v>
      </c>
      <c r="B5" s="5" t="n">
        <v>613</v>
      </c>
      <c r="D5" s="5" t="n">
        <v>509</v>
      </c>
    </row>
    <row r="6" spans="1:4">
      <c r="A6" s="4" t="s">
        <v>370</v>
      </c>
      <c r="B6" s="7" t="n">
        <v>1639</v>
      </c>
      <c r="C6" s="7" t="n">
        <v>1241</v>
      </c>
      <c r="D6" s="7" t="n">
        <v>13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1</v>
      </c>
      <c r="B1" s="2" t="s">
        <v>2</v>
      </c>
      <c r="C1" s="2" t="s">
        <v>61</v>
      </c>
    </row>
    <row r="2" spans="1:3">
      <c r="A2" s="3" t="s">
        <v>372</v>
      </c>
    </row>
    <row r="3" spans="1:3">
      <c r="A3" s="4" t="s">
        <v>373</v>
      </c>
      <c r="B3" s="7" t="n">
        <v>2489</v>
      </c>
      <c r="C3" s="7" t="n">
        <v>604</v>
      </c>
    </row>
    <row r="4" spans="1:3">
      <c r="A4" s="4" t="s">
        <v>374</v>
      </c>
      <c r="B4" s="5" t="n">
        <v>-238</v>
      </c>
      <c r="C4" s="5" t="n">
        <v>-135</v>
      </c>
    </row>
    <row r="5" spans="1:3">
      <c r="A5" s="4" t="s">
        <v>375</v>
      </c>
      <c r="B5" s="5" t="n">
        <v>2251</v>
      </c>
      <c r="C5" s="5" t="n">
        <v>469</v>
      </c>
    </row>
    <row r="6" spans="1:3">
      <c r="A6" s="4" t="s">
        <v>336</v>
      </c>
    </row>
    <row r="7" spans="1:3">
      <c r="A7" s="3" t="s">
        <v>372</v>
      </c>
    </row>
    <row r="8" spans="1:3">
      <c r="A8" s="4" t="s">
        <v>373</v>
      </c>
      <c r="B8" s="5" t="n">
        <v>1628</v>
      </c>
      <c r="C8" s="5" t="n">
        <v>461</v>
      </c>
    </row>
    <row r="9" spans="1:3">
      <c r="A9" s="4" t="s">
        <v>374</v>
      </c>
      <c r="B9" s="5" t="n">
        <v>-178</v>
      </c>
      <c r="C9" s="5" t="n">
        <v>-108</v>
      </c>
    </row>
    <row r="10" spans="1:3">
      <c r="A10" s="4" t="s">
        <v>375</v>
      </c>
      <c r="B10" s="5" t="n">
        <v>1450</v>
      </c>
      <c r="C10" s="5" t="n">
        <v>353</v>
      </c>
    </row>
    <row r="11" spans="1:3">
      <c r="A11" s="4" t="s">
        <v>334</v>
      </c>
    </row>
    <row r="12" spans="1:3">
      <c r="A12" s="3" t="s">
        <v>372</v>
      </c>
    </row>
    <row r="13" spans="1:3">
      <c r="A13" s="4" t="s">
        <v>373</v>
      </c>
      <c r="B13" s="5" t="n">
        <v>161</v>
      </c>
      <c r="C13" s="5" t="n">
        <v>0</v>
      </c>
    </row>
    <row r="14" spans="1:3">
      <c r="A14" s="4" t="s">
        <v>374</v>
      </c>
      <c r="B14" s="5" t="n">
        <v>-12</v>
      </c>
      <c r="C14" s="5" t="n">
        <v>0</v>
      </c>
    </row>
    <row r="15" spans="1:3">
      <c r="A15" s="4" t="s">
        <v>375</v>
      </c>
      <c r="B15" s="5" t="n">
        <v>149</v>
      </c>
      <c r="C15" s="5" t="n">
        <v>0</v>
      </c>
    </row>
    <row r="16" spans="1:3">
      <c r="A16" s="4" t="s">
        <v>376</v>
      </c>
    </row>
    <row r="17" spans="1:3">
      <c r="A17" s="3" t="s">
        <v>372</v>
      </c>
    </row>
    <row r="18" spans="1:3">
      <c r="A18" s="4" t="s">
        <v>373</v>
      </c>
      <c r="B18" s="5" t="n">
        <v>150</v>
      </c>
      <c r="C18" s="5" t="n">
        <v>143</v>
      </c>
    </row>
    <row r="19" spans="1:3">
      <c r="A19" s="4" t="s">
        <v>374</v>
      </c>
      <c r="B19" s="5" t="n">
        <v>-36</v>
      </c>
      <c r="C19" s="5" t="n">
        <v>-27</v>
      </c>
    </row>
    <row r="20" spans="1:3">
      <c r="A20" s="4" t="s">
        <v>375</v>
      </c>
      <c r="B20" s="5" t="n">
        <v>114</v>
      </c>
      <c r="C20" s="7" t="n">
        <v>116</v>
      </c>
    </row>
    <row r="21" spans="1:3">
      <c r="A21" s="4" t="s">
        <v>331</v>
      </c>
    </row>
    <row r="22" spans="1:3">
      <c r="A22" s="3" t="s">
        <v>372</v>
      </c>
    </row>
    <row r="23" spans="1:3">
      <c r="A23" s="4" t="s">
        <v>373</v>
      </c>
      <c r="B23" s="5" t="n">
        <v>550</v>
      </c>
    </row>
    <row r="24" spans="1:3">
      <c r="A24" s="4" t="s">
        <v>374</v>
      </c>
      <c r="B24" s="5" t="n">
        <v>-12</v>
      </c>
    </row>
    <row r="25" spans="1:3">
      <c r="A25" s="4" t="s">
        <v>375</v>
      </c>
      <c r="B25" s="7" t="n">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77</v>
      </c>
      <c r="B1" s="2" t="s">
        <v>25</v>
      </c>
      <c r="D1" s="2" t="s">
        <v>1</v>
      </c>
    </row>
    <row r="2" spans="1:6">
      <c r="B2" s="2" t="s">
        <v>2</v>
      </c>
      <c r="C2" s="2" t="s">
        <v>26</v>
      </c>
      <c r="D2" s="2" t="s">
        <v>2</v>
      </c>
      <c r="E2" s="2" t="s">
        <v>26</v>
      </c>
      <c r="F2" s="2" t="s">
        <v>61</v>
      </c>
    </row>
    <row r="3" spans="1:6">
      <c r="A3" s="3" t="s">
        <v>372</v>
      </c>
    </row>
    <row r="4" spans="1:6">
      <c r="A4" s="4" t="s">
        <v>375</v>
      </c>
      <c r="B4" s="7" t="n">
        <v>2251</v>
      </c>
      <c r="D4" s="7" t="n">
        <v>2251</v>
      </c>
      <c r="F4" s="7" t="n">
        <v>469</v>
      </c>
    </row>
    <row r="5" spans="1:6">
      <c r="A5" s="4" t="s">
        <v>378</v>
      </c>
      <c r="B5" s="5" t="n">
        <v>51</v>
      </c>
      <c r="C5" s="7" t="n">
        <v>9</v>
      </c>
      <c r="D5" s="5" t="n">
        <v>103</v>
      </c>
      <c r="E5" s="7" t="n">
        <v>29</v>
      </c>
    </row>
    <row r="6" spans="1:6">
      <c r="A6" s="4" t="s">
        <v>379</v>
      </c>
    </row>
    <row r="7" spans="1:6">
      <c r="A7" s="3" t="s">
        <v>372</v>
      </c>
    </row>
    <row r="8" spans="1:6">
      <c r="A8" s="4" t="s">
        <v>375</v>
      </c>
      <c r="B8" s="7" t="n">
        <v>7</v>
      </c>
      <c r="D8" s="7" t="n">
        <v>7</v>
      </c>
      <c r="F8" s="7"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161</v>
      </c>
    </row>
    <row r="4" spans="1:5">
      <c r="A4" s="4" t="s">
        <v>381</v>
      </c>
      <c r="B4" s="7" t="n">
        <v>-13</v>
      </c>
      <c r="C4" s="7" t="n">
        <v>9</v>
      </c>
      <c r="D4" s="7" t="n">
        <v>-6</v>
      </c>
      <c r="E4" s="7" t="n">
        <v>3</v>
      </c>
    </row>
    <row r="5" spans="1:5">
      <c r="A5" s="4" t="s">
        <v>382</v>
      </c>
      <c r="B5" s="5" t="n">
        <v>9</v>
      </c>
      <c r="C5" s="5" t="n">
        <v>4</v>
      </c>
      <c r="D5" s="5" t="n">
        <v>15</v>
      </c>
      <c r="E5" s="5" t="n">
        <v>8</v>
      </c>
    </row>
    <row r="6" spans="1:5">
      <c r="A6" s="4" t="s">
        <v>383</v>
      </c>
      <c r="B6" s="5" t="n">
        <v>0</v>
      </c>
      <c r="C6" s="5" t="n">
        <v>0</v>
      </c>
      <c r="D6" s="5" t="n">
        <v>22</v>
      </c>
      <c r="E6" s="5" t="n">
        <v>0</v>
      </c>
    </row>
    <row r="7" spans="1:5">
      <c r="A7" s="4" t="s">
        <v>384</v>
      </c>
      <c r="B7" s="5" t="n">
        <v>3</v>
      </c>
      <c r="C7" s="5" t="n">
        <v>3</v>
      </c>
      <c r="D7" s="5" t="n">
        <v>-3</v>
      </c>
      <c r="E7" s="5" t="n">
        <v>19</v>
      </c>
    </row>
    <row r="8" spans="1:5">
      <c r="A8" s="4" t="s">
        <v>32</v>
      </c>
      <c r="B8" s="7" t="n">
        <v>-1</v>
      </c>
      <c r="C8" s="7" t="n">
        <v>16</v>
      </c>
      <c r="D8" s="7" t="n">
        <v>28</v>
      </c>
      <c r="E8" s="7" t="n">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1"/>
    <col customWidth="1" max="6" min="6" width="37"/>
    <col customWidth="1" max="7" min="7" width="15"/>
    <col customWidth="1" max="8" min="8" width="19"/>
    <col customWidth="1" max="9" min="9" width="25"/>
  </cols>
  <sheetData>
    <row r="1" spans="1:9">
      <c r="A1" s="1" t="s">
        <v>123</v>
      </c>
      <c r="B1" s="2" t="s">
        <v>73</v>
      </c>
      <c r="C1" s="2" t="s">
        <v>124</v>
      </c>
      <c r="D1" s="2" t="s">
        <v>125</v>
      </c>
      <c r="E1" s="2" t="s">
        <v>126</v>
      </c>
      <c r="F1" s="2" t="s">
        <v>127</v>
      </c>
      <c r="G1" s="2" t="s">
        <v>128</v>
      </c>
      <c r="H1" s="2" t="s">
        <v>129</v>
      </c>
      <c r="I1" s="2" t="s">
        <v>130</v>
      </c>
    </row>
    <row r="2" spans="1:9">
      <c r="A2" s="4" t="s">
        <v>131</v>
      </c>
      <c r="B2" s="7" t="n">
        <v>60</v>
      </c>
      <c r="E2" s="7" t="n">
        <v>60</v>
      </c>
      <c r="H2" s="7" t="n">
        <v>60</v>
      </c>
    </row>
    <row r="3" spans="1:9">
      <c r="A3" s="4" t="s">
        <v>132</v>
      </c>
      <c r="B3" s="5" t="n">
        <v>668</v>
      </c>
      <c r="C3" s="7" t="n">
        <v>929</v>
      </c>
      <c r="D3" s="7" t="n">
        <v>446</v>
      </c>
      <c r="E3" s="5" t="n">
        <v>2621</v>
      </c>
      <c r="F3" s="7" t="n">
        <v>-3400</v>
      </c>
      <c r="G3" s="7" t="n">
        <v>-230</v>
      </c>
      <c r="H3" s="5" t="n">
        <v>366</v>
      </c>
      <c r="I3" s="7" t="n">
        <v>302</v>
      </c>
    </row>
    <row r="4" spans="1:9">
      <c r="A4" s="4" t="s">
        <v>44</v>
      </c>
      <c r="B4" s="5" t="n">
        <v>412</v>
      </c>
      <c r="E4" s="5" t="n">
        <v>412</v>
      </c>
      <c r="H4" s="5" t="n">
        <v>412</v>
      </c>
    </row>
    <row r="5" spans="1:9">
      <c r="A5" s="4" t="s">
        <v>43</v>
      </c>
      <c r="B5" s="5" t="n">
        <v>77</v>
      </c>
      <c r="I5" s="5" t="n">
        <v>77</v>
      </c>
    </row>
    <row r="6" spans="1:9">
      <c r="A6" s="4" t="s">
        <v>42</v>
      </c>
      <c r="B6" s="5" t="n">
        <v>489</v>
      </c>
    </row>
    <row r="7" spans="1:9">
      <c r="A7" s="4" t="s">
        <v>133</v>
      </c>
      <c r="B7" s="5" t="n">
        <v>278</v>
      </c>
      <c r="F7" s="5" t="n">
        <v>275</v>
      </c>
      <c r="H7" s="5" t="n">
        <v>275</v>
      </c>
      <c r="I7" s="5" t="n">
        <v>3</v>
      </c>
    </row>
    <row r="8" spans="1:9">
      <c r="A8" s="4" t="s">
        <v>116</v>
      </c>
      <c r="B8" s="5" t="n">
        <v>-68</v>
      </c>
      <c r="I8" s="5" t="n">
        <v>-68</v>
      </c>
    </row>
    <row r="9" spans="1:9">
      <c r="A9" s="4" t="s">
        <v>134</v>
      </c>
      <c r="B9" s="5" t="n">
        <v>0</v>
      </c>
      <c r="D9" s="5" t="n">
        <v>-1</v>
      </c>
      <c r="G9" s="5" t="n">
        <v>1</v>
      </c>
    </row>
    <row r="10" spans="1:9">
      <c r="A10" s="4" t="s">
        <v>94</v>
      </c>
      <c r="B10" s="5" t="n">
        <v>16</v>
      </c>
      <c r="D10" s="5" t="n">
        <v>16</v>
      </c>
      <c r="H10" s="5" t="n">
        <v>16</v>
      </c>
    </row>
    <row r="11" spans="1:9">
      <c r="A11" s="4" t="s">
        <v>114</v>
      </c>
      <c r="B11" s="5" t="n">
        <v>8</v>
      </c>
      <c r="D11" s="5" t="n">
        <v>7</v>
      </c>
      <c r="G11" s="5" t="n">
        <v>1</v>
      </c>
      <c r="H11" s="5" t="n">
        <v>8</v>
      </c>
    </row>
    <row r="12" spans="1:9">
      <c r="A12" s="4" t="s">
        <v>115</v>
      </c>
      <c r="B12" s="5" t="n">
        <v>-339</v>
      </c>
      <c r="D12" s="5" t="n">
        <v>-308</v>
      </c>
      <c r="G12" s="5" t="n">
        <v>-31</v>
      </c>
      <c r="H12" s="5" t="n">
        <v>-339</v>
      </c>
    </row>
    <row r="13" spans="1:9">
      <c r="A13" s="4" t="s">
        <v>135</v>
      </c>
      <c r="B13" s="5" t="n">
        <v>0</v>
      </c>
      <c r="D13" s="4" t="s">
        <v>84</v>
      </c>
      <c r="F13" s="4" t="s">
        <v>84</v>
      </c>
      <c r="H13" s="5" t="n">
        <v>0</v>
      </c>
      <c r="I13" s="4" t="s">
        <v>84</v>
      </c>
    </row>
    <row r="14" spans="1:9">
      <c r="A14" s="4" t="s">
        <v>136</v>
      </c>
      <c r="B14" s="5" t="n">
        <v>1112</v>
      </c>
      <c r="C14" s="5" t="n">
        <v>929</v>
      </c>
      <c r="D14" s="5" t="n">
        <v>160</v>
      </c>
      <c r="E14" s="5" t="n">
        <v>3093</v>
      </c>
      <c r="F14" s="5" t="n">
        <v>-3125</v>
      </c>
      <c r="G14" s="5" t="n">
        <v>-259</v>
      </c>
      <c r="H14" s="5" t="n">
        <v>798</v>
      </c>
      <c r="I14" s="5" t="n">
        <v>314</v>
      </c>
    </row>
    <row r="15" spans="1:9">
      <c r="A15" s="4" t="s">
        <v>131</v>
      </c>
      <c r="B15" s="5" t="n">
        <v>10</v>
      </c>
      <c r="E15" s="5" t="n">
        <v>6</v>
      </c>
      <c r="F15" s="5" t="n">
        <v>3</v>
      </c>
      <c r="H15" s="5" t="n">
        <v>9</v>
      </c>
      <c r="I15" s="5" t="n">
        <v>1</v>
      </c>
    </row>
    <row r="16" spans="1:9">
      <c r="A16" s="4" t="s">
        <v>137</v>
      </c>
      <c r="B16" s="5" t="n">
        <v>923</v>
      </c>
      <c r="C16" s="5" t="n">
        <v>929</v>
      </c>
      <c r="D16" s="5" t="n">
        <v>167</v>
      </c>
      <c r="E16" s="5" t="n">
        <v>3004</v>
      </c>
      <c r="F16" s="5" t="n">
        <v>-3241</v>
      </c>
      <c r="G16" s="5" t="n">
        <v>-258</v>
      </c>
      <c r="H16" s="5" t="n">
        <v>601</v>
      </c>
      <c r="I16" s="5" t="n">
        <v>322</v>
      </c>
    </row>
    <row r="17" spans="1:9">
      <c r="A17" s="4" t="s">
        <v>44</v>
      </c>
      <c r="B17" s="5" t="n">
        <v>386</v>
      </c>
      <c r="E17" s="5" t="n">
        <v>386</v>
      </c>
      <c r="H17" s="5" t="n">
        <v>386</v>
      </c>
    </row>
    <row r="18" spans="1:9">
      <c r="A18" s="4" t="s">
        <v>43</v>
      </c>
      <c r="B18" s="5" t="n">
        <v>67</v>
      </c>
      <c r="I18" s="5" t="n">
        <v>67</v>
      </c>
    </row>
    <row r="19" spans="1:9">
      <c r="A19" s="4" t="s">
        <v>42</v>
      </c>
      <c r="B19" s="5" t="n">
        <v>453</v>
      </c>
    </row>
    <row r="20" spans="1:9">
      <c r="A20" s="4" t="s">
        <v>133</v>
      </c>
      <c r="B20" s="5" t="n">
        <v>-72</v>
      </c>
      <c r="F20" s="5" t="n">
        <v>-69</v>
      </c>
      <c r="H20" s="5" t="n">
        <v>-69</v>
      </c>
      <c r="I20" s="5" t="n">
        <v>-3</v>
      </c>
    </row>
    <row r="21" spans="1:9">
      <c r="A21" s="4" t="s">
        <v>116</v>
      </c>
      <c r="B21" s="5" t="n">
        <v>-18</v>
      </c>
      <c r="I21" s="5" t="n">
        <v>-18</v>
      </c>
    </row>
    <row r="22" spans="1:9">
      <c r="A22" s="4" t="s">
        <v>134</v>
      </c>
      <c r="B22" s="5" t="n">
        <v>0</v>
      </c>
      <c r="D22" s="5" t="n">
        <v>-5</v>
      </c>
      <c r="G22" s="5" t="n">
        <v>5</v>
      </c>
    </row>
    <row r="23" spans="1:9">
      <c r="A23" s="4" t="s">
        <v>94</v>
      </c>
      <c r="B23" s="5" t="n">
        <v>17</v>
      </c>
      <c r="D23" s="5" t="n">
        <v>17</v>
      </c>
      <c r="H23" s="5" t="n">
        <v>17</v>
      </c>
    </row>
    <row r="24" spans="1:9">
      <c r="A24" s="4" t="s">
        <v>114</v>
      </c>
      <c r="B24" s="5" t="n">
        <v>1</v>
      </c>
      <c r="D24" s="5" t="n">
        <v>1</v>
      </c>
      <c r="G24" s="4" t="s">
        <v>84</v>
      </c>
      <c r="H24" s="5" t="n">
        <v>1</v>
      </c>
    </row>
    <row r="25" spans="1:9">
      <c r="A25" s="4" t="s">
        <v>115</v>
      </c>
      <c r="B25" s="5" t="n">
        <v>-4</v>
      </c>
      <c r="D25" s="5" t="n">
        <v>-4</v>
      </c>
      <c r="H25" s="5" t="n">
        <v>-4</v>
      </c>
    </row>
    <row r="26" spans="1:9">
      <c r="A26" s="4" t="s">
        <v>138</v>
      </c>
      <c r="B26" s="7" t="n">
        <v>1310</v>
      </c>
      <c r="C26" s="7" t="n">
        <v>929</v>
      </c>
      <c r="D26" s="7" t="n">
        <v>176</v>
      </c>
      <c r="E26" s="7" t="n">
        <v>3396</v>
      </c>
      <c r="F26" s="7" t="n">
        <v>-3307</v>
      </c>
      <c r="G26" s="7" t="n">
        <v>-253</v>
      </c>
      <c r="H26" s="7" t="n">
        <v>941</v>
      </c>
      <c r="I26" s="7" t="n">
        <v>3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86</v>
      </c>
    </row>
    <row r="4" spans="1:5">
      <c r="A4" s="4" t="s">
        <v>387</v>
      </c>
      <c r="C4" s="7" t="n">
        <v>-16</v>
      </c>
      <c r="D4" s="7" t="n">
        <v>6</v>
      </c>
      <c r="E4" s="7" t="n">
        <v>-16</v>
      </c>
    </row>
    <row r="5" spans="1:5">
      <c r="A5" s="4" t="s">
        <v>388</v>
      </c>
      <c r="B5" s="7" t="n">
        <v>13</v>
      </c>
      <c r="C5" s="7" t="n">
        <v>-9</v>
      </c>
      <c r="D5" s="5" t="n">
        <v>6</v>
      </c>
      <c r="E5" s="5" t="n">
        <v>-3</v>
      </c>
    </row>
    <row r="6" spans="1:5">
      <c r="A6" s="4" t="s">
        <v>389</v>
      </c>
    </row>
    <row r="7" spans="1:5">
      <c r="A7" s="3" t="s">
        <v>386</v>
      </c>
    </row>
    <row r="8" spans="1:5">
      <c r="A8" s="4" t="s">
        <v>388</v>
      </c>
      <c r="E8" s="7" t="n">
        <v>5</v>
      </c>
    </row>
    <row r="9" spans="1:5">
      <c r="A9" s="4" t="s">
        <v>390</v>
      </c>
    </row>
    <row r="10" spans="1:5">
      <c r="A10" s="3" t="s">
        <v>386</v>
      </c>
    </row>
    <row r="11" spans="1:5">
      <c r="A11" s="4" t="s">
        <v>391</v>
      </c>
      <c r="B11" s="7" t="n">
        <v>16</v>
      </c>
      <c r="D11" s="7" t="n">
        <v>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35"/>
    <col customWidth="1" max="3" min="3" width="14"/>
  </cols>
  <sheetData>
    <row r="1" spans="1:3">
      <c r="A1" s="1" t="s">
        <v>392</v>
      </c>
      <c r="B1" s="2" t="s">
        <v>1</v>
      </c>
    </row>
    <row r="2" spans="1:3">
      <c r="B2" s="2" t="s">
        <v>393</v>
      </c>
      <c r="C2" s="2" t="s">
        <v>61</v>
      </c>
    </row>
    <row r="3" spans="1:3">
      <c r="A3" s="3" t="s">
        <v>164</v>
      </c>
    </row>
    <row r="4" spans="1:3">
      <c r="A4" s="4" t="s">
        <v>394</v>
      </c>
      <c r="B4" s="4" t="s">
        <v>395</v>
      </c>
    </row>
    <row r="5" spans="1:3">
      <c r="A5" s="4" t="s">
        <v>396</v>
      </c>
      <c r="B5" s="7" t="n">
        <v>7</v>
      </c>
    </row>
    <row r="6" spans="1:3">
      <c r="A6" s="4" t="s">
        <v>397</v>
      </c>
      <c r="B6" s="5" t="n">
        <v>19000</v>
      </c>
    </row>
    <row r="7" spans="1:3">
      <c r="A7" s="4" t="s">
        <v>398</v>
      </c>
      <c r="B7" s="7" t="n">
        <v>305</v>
      </c>
    </row>
    <row r="8" spans="1:3">
      <c r="A8" s="4" t="s">
        <v>399</v>
      </c>
      <c r="B8" s="7" t="n">
        <v>254</v>
      </c>
    </row>
    <row r="9" spans="1:3">
      <c r="A9" s="4" t="s">
        <v>400</v>
      </c>
      <c r="C9" s="4" t="s">
        <v>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9"/>
  </cols>
  <sheetData>
    <row r="1" spans="1:2">
      <c r="A1" s="1" t="s">
        <v>402</v>
      </c>
      <c r="B1" s="2" t="s">
        <v>1</v>
      </c>
    </row>
    <row r="2" spans="1:2">
      <c r="B2" s="2" t="s">
        <v>403</v>
      </c>
    </row>
    <row r="3" spans="1:2">
      <c r="A3" s="3" t="s">
        <v>404</v>
      </c>
    </row>
    <row r="4" spans="1:2">
      <c r="A4" s="4" t="s">
        <v>405</v>
      </c>
      <c r="B4" s="5" t="n">
        <v>55500</v>
      </c>
    </row>
    <row r="5" spans="1:2">
      <c r="A5" s="4" t="s">
        <v>406</v>
      </c>
      <c r="B5" s="5" t="n">
        <v>1000</v>
      </c>
    </row>
    <row r="6" spans="1:2">
      <c r="A6" s="4" t="s">
        <v>407</v>
      </c>
      <c r="B6" s="5" t="n">
        <v>-1000</v>
      </c>
    </row>
    <row r="7" spans="1:2">
      <c r="A7" s="4" t="s">
        <v>408</v>
      </c>
      <c r="B7" s="5" t="n">
        <v>55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1</v>
      </c>
    </row>
    <row r="2" spans="1:3">
      <c r="A2" s="3" t="s">
        <v>410</v>
      </c>
    </row>
    <row r="3" spans="1:3">
      <c r="A3" s="4" t="s">
        <v>411</v>
      </c>
      <c r="B3" s="5" t="n">
        <v>55500</v>
      </c>
      <c r="C3" s="5" t="n">
        <v>55500</v>
      </c>
    </row>
    <row r="4" spans="1:3">
      <c r="A4" s="4" t="s">
        <v>412</v>
      </c>
    </row>
    <row r="5" spans="1:3">
      <c r="A5" s="3" t="s">
        <v>410</v>
      </c>
    </row>
    <row r="6" spans="1:3">
      <c r="A6" s="4" t="s">
        <v>411</v>
      </c>
      <c r="C6" s="5" t="n">
        <v>16500</v>
      </c>
    </row>
    <row r="7" spans="1:3">
      <c r="A7" s="4" t="s">
        <v>413</v>
      </c>
    </row>
    <row r="8" spans="1:3">
      <c r="A8" s="3" t="s">
        <v>410</v>
      </c>
    </row>
    <row r="9" spans="1:3">
      <c r="A9" s="4" t="s">
        <v>411</v>
      </c>
      <c r="C9" s="5" t="n">
        <v>13000</v>
      </c>
    </row>
    <row r="10" spans="1:3">
      <c r="A10" s="4" t="s">
        <v>414</v>
      </c>
    </row>
    <row r="11" spans="1:3">
      <c r="A11" s="3" t="s">
        <v>410</v>
      </c>
    </row>
    <row r="12" spans="1:3">
      <c r="A12" s="4" t="s">
        <v>411</v>
      </c>
      <c r="C12" s="5" t="n">
        <v>1500</v>
      </c>
    </row>
    <row r="13" spans="1:3">
      <c r="A13" s="4" t="s">
        <v>415</v>
      </c>
    </row>
    <row r="14" spans="1:3">
      <c r="A14" s="3" t="s">
        <v>410</v>
      </c>
    </row>
    <row r="15" spans="1:3">
      <c r="A15" s="4" t="s">
        <v>411</v>
      </c>
      <c r="C15" s="5" t="n">
        <v>6000</v>
      </c>
    </row>
    <row r="16" spans="1:3">
      <c r="A16" s="4" t="s">
        <v>416</v>
      </c>
    </row>
    <row r="17" spans="1:3">
      <c r="A17" s="3" t="s">
        <v>410</v>
      </c>
    </row>
    <row r="18" spans="1:3">
      <c r="A18" s="4" t="s">
        <v>411</v>
      </c>
      <c r="C18" s="5" t="n">
        <v>18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61</v>
      </c>
      <c r="C1" s="2" t="s">
        <v>62</v>
      </c>
      <c r="D1" s="2" t="s">
        <v>418</v>
      </c>
    </row>
    <row r="2" spans="1:4">
      <c r="A2" s="3" t="s">
        <v>410</v>
      </c>
    </row>
    <row r="3" spans="1:4">
      <c r="A3" s="4" t="s">
        <v>419</v>
      </c>
      <c r="B3" s="4" t="s">
        <v>420</v>
      </c>
      <c r="C3" s="4" t="s">
        <v>420</v>
      </c>
      <c r="D3" s="4" t="s">
        <v>420</v>
      </c>
    </row>
    <row r="4" spans="1:4">
      <c r="A4" s="4" t="s">
        <v>421</v>
      </c>
    </row>
    <row r="5" spans="1:4">
      <c r="A5" s="3" t="s">
        <v>410</v>
      </c>
    </row>
    <row r="6" spans="1:4">
      <c r="A6" s="4" t="s">
        <v>419</v>
      </c>
      <c r="B6" s="4" t="s">
        <v>422</v>
      </c>
      <c r="C6" s="4" t="s">
        <v>422</v>
      </c>
      <c r="D6" s="4" t="s">
        <v>4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6</v>
      </c>
    </row>
    <row r="2" spans="1:3">
      <c r="A2" s="4" t="s">
        <v>424</v>
      </c>
    </row>
    <row r="3" spans="1:3">
      <c r="A3" s="3" t="s">
        <v>425</v>
      </c>
    </row>
    <row r="4" spans="1:3">
      <c r="A4" s="4" t="s">
        <v>426</v>
      </c>
      <c r="B4" s="7" t="n">
        <v>7</v>
      </c>
    </row>
    <row r="5" spans="1:3">
      <c r="A5" s="4" t="s">
        <v>427</v>
      </c>
    </row>
    <row r="6" spans="1:3">
      <c r="A6" s="3" t="s">
        <v>425</v>
      </c>
    </row>
    <row r="7" spans="1:3">
      <c r="A7" s="4" t="s">
        <v>426</v>
      </c>
      <c r="B7" s="7" t="n">
        <v>9</v>
      </c>
    </row>
    <row r="8" spans="1:3">
      <c r="A8" s="4" t="s">
        <v>428</v>
      </c>
    </row>
    <row r="9" spans="1:3">
      <c r="A9" s="3" t="s">
        <v>425</v>
      </c>
    </row>
    <row r="10" spans="1:3">
      <c r="A10" s="4" t="s">
        <v>429</v>
      </c>
      <c r="C10" s="7"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430</v>
      </c>
      <c r="B1" s="2" t="s">
        <v>25</v>
      </c>
      <c r="D1" s="2" t="s">
        <v>1</v>
      </c>
      <c r="F1" s="2" t="s">
        <v>431</v>
      </c>
    </row>
    <row r="2" spans="1:9">
      <c r="B2" s="2" t="s">
        <v>432</v>
      </c>
      <c r="C2" s="2" t="s">
        <v>433</v>
      </c>
      <c r="D2" s="2" t="s">
        <v>432</v>
      </c>
      <c r="E2" s="2" t="s">
        <v>433</v>
      </c>
      <c r="F2" s="2" t="s">
        <v>434</v>
      </c>
      <c r="G2" s="2" t="s">
        <v>435</v>
      </c>
      <c r="H2" s="2" t="s">
        <v>436</v>
      </c>
      <c r="I2" s="2" t="s">
        <v>437</v>
      </c>
    </row>
    <row r="3" spans="1:9">
      <c r="A3" s="3" t="s">
        <v>438</v>
      </c>
    </row>
    <row r="4" spans="1:9">
      <c r="A4" s="4" t="s">
        <v>439</v>
      </c>
      <c r="D4" s="4" t="s">
        <v>440</v>
      </c>
    </row>
    <row r="5" spans="1:9">
      <c r="A5" s="4" t="s">
        <v>441</v>
      </c>
      <c r="D5" s="7" t="n">
        <v>2000000</v>
      </c>
    </row>
    <row r="6" spans="1:9">
      <c r="A6" s="4" t="s">
        <v>442</v>
      </c>
      <c r="D6" s="5" t="n">
        <v>1000000</v>
      </c>
    </row>
    <row r="7" spans="1:9">
      <c r="A7" s="4" t="s">
        <v>443</v>
      </c>
      <c r="D7" s="7" t="n">
        <v>0</v>
      </c>
      <c r="E7" s="7" t="n">
        <v>0</v>
      </c>
    </row>
    <row r="8" spans="1:9">
      <c r="A8" s="4" t="s">
        <v>444</v>
      </c>
    </row>
    <row r="9" spans="1:9">
      <c r="A9" s="3" t="s">
        <v>438</v>
      </c>
    </row>
    <row r="10" spans="1:9">
      <c r="A10" s="4" t="s">
        <v>445</v>
      </c>
      <c r="C10" s="7" t="n">
        <v>1000000</v>
      </c>
      <c r="E10" s="5" t="n">
        <v>2000000</v>
      </c>
    </row>
    <row r="11" spans="1:9">
      <c r="A11" s="4" t="s">
        <v>446</v>
      </c>
      <c r="C11" s="5" t="n">
        <v>1000000</v>
      </c>
      <c r="E11" s="5" t="n">
        <v>1000000</v>
      </c>
    </row>
    <row r="12" spans="1:9">
      <c r="A12" s="4" t="s">
        <v>447</v>
      </c>
    </row>
    <row r="13" spans="1:9">
      <c r="A13" s="3" t="s">
        <v>438</v>
      </c>
    </row>
    <row r="14" spans="1:9">
      <c r="A14" s="4" t="s">
        <v>448</v>
      </c>
      <c r="D14" s="4" t="s">
        <v>449</v>
      </c>
    </row>
    <row r="15" spans="1:9">
      <c r="A15" s="4" t="s">
        <v>450</v>
      </c>
    </row>
    <row r="16" spans="1:9">
      <c r="A16" s="3" t="s">
        <v>438</v>
      </c>
    </row>
    <row r="17" spans="1:9">
      <c r="A17" s="4" t="s">
        <v>448</v>
      </c>
      <c r="D17" s="4" t="s">
        <v>451</v>
      </c>
    </row>
    <row r="18" spans="1:9">
      <c r="A18" s="4" t="s">
        <v>452</v>
      </c>
    </row>
    <row r="19" spans="1:9">
      <c r="A19" s="3" t="s">
        <v>438</v>
      </c>
    </row>
    <row r="20" spans="1:9">
      <c r="A20" s="4" t="s">
        <v>453</v>
      </c>
      <c r="B20" s="7" t="n">
        <v>0</v>
      </c>
      <c r="D20" s="7" t="n">
        <v>0</v>
      </c>
      <c r="F20" s="7" t="n">
        <v>40000000</v>
      </c>
    </row>
    <row r="21" spans="1:9">
      <c r="A21" s="4" t="s">
        <v>454</v>
      </c>
    </row>
    <row r="22" spans="1:9">
      <c r="A22" s="3" t="s">
        <v>438</v>
      </c>
    </row>
    <row r="23" spans="1:9">
      <c r="A23" s="4" t="s">
        <v>453</v>
      </c>
      <c r="B23" s="5" t="n">
        <v>873000000</v>
      </c>
      <c r="D23" s="5" t="n">
        <v>873000000</v>
      </c>
      <c r="F23" s="5" t="n">
        <v>575000000</v>
      </c>
    </row>
    <row r="24" spans="1:9">
      <c r="A24" s="4" t="s">
        <v>455</v>
      </c>
    </row>
    <row r="25" spans="1:9">
      <c r="A25" s="3" t="s">
        <v>438</v>
      </c>
    </row>
    <row r="26" spans="1:9">
      <c r="A26" s="4" t="s">
        <v>453</v>
      </c>
      <c r="B26" s="5" t="n">
        <v>68000000</v>
      </c>
      <c r="D26" s="5" t="n">
        <v>68000000</v>
      </c>
      <c r="F26" s="5" t="n">
        <v>60000000</v>
      </c>
    </row>
    <row r="27" spans="1:9">
      <c r="A27" s="4" t="s">
        <v>456</v>
      </c>
    </row>
    <row r="28" spans="1:9">
      <c r="A28" s="3" t="s">
        <v>438</v>
      </c>
    </row>
    <row r="29" spans="1:9">
      <c r="A29" s="4" t="s">
        <v>457</v>
      </c>
      <c r="B29" s="5" t="n">
        <v>1000000</v>
      </c>
      <c r="D29" s="5" t="n">
        <v>1000000</v>
      </c>
      <c r="F29" s="5" t="n">
        <v>1000000</v>
      </c>
    </row>
    <row r="30" spans="1:9">
      <c r="A30" s="4" t="s">
        <v>458</v>
      </c>
    </row>
    <row r="31" spans="1:9">
      <c r="A31" s="3" t="s">
        <v>438</v>
      </c>
    </row>
    <row r="32" spans="1:9">
      <c r="A32" s="4" t="s">
        <v>459</v>
      </c>
      <c r="B32" s="5" t="n">
        <v>-1000000</v>
      </c>
      <c r="C32" s="5" t="n">
        <v>1000000</v>
      </c>
      <c r="D32" s="5" t="n">
        <v>-1000000</v>
      </c>
      <c r="E32" s="5" t="n">
        <v>-1000000</v>
      </c>
    </row>
    <row r="33" spans="1:9">
      <c r="A33" s="4" t="s">
        <v>460</v>
      </c>
    </row>
    <row r="34" spans="1:9">
      <c r="A34" s="3" t="s">
        <v>438</v>
      </c>
    </row>
    <row r="35" spans="1:9">
      <c r="A35" s="4" t="s">
        <v>461</v>
      </c>
      <c r="B35" s="5" t="n">
        <v>1308000000</v>
      </c>
      <c r="D35" s="7" t="n">
        <v>1308000000</v>
      </c>
      <c r="G35" s="9" t="n">
        <v>1127</v>
      </c>
    </row>
    <row r="36" spans="1:9">
      <c r="A36" s="4" t="s">
        <v>462</v>
      </c>
    </row>
    <row r="37" spans="1:9">
      <c r="A37" s="3" t="s">
        <v>438</v>
      </c>
    </row>
    <row r="38" spans="1:9">
      <c r="A38" s="4" t="s">
        <v>463</v>
      </c>
      <c r="B38" s="5" t="n">
        <v>84000000</v>
      </c>
      <c r="F38" s="5" t="n">
        <v>106000000</v>
      </c>
    </row>
    <row r="39" spans="1:9">
      <c r="A39" s="4" t="s">
        <v>464</v>
      </c>
      <c r="B39" s="7" t="n">
        <v>62000000</v>
      </c>
      <c r="F39" s="7" t="n">
        <v>88000000</v>
      </c>
    </row>
    <row r="40" spans="1:9">
      <c r="A40" s="4" t="s">
        <v>465</v>
      </c>
    </row>
    <row r="41" spans="1:9">
      <c r="A41" s="3" t="s">
        <v>438</v>
      </c>
    </row>
    <row r="42" spans="1:9">
      <c r="A42" s="4" t="s">
        <v>453</v>
      </c>
      <c r="H42" s="7" t="n">
        <v>875000000</v>
      </c>
      <c r="I42" s="9" t="n">
        <v>718</v>
      </c>
    </row>
    <row r="43" spans="1:9">
      <c r="A43" s="4" t="s">
        <v>466</v>
      </c>
    </row>
    <row r="44" spans="1:9">
      <c r="A44" s="3" t="s">
        <v>438</v>
      </c>
    </row>
    <row r="45" spans="1:9">
      <c r="A45" s="4" t="s">
        <v>467</v>
      </c>
      <c r="B45" s="4" t="s">
        <v>468</v>
      </c>
      <c r="D45" s="4" t="s">
        <v>468</v>
      </c>
      <c r="G45" s="4" t="s">
        <v>468</v>
      </c>
    </row>
    <row r="46" spans="1:9">
      <c r="A46" s="4" t="s">
        <v>469</v>
      </c>
    </row>
    <row r="47" spans="1:9">
      <c r="A47" s="3" t="s">
        <v>438</v>
      </c>
    </row>
    <row r="48" spans="1:9">
      <c r="A48" s="4" t="s">
        <v>467</v>
      </c>
      <c r="B48" s="4" t="s">
        <v>470</v>
      </c>
      <c r="D48" s="4" t="s">
        <v>470</v>
      </c>
      <c r="G48" s="4" t="s">
        <v>470</v>
      </c>
    </row>
    <row r="49" spans="1:9">
      <c r="A49" s="4" t="s">
        <v>471</v>
      </c>
    </row>
    <row r="50" spans="1:9">
      <c r="A50" s="3" t="s">
        <v>438</v>
      </c>
    </row>
    <row r="51" spans="1:9">
      <c r="A51" s="4" t="s">
        <v>463</v>
      </c>
      <c r="B51" s="7" t="n">
        <v>9000000</v>
      </c>
      <c r="C51" s="5" t="n">
        <v>38000000</v>
      </c>
      <c r="D51" s="7" t="n">
        <v>22000000</v>
      </c>
      <c r="E51" s="5" t="n">
        <v>134000000</v>
      </c>
    </row>
    <row r="52" spans="1:9">
      <c r="A52" s="4" t="s">
        <v>464</v>
      </c>
      <c r="B52" s="7" t="n">
        <v>9000000</v>
      </c>
      <c r="C52" s="7" t="n">
        <v>30000000</v>
      </c>
      <c r="D52" s="7" t="n">
        <v>26000000</v>
      </c>
      <c r="E52" s="7" t="n">
        <v>107000000</v>
      </c>
    </row>
  </sheetData>
  <mergeCells count="4">
    <mergeCell ref="A1:A2"/>
    <mergeCell ref="B1:C1"/>
    <mergeCell ref="D1:E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438</v>
      </c>
    </row>
    <row r="4" spans="1:5">
      <c r="A4" s="4" t="s">
        <v>28</v>
      </c>
      <c r="B4" s="7" t="n">
        <v>3174</v>
      </c>
      <c r="C4" s="7" t="n">
        <v>2468</v>
      </c>
      <c r="D4" s="7" t="n">
        <v>8417</v>
      </c>
      <c r="E4" s="7" t="n">
        <v>6530</v>
      </c>
    </row>
    <row r="5" spans="1:5">
      <c r="A5" s="4" t="s">
        <v>473</v>
      </c>
      <c r="B5" s="5" t="n">
        <v>2530</v>
      </c>
      <c r="C5" s="5" t="n">
        <v>1972</v>
      </c>
      <c r="D5" s="5" t="n">
        <v>6804</v>
      </c>
      <c r="E5" s="5" t="n">
        <v>5235</v>
      </c>
    </row>
    <row r="6" spans="1:5">
      <c r="A6" s="4" t="s">
        <v>474</v>
      </c>
      <c r="B6" s="5" t="n">
        <v>-102</v>
      </c>
      <c r="C6" s="5" t="n">
        <v>-79</v>
      </c>
      <c r="D6" s="5" t="n">
        <v>-196</v>
      </c>
      <c r="E6" s="5" t="n">
        <v>-178</v>
      </c>
    </row>
    <row r="7" spans="1:5">
      <c r="A7" s="4" t="s">
        <v>42</v>
      </c>
      <c r="B7" s="5" t="n">
        <v>193</v>
      </c>
      <c r="C7" s="5" t="n">
        <v>208</v>
      </c>
      <c r="D7" s="5" t="n">
        <v>453</v>
      </c>
      <c r="E7" s="5" t="n">
        <v>489</v>
      </c>
    </row>
    <row r="8" spans="1:5">
      <c r="A8" s="4" t="s">
        <v>475</v>
      </c>
    </row>
    <row r="9" spans="1:5">
      <c r="A9" s="3" t="s">
        <v>438</v>
      </c>
    </row>
    <row r="10" spans="1:5">
      <c r="A10" s="4" t="s">
        <v>476</v>
      </c>
      <c r="B10" s="5" t="n">
        <v>-5</v>
      </c>
      <c r="C10" s="5" t="n">
        <v>9</v>
      </c>
      <c r="D10" s="5" t="n">
        <v>-9</v>
      </c>
      <c r="E10" s="5" t="n">
        <v>27</v>
      </c>
    </row>
    <row r="11" spans="1:5">
      <c r="A11" s="4" t="s">
        <v>477</v>
      </c>
    </row>
    <row r="12" spans="1:5">
      <c r="A12" s="3" t="s">
        <v>438</v>
      </c>
    </row>
    <row r="13" spans="1:5">
      <c r="A13" s="4" t="s">
        <v>476</v>
      </c>
      <c r="B13" s="5" t="n">
        <v>-3</v>
      </c>
      <c r="C13" s="5" t="n">
        <v>-2</v>
      </c>
      <c r="D13" s="5" t="n">
        <v>-5</v>
      </c>
      <c r="E13" s="5" t="n">
        <v>1</v>
      </c>
    </row>
    <row r="14" spans="1:5">
      <c r="A14" s="4" t="s">
        <v>478</v>
      </c>
    </row>
    <row r="15" spans="1:5">
      <c r="A15" s="3" t="s">
        <v>438</v>
      </c>
    </row>
    <row r="16" spans="1:5">
      <c r="A16" s="4" t="s">
        <v>476</v>
      </c>
      <c r="B16" s="5" t="n">
        <v>-2</v>
      </c>
      <c r="C16" s="5" t="n">
        <v>11</v>
      </c>
      <c r="D16" s="5" t="n">
        <v>-4</v>
      </c>
      <c r="E16" s="5" t="n">
        <v>26</v>
      </c>
    </row>
    <row r="17" spans="1:5">
      <c r="A17" s="4" t="s">
        <v>479</v>
      </c>
    </row>
    <row r="18" spans="1:5">
      <c r="A18" s="3" t="s">
        <v>438</v>
      </c>
    </row>
    <row r="19" spans="1:5">
      <c r="A19" s="4" t="s">
        <v>480</v>
      </c>
      <c r="B19" s="5" t="n">
        <v>7</v>
      </c>
      <c r="C19" s="5" t="n">
        <v>6</v>
      </c>
      <c r="D19" s="5" t="n">
        <v>24</v>
      </c>
      <c r="E19" s="5" t="n">
        <v>21</v>
      </c>
    </row>
    <row r="20" spans="1:5">
      <c r="A20" s="4" t="s">
        <v>474</v>
      </c>
      <c r="B20" s="5" t="n">
        <v>-1</v>
      </c>
      <c r="C20" s="5" t="n">
        <v>-1</v>
      </c>
      <c r="D20" s="5" t="n">
        <v>-6</v>
      </c>
      <c r="E20" s="5" t="n">
        <v>-6</v>
      </c>
    </row>
    <row r="21" spans="1:5">
      <c r="A21" s="4" t="s">
        <v>42</v>
      </c>
      <c r="B21" s="5" t="n">
        <v>6</v>
      </c>
      <c r="C21" s="5" t="n">
        <v>5</v>
      </c>
      <c r="D21" s="5" t="n">
        <v>18</v>
      </c>
      <c r="E21" s="5" t="n">
        <v>15</v>
      </c>
    </row>
    <row r="22" spans="1:5">
      <c r="A22" s="4" t="s">
        <v>481</v>
      </c>
    </row>
    <row r="23" spans="1:5">
      <c r="A23" s="3" t="s">
        <v>438</v>
      </c>
    </row>
    <row r="24" spans="1:5">
      <c r="A24" s="4" t="s">
        <v>28</v>
      </c>
      <c r="B24" s="5" t="n">
        <v>-6</v>
      </c>
      <c r="C24" s="5" t="n">
        <v>-3</v>
      </c>
      <c r="D24" s="5" t="n">
        <v>-7</v>
      </c>
      <c r="E24" s="5" t="n">
        <v>-6</v>
      </c>
    </row>
    <row r="25" spans="1:5">
      <c r="A25" s="4" t="s">
        <v>473</v>
      </c>
      <c r="B25" s="5" t="n">
        <v>5</v>
      </c>
      <c r="C25" s="5" t="n">
        <v>2</v>
      </c>
      <c r="D25" s="5" t="n">
        <v>4</v>
      </c>
      <c r="E25" s="5" t="n">
        <v>5</v>
      </c>
    </row>
    <row r="26" spans="1:5">
      <c r="A26" s="4" t="s">
        <v>482</v>
      </c>
    </row>
    <row r="27" spans="1:5">
      <c r="A27" s="3" t="s">
        <v>438</v>
      </c>
    </row>
    <row r="28" spans="1:5">
      <c r="A28" s="4" t="s">
        <v>28</v>
      </c>
      <c r="B28" s="5" t="n">
        <v>-1</v>
      </c>
      <c r="C28" s="5" t="n">
        <v>0</v>
      </c>
      <c r="D28" s="5" t="n">
        <v>-6</v>
      </c>
      <c r="E28" s="5" t="n">
        <v>0</v>
      </c>
    </row>
    <row r="29" spans="1:5">
      <c r="A29" s="4" t="s">
        <v>473</v>
      </c>
      <c r="B29" s="7" t="n">
        <v>9</v>
      </c>
      <c r="C29" s="7" t="n">
        <v>7</v>
      </c>
      <c r="D29" s="7" t="n">
        <v>33</v>
      </c>
      <c r="E29" s="7" t="n">
        <v>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484</v>
      </c>
    </row>
    <row r="4" spans="1:5">
      <c r="A4" s="4" t="s">
        <v>485</v>
      </c>
      <c r="B4" s="7" t="n">
        <v>8</v>
      </c>
      <c r="C4" s="7" t="n">
        <v>-11</v>
      </c>
      <c r="D4" s="7" t="n">
        <v>16</v>
      </c>
      <c r="E4" s="7" t="n">
        <v>-29</v>
      </c>
    </row>
    <row r="5" spans="1:5">
      <c r="A5" s="4" t="s">
        <v>486</v>
      </c>
    </row>
    <row r="6" spans="1:5">
      <c r="A6" s="3" t="s">
        <v>484</v>
      </c>
    </row>
    <row r="7" spans="1:5">
      <c r="A7" s="4" t="s">
        <v>485</v>
      </c>
      <c r="B7" s="5" t="n">
        <v>-4</v>
      </c>
      <c r="C7" s="5" t="n">
        <v>0</v>
      </c>
      <c r="D7" s="5" t="n">
        <v>-7</v>
      </c>
      <c r="E7" s="5" t="n">
        <v>-1</v>
      </c>
    </row>
    <row r="8" spans="1:5">
      <c r="A8" s="4" t="s">
        <v>487</v>
      </c>
    </row>
    <row r="9" spans="1:5">
      <c r="A9" s="3" t="s">
        <v>484</v>
      </c>
    </row>
    <row r="10" spans="1:5">
      <c r="A10" s="4" t="s">
        <v>485</v>
      </c>
      <c r="B10" s="5" t="n">
        <v>4</v>
      </c>
      <c r="C10" s="5" t="n">
        <v>-1</v>
      </c>
      <c r="D10" s="5" t="n">
        <v>6</v>
      </c>
      <c r="E10" s="5" t="n">
        <v>-2</v>
      </c>
    </row>
    <row r="11" spans="1:5">
      <c r="A11" s="4" t="s">
        <v>488</v>
      </c>
    </row>
    <row r="12" spans="1:5">
      <c r="A12" s="3" t="s">
        <v>484</v>
      </c>
    </row>
    <row r="13" spans="1:5">
      <c r="A13" s="4" t="s">
        <v>485</v>
      </c>
      <c r="B13" s="5" t="n">
        <v>0</v>
      </c>
      <c r="C13" s="5" t="n">
        <v>-2</v>
      </c>
      <c r="D13" s="5" t="n">
        <v>0</v>
      </c>
      <c r="E13" s="5" t="n">
        <v>0</v>
      </c>
    </row>
    <row r="14" spans="1:5">
      <c r="A14" s="4" t="s">
        <v>489</v>
      </c>
    </row>
    <row r="15" spans="1:5">
      <c r="A15" s="3" t="s">
        <v>484</v>
      </c>
    </row>
    <row r="16" spans="1:5">
      <c r="A16" s="4" t="s">
        <v>485</v>
      </c>
      <c r="B16" s="7" t="n">
        <v>-8</v>
      </c>
      <c r="C16" s="7" t="n">
        <v>8</v>
      </c>
      <c r="D16" s="7" t="n">
        <v>-17</v>
      </c>
      <c r="E16" s="7" t="n">
        <v>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5</v>
      </c>
      <c r="D1" s="2" t="s">
        <v>1</v>
      </c>
    </row>
    <row r="2" spans="1:5">
      <c r="B2" s="2" t="s">
        <v>2</v>
      </c>
      <c r="C2" s="2" t="s">
        <v>26</v>
      </c>
      <c r="D2" s="2" t="s">
        <v>2</v>
      </c>
      <c r="E2" s="2" t="s">
        <v>26</v>
      </c>
    </row>
    <row r="3" spans="1:5">
      <c r="A3" s="4" t="s">
        <v>491</v>
      </c>
    </row>
    <row r="4" spans="1:5">
      <c r="A4" s="3" t="s">
        <v>484</v>
      </c>
    </row>
    <row r="5" spans="1:5">
      <c r="A5" s="4" t="s">
        <v>492</v>
      </c>
      <c r="B5" s="7" t="n">
        <v>-2</v>
      </c>
      <c r="C5" s="7" t="n">
        <v>0</v>
      </c>
      <c r="D5" s="7" t="n">
        <v>6</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1</v>
      </c>
    </row>
    <row r="2" spans="1:3">
      <c r="A2" s="3" t="s">
        <v>494</v>
      </c>
    </row>
    <row r="3" spans="1:3">
      <c r="A3" s="4" t="s">
        <v>73</v>
      </c>
      <c r="B3" s="7" t="n">
        <v>29</v>
      </c>
      <c r="C3" s="7" t="n">
        <v>63</v>
      </c>
    </row>
    <row r="4" spans="1:3">
      <c r="A4" s="3" t="s">
        <v>495</v>
      </c>
    </row>
    <row r="5" spans="1:3">
      <c r="A5" s="4" t="s">
        <v>73</v>
      </c>
      <c r="B5" s="5" t="n">
        <v>23</v>
      </c>
      <c r="C5" s="5" t="n">
        <v>23</v>
      </c>
    </row>
    <row r="6" spans="1:3">
      <c r="A6" s="4" t="s">
        <v>496</v>
      </c>
    </row>
    <row r="7" spans="1:3">
      <c r="A7" s="3" t="s">
        <v>494</v>
      </c>
    </row>
    <row r="8" spans="1:3">
      <c r="A8" s="4" t="s">
        <v>73</v>
      </c>
      <c r="B8" s="5" t="n">
        <v>29</v>
      </c>
      <c r="C8" s="5" t="n">
        <v>63</v>
      </c>
    </row>
    <row r="9" spans="1:3">
      <c r="A9" s="3" t="s">
        <v>495</v>
      </c>
    </row>
    <row r="10" spans="1:3">
      <c r="A10" s="4" t="s">
        <v>73</v>
      </c>
      <c r="B10" s="5" t="n">
        <v>23</v>
      </c>
      <c r="C10" s="5" t="n">
        <v>23</v>
      </c>
    </row>
    <row r="11" spans="1:3">
      <c r="A11" s="4" t="s">
        <v>497</v>
      </c>
    </row>
    <row r="12" spans="1:3">
      <c r="A12" s="3" t="s">
        <v>494</v>
      </c>
    </row>
    <row r="13" spans="1:3">
      <c r="A13" s="4" t="s">
        <v>498</v>
      </c>
      <c r="B13" s="5" t="n">
        <v>3</v>
      </c>
      <c r="C13" s="5" t="n">
        <v>28</v>
      </c>
    </row>
    <row r="14" spans="1:3">
      <c r="A14" s="4" t="s">
        <v>499</v>
      </c>
    </row>
    <row r="15" spans="1:3">
      <c r="A15" s="3" t="s">
        <v>494</v>
      </c>
    </row>
    <row r="16" spans="1:3">
      <c r="A16" s="4" t="s">
        <v>498</v>
      </c>
      <c r="B16" s="5" t="n">
        <v>4</v>
      </c>
      <c r="C16" s="5" t="n">
        <v>16</v>
      </c>
    </row>
    <row r="17" spans="1:3">
      <c r="A17" s="4" t="s">
        <v>500</v>
      </c>
    </row>
    <row r="18" spans="1:3">
      <c r="A18" s="3" t="s">
        <v>494</v>
      </c>
    </row>
    <row r="19" spans="1:3">
      <c r="A19" s="4" t="s">
        <v>501</v>
      </c>
      <c r="B19" s="5" t="n">
        <v>26</v>
      </c>
      <c r="C19" s="5" t="n">
        <v>35</v>
      </c>
    </row>
    <row r="20" spans="1:3">
      <c r="A20" s="4" t="s">
        <v>502</v>
      </c>
    </row>
    <row r="21" spans="1:3">
      <c r="A21" s="3" t="s">
        <v>494</v>
      </c>
    </row>
    <row r="22" spans="1:3">
      <c r="A22" s="4" t="s">
        <v>501</v>
      </c>
      <c r="B22" s="5" t="n">
        <v>19</v>
      </c>
      <c r="C22" s="5" t="n">
        <v>7</v>
      </c>
    </row>
    <row r="23" spans="1:3">
      <c r="A23" s="4" t="s">
        <v>503</v>
      </c>
    </row>
    <row r="24" spans="1:3">
      <c r="A24" s="3" t="s">
        <v>494</v>
      </c>
    </row>
    <row r="25" spans="1:3">
      <c r="A25" s="4" t="s">
        <v>501</v>
      </c>
      <c r="B25" s="5" t="n">
        <v>6</v>
      </c>
      <c r="C25" s="5" t="n">
        <v>5</v>
      </c>
    </row>
    <row r="26" spans="1:3">
      <c r="A26" s="4" t="s">
        <v>504</v>
      </c>
    </row>
    <row r="27" spans="1:3">
      <c r="A27" s="3" t="s">
        <v>494</v>
      </c>
    </row>
    <row r="28" spans="1:3">
      <c r="A28" s="4" t="s">
        <v>498</v>
      </c>
      <c r="B28" s="5" t="n">
        <v>0</v>
      </c>
      <c r="C28" s="5" t="n">
        <v>1</v>
      </c>
    </row>
    <row r="29" spans="1:3">
      <c r="A29" s="4" t="s">
        <v>505</v>
      </c>
    </row>
    <row r="30" spans="1:3">
      <c r="A30" s="3" t="s">
        <v>494</v>
      </c>
    </row>
    <row r="31" spans="1:3">
      <c r="A31" s="4" t="s">
        <v>506</v>
      </c>
      <c r="B31" s="5" t="n">
        <v>8</v>
      </c>
      <c r="C31" s="5" t="n">
        <v>25</v>
      </c>
    </row>
    <row r="32" spans="1:3">
      <c r="A32" s="4" t="s">
        <v>507</v>
      </c>
    </row>
    <row r="33" spans="1:3">
      <c r="A33" s="3" t="s">
        <v>494</v>
      </c>
    </row>
    <row r="34" spans="1:3">
      <c r="A34" s="4" t="s">
        <v>506</v>
      </c>
      <c r="B34" s="5" t="n">
        <v>0</v>
      </c>
      <c r="C34" s="5" t="n">
        <v>22</v>
      </c>
    </row>
    <row r="35" spans="1:3">
      <c r="A35" s="4" t="s">
        <v>508</v>
      </c>
    </row>
    <row r="36" spans="1:3">
      <c r="A36" s="3" t="s">
        <v>494</v>
      </c>
    </row>
    <row r="37" spans="1:3">
      <c r="A37" s="4" t="s">
        <v>501</v>
      </c>
      <c r="B37" s="5" t="n">
        <v>9</v>
      </c>
      <c r="C37" s="5" t="n">
        <v>6</v>
      </c>
    </row>
    <row r="38" spans="1:3">
      <c r="A38" s="4" t="s">
        <v>509</v>
      </c>
    </row>
    <row r="39" spans="1:3">
      <c r="A39" s="3" t="s">
        <v>494</v>
      </c>
    </row>
    <row r="40" spans="1:3">
      <c r="A40" s="4" t="s">
        <v>498</v>
      </c>
      <c r="B40" s="5" t="n">
        <v>0</v>
      </c>
      <c r="C40" s="5" t="n">
        <v>1</v>
      </c>
    </row>
    <row r="41" spans="1:3">
      <c r="A41" s="4" t="s">
        <v>510</v>
      </c>
    </row>
    <row r="42" spans="1:3">
      <c r="A42" s="3" t="s">
        <v>494</v>
      </c>
    </row>
    <row r="43" spans="1:3">
      <c r="A43" s="4" t="s">
        <v>506</v>
      </c>
      <c r="B43" s="5" t="n">
        <v>7</v>
      </c>
      <c r="C43" s="5" t="n">
        <v>0</v>
      </c>
    </row>
    <row r="44" spans="1:3">
      <c r="A44" s="4" t="s">
        <v>511</v>
      </c>
    </row>
    <row r="45" spans="1:3">
      <c r="A45" s="3" t="s">
        <v>494</v>
      </c>
    </row>
    <row r="46" spans="1:3">
      <c r="A46" s="4" t="s">
        <v>506</v>
      </c>
      <c r="B46" s="5" t="n">
        <v>0</v>
      </c>
      <c r="C46" s="5" t="n">
        <v>15</v>
      </c>
    </row>
    <row r="47" spans="1:3">
      <c r="A47" s="4" t="s">
        <v>512</v>
      </c>
    </row>
    <row r="48" spans="1:3">
      <c r="A48" s="3" t="s">
        <v>494</v>
      </c>
    </row>
    <row r="49" spans="1:3">
      <c r="A49" s="4" t="s">
        <v>501</v>
      </c>
      <c r="B49" s="5" t="n">
        <v>1</v>
      </c>
      <c r="C49" s="5" t="n">
        <v>0</v>
      </c>
    </row>
    <row r="50" spans="1:3">
      <c r="A50" s="4" t="s">
        <v>513</v>
      </c>
    </row>
    <row r="51" spans="1:3">
      <c r="A51" s="3" t="s">
        <v>494</v>
      </c>
    </row>
    <row r="52" spans="1:3">
      <c r="A52" s="4" t="s">
        <v>498</v>
      </c>
      <c r="B52" s="5" t="n">
        <v>1</v>
      </c>
      <c r="C52" s="5" t="n">
        <v>0</v>
      </c>
    </row>
    <row r="53" spans="1:3">
      <c r="A53" s="4" t="s">
        <v>514</v>
      </c>
    </row>
    <row r="54" spans="1:3">
      <c r="A54" s="3" t="s">
        <v>494</v>
      </c>
    </row>
    <row r="55" spans="1:3">
      <c r="A55" s="4" t="s">
        <v>506</v>
      </c>
      <c r="B55" s="5" t="n">
        <v>2</v>
      </c>
      <c r="C55" s="5" t="n">
        <v>4</v>
      </c>
    </row>
    <row r="56" spans="1:3">
      <c r="A56" s="4" t="s">
        <v>515</v>
      </c>
    </row>
    <row r="57" spans="1:3">
      <c r="A57" s="3" t="s">
        <v>494</v>
      </c>
    </row>
    <row r="58" spans="1:3">
      <c r="A58" s="4" t="s">
        <v>501</v>
      </c>
      <c r="B58" s="5" t="n">
        <v>1</v>
      </c>
      <c r="C58" s="5" t="n">
        <v>0</v>
      </c>
    </row>
    <row r="59" spans="1:3">
      <c r="A59" s="4" t="s">
        <v>516</v>
      </c>
    </row>
    <row r="60" spans="1:3">
      <c r="A60" s="3" t="s">
        <v>494</v>
      </c>
    </row>
    <row r="61" spans="1:3">
      <c r="A61" s="4" t="s">
        <v>498</v>
      </c>
      <c r="B61" s="5" t="n">
        <v>0</v>
      </c>
      <c r="C61" s="5" t="n">
        <v>0</v>
      </c>
    </row>
    <row r="62" spans="1:3">
      <c r="A62" s="4" t="s">
        <v>517</v>
      </c>
    </row>
    <row r="63" spans="1:3">
      <c r="A63" s="3" t="s">
        <v>494</v>
      </c>
    </row>
    <row r="64" spans="1:3">
      <c r="A64" s="4" t="s">
        <v>506</v>
      </c>
      <c r="B64" s="5" t="n">
        <v>1</v>
      </c>
      <c r="C64" s="5" t="n">
        <v>0</v>
      </c>
    </row>
    <row r="65" spans="1:3">
      <c r="A65" s="4" t="s">
        <v>518</v>
      </c>
    </row>
    <row r="66" spans="1:3">
      <c r="A66" s="3" t="s">
        <v>495</v>
      </c>
    </row>
    <row r="67" spans="1:3">
      <c r="A67" s="4" t="s">
        <v>519</v>
      </c>
      <c r="B67" s="5" t="n">
        <v>9</v>
      </c>
      <c r="C67" s="5" t="n">
        <v>12</v>
      </c>
    </row>
    <row r="68" spans="1:3">
      <c r="A68" s="4" t="s">
        <v>520</v>
      </c>
    </row>
    <row r="69" spans="1:3">
      <c r="A69" s="3" t="s">
        <v>494</v>
      </c>
    </row>
    <row r="70" spans="1:3">
      <c r="A70" s="4" t="s">
        <v>501</v>
      </c>
      <c r="B70" s="5" t="n">
        <v>1</v>
      </c>
      <c r="C70" s="5" t="n">
        <v>1</v>
      </c>
    </row>
    <row r="71" spans="1:3">
      <c r="A71" s="4" t="s">
        <v>521</v>
      </c>
    </row>
    <row r="72" spans="1:3">
      <c r="A72" s="3" t="s">
        <v>494</v>
      </c>
    </row>
    <row r="73" spans="1:3">
      <c r="A73" s="4" t="s">
        <v>498</v>
      </c>
      <c r="B73" s="5" t="n">
        <v>2</v>
      </c>
      <c r="C73" s="5" t="n">
        <v>5</v>
      </c>
    </row>
    <row r="74" spans="1:3">
      <c r="A74" s="4" t="s">
        <v>522</v>
      </c>
    </row>
    <row r="75" spans="1:3">
      <c r="A75" s="3" t="s">
        <v>494</v>
      </c>
    </row>
    <row r="76" spans="1:3">
      <c r="A76" s="4" t="s">
        <v>501</v>
      </c>
      <c r="B76" s="5" t="n">
        <v>1</v>
      </c>
      <c r="C76" s="5" t="n">
        <v>1</v>
      </c>
    </row>
    <row r="77" spans="1:3">
      <c r="A77" s="4" t="s">
        <v>523</v>
      </c>
    </row>
    <row r="78" spans="1:3">
      <c r="A78" s="3" t="s">
        <v>494</v>
      </c>
    </row>
    <row r="79" spans="1:3">
      <c r="A79" s="4" t="s">
        <v>498</v>
      </c>
      <c r="B79" s="5" t="n">
        <v>4</v>
      </c>
      <c r="C79" s="5" t="n">
        <v>0</v>
      </c>
    </row>
    <row r="80" spans="1:3">
      <c r="A80" s="4" t="s">
        <v>524</v>
      </c>
    </row>
    <row r="81" spans="1:3">
      <c r="A81" s="3" t="s">
        <v>494</v>
      </c>
    </row>
    <row r="82" spans="1:3">
      <c r="A82" s="4" t="s">
        <v>501</v>
      </c>
      <c r="B82" s="5" t="n">
        <v>8</v>
      </c>
      <c r="C82" s="5" t="n">
        <v>0</v>
      </c>
    </row>
    <row r="83" spans="1:3">
      <c r="A83" s="4" t="s">
        <v>525</v>
      </c>
    </row>
    <row r="84" spans="1:3">
      <c r="A84" s="3" t="s">
        <v>494</v>
      </c>
    </row>
    <row r="85" spans="1:3">
      <c r="A85" s="4" t="s">
        <v>501</v>
      </c>
      <c r="B85" s="7" t="n">
        <v>0</v>
      </c>
      <c r="C8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1</v>
      </c>
    </row>
    <row r="2" spans="1:3">
      <c r="A2" s="3" t="s">
        <v>484</v>
      </c>
    </row>
    <row r="3" spans="1:3">
      <c r="A3" s="4" t="s">
        <v>457</v>
      </c>
      <c r="B3" s="7" t="n">
        <v>1</v>
      </c>
      <c r="C3" s="7" t="n">
        <v>1</v>
      </c>
    </row>
    <row r="4" spans="1:3">
      <c r="A4" s="4" t="s">
        <v>64</v>
      </c>
    </row>
    <row r="5" spans="1:3">
      <c r="A5" s="3" t="s">
        <v>484</v>
      </c>
    </row>
    <row r="6" spans="1:3">
      <c r="A6" s="4" t="s">
        <v>527</v>
      </c>
      <c r="B6" s="5" t="n">
        <v>9</v>
      </c>
      <c r="C6" s="5" t="n">
        <v>1</v>
      </c>
    </row>
    <row r="7" spans="1:3">
      <c r="A7" s="4" t="s">
        <v>65</v>
      </c>
    </row>
    <row r="8" spans="1:3">
      <c r="A8" s="3" t="s">
        <v>484</v>
      </c>
    </row>
    <row r="9" spans="1:3">
      <c r="A9" s="4" t="s">
        <v>527</v>
      </c>
      <c r="B9" s="5" t="n">
        <v>11</v>
      </c>
      <c r="C9" s="5" t="n">
        <v>15</v>
      </c>
    </row>
    <row r="10" spans="1:3">
      <c r="A10" s="4" t="s">
        <v>78</v>
      </c>
    </row>
    <row r="11" spans="1:3">
      <c r="A11" s="3" t="s">
        <v>484</v>
      </c>
    </row>
    <row r="12" spans="1:3">
      <c r="A12" s="4" t="s">
        <v>528</v>
      </c>
      <c r="B12" s="7" t="n">
        <v>-9</v>
      </c>
      <c r="C12"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1</v>
      </c>
    </row>
    <row r="2" spans="1:3">
      <c r="A2" s="3" t="s">
        <v>530</v>
      </c>
    </row>
    <row r="3" spans="1:3">
      <c r="A3" s="4" t="s">
        <v>531</v>
      </c>
      <c r="B3" s="7" t="n">
        <v>29</v>
      </c>
      <c r="C3" s="7" t="n">
        <v>63</v>
      </c>
    </row>
    <row r="4" spans="1:3">
      <c r="A4" s="4" t="s">
        <v>532</v>
      </c>
      <c r="B4" s="5" t="n">
        <v>8</v>
      </c>
      <c r="C4" s="5" t="n">
        <v>17</v>
      </c>
    </row>
    <row r="5" spans="1:3">
      <c r="A5" s="4" t="s">
        <v>533</v>
      </c>
      <c r="B5" s="5" t="n">
        <v>21</v>
      </c>
      <c r="C5" s="5" t="n">
        <v>46</v>
      </c>
    </row>
    <row r="6" spans="1:3">
      <c r="A6" s="4" t="s">
        <v>534</v>
      </c>
      <c r="B6" s="5" t="n">
        <v>23</v>
      </c>
      <c r="C6" s="5" t="n">
        <v>23</v>
      </c>
    </row>
    <row r="7" spans="1:3">
      <c r="A7" s="4" t="s">
        <v>535</v>
      </c>
      <c r="B7" s="5" t="n">
        <v>8</v>
      </c>
      <c r="C7" s="5" t="n">
        <v>17</v>
      </c>
    </row>
    <row r="8" spans="1:3">
      <c r="A8" s="4" t="s">
        <v>536</v>
      </c>
      <c r="B8" s="7" t="n">
        <v>15</v>
      </c>
      <c r="C8" s="7"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1</v>
      </c>
    </row>
    <row r="2" spans="1:3">
      <c r="A2" s="4" t="s">
        <v>538</v>
      </c>
    </row>
    <row r="3" spans="1:3">
      <c r="A3" s="3" t="s">
        <v>539</v>
      </c>
    </row>
    <row r="4" spans="1:3">
      <c r="A4" s="4" t="s">
        <v>453</v>
      </c>
      <c r="B4" s="7" t="n">
        <v>873</v>
      </c>
      <c r="C4" s="7" t="n">
        <v>575</v>
      </c>
    </row>
    <row r="5" spans="1:3">
      <c r="A5" s="4" t="s">
        <v>540</v>
      </c>
    </row>
    <row r="6" spans="1:3">
      <c r="A6" s="3" t="s">
        <v>539</v>
      </c>
    </row>
    <row r="7" spans="1:3">
      <c r="A7" s="4" t="s">
        <v>453</v>
      </c>
      <c r="B7" s="5" t="n">
        <v>490</v>
      </c>
      <c r="C7" s="5" t="n">
        <v>864</v>
      </c>
    </row>
    <row r="8" spans="1:3">
      <c r="A8" s="4" t="s">
        <v>541</v>
      </c>
    </row>
    <row r="9" spans="1:3">
      <c r="A9" s="3" t="s">
        <v>539</v>
      </c>
    </row>
    <row r="10" spans="1:3">
      <c r="A10" s="4" t="s">
        <v>453</v>
      </c>
      <c r="B10" s="5" t="n">
        <v>68</v>
      </c>
      <c r="C10" s="5" t="n">
        <v>60</v>
      </c>
    </row>
    <row r="11" spans="1:3">
      <c r="A11" s="4" t="s">
        <v>542</v>
      </c>
    </row>
    <row r="12" spans="1:3">
      <c r="A12" s="3" t="s">
        <v>539</v>
      </c>
    </row>
    <row r="13" spans="1:3">
      <c r="A13" s="4" t="s">
        <v>453</v>
      </c>
      <c r="B13" s="5" t="n">
        <v>0</v>
      </c>
      <c r="C13" s="5" t="n">
        <v>40</v>
      </c>
    </row>
    <row r="14" spans="1:3">
      <c r="A14" s="4" t="s">
        <v>543</v>
      </c>
    </row>
    <row r="15" spans="1:3">
      <c r="A15" s="3" t="s">
        <v>539</v>
      </c>
    </row>
    <row r="16" spans="1:3">
      <c r="A16" s="4" t="s">
        <v>453</v>
      </c>
      <c r="B16" s="7" t="n">
        <v>317</v>
      </c>
      <c r="C16" s="7" t="n">
        <v>2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4</v>
      </c>
      <c r="B1" s="2" t="s">
        <v>1</v>
      </c>
    </row>
    <row r="2" spans="1:9">
      <c r="B2" s="2" t="s">
        <v>432</v>
      </c>
      <c r="C2" s="2" t="s">
        <v>435</v>
      </c>
      <c r="D2" s="2" t="s">
        <v>545</v>
      </c>
      <c r="E2" s="2" t="s">
        <v>546</v>
      </c>
      <c r="F2" s="2" t="s">
        <v>436</v>
      </c>
      <c r="G2" s="2" t="s">
        <v>437</v>
      </c>
      <c r="H2" s="2" t="s">
        <v>434</v>
      </c>
      <c r="I2" s="2" t="s">
        <v>547</v>
      </c>
    </row>
    <row r="3" spans="1:9">
      <c r="A3" s="3" t="s">
        <v>548</v>
      </c>
    </row>
    <row r="4" spans="1:9">
      <c r="A4" s="4" t="s">
        <v>75</v>
      </c>
      <c r="B4" s="7" t="n">
        <v>53000000</v>
      </c>
      <c r="H4" s="7" t="n">
        <v>62000000</v>
      </c>
    </row>
    <row r="5" spans="1:9">
      <c r="A5" s="3" t="s">
        <v>549</v>
      </c>
    </row>
    <row r="6" spans="1:9">
      <c r="A6" s="4" t="s">
        <v>550</v>
      </c>
      <c r="B6" s="5" t="n">
        <v>9114000000</v>
      </c>
      <c r="H6" s="5" t="n">
        <v>5328000000</v>
      </c>
    </row>
    <row r="7" spans="1:9">
      <c r="A7" s="4" t="s">
        <v>551</v>
      </c>
      <c r="B7" s="5" t="n">
        <v>-89000000</v>
      </c>
      <c r="H7" s="5" t="n">
        <v>-64000000</v>
      </c>
    </row>
    <row r="8" spans="1:9">
      <c r="A8" s="4" t="s">
        <v>552</v>
      </c>
      <c r="B8" s="5" t="n">
        <v>9025000000</v>
      </c>
      <c r="H8" s="5" t="n">
        <v>5264000000</v>
      </c>
    </row>
    <row r="9" spans="1:9">
      <c r="A9" s="3" t="s">
        <v>553</v>
      </c>
    </row>
    <row r="10" spans="1:9">
      <c r="A10" s="4" t="s">
        <v>550</v>
      </c>
      <c r="B10" s="5" t="n">
        <v>9017000000</v>
      </c>
      <c r="H10" s="5" t="n">
        <v>5281000000</v>
      </c>
    </row>
    <row r="11" spans="1:9">
      <c r="A11" s="4" t="s">
        <v>551</v>
      </c>
      <c r="B11" s="5" t="n">
        <v>-89000000</v>
      </c>
      <c r="H11" s="5" t="n">
        <v>-64000000</v>
      </c>
    </row>
    <row r="12" spans="1:9">
      <c r="A12" s="4" t="s">
        <v>552</v>
      </c>
      <c r="B12" s="5" t="n">
        <v>8928000000</v>
      </c>
      <c r="H12" s="5" t="n">
        <v>5217000000</v>
      </c>
    </row>
    <row r="13" spans="1:9">
      <c r="A13" s="4" t="s">
        <v>554</v>
      </c>
      <c r="B13" s="5" t="n">
        <v>30000000</v>
      </c>
      <c r="H13" s="5" t="n">
        <v>29000000</v>
      </c>
    </row>
    <row r="14" spans="1:9">
      <c r="A14" s="4" t="s">
        <v>555</v>
      </c>
    </row>
    <row r="15" spans="1:9">
      <c r="A15" s="3" t="s">
        <v>549</v>
      </c>
    </row>
    <row r="16" spans="1:9">
      <c r="A16" s="4" t="s">
        <v>550</v>
      </c>
      <c r="B16" s="5" t="n">
        <v>821000000</v>
      </c>
      <c r="H16" s="5" t="n">
        <v>741000000</v>
      </c>
    </row>
    <row r="17" spans="1:9">
      <c r="A17" s="3" t="s">
        <v>553</v>
      </c>
    </row>
    <row r="18" spans="1:9">
      <c r="A18" s="4" t="s">
        <v>550</v>
      </c>
      <c r="B18" s="5" t="n">
        <v>816000000</v>
      </c>
      <c r="H18" s="5" t="n">
        <v>735000000</v>
      </c>
    </row>
    <row r="19" spans="1:9">
      <c r="A19" s="4" t="s">
        <v>556</v>
      </c>
    </row>
    <row r="20" spans="1:9">
      <c r="A20" s="3" t="s">
        <v>549</v>
      </c>
    </row>
    <row r="21" spans="1:9">
      <c r="A21" s="4" t="s">
        <v>550</v>
      </c>
      <c r="B21" s="5" t="n">
        <v>1147000000</v>
      </c>
      <c r="H21" s="5" t="n">
        <v>0</v>
      </c>
    </row>
    <row r="22" spans="1:9">
      <c r="A22" s="3" t="s">
        <v>553</v>
      </c>
    </row>
    <row r="23" spans="1:9">
      <c r="A23" s="4" t="s">
        <v>550</v>
      </c>
      <c r="B23" s="5" t="n">
        <v>1124000000</v>
      </c>
      <c r="H23" s="5" t="n">
        <v>0</v>
      </c>
    </row>
    <row r="24" spans="1:9">
      <c r="A24" s="4" t="s">
        <v>557</v>
      </c>
      <c r="D24" s="7" t="n">
        <v>1150000000</v>
      </c>
    </row>
    <row r="25" spans="1:9">
      <c r="A25" s="4" t="s">
        <v>558</v>
      </c>
    </row>
    <row r="26" spans="1:9">
      <c r="A26" s="3" t="s">
        <v>549</v>
      </c>
    </row>
    <row r="27" spans="1:9">
      <c r="A27" s="4" t="s">
        <v>550</v>
      </c>
      <c r="B27" s="5" t="n">
        <v>307000000</v>
      </c>
      <c r="H27" s="5" t="n">
        <v>324000000</v>
      </c>
    </row>
    <row r="28" spans="1:9">
      <c r="A28" s="3" t="s">
        <v>553</v>
      </c>
    </row>
    <row r="29" spans="1:9">
      <c r="A29" s="4" t="s">
        <v>550</v>
      </c>
      <c r="B29" s="5" t="n">
        <v>307000000</v>
      </c>
      <c r="H29" s="5" t="n">
        <v>324000000</v>
      </c>
    </row>
    <row r="30" spans="1:9">
      <c r="A30" s="4" t="s">
        <v>559</v>
      </c>
      <c r="C30" s="9" t="n">
        <v>265000000</v>
      </c>
      <c r="I30" s="9" t="n">
        <v>270000000</v>
      </c>
    </row>
    <row r="31" spans="1:9">
      <c r="A31" s="4" t="s">
        <v>560</v>
      </c>
    </row>
    <row r="32" spans="1:9">
      <c r="A32" s="3" t="s">
        <v>549</v>
      </c>
    </row>
    <row r="33" spans="1:9">
      <c r="A33" s="4" t="s">
        <v>550</v>
      </c>
      <c r="B33" s="5" t="n">
        <v>868000000</v>
      </c>
      <c r="H33" s="5" t="n">
        <v>0</v>
      </c>
    </row>
    <row r="34" spans="1:9">
      <c r="A34" s="3" t="s">
        <v>553</v>
      </c>
    </row>
    <row r="35" spans="1:9">
      <c r="A35" s="4" t="s">
        <v>550</v>
      </c>
      <c r="B35" s="5" t="n">
        <v>859000000</v>
      </c>
      <c r="H35" s="5" t="n">
        <v>0</v>
      </c>
    </row>
    <row r="36" spans="1:9">
      <c r="A36" s="4" t="s">
        <v>557</v>
      </c>
      <c r="B36" s="5" t="n">
        <v>870000000</v>
      </c>
      <c r="C36" s="9" t="n">
        <v>748000000</v>
      </c>
      <c r="E36" s="9" t="n">
        <v>750000000</v>
      </c>
    </row>
    <row r="37" spans="1:9">
      <c r="A37" s="4" t="s">
        <v>561</v>
      </c>
    </row>
    <row r="38" spans="1:9">
      <c r="A38" s="3" t="s">
        <v>549</v>
      </c>
    </row>
    <row r="39" spans="1:9">
      <c r="A39" s="4" t="s">
        <v>550</v>
      </c>
      <c r="B39" s="5" t="n">
        <v>755000000</v>
      </c>
      <c r="H39" s="5" t="n">
        <v>781000000</v>
      </c>
    </row>
    <row r="40" spans="1:9">
      <c r="A40" s="3" t="s">
        <v>553</v>
      </c>
    </row>
    <row r="41" spans="1:9">
      <c r="A41" s="4" t="s">
        <v>550</v>
      </c>
      <c r="B41" s="7" t="n">
        <v>750000000</v>
      </c>
      <c r="H41" s="5" t="n">
        <v>774000000</v>
      </c>
    </row>
    <row r="42" spans="1:9">
      <c r="A42" s="4" t="s">
        <v>562</v>
      </c>
      <c r="B42" s="4" t="s">
        <v>563</v>
      </c>
      <c r="C42" s="4" t="s">
        <v>563</v>
      </c>
    </row>
    <row r="43" spans="1:9">
      <c r="A43" s="4" t="s">
        <v>559</v>
      </c>
      <c r="C43" s="9" t="n">
        <v>650000000</v>
      </c>
    </row>
    <row r="44" spans="1:9">
      <c r="A44" s="4" t="s">
        <v>564</v>
      </c>
    </row>
    <row r="45" spans="1:9">
      <c r="A45" s="3" t="s">
        <v>549</v>
      </c>
    </row>
    <row r="46" spans="1:9">
      <c r="A46" s="4" t="s">
        <v>550</v>
      </c>
      <c r="B46" s="7" t="n">
        <v>1000000000</v>
      </c>
      <c r="H46" s="5" t="n">
        <v>1000000000</v>
      </c>
    </row>
    <row r="47" spans="1:9">
      <c r="A47" s="3" t="s">
        <v>553</v>
      </c>
    </row>
    <row r="48" spans="1:9">
      <c r="A48" s="4" t="s">
        <v>550</v>
      </c>
      <c r="B48" s="7" t="n">
        <v>992000000</v>
      </c>
      <c r="H48" s="5" t="n">
        <v>992000000</v>
      </c>
    </row>
    <row r="49" spans="1:9">
      <c r="A49" s="4" t="s">
        <v>562</v>
      </c>
      <c r="B49" s="4" t="s">
        <v>565</v>
      </c>
      <c r="C49" s="4" t="s">
        <v>565</v>
      </c>
    </row>
    <row r="50" spans="1:9">
      <c r="A50" s="4" t="s">
        <v>566</v>
      </c>
    </row>
    <row r="51" spans="1:9">
      <c r="A51" s="3" t="s">
        <v>549</v>
      </c>
    </row>
    <row r="52" spans="1:9">
      <c r="A52" s="4" t="s">
        <v>550</v>
      </c>
      <c r="B52" s="7" t="n">
        <v>389000000</v>
      </c>
      <c r="H52" s="4" t="s">
        <v>84</v>
      </c>
    </row>
    <row r="53" spans="1:9">
      <c r="A53" s="3" t="s">
        <v>553</v>
      </c>
    </row>
    <row r="54" spans="1:9">
      <c r="A54" s="4" t="s">
        <v>550</v>
      </c>
      <c r="B54" s="7" t="n">
        <v>384000000</v>
      </c>
      <c r="H54" s="4" t="s">
        <v>84</v>
      </c>
    </row>
    <row r="55" spans="1:9">
      <c r="A55" s="4" t="s">
        <v>562</v>
      </c>
      <c r="B55" s="4" t="s">
        <v>567</v>
      </c>
      <c r="C55" s="4" t="s">
        <v>567</v>
      </c>
      <c r="F55" s="4" t="s">
        <v>567</v>
      </c>
      <c r="G55" s="4" t="s">
        <v>567</v>
      </c>
    </row>
    <row r="56" spans="1:9">
      <c r="A56" s="4" t="s">
        <v>557</v>
      </c>
      <c r="B56" s="7" t="n">
        <v>389000000</v>
      </c>
      <c r="C56" s="9" t="n">
        <v>335000000</v>
      </c>
      <c r="G56" s="9" t="n">
        <v>335000000</v>
      </c>
    </row>
    <row r="57" spans="1:9">
      <c r="A57" s="4" t="s">
        <v>568</v>
      </c>
    </row>
    <row r="58" spans="1:9">
      <c r="A58" s="3" t="s">
        <v>549</v>
      </c>
    </row>
    <row r="59" spans="1:9">
      <c r="A59" s="4" t="s">
        <v>550</v>
      </c>
      <c r="B59" s="5" t="n">
        <v>697000000</v>
      </c>
      <c r="H59" s="5" t="n">
        <v>720000000</v>
      </c>
    </row>
    <row r="60" spans="1:9">
      <c r="A60" s="3" t="s">
        <v>553</v>
      </c>
    </row>
    <row r="61" spans="1:9">
      <c r="A61" s="4" t="s">
        <v>550</v>
      </c>
      <c r="B61" s="7" t="n">
        <v>691000000</v>
      </c>
      <c r="H61" s="5" t="n">
        <v>713000000</v>
      </c>
    </row>
    <row r="62" spans="1:9">
      <c r="A62" s="4" t="s">
        <v>562</v>
      </c>
      <c r="B62" s="4" t="s">
        <v>569</v>
      </c>
      <c r="C62" s="4" t="s">
        <v>569</v>
      </c>
    </row>
    <row r="63" spans="1:9">
      <c r="A63" s="4" t="s">
        <v>559</v>
      </c>
      <c r="C63" s="9" t="n">
        <v>600000000</v>
      </c>
    </row>
    <row r="64" spans="1:9">
      <c r="A64" s="4" t="s">
        <v>570</v>
      </c>
    </row>
    <row r="65" spans="1:9">
      <c r="A65" s="3" t="s">
        <v>549</v>
      </c>
    </row>
    <row r="66" spans="1:9">
      <c r="A66" s="4" t="s">
        <v>550</v>
      </c>
      <c r="B66" s="7" t="n">
        <v>697000000</v>
      </c>
      <c r="H66" s="5" t="n">
        <v>720000000</v>
      </c>
    </row>
    <row r="67" spans="1:9">
      <c r="A67" s="3" t="s">
        <v>553</v>
      </c>
    </row>
    <row r="68" spans="1:9">
      <c r="A68" s="4" t="s">
        <v>550</v>
      </c>
      <c r="B68" s="7" t="n">
        <v>690000000</v>
      </c>
      <c r="H68" s="5" t="n">
        <v>711000000</v>
      </c>
    </row>
    <row r="69" spans="1:9">
      <c r="A69" s="4" t="s">
        <v>562</v>
      </c>
      <c r="B69" s="4" t="s">
        <v>571</v>
      </c>
      <c r="C69" s="4" t="s">
        <v>571</v>
      </c>
    </row>
    <row r="70" spans="1:9">
      <c r="A70" s="4" t="s">
        <v>559</v>
      </c>
      <c r="C70" s="9" t="n">
        <v>600000000</v>
      </c>
    </row>
    <row r="71" spans="1:9">
      <c r="A71" s="4" t="s">
        <v>572</v>
      </c>
    </row>
    <row r="72" spans="1:9">
      <c r="A72" s="3" t="s">
        <v>549</v>
      </c>
    </row>
    <row r="73" spans="1:9">
      <c r="A73" s="4" t="s">
        <v>550</v>
      </c>
      <c r="B73" s="7" t="n">
        <v>400000000</v>
      </c>
      <c r="H73" s="5" t="n">
        <v>400000000</v>
      </c>
    </row>
    <row r="74" spans="1:9">
      <c r="A74" s="3" t="s">
        <v>553</v>
      </c>
    </row>
    <row r="75" spans="1:9">
      <c r="A75" s="4" t="s">
        <v>550</v>
      </c>
      <c r="B75" s="7" t="n">
        <v>394000000</v>
      </c>
      <c r="H75" s="5" t="n">
        <v>393000000</v>
      </c>
    </row>
    <row r="76" spans="1:9">
      <c r="A76" s="4" t="s">
        <v>562</v>
      </c>
      <c r="B76" s="4" t="s">
        <v>573</v>
      </c>
      <c r="C76" s="4" t="s">
        <v>573</v>
      </c>
    </row>
    <row r="77" spans="1:9">
      <c r="A77" s="4" t="s">
        <v>574</v>
      </c>
    </row>
    <row r="78" spans="1:9">
      <c r="A78" s="3" t="s">
        <v>549</v>
      </c>
    </row>
    <row r="79" spans="1:9">
      <c r="A79" s="4" t="s">
        <v>550</v>
      </c>
      <c r="B79" s="7" t="n">
        <v>875000000</v>
      </c>
      <c r="H79" s="4" t="s">
        <v>84</v>
      </c>
    </row>
    <row r="80" spans="1:9">
      <c r="A80" s="3" t="s">
        <v>553</v>
      </c>
    </row>
    <row r="81" spans="1:9">
      <c r="A81" s="4" t="s">
        <v>550</v>
      </c>
      <c r="B81" s="7" t="n">
        <v>863000000</v>
      </c>
      <c r="H81" s="4" t="s">
        <v>84</v>
      </c>
    </row>
    <row r="82" spans="1:9">
      <c r="A82" s="4" t="s">
        <v>562</v>
      </c>
      <c r="B82" s="4" t="s">
        <v>468</v>
      </c>
      <c r="C82" s="4" t="s">
        <v>468</v>
      </c>
      <c r="F82" s="4" t="s">
        <v>468</v>
      </c>
      <c r="G82" s="4" t="s">
        <v>468</v>
      </c>
    </row>
    <row r="83" spans="1:9">
      <c r="A83" s="4" t="s">
        <v>557</v>
      </c>
      <c r="F83" s="7" t="n">
        <v>875000000</v>
      </c>
    </row>
    <row r="84" spans="1:9">
      <c r="A84" s="4" t="s">
        <v>575</v>
      </c>
    </row>
    <row r="85" spans="1:9">
      <c r="A85" s="3" t="s">
        <v>549</v>
      </c>
    </row>
    <row r="86" spans="1:9">
      <c r="A86" s="4" t="s">
        <v>550</v>
      </c>
      <c r="B86" s="7" t="n">
        <v>350000000</v>
      </c>
      <c r="H86" s="5" t="n">
        <v>350000000</v>
      </c>
    </row>
    <row r="87" spans="1:9">
      <c r="A87" s="3" t="s">
        <v>553</v>
      </c>
    </row>
    <row r="88" spans="1:9">
      <c r="A88" s="4" t="s">
        <v>550</v>
      </c>
      <c r="B88" s="7" t="n">
        <v>347000000</v>
      </c>
      <c r="H88" s="5" t="n">
        <v>347000000</v>
      </c>
    </row>
    <row r="89" spans="1:9">
      <c r="A89" s="4" t="s">
        <v>562</v>
      </c>
      <c r="B89" s="4" t="s">
        <v>576</v>
      </c>
      <c r="C89" s="4" t="s">
        <v>576</v>
      </c>
    </row>
    <row r="90" spans="1:9">
      <c r="A90" s="4" t="s">
        <v>577</v>
      </c>
    </row>
    <row r="91" spans="1:9">
      <c r="A91" s="3" t="s">
        <v>549</v>
      </c>
    </row>
    <row r="92" spans="1:9">
      <c r="A92" s="4" t="s">
        <v>550</v>
      </c>
      <c r="B92" s="7" t="n">
        <v>580000000</v>
      </c>
      <c r="H92" s="4" t="s">
        <v>84</v>
      </c>
    </row>
    <row r="93" spans="1:9">
      <c r="A93" s="3" t="s">
        <v>553</v>
      </c>
    </row>
    <row r="94" spans="1:9">
      <c r="A94" s="4" t="s">
        <v>550</v>
      </c>
      <c r="B94" s="7" t="n">
        <v>572000000</v>
      </c>
      <c r="H94" s="4" t="s">
        <v>84</v>
      </c>
    </row>
    <row r="95" spans="1:9">
      <c r="A95" s="4" t="s">
        <v>562</v>
      </c>
      <c r="B95" s="4" t="s">
        <v>578</v>
      </c>
      <c r="C95" s="4" t="s">
        <v>578</v>
      </c>
      <c r="F95" s="4" t="s">
        <v>578</v>
      </c>
      <c r="G95" s="4" t="s">
        <v>578</v>
      </c>
    </row>
    <row r="96" spans="1:9">
      <c r="A96" s="4" t="s">
        <v>557</v>
      </c>
      <c r="B96" s="7" t="n">
        <v>580000000</v>
      </c>
      <c r="C96" s="9" t="n">
        <v>500000000</v>
      </c>
      <c r="G96" s="9" t="n">
        <v>500000000</v>
      </c>
    </row>
    <row r="97" spans="1:9">
      <c r="A97" s="4" t="s">
        <v>579</v>
      </c>
    </row>
    <row r="98" spans="1:9">
      <c r="A98" s="3" t="s">
        <v>549</v>
      </c>
    </row>
    <row r="99" spans="1:9">
      <c r="A99" s="4" t="s">
        <v>550</v>
      </c>
      <c r="B99" s="5" t="n">
        <v>40000000</v>
      </c>
      <c r="H99" s="5" t="n">
        <v>40000000</v>
      </c>
    </row>
    <row r="100" spans="1:9">
      <c r="A100" s="3" t="s">
        <v>553</v>
      </c>
    </row>
    <row r="101" spans="1:9">
      <c r="A101" s="4" t="s">
        <v>550</v>
      </c>
      <c r="B101" s="7" t="n">
        <v>40000000</v>
      </c>
      <c r="H101" s="5" t="n">
        <v>40000000</v>
      </c>
    </row>
    <row r="102" spans="1:9">
      <c r="A102" s="4" t="s">
        <v>562</v>
      </c>
      <c r="B102" s="4" t="s">
        <v>580</v>
      </c>
      <c r="C102" s="4" t="s">
        <v>580</v>
      </c>
    </row>
    <row r="103" spans="1:9">
      <c r="A103" s="4" t="s">
        <v>581</v>
      </c>
    </row>
    <row r="104" spans="1:9">
      <c r="A104" s="3" t="s">
        <v>549</v>
      </c>
    </row>
    <row r="105" spans="1:9">
      <c r="A105" s="4" t="s">
        <v>550</v>
      </c>
      <c r="B105" s="7" t="n">
        <v>74000000</v>
      </c>
      <c r="H105" s="5" t="n">
        <v>101000000</v>
      </c>
    </row>
    <row r="106" spans="1:9">
      <c r="A106" s="3" t="s">
        <v>553</v>
      </c>
    </row>
    <row r="107" spans="1:9">
      <c r="A107" s="4" t="s">
        <v>550</v>
      </c>
      <c r="B107" s="5" t="n">
        <v>74000000</v>
      </c>
      <c r="H107" s="5" t="n">
        <v>101000000</v>
      </c>
    </row>
    <row r="108" spans="1:9">
      <c r="A108" s="4" t="s">
        <v>582</v>
      </c>
    </row>
    <row r="109" spans="1:9">
      <c r="A109" s="3" t="s">
        <v>549</v>
      </c>
    </row>
    <row r="110" spans="1:9">
      <c r="A110" s="4" t="s">
        <v>550</v>
      </c>
      <c r="B110" s="5" t="n">
        <v>84000000</v>
      </c>
      <c r="H110" s="5" t="n">
        <v>122000000</v>
      </c>
    </row>
    <row r="111" spans="1:9">
      <c r="A111" s="3" t="s">
        <v>553</v>
      </c>
    </row>
    <row r="112" spans="1:9">
      <c r="A112" s="4" t="s">
        <v>550</v>
      </c>
      <c r="B112" s="7" t="n">
        <v>84000000</v>
      </c>
      <c r="H112" s="7" t="n">
        <v>122000000</v>
      </c>
    </row>
    <row r="113" spans="1:9">
      <c r="A113" s="4" t="s">
        <v>583</v>
      </c>
    </row>
    <row r="114" spans="1:9">
      <c r="A114" s="3" t="s">
        <v>553</v>
      </c>
    </row>
    <row r="115" spans="1:9">
      <c r="A115" s="4" t="s">
        <v>584</v>
      </c>
      <c r="B115" s="4" t="s">
        <v>585</v>
      </c>
    </row>
    <row r="116" spans="1:9">
      <c r="A116" s="4" t="s">
        <v>586</v>
      </c>
    </row>
    <row r="117" spans="1:9">
      <c r="A117" s="3" t="s">
        <v>553</v>
      </c>
    </row>
    <row r="118" spans="1:9">
      <c r="A118" s="4" t="s">
        <v>584</v>
      </c>
      <c r="B118" s="4" t="s">
        <v>587</v>
      </c>
    </row>
    <row r="119" spans="1:9">
      <c r="A119" s="4" t="s">
        <v>588</v>
      </c>
    </row>
    <row r="120" spans="1:9">
      <c r="A120" s="3" t="s">
        <v>553</v>
      </c>
    </row>
    <row r="121" spans="1:9">
      <c r="A121" s="4" t="s">
        <v>584</v>
      </c>
      <c r="B121" s="4" t="s">
        <v>585</v>
      </c>
    </row>
    <row r="122" spans="1:9">
      <c r="A122" s="4" t="s">
        <v>589</v>
      </c>
    </row>
    <row r="123" spans="1:9">
      <c r="A123" s="3" t="s">
        <v>553</v>
      </c>
    </row>
    <row r="124" spans="1:9">
      <c r="A124" s="4" t="s">
        <v>584</v>
      </c>
      <c r="B124" s="4" t="s">
        <v>590</v>
      </c>
    </row>
  </sheetData>
  <mergeCells count="4">
    <mergeCell ref="A1:A2"/>
    <mergeCell ref="D1:E1"/>
    <mergeCell ref="F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1</v>
      </c>
      <c r="B1" s="2" t="s">
        <v>355</v>
      </c>
      <c r="C1" s="2" t="s">
        <v>1</v>
      </c>
    </row>
    <row r="2" spans="1:9">
      <c r="B2" s="2" t="s">
        <v>545</v>
      </c>
      <c r="C2" s="2" t="s">
        <v>432</v>
      </c>
      <c r="D2" s="2" t="s">
        <v>435</v>
      </c>
      <c r="E2" s="2" t="s">
        <v>546</v>
      </c>
      <c r="F2" s="2" t="s">
        <v>436</v>
      </c>
      <c r="G2" s="2" t="s">
        <v>437</v>
      </c>
      <c r="H2" s="2" t="s">
        <v>434</v>
      </c>
      <c r="I2" s="2" t="s">
        <v>547</v>
      </c>
    </row>
    <row r="3" spans="1:9">
      <c r="A3" s="4" t="s">
        <v>558</v>
      </c>
    </row>
    <row r="4" spans="1:9">
      <c r="A4" s="3" t="s">
        <v>548</v>
      </c>
    </row>
    <row r="5" spans="1:9">
      <c r="A5" s="4" t="s">
        <v>592</v>
      </c>
      <c r="D5" s="9" t="n">
        <v>265000000</v>
      </c>
      <c r="I5" s="9" t="n">
        <v>270000000</v>
      </c>
    </row>
    <row r="6" spans="1:9">
      <c r="A6" s="4" t="s">
        <v>593</v>
      </c>
    </row>
    <row r="7" spans="1:9">
      <c r="A7" s="3" t="s">
        <v>548</v>
      </c>
    </row>
    <row r="8" spans="1:9">
      <c r="A8" s="4" t="s">
        <v>594</v>
      </c>
      <c r="B8" s="7" t="n">
        <v>100000000</v>
      </c>
    </row>
    <row r="9" spans="1:9">
      <c r="A9" s="4" t="s">
        <v>556</v>
      </c>
    </row>
    <row r="10" spans="1:9">
      <c r="A10" s="3" t="s">
        <v>548</v>
      </c>
    </row>
    <row r="11" spans="1:9">
      <c r="A11" s="4" t="s">
        <v>594</v>
      </c>
      <c r="B11" s="7" t="n">
        <v>1150000000</v>
      </c>
    </row>
    <row r="12" spans="1:9">
      <c r="A12" s="4" t="s">
        <v>560</v>
      </c>
    </row>
    <row r="13" spans="1:9">
      <c r="A13" s="3" t="s">
        <v>548</v>
      </c>
    </row>
    <row r="14" spans="1:9">
      <c r="A14" s="4" t="s">
        <v>594</v>
      </c>
      <c r="C14" s="7" t="n">
        <v>870000000</v>
      </c>
      <c r="D14" s="9" t="n">
        <v>748000000</v>
      </c>
      <c r="E14" s="9" t="n">
        <v>750000000</v>
      </c>
    </row>
    <row r="15" spans="1:9">
      <c r="A15" s="4" t="s">
        <v>574</v>
      </c>
    </row>
    <row r="16" spans="1:9">
      <c r="A16" s="3" t="s">
        <v>548</v>
      </c>
    </row>
    <row r="17" spans="1:9">
      <c r="A17" s="4" t="s">
        <v>594</v>
      </c>
      <c r="F17" s="7" t="n">
        <v>875000000</v>
      </c>
    </row>
    <row r="18" spans="1:9">
      <c r="A18" s="4" t="s">
        <v>562</v>
      </c>
      <c r="C18" s="4" t="s">
        <v>468</v>
      </c>
      <c r="D18" s="4" t="s">
        <v>468</v>
      </c>
      <c r="F18" s="4" t="s">
        <v>468</v>
      </c>
      <c r="G18" s="4" t="s">
        <v>468</v>
      </c>
    </row>
    <row r="19" spans="1:9">
      <c r="A19" s="4" t="s">
        <v>577</v>
      </c>
    </row>
    <row r="20" spans="1:9">
      <c r="A20" s="3" t="s">
        <v>548</v>
      </c>
    </row>
    <row r="21" spans="1:9">
      <c r="A21" s="4" t="s">
        <v>594</v>
      </c>
      <c r="C21" s="7" t="n">
        <v>580000000</v>
      </c>
      <c r="D21" s="9" t="n">
        <v>500000000</v>
      </c>
      <c r="G21" s="9" t="n">
        <v>500000000</v>
      </c>
    </row>
    <row r="22" spans="1:9">
      <c r="A22" s="4" t="s">
        <v>562</v>
      </c>
      <c r="C22" s="4" t="s">
        <v>578</v>
      </c>
      <c r="D22" s="4" t="s">
        <v>578</v>
      </c>
      <c r="F22" s="4" t="s">
        <v>578</v>
      </c>
      <c r="G22" s="4" t="s">
        <v>578</v>
      </c>
    </row>
    <row r="23" spans="1:9">
      <c r="A23" s="4" t="s">
        <v>566</v>
      </c>
    </row>
    <row r="24" spans="1:9">
      <c r="A24" s="3" t="s">
        <v>548</v>
      </c>
    </row>
    <row r="25" spans="1:9">
      <c r="A25" s="4" t="s">
        <v>594</v>
      </c>
      <c r="C25" s="7" t="n">
        <v>389000000</v>
      </c>
      <c r="D25" s="9" t="n">
        <v>335000000</v>
      </c>
      <c r="G25" s="9" t="n">
        <v>335000000</v>
      </c>
    </row>
    <row r="26" spans="1:9">
      <c r="A26" s="4" t="s">
        <v>562</v>
      </c>
      <c r="C26" s="4" t="s">
        <v>567</v>
      </c>
      <c r="D26" s="4" t="s">
        <v>567</v>
      </c>
      <c r="F26" s="4" t="s">
        <v>567</v>
      </c>
      <c r="G26" s="4" t="s">
        <v>567</v>
      </c>
    </row>
    <row r="27" spans="1:9">
      <c r="A27" s="4" t="s">
        <v>496</v>
      </c>
    </row>
    <row r="28" spans="1:9">
      <c r="A28" s="3" t="s">
        <v>548</v>
      </c>
    </row>
    <row r="29" spans="1:9">
      <c r="A29" s="4" t="s">
        <v>595</v>
      </c>
      <c r="C29" s="7" t="n">
        <v>9167000000</v>
      </c>
      <c r="H29" s="7" t="n">
        <v>5562000000</v>
      </c>
    </row>
    <row r="30" spans="1:9">
      <c r="A30" s="4" t="s">
        <v>586</v>
      </c>
    </row>
    <row r="31" spans="1:9">
      <c r="A31" s="3" t="s">
        <v>548</v>
      </c>
    </row>
    <row r="32" spans="1:9">
      <c r="A32" s="4" t="s">
        <v>584</v>
      </c>
      <c r="C32" s="4" t="s">
        <v>587</v>
      </c>
    </row>
    <row r="33" spans="1:9">
      <c r="A33" s="4" t="s">
        <v>582</v>
      </c>
    </row>
    <row r="34" spans="1:9">
      <c r="A34" s="3" t="s">
        <v>548</v>
      </c>
    </row>
    <row r="35" spans="1:9">
      <c r="A35" s="4" t="s">
        <v>596</v>
      </c>
      <c r="F35" s="7" t="n">
        <v>1650000000</v>
      </c>
    </row>
    <row r="36" spans="1:9">
      <c r="A36" s="4" t="s">
        <v>597</v>
      </c>
    </row>
    <row r="37" spans="1:9">
      <c r="A37" s="3" t="s">
        <v>548</v>
      </c>
    </row>
    <row r="38" spans="1:9">
      <c r="A38" s="4" t="s">
        <v>584</v>
      </c>
      <c r="B38" s="4" t="s">
        <v>598</v>
      </c>
    </row>
    <row r="39" spans="1:9">
      <c r="A39" s="4" t="s">
        <v>599</v>
      </c>
    </row>
    <row r="40" spans="1:9">
      <c r="A40" s="3" t="s">
        <v>548</v>
      </c>
    </row>
    <row r="41" spans="1:9">
      <c r="A41" s="4" t="s">
        <v>584</v>
      </c>
      <c r="B41" s="4" t="s">
        <v>590</v>
      </c>
    </row>
  </sheetData>
  <mergeCells count="3">
    <mergeCell ref="A1:A2"/>
    <mergeCell ref="F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00</v>
      </c>
      <c r="B1" s="2" t="s">
        <v>25</v>
      </c>
      <c r="D1" s="2" t="s">
        <v>1</v>
      </c>
    </row>
    <row r="2" spans="1:5">
      <c r="B2" s="2" t="s">
        <v>2</v>
      </c>
      <c r="C2" s="2" t="s">
        <v>26</v>
      </c>
      <c r="D2" s="2" t="s">
        <v>2</v>
      </c>
      <c r="E2" s="2" t="s">
        <v>26</v>
      </c>
    </row>
    <row r="3" spans="1:5">
      <c r="A3" s="4" t="s">
        <v>255</v>
      </c>
    </row>
    <row r="4" spans="1:5">
      <c r="A4" s="3" t="s">
        <v>252</v>
      </c>
    </row>
    <row r="5" spans="1:5">
      <c r="A5" s="4" t="s">
        <v>601</v>
      </c>
      <c r="B5" s="7" t="n">
        <v>0</v>
      </c>
      <c r="C5" s="7" t="n">
        <v>1</v>
      </c>
      <c r="D5" s="7" t="n">
        <v>0</v>
      </c>
      <c r="E5" s="7" t="n">
        <v>1</v>
      </c>
    </row>
    <row r="6" spans="1:5">
      <c r="A6" s="4" t="s">
        <v>602</v>
      </c>
      <c r="B6" s="5" t="n">
        <v>1</v>
      </c>
      <c r="C6" s="5" t="n">
        <v>1</v>
      </c>
      <c r="D6" s="5" t="n">
        <v>3</v>
      </c>
      <c r="E6" s="5" t="n">
        <v>3</v>
      </c>
    </row>
    <row r="7" spans="1:5">
      <c r="A7" s="4" t="s">
        <v>603</v>
      </c>
      <c r="B7" s="5" t="n">
        <v>-9</v>
      </c>
      <c r="C7" s="5" t="n">
        <v>-11</v>
      </c>
      <c r="D7" s="5" t="n">
        <v>-28</v>
      </c>
      <c r="E7" s="5" t="n">
        <v>-31</v>
      </c>
    </row>
    <row r="8" spans="1:5">
      <c r="A8" s="4" t="s">
        <v>604</v>
      </c>
      <c r="B8" s="5" t="n">
        <v>1</v>
      </c>
      <c r="C8" s="5" t="n">
        <v>1</v>
      </c>
      <c r="D8" s="5" t="n">
        <v>3</v>
      </c>
      <c r="E8" s="5" t="n">
        <v>3</v>
      </c>
    </row>
    <row r="9" spans="1:5">
      <c r="A9" s="4" t="s">
        <v>605</v>
      </c>
      <c r="B9" s="5" t="n">
        <v>-7</v>
      </c>
      <c r="C9" s="5" t="n">
        <v>-8</v>
      </c>
      <c r="D9" s="5" t="n">
        <v>-22</v>
      </c>
      <c r="E9" s="5" t="n">
        <v>-24</v>
      </c>
    </row>
    <row r="10" spans="1:5">
      <c r="A10" s="4" t="s">
        <v>258</v>
      </c>
    </row>
    <row r="11" spans="1:5">
      <c r="A11" s="3" t="s">
        <v>252</v>
      </c>
    </row>
    <row r="12" spans="1:5">
      <c r="A12" s="4" t="s">
        <v>601</v>
      </c>
      <c r="B12" s="5" t="n">
        <v>5</v>
      </c>
      <c r="C12" s="5" t="n">
        <v>3</v>
      </c>
      <c r="D12" s="5" t="n">
        <v>14</v>
      </c>
      <c r="E12" s="5" t="n">
        <v>10</v>
      </c>
    </row>
    <row r="13" spans="1:5">
      <c r="A13" s="4" t="s">
        <v>602</v>
      </c>
      <c r="B13" s="5" t="n">
        <v>12</v>
      </c>
      <c r="C13" s="5" t="n">
        <v>13</v>
      </c>
      <c r="D13" s="5" t="n">
        <v>35</v>
      </c>
      <c r="E13" s="5" t="n">
        <v>38</v>
      </c>
    </row>
    <row r="14" spans="1:5">
      <c r="A14" s="4" t="s">
        <v>606</v>
      </c>
      <c r="B14" s="5" t="n">
        <v>-22</v>
      </c>
      <c r="C14" s="5" t="n">
        <v>-21</v>
      </c>
      <c r="D14" s="5" t="n">
        <v>-63</v>
      </c>
      <c r="E14" s="5" t="n">
        <v>-62</v>
      </c>
    </row>
    <row r="15" spans="1:5">
      <c r="A15" s="4" t="s">
        <v>604</v>
      </c>
      <c r="B15" s="5" t="n">
        <v>16</v>
      </c>
      <c r="C15" s="5" t="n">
        <v>13</v>
      </c>
      <c r="D15" s="5" t="n">
        <v>40</v>
      </c>
      <c r="E15" s="5" t="n">
        <v>39</v>
      </c>
    </row>
    <row r="16" spans="1:5">
      <c r="A16" s="4" t="s">
        <v>605</v>
      </c>
      <c r="B16" s="5" t="n">
        <v>11</v>
      </c>
      <c r="C16" s="5" t="n">
        <v>8</v>
      </c>
      <c r="D16" s="5" t="n">
        <v>26</v>
      </c>
      <c r="E16" s="5" t="n">
        <v>25</v>
      </c>
    </row>
    <row r="17" spans="1:5">
      <c r="A17" s="4" t="s">
        <v>260</v>
      </c>
    </row>
    <row r="18" spans="1:5">
      <c r="A18" s="3" t="s">
        <v>252</v>
      </c>
    </row>
    <row r="19" spans="1:5">
      <c r="A19" s="4" t="s">
        <v>601</v>
      </c>
      <c r="B19" s="5" t="n">
        <v>5</v>
      </c>
      <c r="C19" s="5" t="n">
        <v>6</v>
      </c>
      <c r="D19" s="5" t="n">
        <v>19</v>
      </c>
      <c r="E19" s="5" t="n">
        <v>18</v>
      </c>
    </row>
    <row r="20" spans="1:5">
      <c r="A20" s="4" t="s">
        <v>602</v>
      </c>
      <c r="B20" s="5" t="n">
        <v>19</v>
      </c>
      <c r="C20" s="5" t="n">
        <v>19</v>
      </c>
      <c r="D20" s="5" t="n">
        <v>58</v>
      </c>
      <c r="E20" s="5" t="n">
        <v>57</v>
      </c>
    </row>
    <row r="21" spans="1:5">
      <c r="A21" s="4" t="s">
        <v>606</v>
      </c>
      <c r="B21" s="5" t="n">
        <v>-40</v>
      </c>
      <c r="C21" s="5" t="n">
        <v>-38</v>
      </c>
      <c r="D21" s="5" t="n">
        <v>-120</v>
      </c>
      <c r="E21" s="5" t="n">
        <v>-109</v>
      </c>
    </row>
    <row r="22" spans="1:5">
      <c r="A22" s="4" t="s">
        <v>607</v>
      </c>
      <c r="B22" s="5" t="n">
        <v>0</v>
      </c>
      <c r="C22" s="5" t="n">
        <v>-4</v>
      </c>
      <c r="D22" s="5" t="n">
        <v>0</v>
      </c>
      <c r="E22" s="5" t="n">
        <v>-4</v>
      </c>
    </row>
    <row r="23" spans="1:5">
      <c r="A23" s="4" t="s">
        <v>603</v>
      </c>
      <c r="B23" s="5" t="n">
        <v>-2</v>
      </c>
      <c r="C23" s="5" t="n">
        <v>-3</v>
      </c>
      <c r="D23" s="5" t="n">
        <v>-8</v>
      </c>
      <c r="E23" s="5" t="n">
        <v>-9</v>
      </c>
    </row>
    <row r="24" spans="1:5">
      <c r="A24" s="4" t="s">
        <v>604</v>
      </c>
      <c r="B24" s="5" t="n">
        <v>11</v>
      </c>
      <c r="C24" s="5" t="n">
        <v>11</v>
      </c>
      <c r="D24" s="5" t="n">
        <v>33</v>
      </c>
      <c r="E24" s="5" t="n">
        <v>32</v>
      </c>
    </row>
    <row r="25" spans="1:5">
      <c r="A25" s="4" t="s">
        <v>605</v>
      </c>
      <c r="B25" s="7" t="n">
        <v>-7</v>
      </c>
      <c r="C25" s="7" t="n">
        <v>-9</v>
      </c>
      <c r="D25" s="7" t="n">
        <v>-18</v>
      </c>
      <c r="E25" s="7" t="n">
        <v>-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5</v>
      </c>
      <c r="D1" s="2" t="s">
        <v>1</v>
      </c>
    </row>
    <row r="2" spans="1:5">
      <c r="B2" s="2" t="s">
        <v>2</v>
      </c>
      <c r="C2" s="2" t="s">
        <v>26</v>
      </c>
      <c r="D2" s="2" t="s">
        <v>2</v>
      </c>
      <c r="E2" s="2" t="s">
        <v>26</v>
      </c>
    </row>
    <row r="3" spans="1:5">
      <c r="A3" s="3" t="s">
        <v>609</v>
      </c>
    </row>
    <row r="4" spans="1:5">
      <c r="A4" s="4" t="s">
        <v>39</v>
      </c>
      <c r="B4" s="7" t="n">
        <v>293</v>
      </c>
      <c r="C4" s="7" t="n">
        <v>287</v>
      </c>
      <c r="D4" s="7" t="n">
        <v>646</v>
      </c>
      <c r="E4" s="7" t="n">
        <v>667</v>
      </c>
    </row>
    <row r="5" spans="1:5">
      <c r="A5" s="4" t="s">
        <v>474</v>
      </c>
      <c r="B5" s="5" t="n">
        <v>-102</v>
      </c>
      <c r="C5" s="5" t="n">
        <v>-79</v>
      </c>
      <c r="D5" s="5" t="n">
        <v>-196</v>
      </c>
      <c r="E5" s="5" t="n">
        <v>-178</v>
      </c>
    </row>
    <row r="6" spans="1:5">
      <c r="A6" s="4" t="s">
        <v>42</v>
      </c>
      <c r="B6" s="5" t="n">
        <v>193</v>
      </c>
      <c r="C6" s="5" t="n">
        <v>208</v>
      </c>
      <c r="D6" s="5" t="n">
        <v>453</v>
      </c>
      <c r="E6" s="5" t="n">
        <v>489</v>
      </c>
    </row>
    <row r="7" spans="1:5">
      <c r="A7" s="4" t="s">
        <v>610</v>
      </c>
    </row>
    <row r="8" spans="1:5">
      <c r="A8" s="3" t="s">
        <v>609</v>
      </c>
    </row>
    <row r="9" spans="1:5">
      <c r="A9" s="4" t="s">
        <v>611</v>
      </c>
      <c r="B9" s="5" t="n">
        <v>28</v>
      </c>
      <c r="C9" s="5" t="n">
        <v>21</v>
      </c>
      <c r="D9" s="5" t="n">
        <v>76</v>
      </c>
      <c r="E9" s="5" t="n">
        <v>70</v>
      </c>
    </row>
    <row r="10" spans="1:5">
      <c r="A10" s="4" t="s">
        <v>612</v>
      </c>
      <c r="B10" s="5" t="n">
        <v>-11</v>
      </c>
      <c r="C10" s="5" t="n">
        <v>-14</v>
      </c>
      <c r="D10" s="5" t="n">
        <v>-36</v>
      </c>
      <c r="E10" s="5" t="n">
        <v>-40</v>
      </c>
    </row>
    <row r="11" spans="1:5">
      <c r="A11" s="4" t="s">
        <v>39</v>
      </c>
      <c r="B11" s="5" t="n">
        <v>17</v>
      </c>
      <c r="C11" s="5" t="n">
        <v>7</v>
      </c>
      <c r="D11" s="5" t="n">
        <v>40</v>
      </c>
      <c r="E11" s="5" t="n">
        <v>30</v>
      </c>
    </row>
    <row r="12" spans="1:5">
      <c r="A12" s="4" t="s">
        <v>474</v>
      </c>
      <c r="B12" s="5" t="n">
        <v>-6</v>
      </c>
      <c r="C12" s="5" t="n">
        <v>-4</v>
      </c>
      <c r="D12" s="5" t="n">
        <v>-7</v>
      </c>
      <c r="E12" s="5" t="n">
        <v>-10</v>
      </c>
    </row>
    <row r="13" spans="1:5">
      <c r="A13" s="4" t="s">
        <v>42</v>
      </c>
      <c r="B13" s="7" t="n">
        <v>11</v>
      </c>
      <c r="C13" s="7" t="n">
        <v>3</v>
      </c>
      <c r="D13" s="7" t="n">
        <v>33</v>
      </c>
      <c r="E13" s="7" t="n">
        <v>2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3</v>
      </c>
      <c r="B1" s="2" t="s">
        <v>25</v>
      </c>
      <c r="C1" s="2" t="s">
        <v>1</v>
      </c>
    </row>
    <row r="2" spans="1:4">
      <c r="B2" s="2" t="s">
        <v>2</v>
      </c>
      <c r="C2" s="2" t="s">
        <v>2</v>
      </c>
      <c r="D2" s="2" t="s">
        <v>61</v>
      </c>
    </row>
    <row r="3" spans="1:4">
      <c r="A3" s="3" t="s">
        <v>179</v>
      </c>
    </row>
    <row r="4" spans="1:4">
      <c r="A4" s="4" t="s">
        <v>614</v>
      </c>
      <c r="B4" s="5" t="n">
        <v>24</v>
      </c>
      <c r="C4" s="5" t="n">
        <v>24</v>
      </c>
    </row>
    <row r="5" spans="1:4">
      <c r="A5" s="4" t="s">
        <v>615</v>
      </c>
      <c r="D5" s="7" t="n">
        <v>113</v>
      </c>
    </row>
    <row r="6" spans="1:4">
      <c r="A6" s="4" t="s">
        <v>616</v>
      </c>
      <c r="B6" s="7" t="n">
        <v>4</v>
      </c>
      <c r="C6" s="7"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26</v>
      </c>
      <c r="D2" s="2" t="s">
        <v>61</v>
      </c>
    </row>
    <row r="3" spans="1:4">
      <c r="A3" s="3" t="s">
        <v>618</v>
      </c>
    </row>
    <row r="4" spans="1:4">
      <c r="A4" s="4" t="s">
        <v>619</v>
      </c>
      <c r="B4" s="7" t="n">
        <v>-3241</v>
      </c>
      <c r="C4" s="7" t="n">
        <v>-3400</v>
      </c>
    </row>
    <row r="5" spans="1:4">
      <c r="A5" s="4" t="s">
        <v>294</v>
      </c>
      <c r="D5" s="7" t="n">
        <v>3</v>
      </c>
    </row>
    <row r="6" spans="1:4">
      <c r="A6" s="4" t="s">
        <v>620</v>
      </c>
      <c r="B6" s="5" t="n">
        <v>-84</v>
      </c>
      <c r="C6" s="5" t="n">
        <v>270</v>
      </c>
    </row>
    <row r="7" spans="1:4">
      <c r="A7" s="4" t="s">
        <v>621</v>
      </c>
      <c r="B7" s="5" t="n">
        <v>15</v>
      </c>
      <c r="C7" s="5" t="n">
        <v>5</v>
      </c>
    </row>
    <row r="8" spans="1:4">
      <c r="A8" s="4" t="s">
        <v>133</v>
      </c>
      <c r="B8" s="5" t="n">
        <v>-66</v>
      </c>
      <c r="C8" s="5" t="n">
        <v>275</v>
      </c>
    </row>
    <row r="9" spans="1:4">
      <c r="A9" s="4" t="s">
        <v>622</v>
      </c>
      <c r="B9" s="5" t="n">
        <v>-3307</v>
      </c>
      <c r="C9" s="5" t="n">
        <v>-3125</v>
      </c>
    </row>
    <row r="10" spans="1:4">
      <c r="A10" s="4" t="s">
        <v>623</v>
      </c>
    </row>
    <row r="11" spans="1:4">
      <c r="A11" s="3" t="s">
        <v>618</v>
      </c>
    </row>
    <row r="12" spans="1:4">
      <c r="A12" s="4" t="s">
        <v>619</v>
      </c>
      <c r="B12" s="5" t="n">
        <v>-1583</v>
      </c>
      <c r="C12" s="5" t="n">
        <v>-1524</v>
      </c>
    </row>
    <row r="13" spans="1:4">
      <c r="A13" s="4" t="s">
        <v>294</v>
      </c>
      <c r="D13" s="4" t="s">
        <v>84</v>
      </c>
    </row>
    <row r="14" spans="1:4">
      <c r="A14" s="4" t="s">
        <v>620</v>
      </c>
      <c r="B14" s="5" t="n">
        <v>-4</v>
      </c>
      <c r="C14" s="5" t="n">
        <v>20</v>
      </c>
    </row>
    <row r="15" spans="1:4">
      <c r="A15" s="4" t="s">
        <v>621</v>
      </c>
      <c r="B15" s="5" t="n">
        <v>33</v>
      </c>
      <c r="C15" s="5" t="n">
        <v>20</v>
      </c>
    </row>
    <row r="16" spans="1:4">
      <c r="A16" s="4" t="s">
        <v>133</v>
      </c>
      <c r="B16" s="5" t="n">
        <v>29</v>
      </c>
      <c r="C16" s="5" t="n">
        <v>40</v>
      </c>
    </row>
    <row r="17" spans="1:4">
      <c r="A17" s="4" t="s">
        <v>622</v>
      </c>
      <c r="B17" s="5" t="n">
        <v>-1554</v>
      </c>
      <c r="C17" s="5" t="n">
        <v>-1484</v>
      </c>
    </row>
    <row r="18" spans="1:4">
      <c r="A18" s="4" t="s">
        <v>624</v>
      </c>
    </row>
    <row r="19" spans="1:4">
      <c r="A19" s="3" t="s">
        <v>618</v>
      </c>
    </row>
    <row r="20" spans="1:4">
      <c r="A20" s="4" t="s">
        <v>619</v>
      </c>
      <c r="B20" s="5" t="n">
        <v>-1681</v>
      </c>
      <c r="C20" s="5" t="n">
        <v>-1879</v>
      </c>
    </row>
    <row r="21" spans="1:4">
      <c r="A21" s="4" t="s">
        <v>294</v>
      </c>
      <c r="D21" s="4" t="s">
        <v>84</v>
      </c>
    </row>
    <row r="22" spans="1:4">
      <c r="A22" s="4" t="s">
        <v>620</v>
      </c>
      <c r="B22" s="5" t="n">
        <v>-71</v>
      </c>
      <c r="C22" s="5" t="n">
        <v>223</v>
      </c>
    </row>
    <row r="23" spans="1:4">
      <c r="A23" s="4" t="s">
        <v>621</v>
      </c>
      <c r="B23" s="4" t="s">
        <v>84</v>
      </c>
      <c r="C23" s="4" t="s">
        <v>84</v>
      </c>
    </row>
    <row r="24" spans="1:4">
      <c r="A24" s="4" t="s">
        <v>133</v>
      </c>
      <c r="B24" s="5" t="n">
        <v>-71</v>
      </c>
      <c r="C24" s="5" t="n">
        <v>223</v>
      </c>
    </row>
    <row r="25" spans="1:4">
      <c r="A25" s="4" t="s">
        <v>622</v>
      </c>
      <c r="B25" s="5" t="n">
        <v>-1752</v>
      </c>
      <c r="C25" s="5" t="n">
        <v>-1656</v>
      </c>
    </row>
    <row r="26" spans="1:4">
      <c r="A26" s="4" t="s">
        <v>625</v>
      </c>
    </row>
    <row r="27" spans="1:4">
      <c r="A27" s="3" t="s">
        <v>618</v>
      </c>
    </row>
    <row r="28" spans="1:4">
      <c r="A28" s="4" t="s">
        <v>619</v>
      </c>
      <c r="B28" s="5" t="n">
        <v>23</v>
      </c>
      <c r="C28" s="5" t="n">
        <v>3</v>
      </c>
    </row>
    <row r="29" spans="1:4">
      <c r="A29" s="4" t="s">
        <v>294</v>
      </c>
      <c r="D29" s="7" t="n">
        <v>3</v>
      </c>
    </row>
    <row r="30" spans="1:4">
      <c r="A30" s="4" t="s">
        <v>620</v>
      </c>
      <c r="B30" s="5" t="n">
        <v>-9</v>
      </c>
      <c r="C30" s="5" t="n">
        <v>27</v>
      </c>
    </row>
    <row r="31" spans="1:4">
      <c r="A31" s="4" t="s">
        <v>621</v>
      </c>
      <c r="B31" s="5" t="n">
        <v>-18</v>
      </c>
      <c r="C31" s="5" t="n">
        <v>-15</v>
      </c>
    </row>
    <row r="32" spans="1:4">
      <c r="A32" s="4" t="s">
        <v>133</v>
      </c>
      <c r="B32" s="5" t="n">
        <v>-24</v>
      </c>
      <c r="C32" s="5" t="n">
        <v>12</v>
      </c>
    </row>
    <row r="33" spans="1:4">
      <c r="A33" s="4" t="s">
        <v>622</v>
      </c>
      <c r="B33" s="7" t="n">
        <v>-1</v>
      </c>
      <c r="C33" s="7"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6</v>
      </c>
    </row>
    <row r="3" spans="1:3">
      <c r="A3" s="3" t="s">
        <v>627</v>
      </c>
    </row>
    <row r="4" spans="1:3">
      <c r="A4" s="4" t="s">
        <v>628</v>
      </c>
      <c r="B4" s="7" t="n">
        <v>15</v>
      </c>
      <c r="C4" s="7" t="n">
        <v>5</v>
      </c>
    </row>
    <row r="5" spans="1:3">
      <c r="A5" s="4" t="s">
        <v>625</v>
      </c>
    </row>
    <row r="6" spans="1:3">
      <c r="A6" s="3" t="s">
        <v>627</v>
      </c>
    </row>
    <row r="7" spans="1:3">
      <c r="A7" s="4" t="s">
        <v>628</v>
      </c>
      <c r="B7" s="5" t="n">
        <v>-18</v>
      </c>
      <c r="C7" s="5" t="n">
        <v>-15</v>
      </c>
    </row>
    <row r="8" spans="1:3">
      <c r="A8" s="4" t="s">
        <v>629</v>
      </c>
    </row>
    <row r="9" spans="1:3">
      <c r="A9" s="3" t="s">
        <v>627</v>
      </c>
    </row>
    <row r="10" spans="1:3">
      <c r="A10" s="4" t="s">
        <v>628</v>
      </c>
      <c r="B10" s="7" t="n">
        <v>33</v>
      </c>
      <c r="C10" s="7" t="n">
        <v>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30</v>
      </c>
      <c r="B1" s="2" t="s">
        <v>1</v>
      </c>
    </row>
    <row r="2" spans="1:2">
      <c r="B2" s="2" t="s">
        <v>631</v>
      </c>
    </row>
    <row r="3" spans="1:2">
      <c r="A3" s="3" t="s">
        <v>632</v>
      </c>
    </row>
    <row r="4" spans="1:2">
      <c r="A4" s="4" t="s">
        <v>633</v>
      </c>
      <c r="B4" s="5" t="n">
        <v>1053842</v>
      </c>
    </row>
    <row r="5" spans="1:2">
      <c r="A5" s="4" t="s">
        <v>634</v>
      </c>
      <c r="B5" s="5" t="n">
        <v>2170693</v>
      </c>
    </row>
    <row r="6" spans="1:2">
      <c r="A6" s="4" t="s">
        <v>635</v>
      </c>
    </row>
    <row r="7" spans="1:2">
      <c r="A7" s="3" t="s">
        <v>632</v>
      </c>
    </row>
    <row r="8" spans="1:2">
      <c r="A8" s="4" t="s">
        <v>636</v>
      </c>
      <c r="B8" s="5" t="n">
        <v>1515700</v>
      </c>
    </row>
    <row r="9" spans="1:2">
      <c r="A9" s="4" t="s">
        <v>637</v>
      </c>
      <c r="B9" s="5" t="n">
        <v>-353555</v>
      </c>
    </row>
    <row r="10" spans="1:2">
      <c r="A10" s="4" t="s">
        <v>638</v>
      </c>
      <c r="B10" s="5" t="n">
        <v>-35625</v>
      </c>
    </row>
    <row r="11" spans="1:2">
      <c r="A11" s="4" t="s">
        <v>639</v>
      </c>
    </row>
    <row r="12" spans="1:2">
      <c r="A12" s="3" t="s">
        <v>632</v>
      </c>
    </row>
    <row r="13" spans="1:2">
      <c r="A13" s="4" t="s">
        <v>636</v>
      </c>
      <c r="B13" s="5" t="n">
        <v>150069</v>
      </c>
    </row>
    <row r="14" spans="1:2">
      <c r="A14" s="4" t="s">
        <v>637</v>
      </c>
      <c r="B14" s="5" t="n">
        <v>0</v>
      </c>
    </row>
    <row r="15" spans="1:2">
      <c r="A15" s="4" t="s">
        <v>638</v>
      </c>
      <c r="B15" s="5" t="n">
        <v>-1597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3" t="s">
        <v>642</v>
      </c>
    </row>
    <row r="4" spans="1:2">
      <c r="A4" s="4" t="s">
        <v>643</v>
      </c>
      <c r="B4" s="7" t="n">
        <v>81</v>
      </c>
    </row>
    <row r="5" spans="1:2">
      <c r="A5" s="4" t="s">
        <v>644</v>
      </c>
      <c r="B5" s="4" t="s">
        <v>645</v>
      </c>
    </row>
    <row r="6" spans="1:2">
      <c r="A6" s="4" t="s">
        <v>646</v>
      </c>
    </row>
    <row r="7" spans="1:2">
      <c r="A7" s="3" t="s">
        <v>642</v>
      </c>
    </row>
    <row r="8" spans="1:2">
      <c r="A8" s="4" t="s">
        <v>647</v>
      </c>
      <c r="B8" s="4" t="s">
        <v>648</v>
      </c>
    </row>
    <row r="9" spans="1:2">
      <c r="A9" s="4" t="s">
        <v>649</v>
      </c>
      <c r="B9" s="4" t="s">
        <v>650</v>
      </c>
    </row>
    <row r="10" spans="1:2">
      <c r="A10" s="4" t="s">
        <v>651</v>
      </c>
      <c r="B10" s="4" t="s">
        <v>652</v>
      </c>
    </row>
    <row r="11" spans="1:2">
      <c r="A11" s="4" t="s">
        <v>653</v>
      </c>
      <c r="B11" s="4" t="s">
        <v>654</v>
      </c>
    </row>
    <row r="12" spans="1:2">
      <c r="A12" s="4" t="s">
        <v>655</v>
      </c>
    </row>
    <row r="13" spans="1:2">
      <c r="A13" s="3" t="s">
        <v>642</v>
      </c>
    </row>
    <row r="14" spans="1:2">
      <c r="A14" s="4" t="s">
        <v>647</v>
      </c>
      <c r="B14" s="4" t="s">
        <v>648</v>
      </c>
    </row>
    <row r="15" spans="1:2">
      <c r="A15" s="4" t="s">
        <v>649</v>
      </c>
      <c r="B15" s="4" t="s">
        <v>650</v>
      </c>
    </row>
    <row r="16" spans="1:2">
      <c r="A16" s="4" t="s">
        <v>651</v>
      </c>
      <c r="B16" s="4" t="s">
        <v>652</v>
      </c>
    </row>
    <row r="17" spans="1:2">
      <c r="A17" s="4" t="s">
        <v>653</v>
      </c>
      <c r="B17" s="4" t="s">
        <v>654</v>
      </c>
    </row>
    <row r="18" spans="1:2">
      <c r="A18" s="4" t="s">
        <v>656</v>
      </c>
      <c r="B18" s="8" t="n">
        <v>57.24</v>
      </c>
    </row>
    <row r="19" spans="1:2">
      <c r="A19" s="4" t="s">
        <v>657</v>
      </c>
      <c r="B19" s="4" t="s">
        <v>658</v>
      </c>
    </row>
    <row r="20" spans="1:2">
      <c r="A20" s="4" t="s">
        <v>659</v>
      </c>
      <c r="B20" s="4" t="s">
        <v>660</v>
      </c>
    </row>
    <row r="21" spans="1:2">
      <c r="A21" s="4" t="s">
        <v>661</v>
      </c>
      <c r="B21" s="4" t="s">
        <v>654</v>
      </c>
    </row>
    <row r="22" spans="1:2">
      <c r="A22" s="4" t="s">
        <v>662</v>
      </c>
      <c r="B22" s="4" t="s">
        <v>663</v>
      </c>
    </row>
    <row r="23" spans="1:2">
      <c r="A23" s="4" t="s">
        <v>664</v>
      </c>
    </row>
    <row r="24" spans="1:2">
      <c r="A24" s="3" t="s">
        <v>642</v>
      </c>
    </row>
    <row r="25" spans="1:2">
      <c r="A25" s="4" t="s">
        <v>656</v>
      </c>
      <c r="B25" s="8" t="n">
        <v>44.48</v>
      </c>
    </row>
    <row r="26" spans="1:2">
      <c r="A26" s="4" t="s">
        <v>665</v>
      </c>
    </row>
    <row r="27" spans="1:2">
      <c r="A27" s="3" t="s">
        <v>642</v>
      </c>
    </row>
    <row r="28" spans="1:2">
      <c r="A28" s="4" t="s">
        <v>666</v>
      </c>
      <c r="B28" s="7" t="n">
        <v>16</v>
      </c>
    </row>
    <row r="29" spans="1:2">
      <c r="A29" s="4" t="s">
        <v>667</v>
      </c>
    </row>
    <row r="30" spans="1:2">
      <c r="A30" s="3" t="s">
        <v>642</v>
      </c>
    </row>
    <row r="31" spans="1:2">
      <c r="A31" s="4" t="s">
        <v>653</v>
      </c>
      <c r="B31" s="4" t="s">
        <v>654</v>
      </c>
    </row>
    <row r="32" spans="1:2">
      <c r="A32" s="4" t="s">
        <v>668</v>
      </c>
    </row>
    <row r="33" spans="1:2">
      <c r="A33" s="3" t="s">
        <v>642</v>
      </c>
    </row>
    <row r="34" spans="1:2">
      <c r="A34" s="4" t="s">
        <v>653</v>
      </c>
      <c r="B34" s="4" t="s">
        <v>6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5</v>
      </c>
      <c r="D1" s="2" t="s">
        <v>1</v>
      </c>
    </row>
    <row r="2" spans="1:5">
      <c r="B2" s="2" t="s">
        <v>2</v>
      </c>
      <c r="C2" s="2" t="s">
        <v>26</v>
      </c>
      <c r="D2" s="2" t="s">
        <v>2</v>
      </c>
      <c r="E2" s="2" t="s">
        <v>26</v>
      </c>
    </row>
    <row r="3" spans="1:5">
      <c r="A3" s="3" t="s">
        <v>188</v>
      </c>
    </row>
    <row r="4" spans="1:5">
      <c r="A4" s="4" t="s">
        <v>44</v>
      </c>
      <c r="B4" s="7" t="n">
        <v>164</v>
      </c>
      <c r="C4" s="7" t="n">
        <v>177</v>
      </c>
      <c r="D4" s="7" t="n">
        <v>386</v>
      </c>
      <c r="E4" s="7" t="n">
        <v>412</v>
      </c>
    </row>
    <row r="5" spans="1:5">
      <c r="A5" s="3" t="s">
        <v>671</v>
      </c>
    </row>
    <row r="6" spans="1:5">
      <c r="A6" s="4" t="s">
        <v>672</v>
      </c>
      <c r="B6" s="10" t="n">
        <v>133.7</v>
      </c>
      <c r="C6" s="5" t="n">
        <v>134</v>
      </c>
      <c r="D6" s="10" t="n">
        <v>133.6</v>
      </c>
      <c r="E6" s="10" t="n">
        <v>135.9</v>
      </c>
    </row>
    <row r="7" spans="1:5">
      <c r="A7" s="4" t="s">
        <v>673</v>
      </c>
      <c r="B7" s="10" t="n">
        <v>0.1</v>
      </c>
      <c r="C7" s="10" t="n">
        <v>0.4</v>
      </c>
      <c r="D7" s="10" t="n">
        <v>0.2</v>
      </c>
      <c r="E7" s="10" t="n">
        <v>0.5</v>
      </c>
    </row>
    <row r="8" spans="1:5">
      <c r="A8" s="4" t="s">
        <v>674</v>
      </c>
      <c r="B8" s="10" t="n">
        <v>133.8</v>
      </c>
      <c r="C8" s="10" t="n">
        <v>134.4</v>
      </c>
      <c r="D8" s="10" t="n">
        <v>133.8</v>
      </c>
      <c r="E8" s="10" t="n">
        <v>136.4</v>
      </c>
    </row>
    <row r="9" spans="1:5">
      <c r="A9" s="4" t="s">
        <v>675</v>
      </c>
      <c r="B9" s="8" t="n">
        <v>1.23</v>
      </c>
      <c r="C9" s="8" t="n">
        <v>1.32</v>
      </c>
      <c r="D9" s="8" t="n">
        <v>2.89</v>
      </c>
      <c r="E9" s="8" t="n">
        <v>3.03</v>
      </c>
    </row>
    <row r="10" spans="1:5">
      <c r="A10" s="4" t="s">
        <v>676</v>
      </c>
      <c r="B10" s="8" t="n">
        <v>1.23</v>
      </c>
      <c r="C10" s="8" t="n">
        <v>1.32</v>
      </c>
      <c r="D10" s="8" t="n">
        <v>2.88</v>
      </c>
      <c r="E10" s="8" t="n">
        <v>3.02</v>
      </c>
    </row>
    <row r="11" spans="1:5">
      <c r="A11" s="4" t="s">
        <v>677</v>
      </c>
      <c r="B11" s="10" t="n">
        <v>0.4</v>
      </c>
      <c r="D11" s="10" t="n">
        <v>0.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25</v>
      </c>
      <c r="D1" s="2" t="s">
        <v>1</v>
      </c>
    </row>
    <row r="2" spans="1:5">
      <c r="B2" s="2" t="s">
        <v>2</v>
      </c>
      <c r="C2" s="2" t="s">
        <v>26</v>
      </c>
      <c r="D2" s="2" t="s">
        <v>2</v>
      </c>
      <c r="E2" s="2" t="s">
        <v>26</v>
      </c>
    </row>
    <row r="3" spans="1:5">
      <c r="A3" s="3" t="s">
        <v>679</v>
      </c>
    </row>
    <row r="4" spans="1:5">
      <c r="A4" s="4" t="s">
        <v>33</v>
      </c>
      <c r="B4" s="7" t="n">
        <v>365</v>
      </c>
      <c r="C4" s="7" t="n">
        <v>328</v>
      </c>
      <c r="D4" s="7" t="n">
        <v>878</v>
      </c>
      <c r="E4" s="7" t="n">
        <v>812</v>
      </c>
    </row>
    <row r="5" spans="1:5">
      <c r="A5" s="4" t="s">
        <v>28</v>
      </c>
      <c r="B5" s="5" t="n">
        <v>3174</v>
      </c>
      <c r="C5" s="5" t="n">
        <v>2468</v>
      </c>
      <c r="D5" s="5" t="n">
        <v>8417</v>
      </c>
      <c r="E5" s="5" t="n">
        <v>6530</v>
      </c>
    </row>
    <row r="6" spans="1:5">
      <c r="A6" s="4" t="s">
        <v>680</v>
      </c>
    </row>
    <row r="7" spans="1:5">
      <c r="A7" s="3" t="s">
        <v>679</v>
      </c>
    </row>
    <row r="8" spans="1:5">
      <c r="A8" s="4" t="s">
        <v>33</v>
      </c>
      <c r="B8" s="5" t="n">
        <v>408</v>
      </c>
      <c r="C8" s="5" t="n">
        <v>346</v>
      </c>
      <c r="D8" s="5" t="n">
        <v>1059</v>
      </c>
      <c r="E8" s="5" t="n">
        <v>886</v>
      </c>
    </row>
    <row r="9" spans="1:5">
      <c r="A9" s="4" t="s">
        <v>28</v>
      </c>
      <c r="B9" s="5" t="n">
        <v>2819</v>
      </c>
      <c r="C9" s="5" t="n">
        <v>2130</v>
      </c>
      <c r="D9" s="5" t="n">
        <v>7432</v>
      </c>
      <c r="E9" s="5" t="n">
        <v>5641</v>
      </c>
    </row>
    <row r="10" spans="1:5">
      <c r="A10" s="4" t="s">
        <v>681</v>
      </c>
    </row>
    <row r="11" spans="1:5">
      <c r="A11" s="3" t="s">
        <v>679</v>
      </c>
    </row>
    <row r="12" spans="1:5">
      <c r="A12" s="4" t="s">
        <v>33</v>
      </c>
      <c r="B12" s="5" t="n">
        <v>125</v>
      </c>
      <c r="C12" s="5" t="n">
        <v>129</v>
      </c>
      <c r="D12" s="5" t="n">
        <v>336</v>
      </c>
      <c r="E12" s="5" t="n">
        <v>342</v>
      </c>
    </row>
    <row r="13" spans="1:5">
      <c r="A13" s="4" t="s">
        <v>28</v>
      </c>
      <c r="B13" s="5" t="n">
        <v>872</v>
      </c>
      <c r="C13" s="5" t="n">
        <v>763</v>
      </c>
      <c r="D13" s="5" t="n">
        <v>2478</v>
      </c>
      <c r="E13" s="5" t="n">
        <v>2166</v>
      </c>
    </row>
    <row r="14" spans="1:5">
      <c r="A14" s="4" t="s">
        <v>682</v>
      </c>
    </row>
    <row r="15" spans="1:5">
      <c r="A15" s="3" t="s">
        <v>679</v>
      </c>
    </row>
    <row r="16" spans="1:5">
      <c r="A16" s="4" t="s">
        <v>33</v>
      </c>
      <c r="B16" s="5" t="n">
        <v>66</v>
      </c>
      <c r="C16" s="5" t="n">
        <v>77</v>
      </c>
      <c r="D16" s="5" t="n">
        <v>180</v>
      </c>
      <c r="E16" s="5" t="n">
        <v>198</v>
      </c>
    </row>
    <row r="17" spans="1:5">
      <c r="A17" s="4" t="s">
        <v>28</v>
      </c>
      <c r="B17" s="5" t="n">
        <v>418</v>
      </c>
      <c r="C17" s="5" t="n">
        <v>428</v>
      </c>
      <c r="D17" s="5" t="n">
        <v>1194</v>
      </c>
      <c r="E17" s="5" t="n">
        <v>1133</v>
      </c>
    </row>
    <row r="18" spans="1:5">
      <c r="A18" s="4" t="s">
        <v>683</v>
      </c>
    </row>
    <row r="19" spans="1:5">
      <c r="A19" s="3" t="s">
        <v>679</v>
      </c>
    </row>
    <row r="20" spans="1:5">
      <c r="A20" s="4" t="s">
        <v>33</v>
      </c>
      <c r="B20" s="5" t="n">
        <v>90</v>
      </c>
      <c r="C20" s="5" t="n">
        <v>100</v>
      </c>
      <c r="D20" s="5" t="n">
        <v>231</v>
      </c>
      <c r="E20" s="5" t="n">
        <v>222</v>
      </c>
    </row>
    <row r="21" spans="1:5">
      <c r="A21" s="4" t="s">
        <v>28</v>
      </c>
      <c r="B21" s="5" t="n">
        <v>623</v>
      </c>
      <c r="C21" s="5" t="n">
        <v>639</v>
      </c>
      <c r="D21" s="5" t="n">
        <v>1565</v>
      </c>
      <c r="E21" s="5" t="n">
        <v>1477</v>
      </c>
    </row>
    <row r="22" spans="1:5">
      <c r="A22" s="4" t="s">
        <v>684</v>
      </c>
    </row>
    <row r="23" spans="1:5">
      <c r="A23" s="3" t="s">
        <v>679</v>
      </c>
    </row>
    <row r="24" spans="1:5">
      <c r="A24" s="4" t="s">
        <v>33</v>
      </c>
      <c r="B24" s="5" t="n">
        <v>46</v>
      </c>
      <c r="C24" s="5" t="n">
        <v>40</v>
      </c>
      <c r="D24" s="5" t="n">
        <v>137</v>
      </c>
      <c r="E24" s="5" t="n">
        <v>124</v>
      </c>
    </row>
    <row r="25" spans="1:5">
      <c r="A25" s="4" t="s">
        <v>28</v>
      </c>
      <c r="B25" s="5" t="n">
        <v>321</v>
      </c>
      <c r="C25" s="5" t="n">
        <v>300</v>
      </c>
      <c r="D25" s="5" t="n">
        <v>990</v>
      </c>
      <c r="E25" s="5" t="n">
        <v>865</v>
      </c>
    </row>
    <row r="26" spans="1:5">
      <c r="A26" s="4" t="s">
        <v>685</v>
      </c>
    </row>
    <row r="27" spans="1:5">
      <c r="A27" s="3" t="s">
        <v>679</v>
      </c>
    </row>
    <row r="28" spans="1:5">
      <c r="A28" s="4" t="s">
        <v>33</v>
      </c>
      <c r="B28" s="5" t="n">
        <v>81</v>
      </c>
      <c r="C28" s="5" t="n">
        <v>0</v>
      </c>
      <c r="D28" s="5" t="n">
        <v>175</v>
      </c>
      <c r="E28" s="5" t="n">
        <v>0</v>
      </c>
    </row>
    <row r="29" spans="1:5">
      <c r="A29" s="4" t="s">
        <v>28</v>
      </c>
      <c r="B29" s="5" t="n">
        <v>585</v>
      </c>
      <c r="C29" s="5" t="n">
        <v>0</v>
      </c>
      <c r="D29" s="5" t="n">
        <v>1205</v>
      </c>
      <c r="E29" s="5" t="n">
        <v>0</v>
      </c>
    </row>
    <row r="30" spans="1:5">
      <c r="A30" s="4" t="s">
        <v>686</v>
      </c>
    </row>
    <row r="31" spans="1:5">
      <c r="A31" s="3" t="s">
        <v>679</v>
      </c>
    </row>
    <row r="32" spans="1:5">
      <c r="A32" s="4" t="s">
        <v>33</v>
      </c>
      <c r="B32" s="5" t="n">
        <v>40</v>
      </c>
      <c r="C32" s="5" t="n">
        <v>39</v>
      </c>
      <c r="D32" s="5" t="n">
        <v>102</v>
      </c>
      <c r="E32" s="5" t="n">
        <v>101</v>
      </c>
    </row>
    <row r="33" spans="1:5">
      <c r="A33" s="4" t="s">
        <v>28</v>
      </c>
      <c r="B33" s="5" t="n">
        <v>355</v>
      </c>
      <c r="C33" s="5" t="n">
        <v>338</v>
      </c>
      <c r="D33" s="5" t="n">
        <v>985</v>
      </c>
      <c r="E33" s="5" t="n">
        <v>889</v>
      </c>
    </row>
    <row r="34" spans="1:5">
      <c r="A34" s="4" t="s">
        <v>687</v>
      </c>
    </row>
    <row r="35" spans="1:5">
      <c r="A35" s="3" t="s">
        <v>679</v>
      </c>
    </row>
    <row r="36" spans="1:5">
      <c r="A36" s="4" t="s">
        <v>28</v>
      </c>
      <c r="B36" s="5" t="n">
        <v>74</v>
      </c>
      <c r="C36" s="5" t="n">
        <v>46</v>
      </c>
      <c r="D36" s="5" t="n">
        <v>225</v>
      </c>
      <c r="E36" s="5" t="n">
        <v>168</v>
      </c>
    </row>
    <row r="37" spans="1:5">
      <c r="A37" s="4" t="s">
        <v>688</v>
      </c>
    </row>
    <row r="38" spans="1:5">
      <c r="A38" s="3" t="s">
        <v>679</v>
      </c>
    </row>
    <row r="39" spans="1:5">
      <c r="A39" s="4" t="s">
        <v>28</v>
      </c>
      <c r="B39" s="5" t="n">
        <v>14</v>
      </c>
      <c r="C39" s="5" t="n">
        <v>9</v>
      </c>
      <c r="D39" s="5" t="n">
        <v>48</v>
      </c>
      <c r="E39" s="5" t="n">
        <v>32</v>
      </c>
    </row>
    <row r="40" spans="1:5">
      <c r="A40" s="4" t="s">
        <v>689</v>
      </c>
    </row>
    <row r="41" spans="1:5">
      <c r="A41" s="3" t="s">
        <v>679</v>
      </c>
    </row>
    <row r="42" spans="1:5">
      <c r="A42" s="4" t="s">
        <v>28</v>
      </c>
      <c r="B42" s="5" t="n">
        <v>0</v>
      </c>
      <c r="C42" s="5" t="n">
        <v>0</v>
      </c>
      <c r="D42" s="5" t="n">
        <v>1</v>
      </c>
      <c r="E42" s="5" t="n">
        <v>1</v>
      </c>
    </row>
    <row r="43" spans="1:5">
      <c r="A43" s="4" t="s">
        <v>690</v>
      </c>
    </row>
    <row r="44" spans="1:5">
      <c r="A44" s="3" t="s">
        <v>679</v>
      </c>
    </row>
    <row r="45" spans="1:5">
      <c r="A45" s="4" t="s">
        <v>28</v>
      </c>
      <c r="B45" s="5" t="n">
        <v>15</v>
      </c>
      <c r="C45" s="5" t="n">
        <v>17</v>
      </c>
      <c r="D45" s="5" t="n">
        <v>58</v>
      </c>
      <c r="E45" s="5" t="n">
        <v>52</v>
      </c>
    </row>
    <row r="46" spans="1:5">
      <c r="A46" s="4" t="s">
        <v>691</v>
      </c>
    </row>
    <row r="47" spans="1:5">
      <c r="A47" s="3" t="s">
        <v>679</v>
      </c>
    </row>
    <row r="48" spans="1:5">
      <c r="A48" s="4" t="s">
        <v>28</v>
      </c>
      <c r="B48" s="5" t="n">
        <v>2</v>
      </c>
      <c r="C48" s="5" t="n">
        <v>0</v>
      </c>
      <c r="D48" s="5" t="n">
        <v>3</v>
      </c>
      <c r="E48" s="5" t="n">
        <v>0</v>
      </c>
    </row>
    <row r="49" spans="1:5">
      <c r="A49" s="4" t="s">
        <v>692</v>
      </c>
    </row>
    <row r="50" spans="1:5">
      <c r="A50" s="3" t="s">
        <v>679</v>
      </c>
    </row>
    <row r="51" spans="1:5">
      <c r="A51" s="4" t="s">
        <v>28</v>
      </c>
      <c r="B51" s="5" t="n">
        <v>43</v>
      </c>
      <c r="C51" s="5" t="n">
        <v>20</v>
      </c>
      <c r="D51" s="5" t="n">
        <v>115</v>
      </c>
      <c r="E51" s="5" t="n">
        <v>83</v>
      </c>
    </row>
    <row r="52" spans="1:5">
      <c r="A52" s="4" t="s">
        <v>693</v>
      </c>
    </row>
    <row r="53" spans="1:5">
      <c r="A53" s="3" t="s">
        <v>679</v>
      </c>
    </row>
    <row r="54" spans="1:5">
      <c r="A54" s="4" t="s">
        <v>28</v>
      </c>
      <c r="B54" s="7" t="n">
        <v>31</v>
      </c>
      <c r="C54" s="7" t="n">
        <v>26</v>
      </c>
      <c r="D54" s="7" t="n">
        <v>110</v>
      </c>
      <c r="E54" s="7" t="n">
        <v>8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694</v>
      </c>
      <c r="B1" s="2" t="s">
        <v>25</v>
      </c>
      <c r="D1" s="2" t="s">
        <v>1</v>
      </c>
    </row>
    <row r="2" spans="1:5">
      <c r="B2" s="2" t="s">
        <v>2</v>
      </c>
      <c r="C2" s="2" t="s">
        <v>26</v>
      </c>
      <c r="D2" s="2" t="s">
        <v>2</v>
      </c>
      <c r="E2" s="2" t="s">
        <v>26</v>
      </c>
    </row>
    <row r="3" spans="1:5">
      <c r="A3" s="3" t="s">
        <v>679</v>
      </c>
    </row>
    <row r="4" spans="1:5">
      <c r="A4" s="4" t="s">
        <v>695</v>
      </c>
      <c r="B4" s="7" t="n">
        <v>3</v>
      </c>
      <c r="C4" s="7" t="n">
        <v>1</v>
      </c>
      <c r="D4" s="7" t="n">
        <v>7</v>
      </c>
      <c r="E4" s="7" t="n">
        <v>5</v>
      </c>
    </row>
    <row r="5" spans="1:5">
      <c r="A5" s="4" t="s">
        <v>696</v>
      </c>
    </row>
    <row r="6" spans="1:5">
      <c r="A6" s="3" t="s">
        <v>679</v>
      </c>
    </row>
    <row r="7" spans="1:5">
      <c r="A7" s="4" t="s">
        <v>697</v>
      </c>
      <c r="D7" s="4" t="s">
        <v>69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25</v>
      </c>
      <c r="D1" s="2" t="s">
        <v>1</v>
      </c>
    </row>
    <row r="2" spans="1:5">
      <c r="B2" s="2" t="s">
        <v>2</v>
      </c>
      <c r="C2" s="2" t="s">
        <v>26</v>
      </c>
      <c r="D2" s="2" t="s">
        <v>2</v>
      </c>
      <c r="E2" s="2" t="s">
        <v>26</v>
      </c>
    </row>
    <row r="3" spans="1:5">
      <c r="A3" s="3" t="s">
        <v>700</v>
      </c>
    </row>
    <row r="4" spans="1:5">
      <c r="A4" s="4" t="s">
        <v>701</v>
      </c>
      <c r="B4" s="7" t="n">
        <v>365</v>
      </c>
      <c r="C4" s="7" t="n">
        <v>328</v>
      </c>
      <c r="D4" s="7" t="n">
        <v>878</v>
      </c>
      <c r="E4" s="7" t="n">
        <v>812</v>
      </c>
    </row>
    <row r="5" spans="1:5">
      <c r="A5" s="4" t="s">
        <v>32</v>
      </c>
      <c r="B5" s="5" t="n">
        <v>1</v>
      </c>
      <c r="C5" s="5" t="n">
        <v>-16</v>
      </c>
      <c r="D5" s="5" t="n">
        <v>-28</v>
      </c>
      <c r="E5" s="5" t="n">
        <v>-30</v>
      </c>
    </row>
    <row r="6" spans="1:5">
      <c r="A6" s="4" t="s">
        <v>702</v>
      </c>
      <c r="B6" s="5" t="n">
        <v>-51</v>
      </c>
      <c r="C6" s="5" t="n">
        <v>-9</v>
      </c>
      <c r="D6" s="5" t="n">
        <v>-103</v>
      </c>
      <c r="E6" s="5" t="n">
        <v>-29</v>
      </c>
    </row>
    <row r="7" spans="1:5">
      <c r="A7" s="4" t="s">
        <v>34</v>
      </c>
      <c r="B7" s="5" t="n">
        <v>13</v>
      </c>
      <c r="C7" s="5" t="n">
        <v>19</v>
      </c>
      <c r="D7" s="5" t="n">
        <v>47</v>
      </c>
      <c r="E7" s="5" t="n">
        <v>43</v>
      </c>
    </row>
    <row r="8" spans="1:5">
      <c r="A8" s="4" t="s">
        <v>36</v>
      </c>
      <c r="B8" s="5" t="n">
        <v>-105</v>
      </c>
      <c r="C8" s="5" t="n">
        <v>-64</v>
      </c>
      <c r="D8" s="5" t="n">
        <v>-282</v>
      </c>
      <c r="E8" s="5" t="n">
        <v>-187</v>
      </c>
    </row>
    <row r="9" spans="1:5">
      <c r="A9" s="4" t="s">
        <v>37</v>
      </c>
      <c r="B9" s="5" t="n">
        <v>6</v>
      </c>
      <c r="C9" s="5" t="n">
        <v>4</v>
      </c>
      <c r="D9" s="5" t="n">
        <v>17</v>
      </c>
      <c r="E9" s="5" t="n">
        <v>10</v>
      </c>
    </row>
    <row r="10" spans="1:5">
      <c r="A10" s="4" t="s">
        <v>38</v>
      </c>
      <c r="B10" s="5" t="n">
        <v>14</v>
      </c>
      <c r="C10" s="5" t="n">
        <v>0</v>
      </c>
      <c r="D10" s="5" t="n">
        <v>-14</v>
      </c>
      <c r="E10" s="5" t="n">
        <v>-4</v>
      </c>
    </row>
    <row r="11" spans="1:5">
      <c r="A11" s="4" t="s">
        <v>39</v>
      </c>
      <c r="B11" s="5" t="n">
        <v>293</v>
      </c>
      <c r="C11" s="5" t="n">
        <v>287</v>
      </c>
      <c r="D11" s="5" t="n">
        <v>646</v>
      </c>
      <c r="E11" s="5" t="n">
        <v>667</v>
      </c>
    </row>
    <row r="12" spans="1:5">
      <c r="A12" s="4" t="s">
        <v>680</v>
      </c>
    </row>
    <row r="13" spans="1:5">
      <c r="A13" s="3" t="s">
        <v>700</v>
      </c>
    </row>
    <row r="14" spans="1:5">
      <c r="A14" s="4" t="s">
        <v>701</v>
      </c>
      <c r="B14" s="5" t="n">
        <v>408</v>
      </c>
      <c r="C14" s="5" t="n">
        <v>346</v>
      </c>
      <c r="D14" s="5" t="n">
        <v>1059</v>
      </c>
      <c r="E14" s="5" t="n">
        <v>886</v>
      </c>
    </row>
    <row r="15" spans="1:5">
      <c r="A15" s="4" t="s">
        <v>681</v>
      </c>
    </row>
    <row r="16" spans="1:5">
      <c r="A16" s="3" t="s">
        <v>700</v>
      </c>
    </row>
    <row r="17" spans="1:5">
      <c r="A17" s="4" t="s">
        <v>701</v>
      </c>
      <c r="B17" s="5" t="n">
        <v>125</v>
      </c>
      <c r="C17" s="5" t="n">
        <v>129</v>
      </c>
      <c r="D17" s="5" t="n">
        <v>336</v>
      </c>
      <c r="E17" s="5" t="n">
        <v>342</v>
      </c>
    </row>
    <row r="18" spans="1:5">
      <c r="A18" s="4" t="s">
        <v>682</v>
      </c>
    </row>
    <row r="19" spans="1:5">
      <c r="A19" s="3" t="s">
        <v>700</v>
      </c>
    </row>
    <row r="20" spans="1:5">
      <c r="A20" s="4" t="s">
        <v>701</v>
      </c>
      <c r="B20" s="5" t="n">
        <v>66</v>
      </c>
      <c r="C20" s="5" t="n">
        <v>77</v>
      </c>
      <c r="D20" s="5" t="n">
        <v>180</v>
      </c>
      <c r="E20" s="5" t="n">
        <v>198</v>
      </c>
    </row>
    <row r="21" spans="1:5">
      <c r="A21" s="4" t="s">
        <v>683</v>
      </c>
    </row>
    <row r="22" spans="1:5">
      <c r="A22" s="3" t="s">
        <v>700</v>
      </c>
    </row>
    <row r="23" spans="1:5">
      <c r="A23" s="4" t="s">
        <v>701</v>
      </c>
      <c r="B23" s="5" t="n">
        <v>90</v>
      </c>
      <c r="C23" s="5" t="n">
        <v>100</v>
      </c>
      <c r="D23" s="5" t="n">
        <v>231</v>
      </c>
      <c r="E23" s="5" t="n">
        <v>222</v>
      </c>
    </row>
    <row r="24" spans="1:5">
      <c r="A24" s="4" t="s">
        <v>684</v>
      </c>
    </row>
    <row r="25" spans="1:5">
      <c r="A25" s="3" t="s">
        <v>700</v>
      </c>
    </row>
    <row r="26" spans="1:5">
      <c r="A26" s="4" t="s">
        <v>701</v>
      </c>
      <c r="B26" s="5" t="n">
        <v>46</v>
      </c>
      <c r="C26" s="5" t="n">
        <v>40</v>
      </c>
      <c r="D26" s="5" t="n">
        <v>137</v>
      </c>
      <c r="E26" s="5" t="n">
        <v>124</v>
      </c>
    </row>
    <row r="27" spans="1:5">
      <c r="A27" s="4" t="s">
        <v>703</v>
      </c>
    </row>
    <row r="28" spans="1:5">
      <c r="A28" s="3" t="s">
        <v>700</v>
      </c>
    </row>
    <row r="29" spans="1:5">
      <c r="A29" s="4" t="s">
        <v>32</v>
      </c>
      <c r="B29" s="5" t="n">
        <v>1</v>
      </c>
      <c r="C29" s="5" t="n">
        <v>-16</v>
      </c>
      <c r="D29" s="5" t="n">
        <v>-28</v>
      </c>
      <c r="E29" s="5" t="n">
        <v>-30</v>
      </c>
    </row>
    <row r="30" spans="1:5">
      <c r="A30" s="4" t="s">
        <v>702</v>
      </c>
      <c r="B30" s="5" t="n">
        <v>-51</v>
      </c>
      <c r="C30" s="5" t="n">
        <v>-9</v>
      </c>
      <c r="D30" s="5" t="n">
        <v>-103</v>
      </c>
      <c r="E30" s="5" t="n">
        <v>-29</v>
      </c>
    </row>
    <row r="31" spans="1:5">
      <c r="A31" s="4" t="s">
        <v>704</v>
      </c>
      <c r="B31" s="5" t="n">
        <v>0</v>
      </c>
      <c r="C31" s="5" t="n">
        <v>0</v>
      </c>
      <c r="D31" s="5" t="n">
        <v>-40</v>
      </c>
      <c r="E31" s="5" t="n">
        <v>0</v>
      </c>
    </row>
    <row r="32" spans="1:5">
      <c r="A32" s="4" t="s">
        <v>34</v>
      </c>
      <c r="B32" s="5" t="n">
        <v>13</v>
      </c>
      <c r="C32" s="5" t="n">
        <v>19</v>
      </c>
      <c r="D32" s="5" t="n">
        <v>47</v>
      </c>
      <c r="E32" s="5" t="n">
        <v>43</v>
      </c>
    </row>
    <row r="33" spans="1:5">
      <c r="A33" s="4" t="s">
        <v>35</v>
      </c>
      <c r="B33" s="5" t="n">
        <v>0</v>
      </c>
      <c r="C33" s="5" t="n">
        <v>0</v>
      </c>
      <c r="D33" s="5" t="n">
        <v>0</v>
      </c>
      <c r="E33" s="5" t="n">
        <v>-7</v>
      </c>
    </row>
    <row r="34" spans="1:5">
      <c r="A34" s="4" t="s">
        <v>705</v>
      </c>
      <c r="B34" s="5" t="n">
        <v>0</v>
      </c>
      <c r="C34" s="5" t="n">
        <v>1</v>
      </c>
      <c r="D34" s="5" t="n">
        <v>0</v>
      </c>
      <c r="E34" s="5" t="n">
        <v>-2</v>
      </c>
    </row>
    <row r="35" spans="1:5">
      <c r="A35" s="4" t="s">
        <v>36</v>
      </c>
      <c r="B35" s="5" t="n">
        <v>-105</v>
      </c>
      <c r="C35" s="5" t="n">
        <v>-64</v>
      </c>
      <c r="D35" s="5" t="n">
        <v>-282</v>
      </c>
      <c r="E35" s="5" t="n">
        <v>-187</v>
      </c>
    </row>
    <row r="36" spans="1:5">
      <c r="A36" s="4" t="s">
        <v>37</v>
      </c>
      <c r="B36" s="5" t="n">
        <v>6</v>
      </c>
      <c r="C36" s="5" t="n">
        <v>4</v>
      </c>
      <c r="D36" s="5" t="n">
        <v>17</v>
      </c>
      <c r="E36" s="5" t="n">
        <v>10</v>
      </c>
    </row>
    <row r="37" spans="1:5">
      <c r="A37" s="4" t="s">
        <v>38</v>
      </c>
      <c r="B37" s="5" t="n">
        <v>14</v>
      </c>
      <c r="C37" s="5" t="n">
        <v>0</v>
      </c>
      <c r="D37" s="5" t="n">
        <v>-14</v>
      </c>
      <c r="E37" s="5" t="n">
        <v>-4</v>
      </c>
    </row>
    <row r="38" spans="1:5">
      <c r="A38" s="4" t="s">
        <v>686</v>
      </c>
    </row>
    <row r="39" spans="1:5">
      <c r="A39" s="3" t="s">
        <v>700</v>
      </c>
    </row>
    <row r="40" spans="1:5">
      <c r="A40" s="4" t="s">
        <v>701</v>
      </c>
      <c r="B40" s="5" t="n">
        <v>40</v>
      </c>
      <c r="C40" s="5" t="n">
        <v>39</v>
      </c>
      <c r="D40" s="5" t="n">
        <v>102</v>
      </c>
      <c r="E40" s="5" t="n">
        <v>101</v>
      </c>
    </row>
    <row r="41" spans="1:5">
      <c r="A41" s="4" t="s">
        <v>706</v>
      </c>
    </row>
    <row r="42" spans="1:5">
      <c r="A42" s="3" t="s">
        <v>700</v>
      </c>
    </row>
    <row r="43" spans="1:5">
      <c r="A43" s="4" t="s">
        <v>707</v>
      </c>
      <c r="B43" s="7" t="n">
        <v>-33</v>
      </c>
      <c r="C43" s="7" t="n">
        <v>-33</v>
      </c>
      <c r="D43" s="7" t="n">
        <v>-112</v>
      </c>
      <c r="E43" s="7" t="n">
        <v>-11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708</v>
      </c>
      <c r="B1" s="2" t="s">
        <v>1</v>
      </c>
    </row>
    <row r="2" spans="1:2">
      <c r="B2" s="2" t="s">
        <v>432</v>
      </c>
    </row>
    <row r="3" spans="1:2">
      <c r="A3" s="4" t="s">
        <v>709</v>
      </c>
    </row>
    <row r="4" spans="1:2">
      <c r="A4" s="4" t="s">
        <v>710</v>
      </c>
      <c r="B4" s="7" t="n">
        <v>350</v>
      </c>
    </row>
    <row r="5" spans="1:2">
      <c r="A5" s="4" t="s">
        <v>562</v>
      </c>
      <c r="B5" s="4" t="s">
        <v>576</v>
      </c>
    </row>
    <row r="6" spans="1:2">
      <c r="A6" s="4" t="s">
        <v>711</v>
      </c>
    </row>
    <row r="7" spans="1:2">
      <c r="A7" s="4" t="s">
        <v>710</v>
      </c>
      <c r="B7" s="7" t="n">
        <v>40</v>
      </c>
    </row>
    <row r="8" spans="1:2">
      <c r="A8" s="4" t="s">
        <v>562</v>
      </c>
      <c r="B8" s="4" t="s">
        <v>580</v>
      </c>
    </row>
    <row r="9" spans="1:2">
      <c r="A9" s="4" t="s">
        <v>712</v>
      </c>
    </row>
    <row r="10" spans="1:2">
      <c r="A10" s="4" t="s">
        <v>710</v>
      </c>
      <c r="B10" s="7" t="n">
        <v>1000</v>
      </c>
    </row>
    <row r="11" spans="1:2">
      <c r="A11" s="4" t="s">
        <v>562</v>
      </c>
      <c r="B11" s="4" t="s">
        <v>565</v>
      </c>
    </row>
    <row r="12" spans="1:2">
      <c r="A12" s="4" t="s">
        <v>713</v>
      </c>
    </row>
    <row r="13" spans="1:2">
      <c r="A13" s="4" t="s">
        <v>710</v>
      </c>
      <c r="B13" s="7" t="n">
        <v>400</v>
      </c>
    </row>
    <row r="14" spans="1:2">
      <c r="A14" s="4" t="s">
        <v>562</v>
      </c>
      <c r="B14" s="4" t="s">
        <v>573</v>
      </c>
    </row>
    <row r="15" spans="1:2">
      <c r="A15" s="4" t="s">
        <v>714</v>
      </c>
    </row>
    <row r="16" spans="1:2">
      <c r="A16" s="4" t="s">
        <v>710</v>
      </c>
      <c r="B16" s="7" t="n">
        <v>875</v>
      </c>
    </row>
    <row r="17" spans="1:2">
      <c r="A17" s="4" t="s">
        <v>562</v>
      </c>
      <c r="B17" s="4" t="s">
        <v>468</v>
      </c>
    </row>
    <row r="18" spans="1:2">
      <c r="A18" s="4" t="s">
        <v>715</v>
      </c>
    </row>
    <row r="19" spans="1:2">
      <c r="A19" s="4" t="s">
        <v>716</v>
      </c>
      <c r="B19" s="4" t="s">
        <v>717</v>
      </c>
    </row>
    <row r="20" spans="1:2">
      <c r="A20" s="4" t="s">
        <v>718</v>
      </c>
    </row>
    <row r="21" spans="1:2">
      <c r="A21" s="4" t="s">
        <v>716</v>
      </c>
      <c r="B21" s="4" t="s">
        <v>717</v>
      </c>
    </row>
    <row r="22" spans="1:2">
      <c r="A22" s="4" t="s">
        <v>719</v>
      </c>
    </row>
    <row r="23" spans="1:2">
      <c r="A23" s="4" t="s">
        <v>716</v>
      </c>
      <c r="B23" s="4" t="s">
        <v>7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25</v>
      </c>
      <c r="D1" s="2" t="s">
        <v>1</v>
      </c>
    </row>
    <row r="2" spans="1:5">
      <c r="B2" s="2" t="s">
        <v>2</v>
      </c>
      <c r="C2" s="2" t="s">
        <v>26</v>
      </c>
      <c r="D2" s="2" t="s">
        <v>2</v>
      </c>
      <c r="E2" s="2" t="s">
        <v>26</v>
      </c>
    </row>
    <row r="3" spans="1:5">
      <c r="A3" s="4" t="s">
        <v>28</v>
      </c>
      <c r="B3" s="7" t="n">
        <v>3174</v>
      </c>
      <c r="C3" s="7" t="n">
        <v>2468</v>
      </c>
      <c r="D3" s="7" t="n">
        <v>8417</v>
      </c>
      <c r="E3" s="7" t="n">
        <v>6530</v>
      </c>
    </row>
    <row r="4" spans="1:5">
      <c r="A4" s="4" t="s">
        <v>29</v>
      </c>
      <c r="B4" s="5" t="n">
        <v>2530</v>
      </c>
      <c r="C4" s="5" t="n">
        <v>1972</v>
      </c>
      <c r="D4" s="5" t="n">
        <v>6804</v>
      </c>
      <c r="E4" s="5" t="n">
        <v>5235</v>
      </c>
    </row>
    <row r="5" spans="1:5">
      <c r="A5" s="4" t="s">
        <v>30</v>
      </c>
      <c r="B5" s="5" t="n">
        <v>127</v>
      </c>
      <c r="C5" s="5" t="n">
        <v>63</v>
      </c>
      <c r="D5" s="5" t="n">
        <v>305</v>
      </c>
      <c r="E5" s="5" t="n">
        <v>183</v>
      </c>
    </row>
    <row r="6" spans="1:5">
      <c r="A6" s="4" t="s">
        <v>31</v>
      </c>
      <c r="B6" s="5" t="n">
        <v>153</v>
      </c>
      <c r="C6" s="5" t="n">
        <v>89</v>
      </c>
      <c r="D6" s="5" t="n">
        <v>402</v>
      </c>
      <c r="E6" s="5" t="n">
        <v>270</v>
      </c>
    </row>
    <row r="7" spans="1:5">
      <c r="A7" s="4" t="s">
        <v>32</v>
      </c>
      <c r="B7" s="5" t="n">
        <v>-1</v>
      </c>
      <c r="C7" s="5" t="n">
        <v>16</v>
      </c>
      <c r="D7" s="5" t="n">
        <v>28</v>
      </c>
      <c r="E7" s="5" t="n">
        <v>30</v>
      </c>
    </row>
    <row r="8" spans="1:5">
      <c r="A8" s="4" t="s">
        <v>33</v>
      </c>
      <c r="B8" s="5" t="n">
        <v>365</v>
      </c>
      <c r="C8" s="5" t="n">
        <v>328</v>
      </c>
      <c r="D8" s="5" t="n">
        <v>878</v>
      </c>
      <c r="E8" s="5" t="n">
        <v>812</v>
      </c>
    </row>
    <row r="9" spans="1:5">
      <c r="A9" s="4" t="s">
        <v>34</v>
      </c>
      <c r="B9" s="5" t="n">
        <v>-13</v>
      </c>
      <c r="C9" s="5" t="n">
        <v>-19</v>
      </c>
      <c r="D9" s="5" t="n">
        <v>-47</v>
      </c>
      <c r="E9" s="5" t="n">
        <v>-43</v>
      </c>
    </row>
    <row r="10" spans="1:5">
      <c r="A10" s="4" t="s">
        <v>721</v>
      </c>
      <c r="B10" s="5" t="n">
        <v>0</v>
      </c>
      <c r="C10" s="5" t="n">
        <v>0</v>
      </c>
      <c r="D10" s="5" t="n">
        <v>0</v>
      </c>
      <c r="E10" s="5" t="n">
        <v>7</v>
      </c>
    </row>
    <row r="11" spans="1:5">
      <c r="A11" s="4" t="s">
        <v>38</v>
      </c>
      <c r="B11" s="5" t="n">
        <v>-14</v>
      </c>
      <c r="C11" s="5" t="n">
        <v>0</v>
      </c>
      <c r="D11" s="5" t="n">
        <v>14</v>
      </c>
      <c r="E11" s="5" t="n">
        <v>4</v>
      </c>
    </row>
    <row r="12" spans="1:5">
      <c r="A12" s="4" t="s">
        <v>39</v>
      </c>
      <c r="B12" s="5" t="n">
        <v>293</v>
      </c>
      <c r="C12" s="5" t="n">
        <v>287</v>
      </c>
      <c r="D12" s="5" t="n">
        <v>646</v>
      </c>
      <c r="E12" s="5" t="n">
        <v>667</v>
      </c>
    </row>
    <row r="13" spans="1:5">
      <c r="A13" s="4" t="s">
        <v>722</v>
      </c>
      <c r="B13" s="5" t="n">
        <v>102</v>
      </c>
      <c r="C13" s="5" t="n">
        <v>79</v>
      </c>
      <c r="D13" s="5" t="n">
        <v>196</v>
      </c>
      <c r="E13" s="5" t="n">
        <v>178</v>
      </c>
    </row>
    <row r="14" spans="1:5">
      <c r="A14" s="4" t="s">
        <v>41</v>
      </c>
      <c r="B14" s="5" t="n">
        <v>2</v>
      </c>
      <c r="C14" s="5" t="n">
        <v>0</v>
      </c>
      <c r="D14" s="5" t="n">
        <v>3</v>
      </c>
      <c r="E14" s="5" t="n">
        <v>0</v>
      </c>
    </row>
    <row r="15" spans="1:5">
      <c r="A15" s="4" t="s">
        <v>42</v>
      </c>
      <c r="B15" s="5" t="n">
        <v>193</v>
      </c>
      <c r="C15" s="5" t="n">
        <v>208</v>
      </c>
      <c r="D15" s="5" t="n">
        <v>453</v>
      </c>
      <c r="E15" s="5" t="n">
        <v>489</v>
      </c>
    </row>
    <row r="16" spans="1:5">
      <c r="A16" s="4" t="s">
        <v>43</v>
      </c>
      <c r="B16" s="5" t="n">
        <v>-29</v>
      </c>
      <c r="C16" s="5" t="n">
        <v>-31</v>
      </c>
      <c r="D16" s="5" t="n">
        <v>-67</v>
      </c>
      <c r="E16" s="5" t="n">
        <v>-77</v>
      </c>
    </row>
    <row r="17" spans="1:5">
      <c r="A17" s="4" t="s">
        <v>44</v>
      </c>
      <c r="B17" s="5" t="n">
        <v>164</v>
      </c>
      <c r="C17" s="5" t="n">
        <v>177</v>
      </c>
      <c r="D17" s="5" t="n">
        <v>386</v>
      </c>
      <c r="E17" s="5" t="n">
        <v>412</v>
      </c>
    </row>
    <row r="18" spans="1:5">
      <c r="A18" s="4" t="s">
        <v>55</v>
      </c>
      <c r="B18" s="5" t="n">
        <v>179</v>
      </c>
      <c r="C18" s="5" t="n">
        <v>252</v>
      </c>
      <c r="D18" s="5" t="n">
        <v>381</v>
      </c>
      <c r="E18" s="5" t="n">
        <v>767</v>
      </c>
    </row>
    <row r="19" spans="1:5">
      <c r="A19" s="4" t="s">
        <v>58</v>
      </c>
      <c r="B19" s="5" t="n">
        <v>151</v>
      </c>
      <c r="C19" s="5" t="n">
        <v>220</v>
      </c>
      <c r="D19" s="5" t="n">
        <v>317</v>
      </c>
      <c r="E19" s="5" t="n">
        <v>687</v>
      </c>
    </row>
    <row r="20" spans="1:5">
      <c r="A20" s="4" t="s">
        <v>382</v>
      </c>
      <c r="B20" s="5" t="n">
        <v>9</v>
      </c>
      <c r="C20" s="5" t="n">
        <v>4</v>
      </c>
      <c r="D20" s="5" t="n">
        <v>15</v>
      </c>
      <c r="E20" s="5" t="n">
        <v>8</v>
      </c>
    </row>
    <row r="21" spans="1:5">
      <c r="A21" s="4" t="s">
        <v>284</v>
      </c>
    </row>
    <row r="22" spans="1:5">
      <c r="A22" s="4" t="s">
        <v>28</v>
      </c>
      <c r="B22" s="5" t="n">
        <v>3174</v>
      </c>
      <c r="C22" s="5" t="n">
        <v>2468</v>
      </c>
      <c r="D22" s="5" t="n">
        <v>8417</v>
      </c>
      <c r="E22" s="5" t="n">
        <v>6530</v>
      </c>
    </row>
    <row r="23" spans="1:5">
      <c r="A23" s="4" t="s">
        <v>29</v>
      </c>
      <c r="B23" s="5" t="n">
        <v>2530</v>
      </c>
      <c r="C23" s="5" t="n">
        <v>1972</v>
      </c>
      <c r="D23" s="5" t="n">
        <v>6804</v>
      </c>
      <c r="E23" s="5" t="n">
        <v>5235</v>
      </c>
    </row>
    <row r="24" spans="1:5">
      <c r="A24" s="4" t="s">
        <v>30</v>
      </c>
      <c r="B24" s="5" t="n">
        <v>127</v>
      </c>
      <c r="C24" s="5" t="n">
        <v>63</v>
      </c>
      <c r="D24" s="5" t="n">
        <v>305</v>
      </c>
      <c r="E24" s="5" t="n">
        <v>183</v>
      </c>
    </row>
    <row r="25" spans="1:5">
      <c r="A25" s="4" t="s">
        <v>31</v>
      </c>
      <c r="B25" s="5" t="n">
        <v>153</v>
      </c>
      <c r="C25" s="5" t="n">
        <v>89</v>
      </c>
      <c r="D25" s="5" t="n">
        <v>402</v>
      </c>
      <c r="E25" s="5" t="n">
        <v>270</v>
      </c>
    </row>
    <row r="26" spans="1:5">
      <c r="A26" s="4" t="s">
        <v>32</v>
      </c>
      <c r="B26" s="5" t="n">
        <v>-1</v>
      </c>
      <c r="C26" s="5" t="n">
        <v>16</v>
      </c>
      <c r="D26" s="5" t="n">
        <v>28</v>
      </c>
      <c r="E26" s="5" t="n">
        <v>30</v>
      </c>
    </row>
    <row r="27" spans="1:5">
      <c r="A27" s="4" t="s">
        <v>33</v>
      </c>
      <c r="B27" s="5" t="n">
        <v>365</v>
      </c>
      <c r="C27" s="5" t="n">
        <v>328</v>
      </c>
      <c r="D27" s="5" t="n">
        <v>878</v>
      </c>
      <c r="E27" s="5" t="n">
        <v>812</v>
      </c>
    </row>
    <row r="28" spans="1:5">
      <c r="A28" s="4" t="s">
        <v>34</v>
      </c>
      <c r="B28" s="5" t="n">
        <v>-13</v>
      </c>
      <c r="C28" s="5" t="n">
        <v>-19</v>
      </c>
      <c r="D28" s="5" t="n">
        <v>-47</v>
      </c>
      <c r="E28" s="5" t="n">
        <v>-43</v>
      </c>
    </row>
    <row r="29" spans="1:5">
      <c r="A29" s="4" t="s">
        <v>721</v>
      </c>
      <c r="C29" s="5" t="n">
        <v>0</v>
      </c>
      <c r="E29" s="5" t="n">
        <v>7</v>
      </c>
    </row>
    <row r="30" spans="1:5">
      <c r="A30" s="4" t="s">
        <v>723</v>
      </c>
      <c r="B30" s="5" t="n">
        <v>99</v>
      </c>
      <c r="C30" s="5" t="n">
        <v>60</v>
      </c>
      <c r="D30" s="5" t="n">
        <v>265</v>
      </c>
      <c r="E30" s="5" t="n">
        <v>177</v>
      </c>
    </row>
    <row r="31" spans="1:5">
      <c r="A31" s="4" t="s">
        <v>724</v>
      </c>
      <c r="D31" s="5" t="n">
        <v>0</v>
      </c>
      <c r="E31" s="5" t="n">
        <v>0</v>
      </c>
    </row>
    <row r="32" spans="1:5">
      <c r="A32" s="4" t="s">
        <v>38</v>
      </c>
      <c r="B32" s="5" t="n">
        <v>-14</v>
      </c>
      <c r="C32" s="5" t="n">
        <v>0</v>
      </c>
      <c r="D32" s="5" t="n">
        <v>14</v>
      </c>
      <c r="E32" s="5" t="n">
        <v>4</v>
      </c>
    </row>
    <row r="33" spans="1:5">
      <c r="A33" s="4" t="s">
        <v>39</v>
      </c>
      <c r="B33" s="5" t="n">
        <v>293</v>
      </c>
      <c r="C33" s="5" t="n">
        <v>287</v>
      </c>
      <c r="D33" s="5" t="n">
        <v>646</v>
      </c>
      <c r="E33" s="5" t="n">
        <v>667</v>
      </c>
    </row>
    <row r="34" spans="1:5">
      <c r="A34" s="4" t="s">
        <v>722</v>
      </c>
      <c r="B34" s="5" t="n">
        <v>102</v>
      </c>
      <c r="C34" s="5" t="n">
        <v>79</v>
      </c>
      <c r="D34" s="5" t="n">
        <v>196</v>
      </c>
      <c r="E34" s="5" t="n">
        <v>178</v>
      </c>
    </row>
    <row r="35" spans="1:5">
      <c r="A35" s="4" t="s">
        <v>41</v>
      </c>
      <c r="B35" s="5" t="n">
        <v>2</v>
      </c>
      <c r="C35" s="5" t="n">
        <v>0</v>
      </c>
      <c r="D35" s="5" t="n">
        <v>3</v>
      </c>
      <c r="E35" s="5" t="n">
        <v>0</v>
      </c>
    </row>
    <row r="36" spans="1:5">
      <c r="A36" s="4" t="s">
        <v>42</v>
      </c>
      <c r="B36" s="5" t="n">
        <v>193</v>
      </c>
      <c r="C36" s="5" t="n">
        <v>208</v>
      </c>
      <c r="D36" s="5" t="n">
        <v>453</v>
      </c>
      <c r="E36" s="5" t="n">
        <v>489</v>
      </c>
    </row>
    <row r="37" spans="1:5">
      <c r="A37" s="4" t="s">
        <v>43</v>
      </c>
      <c r="B37" s="5" t="n">
        <v>-29</v>
      </c>
      <c r="C37" s="5" t="n">
        <v>-31</v>
      </c>
      <c r="D37" s="5" t="n">
        <v>-67</v>
      </c>
      <c r="E37" s="5" t="n">
        <v>-77</v>
      </c>
    </row>
    <row r="38" spans="1:5">
      <c r="A38" s="4" t="s">
        <v>44</v>
      </c>
      <c r="B38" s="5" t="n">
        <v>164</v>
      </c>
      <c r="C38" s="5" t="n">
        <v>177</v>
      </c>
      <c r="D38" s="5" t="n">
        <v>386</v>
      </c>
      <c r="E38" s="5" t="n">
        <v>412</v>
      </c>
    </row>
    <row r="39" spans="1:5">
      <c r="A39" s="4" t="s">
        <v>55</v>
      </c>
      <c r="B39" s="5" t="n">
        <v>179</v>
      </c>
      <c r="C39" s="5" t="n">
        <v>252</v>
      </c>
      <c r="D39" s="5" t="n">
        <v>381</v>
      </c>
      <c r="E39" s="5" t="n">
        <v>767</v>
      </c>
    </row>
    <row r="40" spans="1:5">
      <c r="A40" s="4" t="s">
        <v>725</v>
      </c>
      <c r="B40" s="5" t="n">
        <v>-28</v>
      </c>
      <c r="C40" s="5" t="n">
        <v>-32</v>
      </c>
      <c r="D40" s="5" t="n">
        <v>-64</v>
      </c>
      <c r="E40" s="5" t="n">
        <v>-80</v>
      </c>
    </row>
    <row r="41" spans="1:5">
      <c r="A41" s="4" t="s">
        <v>58</v>
      </c>
      <c r="B41" s="5" t="n">
        <v>151</v>
      </c>
      <c r="C41" s="5" t="n">
        <v>220</v>
      </c>
      <c r="D41" s="5" t="n">
        <v>317</v>
      </c>
      <c r="E41" s="5" t="n">
        <v>687</v>
      </c>
    </row>
    <row r="42" spans="1:5">
      <c r="A42" s="4" t="s">
        <v>726</v>
      </c>
    </row>
    <row r="43" spans="1:5">
      <c r="A43" s="4" t="s">
        <v>28</v>
      </c>
      <c r="B43" s="4" t="s">
        <v>84</v>
      </c>
      <c r="C43" s="4" t="s">
        <v>84</v>
      </c>
    </row>
    <row r="44" spans="1:5">
      <c r="A44" s="4" t="s">
        <v>29</v>
      </c>
      <c r="B44" s="4" t="s">
        <v>84</v>
      </c>
      <c r="C44" s="4" t="s">
        <v>84</v>
      </c>
    </row>
    <row r="45" spans="1:5">
      <c r="A45" s="4" t="s">
        <v>30</v>
      </c>
      <c r="B45" s="4" t="s">
        <v>84</v>
      </c>
      <c r="C45" s="4" t="s">
        <v>84</v>
      </c>
    </row>
    <row r="46" spans="1:5">
      <c r="A46" s="4" t="s">
        <v>31</v>
      </c>
      <c r="B46" s="4" t="s">
        <v>84</v>
      </c>
      <c r="C46" s="4" t="s">
        <v>84</v>
      </c>
    </row>
    <row r="47" spans="1:5">
      <c r="A47" s="4" t="s">
        <v>32</v>
      </c>
      <c r="B47" s="4" t="s">
        <v>84</v>
      </c>
      <c r="C47" s="4" t="s">
        <v>84</v>
      </c>
      <c r="D47" s="5" t="n">
        <v>9</v>
      </c>
    </row>
    <row r="48" spans="1:5">
      <c r="A48" s="4" t="s">
        <v>33</v>
      </c>
      <c r="B48" s="5" t="n">
        <v>0</v>
      </c>
      <c r="D48" s="5" t="n">
        <v>-9</v>
      </c>
    </row>
    <row r="49" spans="1:5">
      <c r="A49" s="4" t="s">
        <v>34</v>
      </c>
      <c r="B49" s="4" t="s">
        <v>84</v>
      </c>
      <c r="C49" s="4" t="s">
        <v>84</v>
      </c>
    </row>
    <row r="50" spans="1:5">
      <c r="A50" s="4" t="s">
        <v>723</v>
      </c>
      <c r="B50" s="4" t="s">
        <v>84</v>
      </c>
      <c r="C50" s="4" t="s">
        <v>84</v>
      </c>
    </row>
    <row r="51" spans="1:5">
      <c r="A51" s="4" t="s">
        <v>724</v>
      </c>
      <c r="B51" s="4" t="s">
        <v>84</v>
      </c>
      <c r="C51" s="4" t="s">
        <v>84</v>
      </c>
    </row>
    <row r="52" spans="1:5">
      <c r="A52" s="4" t="s">
        <v>38</v>
      </c>
      <c r="B52" s="4" t="s">
        <v>84</v>
      </c>
      <c r="C52" s="4" t="s">
        <v>84</v>
      </c>
    </row>
    <row r="53" spans="1:5">
      <c r="A53" s="4" t="s">
        <v>39</v>
      </c>
      <c r="B53" s="5" t="n">
        <v>0</v>
      </c>
      <c r="D53" s="5" t="n">
        <v>-9</v>
      </c>
    </row>
    <row r="54" spans="1:5">
      <c r="A54" s="4" t="s">
        <v>722</v>
      </c>
      <c r="B54" s="4" t="s">
        <v>84</v>
      </c>
      <c r="C54" s="4" t="s">
        <v>84</v>
      </c>
      <c r="D54" s="5" t="n">
        <v>-2</v>
      </c>
      <c r="E54" s="4" t="s">
        <v>84</v>
      </c>
    </row>
    <row r="55" spans="1:5">
      <c r="A55" s="4" t="s">
        <v>41</v>
      </c>
      <c r="B55" s="5" t="n">
        <v>164</v>
      </c>
      <c r="C55" s="5" t="n">
        <v>177</v>
      </c>
      <c r="D55" s="5" t="n">
        <v>393</v>
      </c>
      <c r="E55" s="5" t="n">
        <v>412</v>
      </c>
    </row>
    <row r="56" spans="1:5">
      <c r="A56" s="4" t="s">
        <v>42</v>
      </c>
      <c r="B56" s="5" t="n">
        <v>164</v>
      </c>
      <c r="C56" s="5" t="n">
        <v>177</v>
      </c>
      <c r="D56" s="5" t="n">
        <v>386</v>
      </c>
      <c r="E56" s="5" t="n">
        <v>412</v>
      </c>
    </row>
    <row r="57" spans="1:5">
      <c r="A57" s="4" t="s">
        <v>43</v>
      </c>
      <c r="B57" s="4" t="s">
        <v>84</v>
      </c>
      <c r="C57" s="4" t="s">
        <v>84</v>
      </c>
    </row>
    <row r="58" spans="1:5">
      <c r="A58" s="4" t="s">
        <v>44</v>
      </c>
      <c r="B58" s="5" t="n">
        <v>164</v>
      </c>
      <c r="C58" s="5" t="n">
        <v>177</v>
      </c>
      <c r="D58" s="5" t="n">
        <v>386</v>
      </c>
      <c r="E58" s="5" t="n">
        <v>412</v>
      </c>
    </row>
    <row r="59" spans="1:5">
      <c r="A59" s="4" t="s">
        <v>55</v>
      </c>
      <c r="B59" s="5" t="n">
        <v>151</v>
      </c>
      <c r="C59" s="5" t="n">
        <v>220</v>
      </c>
      <c r="D59" s="5" t="n">
        <v>317</v>
      </c>
      <c r="E59" s="5" t="n">
        <v>687</v>
      </c>
    </row>
    <row r="60" spans="1:5">
      <c r="A60" s="4" t="s">
        <v>725</v>
      </c>
      <c r="B60" s="4" t="s">
        <v>84</v>
      </c>
      <c r="C60" s="4" t="s">
        <v>84</v>
      </c>
      <c r="E60" s="4" t="s">
        <v>84</v>
      </c>
    </row>
    <row r="61" spans="1:5">
      <c r="A61" s="4" t="s">
        <v>58</v>
      </c>
      <c r="B61" s="5" t="n">
        <v>151</v>
      </c>
      <c r="C61" s="5" t="n">
        <v>220</v>
      </c>
      <c r="D61" s="5" t="n">
        <v>317</v>
      </c>
      <c r="E61" s="5" t="n">
        <v>687</v>
      </c>
    </row>
    <row r="62" spans="1:5">
      <c r="A62" s="4" t="s">
        <v>727</v>
      </c>
    </row>
    <row r="63" spans="1:5">
      <c r="A63" s="4" t="s">
        <v>28</v>
      </c>
      <c r="B63" s="4" t="s">
        <v>84</v>
      </c>
      <c r="C63" s="4" t="s">
        <v>84</v>
      </c>
    </row>
    <row r="64" spans="1:5">
      <c r="A64" s="4" t="s">
        <v>29</v>
      </c>
      <c r="B64" s="4" t="s">
        <v>84</v>
      </c>
      <c r="C64" s="4" t="s">
        <v>84</v>
      </c>
      <c r="D64" s="4" t="s">
        <v>84</v>
      </c>
      <c r="E64" s="4" t="s">
        <v>84</v>
      </c>
    </row>
    <row r="65" spans="1:5">
      <c r="A65" s="4" t="s">
        <v>30</v>
      </c>
      <c r="B65" s="4" t="s">
        <v>84</v>
      </c>
      <c r="C65" s="4" t="s">
        <v>84</v>
      </c>
    </row>
    <row r="66" spans="1:5">
      <c r="A66" s="4" t="s">
        <v>31</v>
      </c>
      <c r="B66" s="5" t="n">
        <v>3</v>
      </c>
      <c r="C66" s="5" t="n">
        <v>3</v>
      </c>
      <c r="D66" s="5" t="n">
        <v>8</v>
      </c>
      <c r="E66" s="5" t="n">
        <v>8</v>
      </c>
    </row>
    <row r="67" spans="1:5">
      <c r="A67" s="4" t="s">
        <v>32</v>
      </c>
      <c r="B67" s="4" t="s">
        <v>84</v>
      </c>
      <c r="C67" s="4" t="s">
        <v>84</v>
      </c>
      <c r="D67" s="5" t="n">
        <v>3</v>
      </c>
      <c r="E67" s="4" t="s">
        <v>84</v>
      </c>
    </row>
    <row r="68" spans="1:5">
      <c r="A68" s="4" t="s">
        <v>33</v>
      </c>
      <c r="B68" s="5" t="n">
        <v>-3</v>
      </c>
      <c r="C68" s="5" t="n">
        <v>-3</v>
      </c>
      <c r="D68" s="5" t="n">
        <v>-11</v>
      </c>
      <c r="E68" s="5" t="n">
        <v>-8</v>
      </c>
    </row>
    <row r="69" spans="1:5">
      <c r="A69" s="4" t="s">
        <v>34</v>
      </c>
      <c r="B69" s="4" t="s">
        <v>84</v>
      </c>
      <c r="C69" s="4" t="s">
        <v>84</v>
      </c>
    </row>
    <row r="70" spans="1:5">
      <c r="A70" s="4" t="s">
        <v>721</v>
      </c>
      <c r="C70" s="4" t="s">
        <v>84</v>
      </c>
      <c r="E70" s="5" t="n">
        <v>6</v>
      </c>
    </row>
    <row r="71" spans="1:5">
      <c r="A71" s="4" t="s">
        <v>723</v>
      </c>
      <c r="B71" s="5" t="n">
        <v>24</v>
      </c>
      <c r="C71" s="5" t="n">
        <v>16</v>
      </c>
      <c r="D71" s="5" t="n">
        <v>69</v>
      </c>
      <c r="E71" s="5" t="n">
        <v>49</v>
      </c>
    </row>
    <row r="72" spans="1:5">
      <c r="A72" s="4" t="s">
        <v>724</v>
      </c>
      <c r="B72" s="4" t="s">
        <v>84</v>
      </c>
      <c r="C72" s="4" t="s">
        <v>84</v>
      </c>
      <c r="E72" s="4" t="s">
        <v>84</v>
      </c>
    </row>
    <row r="73" spans="1:5">
      <c r="A73" s="4" t="s">
        <v>38</v>
      </c>
      <c r="B73" s="5" t="n">
        <v>3</v>
      </c>
      <c r="C73" s="5" t="n">
        <v>23</v>
      </c>
      <c r="D73" s="5" t="n">
        <v>10</v>
      </c>
      <c r="E73" s="5" t="n">
        <v>78</v>
      </c>
    </row>
    <row r="74" spans="1:5">
      <c r="A74" s="4" t="s">
        <v>39</v>
      </c>
      <c r="B74" s="5" t="n">
        <v>-30</v>
      </c>
      <c r="C74" s="5" t="n">
        <v>-42</v>
      </c>
      <c r="D74" s="5" t="n">
        <v>-90</v>
      </c>
      <c r="E74" s="5" t="n">
        <v>-141</v>
      </c>
    </row>
    <row r="75" spans="1:5">
      <c r="A75" s="4" t="s">
        <v>722</v>
      </c>
      <c r="B75" s="5" t="n">
        <v>-7</v>
      </c>
      <c r="C75" s="5" t="n">
        <v>-16</v>
      </c>
      <c r="D75" s="5" t="n">
        <v>-21</v>
      </c>
      <c r="E75" s="5" t="n">
        <v>-54</v>
      </c>
    </row>
    <row r="76" spans="1:5">
      <c r="A76" s="4" t="s">
        <v>41</v>
      </c>
      <c r="B76" s="5" t="n">
        <v>52</v>
      </c>
      <c r="C76" s="5" t="n">
        <v>67</v>
      </c>
      <c r="D76" s="5" t="n">
        <v>154</v>
      </c>
      <c r="E76" s="5" t="n">
        <v>167</v>
      </c>
    </row>
    <row r="77" spans="1:5">
      <c r="A77" s="4" t="s">
        <v>42</v>
      </c>
      <c r="B77" s="5" t="n">
        <v>29</v>
      </c>
      <c r="C77" s="5" t="n">
        <v>41</v>
      </c>
      <c r="D77" s="5" t="n">
        <v>85</v>
      </c>
      <c r="E77" s="5" t="n">
        <v>80</v>
      </c>
    </row>
    <row r="78" spans="1:5">
      <c r="A78" s="4" t="s">
        <v>43</v>
      </c>
      <c r="B78" s="4" t="s">
        <v>84</v>
      </c>
      <c r="C78" s="4" t="s">
        <v>84</v>
      </c>
    </row>
    <row r="79" spans="1:5">
      <c r="A79" s="4" t="s">
        <v>44</v>
      </c>
      <c r="B79" s="5" t="n">
        <v>29</v>
      </c>
      <c r="C79" s="5" t="n">
        <v>41</v>
      </c>
      <c r="D79" s="5" t="n">
        <v>85</v>
      </c>
      <c r="E79" s="5" t="n">
        <v>80</v>
      </c>
    </row>
    <row r="80" spans="1:5">
      <c r="A80" s="4" t="s">
        <v>55</v>
      </c>
      <c r="B80" s="5" t="n">
        <v>22</v>
      </c>
      <c r="C80" s="5" t="n">
        <v>37</v>
      </c>
      <c r="D80" s="5" t="n">
        <v>84</v>
      </c>
      <c r="E80" s="5" t="n">
        <v>83</v>
      </c>
    </row>
    <row r="81" spans="1:5">
      <c r="A81" s="4" t="s">
        <v>725</v>
      </c>
      <c r="B81" s="4" t="s">
        <v>84</v>
      </c>
      <c r="C81" s="4" t="s">
        <v>84</v>
      </c>
    </row>
    <row r="82" spans="1:5">
      <c r="A82" s="4" t="s">
        <v>58</v>
      </c>
      <c r="B82" s="5" t="n">
        <v>22</v>
      </c>
      <c r="C82" s="5" t="n">
        <v>37</v>
      </c>
      <c r="D82" s="5" t="n">
        <v>84</v>
      </c>
      <c r="E82" s="5" t="n">
        <v>83</v>
      </c>
    </row>
    <row r="83" spans="1:5">
      <c r="A83" s="4" t="s">
        <v>728</v>
      </c>
    </row>
    <row r="84" spans="1:5">
      <c r="A84" s="4" t="s">
        <v>28</v>
      </c>
      <c r="B84" s="5" t="n">
        <v>973</v>
      </c>
      <c r="C84" s="5" t="n">
        <v>614</v>
      </c>
      <c r="D84" s="5" t="n">
        <v>2550</v>
      </c>
      <c r="E84" s="5" t="n">
        <v>1745</v>
      </c>
    </row>
    <row r="85" spans="1:5">
      <c r="A85" s="4" t="s">
        <v>29</v>
      </c>
      <c r="B85" s="5" t="n">
        <v>826</v>
      </c>
      <c r="C85" s="5" t="n">
        <v>522</v>
      </c>
      <c r="D85" s="5" t="n">
        <v>2180</v>
      </c>
      <c r="E85" s="5" t="n">
        <v>1497</v>
      </c>
    </row>
    <row r="86" spans="1:5">
      <c r="A86" s="4" t="s">
        <v>30</v>
      </c>
      <c r="B86" s="5" t="n">
        <v>38</v>
      </c>
      <c r="C86" s="5" t="n">
        <v>10</v>
      </c>
      <c r="D86" s="5" t="n">
        <v>81</v>
      </c>
      <c r="E86" s="5" t="n">
        <v>30</v>
      </c>
    </row>
    <row r="87" spans="1:5">
      <c r="A87" s="4" t="s">
        <v>31</v>
      </c>
      <c r="B87" s="5" t="n">
        <v>60</v>
      </c>
      <c r="C87" s="5" t="n">
        <v>31</v>
      </c>
      <c r="D87" s="5" t="n">
        <v>156</v>
      </c>
      <c r="E87" s="5" t="n">
        <v>99</v>
      </c>
    </row>
    <row r="88" spans="1:5">
      <c r="A88" s="4" t="s">
        <v>32</v>
      </c>
      <c r="B88" s="5" t="n">
        <v>10</v>
      </c>
      <c r="C88" s="4" t="s">
        <v>84</v>
      </c>
      <c r="D88" s="5" t="n">
        <v>15</v>
      </c>
      <c r="E88" s="5" t="n">
        <v>2</v>
      </c>
    </row>
    <row r="89" spans="1:5">
      <c r="A89" s="4" t="s">
        <v>33</v>
      </c>
      <c r="B89" s="5" t="n">
        <v>39</v>
      </c>
      <c r="C89" s="5" t="n">
        <v>51</v>
      </c>
      <c r="D89" s="5" t="n">
        <v>118</v>
      </c>
      <c r="E89" s="5" t="n">
        <v>117</v>
      </c>
    </row>
    <row r="90" spans="1:5">
      <c r="A90" s="4" t="s">
        <v>34</v>
      </c>
      <c r="B90" s="5" t="n">
        <v>-6</v>
      </c>
      <c r="C90" s="5" t="n">
        <v>-13</v>
      </c>
      <c r="D90" s="5" t="n">
        <v>-17</v>
      </c>
      <c r="E90" s="5" t="n">
        <v>-33</v>
      </c>
    </row>
    <row r="91" spans="1:5">
      <c r="A91" s="4" t="s">
        <v>721</v>
      </c>
      <c r="E91" s="4" t="s">
        <v>84</v>
      </c>
    </row>
    <row r="92" spans="1:5">
      <c r="A92" s="4" t="s">
        <v>723</v>
      </c>
      <c r="B92" s="5" t="n">
        <v>33</v>
      </c>
      <c r="C92" s="5" t="n">
        <v>25</v>
      </c>
      <c r="D92" s="5" t="n">
        <v>87</v>
      </c>
      <c r="E92" s="5" t="n">
        <v>69</v>
      </c>
    </row>
    <row r="93" spans="1:5">
      <c r="A93" s="4" t="s">
        <v>724</v>
      </c>
      <c r="B93" s="5" t="n">
        <v>-14</v>
      </c>
      <c r="C93" s="5" t="n">
        <v>-15</v>
      </c>
      <c r="D93" s="5" t="n">
        <v>-37</v>
      </c>
      <c r="E93" s="5" t="n">
        <v>-33</v>
      </c>
    </row>
    <row r="94" spans="1:5">
      <c r="A94" s="4" t="s">
        <v>38</v>
      </c>
      <c r="B94" s="5" t="n">
        <v>1</v>
      </c>
      <c r="C94" s="4" t="s">
        <v>84</v>
      </c>
      <c r="D94" s="4" t="s">
        <v>84</v>
      </c>
      <c r="E94" s="5" t="n">
        <v>-1</v>
      </c>
    </row>
    <row r="95" spans="1:5">
      <c r="A95" s="4" t="s">
        <v>39</v>
      </c>
      <c r="B95" s="5" t="n">
        <v>25</v>
      </c>
      <c r="C95" s="5" t="n">
        <v>54</v>
      </c>
      <c r="D95" s="5" t="n">
        <v>85</v>
      </c>
      <c r="E95" s="5" t="n">
        <v>115</v>
      </c>
    </row>
    <row r="96" spans="1:5">
      <c r="A96" s="4" t="s">
        <v>722</v>
      </c>
      <c r="B96" s="5" t="n">
        <v>13</v>
      </c>
      <c r="C96" s="5" t="n">
        <v>18</v>
      </c>
      <c r="D96" s="5" t="n">
        <v>30</v>
      </c>
      <c r="E96" s="5" t="n">
        <v>38</v>
      </c>
    </row>
    <row r="97" spans="1:5">
      <c r="A97" s="4" t="s">
        <v>41</v>
      </c>
      <c r="B97" s="5" t="n">
        <v>109</v>
      </c>
      <c r="C97" s="5" t="n">
        <v>110</v>
      </c>
      <c r="D97" s="5" t="n">
        <v>258</v>
      </c>
      <c r="E97" s="5" t="n">
        <v>267</v>
      </c>
    </row>
    <row r="98" spans="1:5">
      <c r="A98" s="4" t="s">
        <v>42</v>
      </c>
      <c r="B98" s="5" t="n">
        <v>121</v>
      </c>
      <c r="C98" s="5" t="n">
        <v>146</v>
      </c>
      <c r="D98" s="5" t="n">
        <v>313</v>
      </c>
      <c r="E98" s="5" t="n">
        <v>344</v>
      </c>
    </row>
    <row r="99" spans="1:5">
      <c r="A99" s="4" t="s">
        <v>43</v>
      </c>
      <c r="B99" s="4" t="s">
        <v>84</v>
      </c>
      <c r="C99" s="4" t="s">
        <v>84</v>
      </c>
      <c r="E99" s="4" t="s">
        <v>84</v>
      </c>
    </row>
    <row r="100" spans="1:5">
      <c r="A100" s="4" t="s">
        <v>44</v>
      </c>
      <c r="B100" s="5" t="n">
        <v>121</v>
      </c>
      <c r="C100" s="5" t="n">
        <v>146</v>
      </c>
      <c r="D100" s="5" t="n">
        <v>313</v>
      </c>
      <c r="E100" s="5" t="n">
        <v>344</v>
      </c>
    </row>
    <row r="101" spans="1:5">
      <c r="A101" s="4" t="s">
        <v>55</v>
      </c>
      <c r="B101" s="5" t="n">
        <v>55</v>
      </c>
      <c r="C101" s="5" t="n">
        <v>184</v>
      </c>
      <c r="D101" s="5" t="n">
        <v>217</v>
      </c>
      <c r="E101" s="5" t="n">
        <v>429</v>
      </c>
    </row>
    <row r="102" spans="1:5">
      <c r="A102" s="4" t="s">
        <v>725</v>
      </c>
      <c r="B102" s="4" t="s">
        <v>84</v>
      </c>
      <c r="C102" s="4" t="s">
        <v>84</v>
      </c>
      <c r="E102" s="4" t="s">
        <v>84</v>
      </c>
    </row>
    <row r="103" spans="1:5">
      <c r="A103" s="4" t="s">
        <v>58</v>
      </c>
      <c r="B103" s="5" t="n">
        <v>55</v>
      </c>
      <c r="C103" s="5" t="n">
        <v>184</v>
      </c>
      <c r="D103" s="5" t="n">
        <v>217</v>
      </c>
      <c r="E103" s="5" t="n">
        <v>429</v>
      </c>
    </row>
    <row r="104" spans="1:5">
      <c r="A104" s="4" t="s">
        <v>729</v>
      </c>
    </row>
    <row r="105" spans="1:5">
      <c r="A105" s="4" t="s">
        <v>28</v>
      </c>
      <c r="B105" s="5" t="n">
        <v>2335</v>
      </c>
      <c r="C105" s="5" t="n">
        <v>1962</v>
      </c>
      <c r="D105" s="5" t="n">
        <v>6251</v>
      </c>
      <c r="E105" s="5" t="n">
        <v>5090</v>
      </c>
    </row>
    <row r="106" spans="1:5">
      <c r="A106" s="4" t="s">
        <v>29</v>
      </c>
      <c r="B106" s="5" t="n">
        <v>1838</v>
      </c>
      <c r="C106" s="5" t="n">
        <v>1558</v>
      </c>
      <c r="D106" s="5" t="n">
        <v>5008</v>
      </c>
      <c r="E106" s="5" t="n">
        <v>4043</v>
      </c>
    </row>
    <row r="107" spans="1:5">
      <c r="A107" s="4" t="s">
        <v>30</v>
      </c>
      <c r="B107" s="5" t="n">
        <v>89</v>
      </c>
      <c r="C107" s="5" t="n">
        <v>53</v>
      </c>
      <c r="D107" s="5" t="n">
        <v>224</v>
      </c>
      <c r="E107" s="5" t="n">
        <v>153</v>
      </c>
    </row>
    <row r="108" spans="1:5">
      <c r="A108" s="4" t="s">
        <v>31</v>
      </c>
      <c r="B108" s="5" t="n">
        <v>90</v>
      </c>
      <c r="C108" s="5" t="n">
        <v>55</v>
      </c>
      <c r="D108" s="5" t="n">
        <v>238</v>
      </c>
      <c r="E108" s="5" t="n">
        <v>163</v>
      </c>
    </row>
    <row r="109" spans="1:5">
      <c r="A109" s="4" t="s">
        <v>32</v>
      </c>
      <c r="B109" s="5" t="n">
        <v>-11</v>
      </c>
      <c r="C109" s="5" t="n">
        <v>16</v>
      </c>
      <c r="D109" s="5" t="n">
        <v>1</v>
      </c>
      <c r="E109" s="5" t="n">
        <v>28</v>
      </c>
    </row>
    <row r="110" spans="1:5">
      <c r="A110" s="4" t="s">
        <v>33</v>
      </c>
      <c r="B110" s="5" t="n">
        <v>329</v>
      </c>
      <c r="C110" s="5" t="n">
        <v>280</v>
      </c>
      <c r="D110" s="5" t="n">
        <v>780</v>
      </c>
      <c r="E110" s="5" t="n">
        <v>703</v>
      </c>
    </row>
    <row r="111" spans="1:5">
      <c r="A111" s="4" t="s">
        <v>34</v>
      </c>
      <c r="B111" s="5" t="n">
        <v>-7</v>
      </c>
      <c r="C111" s="5" t="n">
        <v>-6</v>
      </c>
      <c r="D111" s="5" t="n">
        <v>-30</v>
      </c>
      <c r="E111" s="5" t="n">
        <v>-10</v>
      </c>
    </row>
    <row r="112" spans="1:5">
      <c r="A112" s="4" t="s">
        <v>721</v>
      </c>
      <c r="C112" s="4" t="s">
        <v>84</v>
      </c>
      <c r="E112" s="5" t="n">
        <v>1</v>
      </c>
    </row>
    <row r="113" spans="1:5">
      <c r="A113" s="4" t="s">
        <v>723</v>
      </c>
      <c r="B113" s="5" t="n">
        <v>42</v>
      </c>
      <c r="C113" s="5" t="n">
        <v>19</v>
      </c>
      <c r="D113" s="5" t="n">
        <v>109</v>
      </c>
      <c r="E113" s="5" t="n">
        <v>59</v>
      </c>
    </row>
    <row r="114" spans="1:5">
      <c r="A114" s="4" t="s">
        <v>724</v>
      </c>
      <c r="B114" s="5" t="n">
        <v>14</v>
      </c>
      <c r="C114" s="5" t="n">
        <v>15</v>
      </c>
      <c r="D114" s="5" t="n">
        <v>37</v>
      </c>
      <c r="E114" s="5" t="n">
        <v>33</v>
      </c>
    </row>
    <row r="115" spans="1:5">
      <c r="A115" s="4" t="s">
        <v>38</v>
      </c>
      <c r="B115" s="5" t="n">
        <v>-15</v>
      </c>
      <c r="C115" s="4" t="s">
        <v>84</v>
      </c>
      <c r="D115" s="5" t="n">
        <v>15</v>
      </c>
      <c r="E115" s="5" t="n">
        <v>5</v>
      </c>
    </row>
    <row r="116" spans="1:5">
      <c r="A116" s="4" t="s">
        <v>39</v>
      </c>
      <c r="B116" s="5" t="n">
        <v>295</v>
      </c>
      <c r="C116" s="5" t="n">
        <v>252</v>
      </c>
      <c r="D116" s="5" t="n">
        <v>649</v>
      </c>
      <c r="E116" s="5" t="n">
        <v>615</v>
      </c>
    </row>
    <row r="117" spans="1:5">
      <c r="A117" s="4" t="s">
        <v>722</v>
      </c>
      <c r="B117" s="5" t="n">
        <v>96</v>
      </c>
      <c r="C117" s="5" t="n">
        <v>69</v>
      </c>
      <c r="D117" s="5" t="n">
        <v>187</v>
      </c>
      <c r="E117" s="5" t="n">
        <v>167</v>
      </c>
    </row>
    <row r="118" spans="1:5">
      <c r="A118" s="4" t="s">
        <v>41</v>
      </c>
      <c r="B118" s="5" t="n">
        <v>1</v>
      </c>
      <c r="C118" s="4" t="s">
        <v>84</v>
      </c>
      <c r="D118" s="5" t="n">
        <v>1</v>
      </c>
      <c r="E118" s="4" t="s">
        <v>84</v>
      </c>
    </row>
    <row r="119" spans="1:5">
      <c r="A119" s="4" t="s">
        <v>42</v>
      </c>
      <c r="B119" s="5" t="n">
        <v>200</v>
      </c>
      <c r="C119" s="5" t="n">
        <v>183</v>
      </c>
      <c r="D119" s="5" t="n">
        <v>463</v>
      </c>
      <c r="E119" s="5" t="n">
        <v>448</v>
      </c>
    </row>
    <row r="120" spans="1:5">
      <c r="A120" s="4" t="s">
        <v>43</v>
      </c>
      <c r="B120" s="5" t="n">
        <v>-29</v>
      </c>
      <c r="C120" s="5" t="n">
        <v>-31</v>
      </c>
      <c r="D120" s="5" t="n">
        <v>-67</v>
      </c>
      <c r="E120" s="5" t="n">
        <v>-77</v>
      </c>
    </row>
    <row r="121" spans="1:5">
      <c r="A121" s="4" t="s">
        <v>44</v>
      </c>
      <c r="B121" s="5" t="n">
        <v>171</v>
      </c>
      <c r="C121" s="5" t="n">
        <v>152</v>
      </c>
      <c r="D121" s="5" t="n">
        <v>396</v>
      </c>
      <c r="E121" s="5" t="n">
        <v>371</v>
      </c>
    </row>
    <row r="122" spans="1:5">
      <c r="A122" s="4" t="s">
        <v>55</v>
      </c>
      <c r="B122" s="5" t="n">
        <v>196</v>
      </c>
      <c r="C122" s="5" t="n">
        <v>245</v>
      </c>
      <c r="D122" s="5" t="n">
        <v>401</v>
      </c>
      <c r="E122" s="5" t="n">
        <v>787</v>
      </c>
    </row>
    <row r="123" spans="1:5">
      <c r="A123" s="4" t="s">
        <v>725</v>
      </c>
      <c r="B123" s="5" t="n">
        <v>-28</v>
      </c>
      <c r="C123" s="5" t="n">
        <v>-32</v>
      </c>
      <c r="D123" s="5" t="n">
        <v>-64</v>
      </c>
      <c r="E123" s="5" t="n">
        <v>-80</v>
      </c>
    </row>
    <row r="124" spans="1:5">
      <c r="A124" s="4" t="s">
        <v>58</v>
      </c>
      <c r="B124" s="5" t="n">
        <v>168</v>
      </c>
      <c r="C124" s="5" t="n">
        <v>213</v>
      </c>
      <c r="D124" s="5" t="n">
        <v>337</v>
      </c>
      <c r="E124" s="5" t="n">
        <v>707</v>
      </c>
    </row>
    <row r="125" spans="1:5">
      <c r="A125" s="4" t="s">
        <v>277</v>
      </c>
    </row>
    <row r="126" spans="1:5">
      <c r="A126" s="4" t="s">
        <v>28</v>
      </c>
      <c r="B126" s="5" t="n">
        <v>3174</v>
      </c>
      <c r="C126" s="5" t="n">
        <v>2468</v>
      </c>
      <c r="D126" s="5" t="n">
        <v>8417</v>
      </c>
      <c r="E126" s="5" t="n">
        <v>6530</v>
      </c>
    </row>
    <row r="127" spans="1:5">
      <c r="A127" s="4" t="s">
        <v>29</v>
      </c>
      <c r="B127" s="5" t="n">
        <v>2530</v>
      </c>
      <c r="C127" s="5" t="n">
        <v>1972</v>
      </c>
      <c r="D127" s="5" t="n">
        <v>6804</v>
      </c>
      <c r="E127" s="5" t="n">
        <v>5235</v>
      </c>
    </row>
    <row r="128" spans="1:5">
      <c r="A128" s="4" t="s">
        <v>30</v>
      </c>
      <c r="B128" s="5" t="n">
        <v>127</v>
      </c>
      <c r="C128" s="5" t="n">
        <v>63</v>
      </c>
      <c r="D128" s="5" t="n">
        <v>305</v>
      </c>
      <c r="E128" s="5" t="n">
        <v>183</v>
      </c>
    </row>
    <row r="129" spans="1:5">
      <c r="A129" s="4" t="s">
        <v>31</v>
      </c>
      <c r="B129" s="5" t="n">
        <v>153</v>
      </c>
      <c r="C129" s="5" t="n">
        <v>89</v>
      </c>
      <c r="D129" s="5" t="n">
        <v>402</v>
      </c>
      <c r="E129" s="5" t="n">
        <v>270</v>
      </c>
    </row>
    <row r="130" spans="1:5">
      <c r="A130" s="4" t="s">
        <v>32</v>
      </c>
      <c r="B130" s="5" t="n">
        <v>-1</v>
      </c>
      <c r="C130" s="5" t="n">
        <v>16</v>
      </c>
      <c r="D130" s="5" t="n">
        <v>28</v>
      </c>
      <c r="E130" s="5" t="n">
        <v>30</v>
      </c>
    </row>
    <row r="131" spans="1:5">
      <c r="A131" s="4" t="s">
        <v>33</v>
      </c>
      <c r="B131" s="5" t="n">
        <v>365</v>
      </c>
      <c r="C131" s="5" t="n">
        <v>328</v>
      </c>
      <c r="D131" s="5" t="n">
        <v>878</v>
      </c>
      <c r="E131" s="5" t="n">
        <v>812</v>
      </c>
    </row>
    <row r="132" spans="1:5">
      <c r="A132" s="4" t="s">
        <v>34</v>
      </c>
      <c r="B132" s="5" t="n">
        <v>-13</v>
      </c>
      <c r="C132" s="5" t="n">
        <v>-19</v>
      </c>
      <c r="D132" s="5" t="n">
        <v>-47</v>
      </c>
      <c r="E132" s="5" t="n">
        <v>-43</v>
      </c>
    </row>
    <row r="133" spans="1:5">
      <c r="A133" s="4" t="s">
        <v>721</v>
      </c>
      <c r="E133" s="5" t="n">
        <v>7</v>
      </c>
    </row>
    <row r="134" spans="1:5">
      <c r="A134" s="4" t="s">
        <v>723</v>
      </c>
      <c r="B134" s="5" t="n">
        <v>99</v>
      </c>
      <c r="C134" s="5" t="n">
        <v>60</v>
      </c>
      <c r="D134" s="5" t="n">
        <v>265</v>
      </c>
      <c r="E134" s="5" t="n">
        <v>177</v>
      </c>
    </row>
    <row r="135" spans="1:5">
      <c r="A135" s="4" t="s">
        <v>38</v>
      </c>
      <c r="B135" s="5" t="n">
        <v>-14</v>
      </c>
      <c r="D135" s="5" t="n">
        <v>14</v>
      </c>
      <c r="E135" s="5" t="n">
        <v>4</v>
      </c>
    </row>
    <row r="136" spans="1:5">
      <c r="A136" s="4" t="s">
        <v>39</v>
      </c>
      <c r="B136" s="5" t="n">
        <v>293</v>
      </c>
      <c r="C136" s="5" t="n">
        <v>287</v>
      </c>
      <c r="D136" s="5" t="n">
        <v>646</v>
      </c>
      <c r="E136" s="5" t="n">
        <v>667</v>
      </c>
    </row>
    <row r="137" spans="1:5">
      <c r="A137" s="4" t="s">
        <v>722</v>
      </c>
      <c r="B137" s="5" t="n">
        <v>102</v>
      </c>
      <c r="C137" s="5" t="n">
        <v>79</v>
      </c>
      <c r="D137" s="5" t="n">
        <v>196</v>
      </c>
      <c r="E137" s="5" t="n">
        <v>178</v>
      </c>
    </row>
    <row r="138" spans="1:5">
      <c r="A138" s="4" t="s">
        <v>41</v>
      </c>
      <c r="B138" s="5" t="n">
        <v>2</v>
      </c>
      <c r="C138" s="5" t="n">
        <v>0</v>
      </c>
      <c r="D138" s="5" t="n">
        <v>3</v>
      </c>
      <c r="E138" s="5" t="n">
        <v>0</v>
      </c>
    </row>
    <row r="139" spans="1:5">
      <c r="A139" s="4" t="s">
        <v>42</v>
      </c>
      <c r="B139" s="5" t="n">
        <v>193</v>
      </c>
      <c r="C139" s="5" t="n">
        <v>208</v>
      </c>
      <c r="D139" s="5" t="n">
        <v>453</v>
      </c>
      <c r="E139" s="5" t="n">
        <v>489</v>
      </c>
    </row>
    <row r="140" spans="1:5">
      <c r="A140" s="4" t="s">
        <v>43</v>
      </c>
      <c r="B140" s="5" t="n">
        <v>-29</v>
      </c>
      <c r="C140" s="5" t="n">
        <v>-31</v>
      </c>
      <c r="D140" s="5" t="n">
        <v>-67</v>
      </c>
      <c r="E140" s="5" t="n">
        <v>-77</v>
      </c>
    </row>
    <row r="141" spans="1:5">
      <c r="A141" s="4" t="s">
        <v>44</v>
      </c>
      <c r="B141" s="5" t="n">
        <v>164</v>
      </c>
      <c r="C141" s="5" t="n">
        <v>177</v>
      </c>
      <c r="D141" s="5" t="n">
        <v>386</v>
      </c>
      <c r="E141" s="5" t="n">
        <v>412</v>
      </c>
    </row>
    <row r="142" spans="1:5">
      <c r="A142" s="4" t="s">
        <v>55</v>
      </c>
      <c r="B142" s="5" t="n">
        <v>179</v>
      </c>
      <c r="C142" s="5" t="n">
        <v>252</v>
      </c>
      <c r="D142" s="5" t="n">
        <v>381</v>
      </c>
      <c r="E142" s="5" t="n">
        <v>767</v>
      </c>
    </row>
    <row r="143" spans="1:5">
      <c r="A143" s="4" t="s">
        <v>725</v>
      </c>
      <c r="B143" s="5" t="n">
        <v>-28</v>
      </c>
      <c r="C143" s="5" t="n">
        <v>-32</v>
      </c>
      <c r="D143" s="5" t="n">
        <v>-64</v>
      </c>
      <c r="E143" s="5" t="n">
        <v>-80</v>
      </c>
    </row>
    <row r="144" spans="1:5">
      <c r="A144" s="4" t="s">
        <v>58</v>
      </c>
      <c r="B144" s="5" t="n">
        <v>151</v>
      </c>
      <c r="C144" s="5" t="n">
        <v>220</v>
      </c>
      <c r="D144" s="5" t="n">
        <v>317</v>
      </c>
      <c r="E144" s="5" t="n">
        <v>687</v>
      </c>
    </row>
    <row r="145" spans="1:5">
      <c r="A145" s="4" t="s">
        <v>730</v>
      </c>
    </row>
    <row r="146" spans="1:5">
      <c r="A146" s="4" t="s">
        <v>28</v>
      </c>
      <c r="B146" s="4" t="s">
        <v>84</v>
      </c>
      <c r="C146" s="4" t="s">
        <v>84</v>
      </c>
    </row>
    <row r="147" spans="1:5">
      <c r="A147" s="4" t="s">
        <v>29</v>
      </c>
      <c r="B147" s="4" t="s">
        <v>84</v>
      </c>
      <c r="C147" s="4" t="s">
        <v>84</v>
      </c>
    </row>
    <row r="148" spans="1:5">
      <c r="A148" s="4" t="s">
        <v>30</v>
      </c>
      <c r="B148" s="4" t="s">
        <v>84</v>
      </c>
      <c r="C148" s="4" t="s">
        <v>84</v>
      </c>
    </row>
    <row r="149" spans="1:5">
      <c r="A149" s="4" t="s">
        <v>31</v>
      </c>
      <c r="B149" s="4" t="s">
        <v>84</v>
      </c>
      <c r="C149" s="4" t="s">
        <v>84</v>
      </c>
      <c r="D149" s="4" t="s">
        <v>84</v>
      </c>
    </row>
    <row r="150" spans="1:5">
      <c r="A150" s="4" t="s">
        <v>32</v>
      </c>
      <c r="B150" s="4" t="s">
        <v>84</v>
      </c>
      <c r="C150" s="4" t="s">
        <v>84</v>
      </c>
      <c r="D150" s="5" t="n">
        <v>9</v>
      </c>
    </row>
    <row r="151" spans="1:5">
      <c r="A151" s="4" t="s">
        <v>33</v>
      </c>
      <c r="B151" s="5" t="n">
        <v>0</v>
      </c>
      <c r="D151" s="5" t="n">
        <v>-9</v>
      </c>
    </row>
    <row r="152" spans="1:5">
      <c r="A152" s="4" t="s">
        <v>34</v>
      </c>
      <c r="B152" s="4" t="s">
        <v>84</v>
      </c>
      <c r="C152" s="4" t="s">
        <v>84</v>
      </c>
    </row>
    <row r="153" spans="1:5">
      <c r="A153" s="4" t="s">
        <v>723</v>
      </c>
      <c r="B153" s="4" t="s">
        <v>84</v>
      </c>
      <c r="C153" s="4" t="s">
        <v>84</v>
      </c>
    </row>
    <row r="154" spans="1:5">
      <c r="A154" s="4" t="s">
        <v>38</v>
      </c>
      <c r="B154" s="4" t="s">
        <v>84</v>
      </c>
    </row>
    <row r="155" spans="1:5">
      <c r="A155" s="4" t="s">
        <v>39</v>
      </c>
      <c r="B155" s="5" t="n">
        <v>0</v>
      </c>
      <c r="D155" s="5" t="n">
        <v>-9</v>
      </c>
    </row>
    <row r="156" spans="1:5">
      <c r="A156" s="4" t="s">
        <v>722</v>
      </c>
      <c r="B156" s="4" t="s">
        <v>84</v>
      </c>
      <c r="C156" s="4" t="s">
        <v>84</v>
      </c>
      <c r="D156" s="5" t="n">
        <v>-2</v>
      </c>
    </row>
    <row r="157" spans="1:5">
      <c r="A157" s="4" t="s">
        <v>41</v>
      </c>
      <c r="B157" s="5" t="n">
        <v>164</v>
      </c>
      <c r="C157" s="5" t="n">
        <v>177</v>
      </c>
      <c r="D157" s="5" t="n">
        <v>393</v>
      </c>
      <c r="E157" s="5" t="n">
        <v>412</v>
      </c>
    </row>
    <row r="158" spans="1:5">
      <c r="A158" s="4" t="s">
        <v>42</v>
      </c>
      <c r="B158" s="5" t="n">
        <v>164</v>
      </c>
      <c r="C158" s="5" t="n">
        <v>177</v>
      </c>
      <c r="D158" s="5" t="n">
        <v>386</v>
      </c>
      <c r="E158" s="5" t="n">
        <v>412</v>
      </c>
    </row>
    <row r="159" spans="1:5">
      <c r="A159" s="4" t="s">
        <v>43</v>
      </c>
      <c r="B159" s="4" t="s">
        <v>84</v>
      </c>
      <c r="C159" s="4" t="s">
        <v>84</v>
      </c>
    </row>
    <row r="160" spans="1:5">
      <c r="A160" s="4" t="s">
        <v>44</v>
      </c>
      <c r="B160" s="5" t="n">
        <v>164</v>
      </c>
      <c r="C160" s="5" t="n">
        <v>177</v>
      </c>
      <c r="D160" s="5" t="n">
        <v>386</v>
      </c>
      <c r="E160" s="5" t="n">
        <v>412</v>
      </c>
    </row>
    <row r="161" spans="1:5">
      <c r="A161" s="4" t="s">
        <v>55</v>
      </c>
      <c r="B161" s="5" t="n">
        <v>151</v>
      </c>
      <c r="C161" s="5" t="n">
        <v>220</v>
      </c>
      <c r="D161" s="5" t="n">
        <v>317</v>
      </c>
      <c r="E161" s="5" t="n">
        <v>687</v>
      </c>
    </row>
    <row r="162" spans="1:5">
      <c r="A162" s="4" t="s">
        <v>725</v>
      </c>
      <c r="B162" s="4" t="s">
        <v>84</v>
      </c>
      <c r="C162" s="4" t="s">
        <v>84</v>
      </c>
    </row>
    <row r="163" spans="1:5">
      <c r="A163" s="4" t="s">
        <v>58</v>
      </c>
      <c r="B163" s="5" t="n">
        <v>151</v>
      </c>
      <c r="C163" s="5" t="n">
        <v>220</v>
      </c>
      <c r="D163" s="5" t="n">
        <v>317</v>
      </c>
      <c r="E163" s="5" t="n">
        <v>687</v>
      </c>
    </row>
    <row r="164" spans="1:5">
      <c r="A164" s="4" t="s">
        <v>731</v>
      </c>
    </row>
    <row r="165" spans="1:5">
      <c r="A165" s="4" t="s">
        <v>28</v>
      </c>
      <c r="B165" s="4" t="s">
        <v>84</v>
      </c>
      <c r="C165" s="4" t="s">
        <v>84</v>
      </c>
    </row>
    <row r="166" spans="1:5">
      <c r="A166" s="4" t="s">
        <v>29</v>
      </c>
      <c r="B166" s="4" t="s">
        <v>84</v>
      </c>
      <c r="C166" s="4" t="s">
        <v>84</v>
      </c>
      <c r="D166" s="4" t="s">
        <v>84</v>
      </c>
      <c r="E166" s="4" t="s">
        <v>84</v>
      </c>
    </row>
    <row r="167" spans="1:5">
      <c r="A167" s="4" t="s">
        <v>30</v>
      </c>
      <c r="B167" s="4" t="s">
        <v>84</v>
      </c>
      <c r="C167" s="4" t="s">
        <v>84</v>
      </c>
    </row>
    <row r="168" spans="1:5">
      <c r="A168" s="4" t="s">
        <v>31</v>
      </c>
      <c r="B168" s="5" t="n">
        <v>2</v>
      </c>
      <c r="C168" s="5" t="n">
        <v>1</v>
      </c>
      <c r="D168" s="5" t="n">
        <v>7</v>
      </c>
      <c r="E168" s="5" t="n">
        <v>5</v>
      </c>
    </row>
    <row r="169" spans="1:5">
      <c r="A169" s="4" t="s">
        <v>32</v>
      </c>
      <c r="B169" s="4" t="s">
        <v>84</v>
      </c>
      <c r="C169" s="4" t="s">
        <v>84</v>
      </c>
      <c r="D169" s="4" t="s">
        <v>84</v>
      </c>
      <c r="E169" s="5" t="n">
        <v>-1</v>
      </c>
    </row>
    <row r="170" spans="1:5">
      <c r="A170" s="4" t="s">
        <v>33</v>
      </c>
      <c r="B170" s="5" t="n">
        <v>-2</v>
      </c>
      <c r="C170" s="5" t="n">
        <v>-1</v>
      </c>
      <c r="D170" s="5" t="n">
        <v>-7</v>
      </c>
      <c r="E170" s="5" t="n">
        <v>-4</v>
      </c>
    </row>
    <row r="171" spans="1:5">
      <c r="A171" s="4" t="s">
        <v>34</v>
      </c>
      <c r="B171" s="4" t="s">
        <v>84</v>
      </c>
      <c r="C171" s="4" t="s">
        <v>84</v>
      </c>
    </row>
    <row r="172" spans="1:5">
      <c r="A172" s="4" t="s">
        <v>721</v>
      </c>
      <c r="E172" s="4" t="s">
        <v>84</v>
      </c>
    </row>
    <row r="173" spans="1:5">
      <c r="A173" s="4" t="s">
        <v>723</v>
      </c>
      <c r="B173" s="5" t="n">
        <v>18</v>
      </c>
      <c r="C173" s="5" t="n">
        <v>23</v>
      </c>
      <c r="D173" s="5" t="n">
        <v>56</v>
      </c>
      <c r="E173" s="5" t="n">
        <v>69</v>
      </c>
    </row>
    <row r="174" spans="1:5">
      <c r="A174" s="4" t="s">
        <v>38</v>
      </c>
      <c r="B174" s="4" t="s">
        <v>84</v>
      </c>
    </row>
    <row r="175" spans="1:5">
      <c r="A175" s="4" t="s">
        <v>39</v>
      </c>
      <c r="B175" s="5" t="n">
        <v>-20</v>
      </c>
      <c r="C175" s="5" t="n">
        <v>-24</v>
      </c>
      <c r="D175" s="5" t="n">
        <v>-63</v>
      </c>
      <c r="E175" s="5" t="n">
        <v>-73</v>
      </c>
    </row>
    <row r="176" spans="1:5">
      <c r="A176" s="4" t="s">
        <v>722</v>
      </c>
      <c r="B176" s="5" t="n">
        <v>-1</v>
      </c>
      <c r="C176" s="5" t="n">
        <v>-15</v>
      </c>
      <c r="D176" s="5" t="n">
        <v>-10</v>
      </c>
      <c r="E176" s="5" t="n">
        <v>-33</v>
      </c>
    </row>
    <row r="177" spans="1:5">
      <c r="A177" s="4" t="s">
        <v>41</v>
      </c>
      <c r="B177" s="5" t="n">
        <v>147</v>
      </c>
      <c r="C177" s="5" t="n">
        <v>155</v>
      </c>
      <c r="D177" s="5" t="n">
        <v>373</v>
      </c>
      <c r="E177" s="5" t="n">
        <v>384</v>
      </c>
    </row>
    <row r="178" spans="1:5">
      <c r="A178" s="4" t="s">
        <v>42</v>
      </c>
      <c r="B178" s="5" t="n">
        <v>128</v>
      </c>
      <c r="C178" s="5" t="n">
        <v>146</v>
      </c>
      <c r="D178" s="5" t="n">
        <v>320</v>
      </c>
      <c r="E178" s="5" t="n">
        <v>344</v>
      </c>
    </row>
    <row r="179" spans="1:5">
      <c r="A179" s="4" t="s">
        <v>43</v>
      </c>
      <c r="B179" s="4" t="s">
        <v>84</v>
      </c>
      <c r="C179" s="4" t="s">
        <v>84</v>
      </c>
    </row>
    <row r="180" spans="1:5">
      <c r="A180" s="4" t="s">
        <v>44</v>
      </c>
      <c r="B180" s="5" t="n">
        <v>128</v>
      </c>
      <c r="C180" s="5" t="n">
        <v>146</v>
      </c>
      <c r="D180" s="5" t="n">
        <v>320</v>
      </c>
      <c r="E180" s="5" t="n">
        <v>344</v>
      </c>
    </row>
    <row r="181" spans="1:5">
      <c r="A181" s="4" t="s">
        <v>55</v>
      </c>
      <c r="B181" s="5" t="n">
        <v>62</v>
      </c>
      <c r="C181" s="5" t="n">
        <v>184</v>
      </c>
      <c r="D181" s="5" t="n">
        <v>224</v>
      </c>
      <c r="E181" s="5" t="n">
        <v>429</v>
      </c>
    </row>
    <row r="182" spans="1:5">
      <c r="A182" s="4" t="s">
        <v>725</v>
      </c>
      <c r="B182" s="4" t="s">
        <v>84</v>
      </c>
      <c r="C182" s="4" t="s">
        <v>84</v>
      </c>
    </row>
    <row r="183" spans="1:5">
      <c r="A183" s="4" t="s">
        <v>58</v>
      </c>
      <c r="B183" s="5" t="n">
        <v>62</v>
      </c>
      <c r="C183" s="5" t="n">
        <v>184</v>
      </c>
      <c r="D183" s="5" t="n">
        <v>224</v>
      </c>
      <c r="E183" s="5" t="n">
        <v>429</v>
      </c>
    </row>
    <row r="184" spans="1:5">
      <c r="A184" s="4" t="s">
        <v>732</v>
      </c>
    </row>
    <row r="185" spans="1:5">
      <c r="A185" s="4" t="s">
        <v>28</v>
      </c>
      <c r="B185" s="5" t="n">
        <v>3174</v>
      </c>
      <c r="C185" s="5" t="n">
        <v>2468</v>
      </c>
      <c r="D185" s="5" t="n">
        <v>8417</v>
      </c>
      <c r="E185" s="5" t="n">
        <v>6530</v>
      </c>
    </row>
    <row r="186" spans="1:5">
      <c r="A186" s="4" t="s">
        <v>29</v>
      </c>
      <c r="B186" s="5" t="n">
        <v>2530</v>
      </c>
      <c r="C186" s="5" t="n">
        <v>1972</v>
      </c>
      <c r="D186" s="5" t="n">
        <v>6804</v>
      </c>
      <c r="E186" s="5" t="n">
        <v>5235</v>
      </c>
    </row>
    <row r="187" spans="1:5">
      <c r="A187" s="4" t="s">
        <v>30</v>
      </c>
      <c r="B187" s="5" t="n">
        <v>127</v>
      </c>
      <c r="C187" s="5" t="n">
        <v>63</v>
      </c>
      <c r="D187" s="5" t="n">
        <v>305</v>
      </c>
      <c r="E187" s="5" t="n">
        <v>183</v>
      </c>
    </row>
    <row r="188" spans="1:5">
      <c r="A188" s="4" t="s">
        <v>31</v>
      </c>
      <c r="B188" s="5" t="n">
        <v>151</v>
      </c>
      <c r="C188" s="5" t="n">
        <v>88</v>
      </c>
      <c r="D188" s="5" t="n">
        <v>395</v>
      </c>
      <c r="E188" s="5" t="n">
        <v>265</v>
      </c>
    </row>
    <row r="189" spans="1:5">
      <c r="A189" s="4" t="s">
        <v>32</v>
      </c>
      <c r="B189" s="5" t="n">
        <v>-1</v>
      </c>
      <c r="C189" s="5" t="n">
        <v>16</v>
      </c>
      <c r="D189" s="5" t="n">
        <v>19</v>
      </c>
      <c r="E189" s="5" t="n">
        <v>31</v>
      </c>
    </row>
    <row r="190" spans="1:5">
      <c r="A190" s="4" t="s">
        <v>33</v>
      </c>
      <c r="B190" s="5" t="n">
        <v>367</v>
      </c>
      <c r="C190" s="5" t="n">
        <v>329</v>
      </c>
      <c r="D190" s="5" t="n">
        <v>894</v>
      </c>
      <c r="E190" s="5" t="n">
        <v>816</v>
      </c>
    </row>
    <row r="191" spans="1:5">
      <c r="A191" s="4" t="s">
        <v>34</v>
      </c>
      <c r="B191" s="5" t="n">
        <v>-13</v>
      </c>
      <c r="C191" s="5" t="n">
        <v>-19</v>
      </c>
      <c r="D191" s="5" t="n">
        <v>-47</v>
      </c>
      <c r="E191" s="5" t="n">
        <v>-43</v>
      </c>
    </row>
    <row r="192" spans="1:5">
      <c r="A192" s="4" t="s">
        <v>721</v>
      </c>
      <c r="E192" s="5" t="n">
        <v>7</v>
      </c>
    </row>
    <row r="193" spans="1:5">
      <c r="A193" s="4" t="s">
        <v>723</v>
      </c>
      <c r="B193" s="5" t="n">
        <v>81</v>
      </c>
      <c r="C193" s="5" t="n">
        <v>37</v>
      </c>
      <c r="D193" s="5" t="n">
        <v>209</v>
      </c>
      <c r="E193" s="5" t="n">
        <v>108</v>
      </c>
    </row>
    <row r="194" spans="1:5">
      <c r="A194" s="4" t="s">
        <v>38</v>
      </c>
      <c r="B194" s="5" t="n">
        <v>-14</v>
      </c>
      <c r="D194" s="5" t="n">
        <v>14</v>
      </c>
      <c r="E194" s="5" t="n">
        <v>4</v>
      </c>
    </row>
    <row r="195" spans="1:5">
      <c r="A195" s="4" t="s">
        <v>39</v>
      </c>
      <c r="B195" s="5" t="n">
        <v>313</v>
      </c>
      <c r="C195" s="5" t="n">
        <v>311</v>
      </c>
      <c r="D195" s="5" t="n">
        <v>718</v>
      </c>
      <c r="E195" s="5" t="n">
        <v>740</v>
      </c>
    </row>
    <row r="196" spans="1:5">
      <c r="A196" s="4" t="s">
        <v>722</v>
      </c>
      <c r="B196" s="5" t="n">
        <v>103</v>
      </c>
      <c r="C196" s="5" t="n">
        <v>94</v>
      </c>
      <c r="D196" s="5" t="n">
        <v>208</v>
      </c>
      <c r="E196" s="5" t="n">
        <v>211</v>
      </c>
    </row>
    <row r="197" spans="1:5">
      <c r="A197" s="4" t="s">
        <v>41</v>
      </c>
      <c r="B197" s="5" t="n">
        <v>2</v>
      </c>
      <c r="C197" s="4" t="s">
        <v>84</v>
      </c>
      <c r="D197" s="5" t="n">
        <v>3</v>
      </c>
      <c r="E197" s="4" t="s">
        <v>84</v>
      </c>
    </row>
    <row r="198" spans="1:5">
      <c r="A198" s="4" t="s">
        <v>42</v>
      </c>
      <c r="B198" s="5" t="n">
        <v>212</v>
      </c>
      <c r="C198" s="5" t="n">
        <v>217</v>
      </c>
      <c r="D198" s="5" t="n">
        <v>513</v>
      </c>
      <c r="E198" s="5" t="n">
        <v>529</v>
      </c>
    </row>
    <row r="199" spans="1:5">
      <c r="A199" s="4" t="s">
        <v>43</v>
      </c>
      <c r="B199" s="5" t="n">
        <v>-29</v>
      </c>
      <c r="C199" s="5" t="n">
        <v>-31</v>
      </c>
      <c r="D199" s="5" t="n">
        <v>-67</v>
      </c>
      <c r="E199" s="5" t="n">
        <v>-77</v>
      </c>
    </row>
    <row r="200" spans="1:5">
      <c r="A200" s="4" t="s">
        <v>44</v>
      </c>
      <c r="B200" s="5" t="n">
        <v>183</v>
      </c>
      <c r="C200" s="5" t="n">
        <v>186</v>
      </c>
      <c r="D200" s="5" t="n">
        <v>446</v>
      </c>
      <c r="E200" s="5" t="n">
        <v>452</v>
      </c>
    </row>
    <row r="201" spans="1:5">
      <c r="A201" s="4" t="s">
        <v>55</v>
      </c>
      <c r="B201" s="5" t="n">
        <v>198</v>
      </c>
      <c r="C201" s="5" t="n">
        <v>261</v>
      </c>
      <c r="D201" s="5" t="n">
        <v>441</v>
      </c>
      <c r="E201" s="5" t="n">
        <v>807</v>
      </c>
    </row>
    <row r="202" spans="1:5">
      <c r="A202" s="4" t="s">
        <v>725</v>
      </c>
      <c r="B202" s="5" t="n">
        <v>-28</v>
      </c>
      <c r="C202" s="5" t="n">
        <v>-32</v>
      </c>
      <c r="D202" s="5" t="n">
        <v>-64</v>
      </c>
      <c r="E202" s="5" t="n">
        <v>-80</v>
      </c>
    </row>
    <row r="203" spans="1:5">
      <c r="A203" s="4" t="s">
        <v>58</v>
      </c>
      <c r="B203" s="5" t="n">
        <v>170</v>
      </c>
      <c r="C203" s="5" t="n">
        <v>229</v>
      </c>
      <c r="D203" s="5" t="n">
        <v>377</v>
      </c>
      <c r="E203" s="5" t="n">
        <v>727</v>
      </c>
    </row>
    <row r="204" spans="1:5">
      <c r="A204" s="4" t="s">
        <v>733</v>
      </c>
    </row>
    <row r="205" spans="1:5">
      <c r="A205" s="4" t="s">
        <v>28</v>
      </c>
      <c r="B205" s="5" t="n">
        <v>-134</v>
      </c>
      <c r="C205" s="5" t="n">
        <v>-108</v>
      </c>
      <c r="D205" s="5" t="n">
        <v>-384</v>
      </c>
      <c r="E205" s="5" t="n">
        <v>-305</v>
      </c>
    </row>
    <row r="206" spans="1:5">
      <c r="A206" s="4" t="s">
        <v>29</v>
      </c>
      <c r="B206" s="5" t="n">
        <v>-134</v>
      </c>
      <c r="C206" s="5" t="n">
        <v>-108</v>
      </c>
      <c r="D206" s="5" t="n">
        <v>-384</v>
      </c>
      <c r="E206" s="5" t="n">
        <v>-305</v>
      </c>
    </row>
    <row r="207" spans="1:5">
      <c r="A207" s="4" t="s">
        <v>30</v>
      </c>
      <c r="B207" s="4" t="s">
        <v>84</v>
      </c>
      <c r="C207" s="4" t="s">
        <v>84</v>
      </c>
    </row>
    <row r="208" spans="1:5">
      <c r="A208" s="4" t="s">
        <v>31</v>
      </c>
      <c r="B208" s="4" t="s">
        <v>84</v>
      </c>
      <c r="C208" s="4" t="s">
        <v>84</v>
      </c>
    </row>
    <row r="209" spans="1:5">
      <c r="A209" s="4" t="s">
        <v>32</v>
      </c>
      <c r="B209" s="4" t="s">
        <v>84</v>
      </c>
      <c r="C209" s="4" t="s">
        <v>84</v>
      </c>
    </row>
    <row r="210" spans="1:5">
      <c r="A210" s="4" t="s">
        <v>34</v>
      </c>
      <c r="B210" s="4" t="s">
        <v>84</v>
      </c>
      <c r="C210" s="4" t="s">
        <v>84</v>
      </c>
    </row>
    <row r="211" spans="1:5">
      <c r="A211" s="4" t="s">
        <v>723</v>
      </c>
      <c r="B211" s="4" t="s">
        <v>84</v>
      </c>
      <c r="C211" s="4" t="s">
        <v>84</v>
      </c>
    </row>
    <row r="212" spans="1:5">
      <c r="A212" s="4" t="s">
        <v>724</v>
      </c>
      <c r="B212" s="4" t="s">
        <v>84</v>
      </c>
      <c r="C212" s="4" t="s">
        <v>84</v>
      </c>
    </row>
    <row r="213" spans="1:5">
      <c r="A213" s="4" t="s">
        <v>38</v>
      </c>
      <c r="B213" s="5" t="n">
        <v>-3</v>
      </c>
      <c r="C213" s="5" t="n">
        <v>-23</v>
      </c>
      <c r="D213" s="5" t="n">
        <v>-11</v>
      </c>
      <c r="E213" s="5" t="n">
        <v>-78</v>
      </c>
    </row>
    <row r="214" spans="1:5">
      <c r="A214" s="4" t="s">
        <v>39</v>
      </c>
      <c r="B214" s="5" t="n">
        <v>3</v>
      </c>
      <c r="C214" s="5" t="n">
        <v>23</v>
      </c>
      <c r="D214" s="5" t="n">
        <v>11</v>
      </c>
      <c r="E214" s="5" t="n">
        <v>78</v>
      </c>
    </row>
    <row r="215" spans="1:5">
      <c r="A215" s="4" t="s">
        <v>722</v>
      </c>
      <c r="B215" s="4" t="s">
        <v>84</v>
      </c>
      <c r="C215" s="5" t="n">
        <v>8</v>
      </c>
      <c r="D215" s="5" t="n">
        <v>2</v>
      </c>
      <c r="E215" s="5" t="n">
        <v>27</v>
      </c>
    </row>
    <row r="216" spans="1:5">
      <c r="A216" s="4" t="s">
        <v>41</v>
      </c>
      <c r="B216" s="5" t="n">
        <v>-324</v>
      </c>
      <c r="C216" s="5" t="n">
        <v>-354</v>
      </c>
      <c r="D216" s="5" t="n">
        <v>-803</v>
      </c>
      <c r="E216" s="5" t="n">
        <v>-846</v>
      </c>
    </row>
    <row r="217" spans="1:5">
      <c r="A217" s="4" t="s">
        <v>42</v>
      </c>
      <c r="B217" s="5" t="n">
        <v>-321</v>
      </c>
      <c r="C217" s="5" t="n">
        <v>-339</v>
      </c>
      <c r="D217" s="5" t="n">
        <v>-794</v>
      </c>
      <c r="E217" s="5" t="n">
        <v>-795</v>
      </c>
    </row>
    <row r="218" spans="1:5">
      <c r="A218" s="4" t="s">
        <v>43</v>
      </c>
      <c r="B218" s="4" t="s">
        <v>84</v>
      </c>
      <c r="C218" s="4" t="s">
        <v>84</v>
      </c>
    </row>
    <row r="219" spans="1:5">
      <c r="A219" s="4" t="s">
        <v>44</v>
      </c>
      <c r="B219" s="5" t="n">
        <v>-321</v>
      </c>
      <c r="C219" s="5" t="n">
        <v>-339</v>
      </c>
      <c r="D219" s="5" t="n">
        <v>-794</v>
      </c>
      <c r="E219" s="5" t="n">
        <v>-795</v>
      </c>
    </row>
    <row r="220" spans="1:5">
      <c r="A220" s="4" t="s">
        <v>55</v>
      </c>
      <c r="B220" s="5" t="n">
        <v>-245</v>
      </c>
      <c r="C220" s="5" t="n">
        <v>-434</v>
      </c>
      <c r="D220" s="5" t="n">
        <v>-638</v>
      </c>
      <c r="E220" s="5" t="n">
        <v>-1219</v>
      </c>
    </row>
    <row r="221" spans="1:5">
      <c r="A221" s="4" t="s">
        <v>725</v>
      </c>
      <c r="B221" s="4" t="s">
        <v>84</v>
      </c>
      <c r="C221" s="4" t="s">
        <v>84</v>
      </c>
      <c r="E221" s="4" t="s">
        <v>84</v>
      </c>
    </row>
    <row r="222" spans="1:5">
      <c r="A222" s="4" t="s">
        <v>58</v>
      </c>
      <c r="B222" s="5" t="n">
        <v>-245</v>
      </c>
      <c r="C222" s="5" t="n">
        <v>-434</v>
      </c>
      <c r="D222" s="5" t="n">
        <v>-638</v>
      </c>
      <c r="E222" s="5" t="n">
        <v>-1219</v>
      </c>
    </row>
    <row r="223" spans="1:5">
      <c r="A223" s="4" t="s">
        <v>734</v>
      </c>
    </row>
    <row r="224" spans="1:5">
      <c r="A224" s="4" t="s">
        <v>28</v>
      </c>
      <c r="B224" s="4" t="s">
        <v>84</v>
      </c>
      <c r="C224" s="4" t="s">
        <v>84</v>
      </c>
    </row>
    <row r="225" spans="1:5">
      <c r="A225" s="4" t="s">
        <v>29</v>
      </c>
      <c r="B225" s="4" t="s">
        <v>84</v>
      </c>
      <c r="C225" s="4" t="s">
        <v>84</v>
      </c>
    </row>
    <row r="226" spans="1:5">
      <c r="A226" s="4" t="s">
        <v>30</v>
      </c>
      <c r="B226" s="4" t="s">
        <v>84</v>
      </c>
      <c r="C226" s="4" t="s">
        <v>84</v>
      </c>
    </row>
    <row r="227" spans="1:5">
      <c r="A227" s="4" t="s">
        <v>31</v>
      </c>
      <c r="B227" s="4" t="s">
        <v>84</v>
      </c>
      <c r="C227" s="4" t="s">
        <v>84</v>
      </c>
    </row>
    <row r="228" spans="1:5">
      <c r="A228" s="4" t="s">
        <v>32</v>
      </c>
      <c r="B228" s="4" t="s">
        <v>84</v>
      </c>
      <c r="C228" s="4" t="s">
        <v>84</v>
      </c>
      <c r="D228" s="4" t="s">
        <v>84</v>
      </c>
    </row>
    <row r="229" spans="1:5">
      <c r="A229" s="4" t="s">
        <v>34</v>
      </c>
      <c r="B229" s="4" t="s">
        <v>84</v>
      </c>
      <c r="C229" s="4" t="s">
        <v>84</v>
      </c>
    </row>
    <row r="230" spans="1:5">
      <c r="A230" s="4" t="s">
        <v>723</v>
      </c>
      <c r="B230" s="4" t="s">
        <v>84</v>
      </c>
      <c r="C230" s="4" t="s">
        <v>84</v>
      </c>
    </row>
    <row r="231" spans="1:5">
      <c r="A231" s="4" t="s">
        <v>38</v>
      </c>
      <c r="B231" s="4" t="s">
        <v>84</v>
      </c>
    </row>
    <row r="232" spans="1:5">
      <c r="A232" s="4" t="s">
        <v>39</v>
      </c>
      <c r="C232" s="4" t="s">
        <v>84</v>
      </c>
    </row>
    <row r="233" spans="1:5">
      <c r="A233" s="4" t="s">
        <v>722</v>
      </c>
      <c r="B233" s="4" t="s">
        <v>84</v>
      </c>
      <c r="C233" s="4" t="s">
        <v>84</v>
      </c>
    </row>
    <row r="234" spans="1:5">
      <c r="A234" s="4" t="s">
        <v>41</v>
      </c>
      <c r="B234" s="5" t="n">
        <v>-311</v>
      </c>
      <c r="C234" s="5" t="n">
        <v>-332</v>
      </c>
      <c r="D234" s="5" t="n">
        <v>-766</v>
      </c>
      <c r="E234" s="5" t="n">
        <v>-796</v>
      </c>
    </row>
    <row r="235" spans="1:5">
      <c r="A235" s="4" t="s">
        <v>42</v>
      </c>
      <c r="B235" s="5" t="n">
        <v>-311</v>
      </c>
      <c r="C235" s="5" t="n">
        <v>-332</v>
      </c>
      <c r="D235" s="5" t="n">
        <v>-766</v>
      </c>
      <c r="E235" s="5" t="n">
        <v>-796</v>
      </c>
    </row>
    <row r="236" spans="1:5">
      <c r="A236" s="4" t="s">
        <v>43</v>
      </c>
      <c r="B236" s="4" t="s">
        <v>84</v>
      </c>
      <c r="C236" s="4" t="s">
        <v>84</v>
      </c>
    </row>
    <row r="237" spans="1:5">
      <c r="A237" s="4" t="s">
        <v>44</v>
      </c>
      <c r="B237" s="5" t="n">
        <v>-311</v>
      </c>
      <c r="C237" s="5" t="n">
        <v>-332</v>
      </c>
      <c r="D237" s="5" t="n">
        <v>-766</v>
      </c>
      <c r="E237" s="5" t="n">
        <v>-796</v>
      </c>
    </row>
    <row r="238" spans="1:5">
      <c r="A238" s="4" t="s">
        <v>55</v>
      </c>
      <c r="B238" s="5" t="n">
        <v>-232</v>
      </c>
      <c r="C238" s="5" t="n">
        <v>-413</v>
      </c>
      <c r="D238" s="5" t="n">
        <v>-601</v>
      </c>
      <c r="E238" s="5" t="n">
        <v>-1156</v>
      </c>
    </row>
    <row r="239" spans="1:5">
      <c r="A239" s="4" t="s">
        <v>725</v>
      </c>
      <c r="B239" s="4" t="s">
        <v>84</v>
      </c>
      <c r="C239" s="4" t="s">
        <v>84</v>
      </c>
    </row>
    <row r="240" spans="1:5">
      <c r="A240" s="4" t="s">
        <v>58</v>
      </c>
      <c r="B240" s="7" t="n">
        <v>-232</v>
      </c>
      <c r="C240" s="7" t="n">
        <v>-413</v>
      </c>
      <c r="D240" s="7" t="n">
        <v>-601</v>
      </c>
      <c r="E240" s="7" t="n">
        <v>-115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5</v>
      </c>
      <c r="B1" s="2" t="s">
        <v>2</v>
      </c>
      <c r="C1" s="2" t="s">
        <v>60</v>
      </c>
      <c r="D1" s="2" t="s">
        <v>61</v>
      </c>
      <c r="E1" s="2" t="s">
        <v>26</v>
      </c>
      <c r="F1" s="2" t="s">
        <v>62</v>
      </c>
    </row>
    <row r="2" spans="1:6">
      <c r="A2" s="4" t="s">
        <v>64</v>
      </c>
      <c r="B2" s="7" t="n">
        <v>298</v>
      </c>
      <c r="D2" s="7" t="n">
        <v>424</v>
      </c>
      <c r="E2" s="7" t="n">
        <v>374</v>
      </c>
      <c r="F2" s="7" t="n">
        <v>559</v>
      </c>
    </row>
    <row r="3" spans="1:6">
      <c r="A3" s="4" t="s">
        <v>65</v>
      </c>
      <c r="B3" s="5" t="n">
        <v>1968</v>
      </c>
      <c r="C3" s="7" t="n">
        <v>1195</v>
      </c>
      <c r="D3" s="5" t="n">
        <v>1041</v>
      </c>
    </row>
    <row r="4" spans="1:6">
      <c r="A4" s="4" t="s">
        <v>66</v>
      </c>
      <c r="B4" s="5" t="n">
        <v>1639</v>
      </c>
      <c r="C4" s="5" t="n">
        <v>1241</v>
      </c>
      <c r="D4" s="5" t="n">
        <v>1385</v>
      </c>
    </row>
    <row r="5" spans="1:6">
      <c r="A5" s="4" t="s">
        <v>67</v>
      </c>
      <c r="B5" s="5" t="n">
        <v>193</v>
      </c>
      <c r="C5" s="5" t="n">
        <v>250</v>
      </c>
      <c r="D5" s="5" t="n">
        <v>224</v>
      </c>
    </row>
    <row r="6" spans="1:6">
      <c r="A6" s="4" t="s">
        <v>68</v>
      </c>
      <c r="B6" s="5" t="n">
        <v>4098</v>
      </c>
      <c r="C6" s="5" t="n">
        <v>3110</v>
      </c>
      <c r="D6" s="5" t="n">
        <v>3074</v>
      </c>
    </row>
    <row r="7" spans="1:6">
      <c r="A7" s="4" t="s">
        <v>69</v>
      </c>
      <c r="B7" s="5" t="n">
        <v>4495</v>
      </c>
      <c r="D7" s="5" t="n">
        <v>3046</v>
      </c>
    </row>
    <row r="8" spans="1:6">
      <c r="A8" s="4" t="s">
        <v>70</v>
      </c>
      <c r="B8" s="5" t="n">
        <v>2258</v>
      </c>
      <c r="D8" s="5" t="n">
        <v>472</v>
      </c>
    </row>
    <row r="9" spans="1:6">
      <c r="A9" s="4" t="s">
        <v>71</v>
      </c>
      <c r="B9" s="5" t="n">
        <v>3722</v>
      </c>
      <c r="D9" s="5" t="n">
        <v>3239</v>
      </c>
    </row>
    <row r="10" spans="1:6">
      <c r="A10" s="4" t="s">
        <v>72</v>
      </c>
      <c r="B10" s="5" t="n">
        <v>762</v>
      </c>
      <c r="C10" s="5" t="n">
        <v>833</v>
      </c>
      <c r="D10" s="5" t="n">
        <v>832</v>
      </c>
    </row>
    <row r="11" spans="1:6">
      <c r="A11" s="4" t="s">
        <v>73</v>
      </c>
      <c r="B11" s="5" t="n">
        <v>15335</v>
      </c>
      <c r="C11" s="5" t="n">
        <v>10700</v>
      </c>
      <c r="D11" s="5" t="n">
        <v>10663</v>
      </c>
    </row>
    <row r="12" spans="1:6">
      <c r="A12" s="4" t="s">
        <v>75</v>
      </c>
      <c r="B12" s="5" t="n">
        <v>53</v>
      </c>
      <c r="D12" s="5" t="n">
        <v>62</v>
      </c>
    </row>
    <row r="13" spans="1:6">
      <c r="A13" s="4" t="s">
        <v>76</v>
      </c>
      <c r="B13" s="5" t="n">
        <v>89</v>
      </c>
      <c r="D13" s="5" t="n">
        <v>64</v>
      </c>
    </row>
    <row r="14" spans="1:6">
      <c r="A14" s="4" t="s">
        <v>77</v>
      </c>
      <c r="B14" s="5" t="n">
        <v>2507</v>
      </c>
      <c r="D14" s="5" t="n">
        <v>2367</v>
      </c>
    </row>
    <row r="15" spans="1:6">
      <c r="A15" s="4" t="s">
        <v>78</v>
      </c>
      <c r="B15" s="5" t="n">
        <v>952</v>
      </c>
      <c r="C15" s="5" t="n">
        <v>774</v>
      </c>
      <c r="D15" s="5" t="n">
        <v>757</v>
      </c>
    </row>
    <row r="16" spans="1:6">
      <c r="A16" s="4" t="s">
        <v>79</v>
      </c>
      <c r="B16" s="5" t="n">
        <v>3601</v>
      </c>
      <c r="C16" s="5" t="n">
        <v>3267</v>
      </c>
      <c r="D16" s="5" t="n">
        <v>3250</v>
      </c>
    </row>
    <row r="17" spans="1:6">
      <c r="A17" s="4" t="s">
        <v>80</v>
      </c>
      <c r="B17" s="5" t="n">
        <v>8928</v>
      </c>
      <c r="D17" s="5" t="n">
        <v>5217</v>
      </c>
    </row>
    <row r="18" spans="1:6">
      <c r="A18" s="4" t="s">
        <v>81</v>
      </c>
      <c r="B18" s="5" t="n">
        <v>616</v>
      </c>
      <c r="D18" s="5" t="n">
        <v>588</v>
      </c>
    </row>
    <row r="19" spans="1:6">
      <c r="A19" s="4" t="s">
        <v>82</v>
      </c>
      <c r="B19" s="5" t="n">
        <v>880</v>
      </c>
      <c r="C19" s="5" t="n">
        <v>695</v>
      </c>
      <c r="D19" s="5" t="n">
        <v>685</v>
      </c>
    </row>
    <row r="20" spans="1:6">
      <c r="A20" s="4" t="s">
        <v>83</v>
      </c>
      <c r="B20" s="4" t="s">
        <v>84</v>
      </c>
      <c r="D20" s="4" t="s">
        <v>84</v>
      </c>
    </row>
    <row r="21" spans="1:6">
      <c r="A21" s="4" t="s">
        <v>85</v>
      </c>
      <c r="B21" s="5" t="n">
        <v>369</v>
      </c>
      <c r="C21" s="5" t="n">
        <v>323</v>
      </c>
      <c r="D21" s="5" t="n">
        <v>322</v>
      </c>
    </row>
    <row r="22" spans="1:6">
      <c r="A22" s="4" t="s">
        <v>736</v>
      </c>
      <c r="B22" s="5" t="n">
        <v>941</v>
      </c>
      <c r="C22" s="5" t="n">
        <v>610</v>
      </c>
      <c r="D22" s="5" t="n">
        <v>601</v>
      </c>
    </row>
    <row r="23" spans="1:6">
      <c r="A23" s="4" t="s">
        <v>737</v>
      </c>
      <c r="B23" s="5" t="n">
        <v>1310</v>
      </c>
      <c r="C23" s="5" t="n">
        <v>933</v>
      </c>
      <c r="D23" s="5" t="n">
        <v>923</v>
      </c>
      <c r="E23" s="7" t="n">
        <v>1112</v>
      </c>
      <c r="F23" s="7" t="n">
        <v>668</v>
      </c>
    </row>
    <row r="24" spans="1:6">
      <c r="A24" s="4" t="s">
        <v>73</v>
      </c>
      <c r="B24" s="5" t="n">
        <v>15335</v>
      </c>
      <c r="C24" s="7" t="n">
        <v>10700</v>
      </c>
      <c r="D24" s="5" t="n">
        <v>10663</v>
      </c>
    </row>
    <row r="25" spans="1:6">
      <c r="A25" s="4" t="s">
        <v>284</v>
      </c>
    </row>
    <row r="26" spans="1:6">
      <c r="A26" s="4" t="s">
        <v>64</v>
      </c>
      <c r="B26" s="5" t="n">
        <v>298</v>
      </c>
      <c r="D26" s="5" t="n">
        <v>424</v>
      </c>
    </row>
    <row r="27" spans="1:6">
      <c r="A27" s="4" t="s">
        <v>65</v>
      </c>
      <c r="B27" s="5" t="n">
        <v>1968</v>
      </c>
      <c r="D27" s="5" t="n">
        <v>1041</v>
      </c>
    </row>
    <row r="28" spans="1:6">
      <c r="A28" s="4" t="s">
        <v>738</v>
      </c>
      <c r="D28" s="5" t="n">
        <v>0</v>
      </c>
    </row>
    <row r="29" spans="1:6">
      <c r="A29" s="4" t="s">
        <v>66</v>
      </c>
      <c r="B29" s="5" t="n">
        <v>1639</v>
      </c>
      <c r="D29" s="5" t="n">
        <v>1385</v>
      </c>
    </row>
    <row r="30" spans="1:6">
      <c r="A30" s="4" t="s">
        <v>67</v>
      </c>
      <c r="B30" s="5" t="n">
        <v>193</v>
      </c>
      <c r="D30" s="5" t="n">
        <v>224</v>
      </c>
    </row>
    <row r="31" spans="1:6">
      <c r="A31" s="4" t="s">
        <v>68</v>
      </c>
      <c r="B31" s="5" t="n">
        <v>4098</v>
      </c>
      <c r="D31" s="5" t="n">
        <v>3074</v>
      </c>
    </row>
    <row r="32" spans="1:6">
      <c r="A32" s="4" t="s">
        <v>739</v>
      </c>
      <c r="D32" s="5" t="n">
        <v>0</v>
      </c>
    </row>
    <row r="33" spans="1:6">
      <c r="A33" s="4" t="s">
        <v>740</v>
      </c>
      <c r="D33" s="5" t="n">
        <v>0</v>
      </c>
    </row>
    <row r="34" spans="1:6">
      <c r="A34" s="4" t="s">
        <v>69</v>
      </c>
      <c r="B34" s="5" t="n">
        <v>4495</v>
      </c>
      <c r="D34" s="5" t="n">
        <v>3046</v>
      </c>
    </row>
    <row r="35" spans="1:6">
      <c r="A35" s="4" t="s">
        <v>70</v>
      </c>
      <c r="B35" s="5" t="n">
        <v>2258</v>
      </c>
      <c r="D35" s="5" t="n">
        <v>472</v>
      </c>
    </row>
    <row r="36" spans="1:6">
      <c r="A36" s="4" t="s">
        <v>71</v>
      </c>
      <c r="B36" s="5" t="n">
        <v>3722</v>
      </c>
      <c r="D36" s="5" t="n">
        <v>3239</v>
      </c>
    </row>
    <row r="37" spans="1:6">
      <c r="A37" s="4" t="s">
        <v>72</v>
      </c>
      <c r="B37" s="5" t="n">
        <v>762</v>
      </c>
      <c r="D37" s="5" t="n">
        <v>832</v>
      </c>
    </row>
    <row r="38" spans="1:6">
      <c r="A38" s="4" t="s">
        <v>73</v>
      </c>
      <c r="B38" s="5" t="n">
        <v>15335</v>
      </c>
      <c r="D38" s="5" t="n">
        <v>10663</v>
      </c>
    </row>
    <row r="39" spans="1:6">
      <c r="A39" s="4" t="s">
        <v>75</v>
      </c>
      <c r="B39" s="5" t="n">
        <v>53</v>
      </c>
      <c r="D39" s="5" t="n">
        <v>62</v>
      </c>
    </row>
    <row r="40" spans="1:6">
      <c r="A40" s="4" t="s">
        <v>76</v>
      </c>
      <c r="B40" s="5" t="n">
        <v>89</v>
      </c>
      <c r="D40" s="5" t="n">
        <v>64</v>
      </c>
    </row>
    <row r="41" spans="1:6">
      <c r="A41" s="4" t="s">
        <v>77</v>
      </c>
      <c r="B41" s="5" t="n">
        <v>2507</v>
      </c>
      <c r="D41" s="5" t="n">
        <v>2367</v>
      </c>
    </row>
    <row r="42" spans="1:6">
      <c r="A42" s="4" t="s">
        <v>78</v>
      </c>
      <c r="B42" s="5" t="n">
        <v>952</v>
      </c>
      <c r="D42" s="5" t="n">
        <v>757</v>
      </c>
    </row>
    <row r="43" spans="1:6">
      <c r="A43" s="4" t="s">
        <v>79</v>
      </c>
      <c r="B43" s="5" t="n">
        <v>3601</v>
      </c>
      <c r="D43" s="5" t="n">
        <v>3250</v>
      </c>
    </row>
    <row r="44" spans="1:6">
      <c r="A44" s="4" t="s">
        <v>80</v>
      </c>
      <c r="B44" s="5" t="n">
        <v>8928</v>
      </c>
      <c r="D44" s="5" t="n">
        <v>5217</v>
      </c>
    </row>
    <row r="45" spans="1:6">
      <c r="A45" s="4" t="s">
        <v>741</v>
      </c>
      <c r="D45" s="5" t="n">
        <v>0</v>
      </c>
    </row>
    <row r="46" spans="1:6">
      <c r="A46" s="4" t="s">
        <v>81</v>
      </c>
      <c r="B46" s="5" t="n">
        <v>616</v>
      </c>
      <c r="D46" s="5" t="n">
        <v>588</v>
      </c>
    </row>
    <row r="47" spans="1:6">
      <c r="A47" s="4" t="s">
        <v>82</v>
      </c>
      <c r="B47" s="5" t="n">
        <v>880</v>
      </c>
      <c r="D47" s="5" t="n">
        <v>685</v>
      </c>
    </row>
    <row r="48" spans="1:6">
      <c r="A48" s="4" t="s">
        <v>83</v>
      </c>
      <c r="B48" s="4" t="s">
        <v>84</v>
      </c>
      <c r="D48" s="4" t="s">
        <v>84</v>
      </c>
    </row>
    <row r="49" spans="1:6">
      <c r="A49" s="4" t="s">
        <v>85</v>
      </c>
      <c r="B49" s="5" t="n">
        <v>369</v>
      </c>
      <c r="D49" s="5" t="n">
        <v>322</v>
      </c>
    </row>
    <row r="50" spans="1:6">
      <c r="A50" s="4" t="s">
        <v>736</v>
      </c>
      <c r="B50" s="5" t="n">
        <v>941</v>
      </c>
      <c r="D50" s="5" t="n">
        <v>601</v>
      </c>
    </row>
    <row r="51" spans="1:6">
      <c r="A51" s="4" t="s">
        <v>737</v>
      </c>
      <c r="B51" s="5" t="n">
        <v>1310</v>
      </c>
      <c r="D51" s="5" t="n">
        <v>923</v>
      </c>
    </row>
    <row r="52" spans="1:6">
      <c r="A52" s="4" t="s">
        <v>73</v>
      </c>
      <c r="B52" s="5" t="n">
        <v>15335</v>
      </c>
      <c r="D52" s="5" t="n">
        <v>10663</v>
      </c>
    </row>
    <row r="53" spans="1:6">
      <c r="A53" s="4" t="s">
        <v>726</v>
      </c>
    </row>
    <row r="54" spans="1:6">
      <c r="A54" s="4" t="s">
        <v>64</v>
      </c>
      <c r="B54" s="4" t="s">
        <v>84</v>
      </c>
      <c r="D54" s="4" t="s">
        <v>84</v>
      </c>
    </row>
    <row r="55" spans="1:6">
      <c r="A55" s="4" t="s">
        <v>65</v>
      </c>
      <c r="B55" s="4" t="s">
        <v>84</v>
      </c>
      <c r="D55" s="4" t="s">
        <v>84</v>
      </c>
    </row>
    <row r="56" spans="1:6">
      <c r="A56" s="4" t="s">
        <v>738</v>
      </c>
      <c r="B56" s="4" t="s">
        <v>84</v>
      </c>
      <c r="D56" s="4" t="s">
        <v>84</v>
      </c>
    </row>
    <row r="57" spans="1:6">
      <c r="A57" s="4" t="s">
        <v>66</v>
      </c>
      <c r="B57" s="4" t="s">
        <v>84</v>
      </c>
      <c r="D57" s="4" t="s">
        <v>84</v>
      </c>
    </row>
    <row r="58" spans="1:6">
      <c r="A58" s="4" t="s">
        <v>67</v>
      </c>
      <c r="B58" s="5" t="n">
        <v>1</v>
      </c>
      <c r="D58" s="4" t="s">
        <v>84</v>
      </c>
    </row>
    <row r="59" spans="1:6">
      <c r="A59" s="4" t="s">
        <v>68</v>
      </c>
      <c r="B59" s="5" t="n">
        <v>1</v>
      </c>
    </row>
    <row r="60" spans="1:6">
      <c r="A60" s="4" t="s">
        <v>739</v>
      </c>
      <c r="B60" s="4" t="s">
        <v>84</v>
      </c>
      <c r="D60" s="4" t="s">
        <v>84</v>
      </c>
    </row>
    <row r="61" spans="1:6">
      <c r="A61" s="4" t="s">
        <v>740</v>
      </c>
      <c r="B61" s="5" t="n">
        <v>3471</v>
      </c>
      <c r="D61" s="5" t="n">
        <v>3120</v>
      </c>
    </row>
    <row r="62" spans="1:6">
      <c r="A62" s="4" t="s">
        <v>69</v>
      </c>
      <c r="B62" s="4" t="s">
        <v>84</v>
      </c>
      <c r="D62" s="4" t="s">
        <v>84</v>
      </c>
    </row>
    <row r="63" spans="1:6">
      <c r="A63" s="4" t="s">
        <v>70</v>
      </c>
      <c r="B63" s="4" t="s">
        <v>84</v>
      </c>
      <c r="D63" s="4" t="s">
        <v>84</v>
      </c>
    </row>
    <row r="64" spans="1:6">
      <c r="A64" s="4" t="s">
        <v>71</v>
      </c>
      <c r="B64" s="4" t="s">
        <v>84</v>
      </c>
      <c r="D64" s="4" t="s">
        <v>84</v>
      </c>
    </row>
    <row r="65" spans="1:6">
      <c r="A65" s="4" t="s">
        <v>72</v>
      </c>
      <c r="B65" s="4" t="s">
        <v>84</v>
      </c>
      <c r="D65" s="4" t="s">
        <v>84</v>
      </c>
    </row>
    <row r="66" spans="1:6">
      <c r="A66" s="4" t="s">
        <v>73</v>
      </c>
      <c r="B66" s="5" t="n">
        <v>3472</v>
      </c>
      <c r="D66" s="5" t="n">
        <v>3120</v>
      </c>
    </row>
    <row r="67" spans="1:6">
      <c r="A67" s="4" t="s">
        <v>75</v>
      </c>
      <c r="B67" s="4" t="s">
        <v>84</v>
      </c>
      <c r="D67" s="4" t="s">
        <v>84</v>
      </c>
    </row>
    <row r="68" spans="1:6">
      <c r="A68" s="4" t="s">
        <v>76</v>
      </c>
      <c r="B68" s="4" t="s">
        <v>84</v>
      </c>
      <c r="D68" s="4" t="s">
        <v>84</v>
      </c>
    </row>
    <row r="69" spans="1:6">
      <c r="A69" s="4" t="s">
        <v>77</v>
      </c>
      <c r="B69" s="4" t="s">
        <v>84</v>
      </c>
      <c r="D69" s="4" t="s">
        <v>84</v>
      </c>
    </row>
    <row r="70" spans="1:6">
      <c r="A70" s="4" t="s">
        <v>78</v>
      </c>
      <c r="B70" s="5" t="n">
        <v>16</v>
      </c>
      <c r="D70" s="5" t="n">
        <v>22</v>
      </c>
    </row>
    <row r="71" spans="1:6">
      <c r="A71" s="4" t="s">
        <v>742</v>
      </c>
      <c r="B71" s="4" t="s">
        <v>84</v>
      </c>
      <c r="D71" s="4" t="s">
        <v>84</v>
      </c>
    </row>
    <row r="72" spans="1:6">
      <c r="A72" s="4" t="s">
        <v>79</v>
      </c>
      <c r="B72" s="5" t="n">
        <v>16</v>
      </c>
      <c r="D72" s="5" t="n">
        <v>22</v>
      </c>
    </row>
    <row r="73" spans="1:6">
      <c r="A73" s="4" t="s">
        <v>80</v>
      </c>
      <c r="B73" s="4" t="s">
        <v>84</v>
      </c>
      <c r="D73" s="4" t="s">
        <v>84</v>
      </c>
    </row>
    <row r="74" spans="1:6">
      <c r="A74" s="4" t="s">
        <v>741</v>
      </c>
      <c r="B74" s="5" t="n">
        <v>2515</v>
      </c>
      <c r="D74" s="5" t="n">
        <v>2497</v>
      </c>
    </row>
    <row r="75" spans="1:6">
      <c r="A75" s="4" t="s">
        <v>81</v>
      </c>
      <c r="B75" s="4" t="s">
        <v>84</v>
      </c>
      <c r="D75" s="4" t="s">
        <v>84</v>
      </c>
    </row>
    <row r="76" spans="1:6">
      <c r="A76" s="4" t="s">
        <v>82</v>
      </c>
      <c r="B76" s="4" t="s">
        <v>84</v>
      </c>
      <c r="D76" s="4" t="s">
        <v>84</v>
      </c>
    </row>
    <row r="77" spans="1:6">
      <c r="A77" s="4" t="s">
        <v>83</v>
      </c>
      <c r="B77" s="4" t="s">
        <v>84</v>
      </c>
      <c r="D77" s="4" t="s">
        <v>84</v>
      </c>
    </row>
    <row r="78" spans="1:6">
      <c r="A78" s="4" t="s">
        <v>85</v>
      </c>
      <c r="B78" s="4" t="s">
        <v>84</v>
      </c>
      <c r="D78" s="4" t="s">
        <v>84</v>
      </c>
    </row>
    <row r="79" spans="1:6">
      <c r="A79" s="4" t="s">
        <v>736</v>
      </c>
      <c r="B79" s="5" t="n">
        <v>941</v>
      </c>
      <c r="D79" s="5" t="n">
        <v>601</v>
      </c>
    </row>
    <row r="80" spans="1:6">
      <c r="A80" s="4" t="s">
        <v>737</v>
      </c>
      <c r="B80" s="5" t="n">
        <v>941</v>
      </c>
      <c r="D80" s="5" t="n">
        <v>601</v>
      </c>
    </row>
    <row r="81" spans="1:6">
      <c r="A81" s="4" t="s">
        <v>73</v>
      </c>
      <c r="B81" s="5" t="n">
        <v>3472</v>
      </c>
      <c r="D81" s="5" t="n">
        <v>3120</v>
      </c>
    </row>
    <row r="82" spans="1:6">
      <c r="A82" s="4" t="s">
        <v>727</v>
      </c>
    </row>
    <row r="83" spans="1:6">
      <c r="A83" s="4" t="s">
        <v>64</v>
      </c>
      <c r="B83" s="5" t="n">
        <v>24</v>
      </c>
      <c r="D83" s="5" t="n">
        <v>36</v>
      </c>
    </row>
    <row r="84" spans="1:6">
      <c r="A84" s="4" t="s">
        <v>65</v>
      </c>
      <c r="B84" s="5" t="n">
        <v>4</v>
      </c>
      <c r="D84" s="4" t="s">
        <v>84</v>
      </c>
    </row>
    <row r="85" spans="1:6">
      <c r="A85" s="4" t="s">
        <v>738</v>
      </c>
      <c r="B85" s="4" t="s">
        <v>84</v>
      </c>
      <c r="D85" s="4" t="s">
        <v>84</v>
      </c>
    </row>
    <row r="86" spans="1:6">
      <c r="A86" s="4" t="s">
        <v>66</v>
      </c>
      <c r="B86" s="4" t="s">
        <v>84</v>
      </c>
      <c r="D86" s="4" t="s">
        <v>84</v>
      </c>
    </row>
    <row r="87" spans="1:6">
      <c r="A87" s="4" t="s">
        <v>67</v>
      </c>
      <c r="B87" s="5" t="n">
        <v>1</v>
      </c>
      <c r="D87" s="5" t="n">
        <v>2</v>
      </c>
    </row>
    <row r="88" spans="1:6">
      <c r="A88" s="4" t="s">
        <v>68</v>
      </c>
      <c r="B88" s="5" t="n">
        <v>29</v>
      </c>
      <c r="D88" s="5" t="n">
        <v>38</v>
      </c>
    </row>
    <row r="89" spans="1:6">
      <c r="A89" s="4" t="s">
        <v>739</v>
      </c>
      <c r="B89" s="5" t="n">
        <v>2703</v>
      </c>
      <c r="D89" s="5" t="n">
        <v>2523</v>
      </c>
    </row>
    <row r="90" spans="1:6">
      <c r="A90" s="4" t="s">
        <v>740</v>
      </c>
      <c r="B90" s="5" t="n">
        <v>2726</v>
      </c>
      <c r="D90" s="5" t="n">
        <v>2479</v>
      </c>
    </row>
    <row r="91" spans="1:6">
      <c r="A91" s="4" t="s">
        <v>69</v>
      </c>
      <c r="B91" s="4" t="s">
        <v>84</v>
      </c>
      <c r="D91" s="4" t="s">
        <v>84</v>
      </c>
    </row>
    <row r="92" spans="1:6">
      <c r="A92" s="4" t="s">
        <v>70</v>
      </c>
      <c r="B92" s="4" t="s">
        <v>84</v>
      </c>
      <c r="D92" s="4" t="s">
        <v>84</v>
      </c>
    </row>
    <row r="93" spans="1:6">
      <c r="A93" s="4" t="s">
        <v>71</v>
      </c>
      <c r="B93" s="5" t="n">
        <v>1</v>
      </c>
      <c r="D93" s="5" t="n">
        <v>1</v>
      </c>
    </row>
    <row r="94" spans="1:6">
      <c r="A94" s="4" t="s">
        <v>72</v>
      </c>
      <c r="B94" s="5" t="n">
        <v>23</v>
      </c>
      <c r="D94" s="5" t="n">
        <v>11</v>
      </c>
    </row>
    <row r="95" spans="1:6">
      <c r="A95" s="4" t="s">
        <v>73</v>
      </c>
      <c r="B95" s="5" t="n">
        <v>5482</v>
      </c>
      <c r="D95" s="5" t="n">
        <v>5052</v>
      </c>
    </row>
    <row r="96" spans="1:6">
      <c r="A96" s="4" t="s">
        <v>75</v>
      </c>
      <c r="B96" s="4" t="s">
        <v>84</v>
      </c>
      <c r="D96" s="4" t="s">
        <v>84</v>
      </c>
    </row>
    <row r="97" spans="1:6">
      <c r="A97" s="4" t="s">
        <v>76</v>
      </c>
      <c r="B97" s="5" t="n">
        <v>32</v>
      </c>
      <c r="D97" s="5" t="n">
        <v>23</v>
      </c>
    </row>
    <row r="98" spans="1:6">
      <c r="A98" s="4" t="s">
        <v>77</v>
      </c>
      <c r="B98" s="4" t="s">
        <v>84</v>
      </c>
      <c r="D98" s="4" t="s">
        <v>84</v>
      </c>
    </row>
    <row r="99" spans="1:6">
      <c r="A99" s="4" t="s">
        <v>78</v>
      </c>
      <c r="B99" s="5" t="n">
        <v>30</v>
      </c>
      <c r="D99" s="5" t="n">
        <v>31</v>
      </c>
    </row>
    <row r="100" spans="1:6">
      <c r="A100" s="4" t="s">
        <v>742</v>
      </c>
      <c r="B100" s="4" t="s">
        <v>84</v>
      </c>
      <c r="D100" s="4" t="s">
        <v>84</v>
      </c>
    </row>
    <row r="101" spans="1:6">
      <c r="A101" s="4" t="s">
        <v>79</v>
      </c>
      <c r="B101" s="5" t="n">
        <v>62</v>
      </c>
      <c r="D101" s="5" t="n">
        <v>54</v>
      </c>
    </row>
    <row r="102" spans="1:6">
      <c r="A102" s="4" t="s">
        <v>80</v>
      </c>
      <c r="B102" s="5" t="n">
        <v>3048</v>
      </c>
      <c r="D102" s="5" t="n">
        <v>2094</v>
      </c>
    </row>
    <row r="103" spans="1:6">
      <c r="A103" s="4" t="s">
        <v>741</v>
      </c>
      <c r="B103" s="5" t="n">
        <v>795</v>
      </c>
      <c r="D103" s="5" t="n">
        <v>1411</v>
      </c>
    </row>
    <row r="104" spans="1:6">
      <c r="A104" s="4" t="s">
        <v>81</v>
      </c>
      <c r="B104" s="4" t="s">
        <v>84</v>
      </c>
      <c r="D104" s="4" t="s">
        <v>84</v>
      </c>
    </row>
    <row r="105" spans="1:6">
      <c r="A105" s="4" t="s">
        <v>82</v>
      </c>
      <c r="B105" s="4" t="s">
        <v>84</v>
      </c>
      <c r="D105" s="4" t="s">
        <v>84</v>
      </c>
    </row>
    <row r="106" spans="1:6">
      <c r="A106" s="4" t="s">
        <v>83</v>
      </c>
      <c r="B106" s="4" t="s">
        <v>84</v>
      </c>
      <c r="D106" s="4" t="s">
        <v>84</v>
      </c>
    </row>
    <row r="107" spans="1:6">
      <c r="A107" s="4" t="s">
        <v>85</v>
      </c>
      <c r="B107" s="4" t="s">
        <v>84</v>
      </c>
      <c r="D107" s="4" t="s">
        <v>84</v>
      </c>
    </row>
    <row r="108" spans="1:6">
      <c r="A108" s="4" t="s">
        <v>736</v>
      </c>
      <c r="B108" s="5" t="n">
        <v>1577</v>
      </c>
      <c r="D108" s="5" t="n">
        <v>1493</v>
      </c>
    </row>
    <row r="109" spans="1:6">
      <c r="A109" s="4" t="s">
        <v>737</v>
      </c>
      <c r="B109" s="5" t="n">
        <v>1577</v>
      </c>
      <c r="D109" s="5" t="n">
        <v>1493</v>
      </c>
    </row>
    <row r="110" spans="1:6">
      <c r="A110" s="4" t="s">
        <v>73</v>
      </c>
      <c r="B110" s="5" t="n">
        <v>5482</v>
      </c>
      <c r="D110" s="5" t="n">
        <v>5052</v>
      </c>
    </row>
    <row r="111" spans="1:6">
      <c r="A111" s="4" t="s">
        <v>728</v>
      </c>
    </row>
    <row r="112" spans="1:6">
      <c r="A112" s="4" t="s">
        <v>64</v>
      </c>
      <c r="B112" s="5" t="n">
        <v>4</v>
      </c>
      <c r="D112" s="5" t="n">
        <v>3</v>
      </c>
    </row>
    <row r="113" spans="1:6">
      <c r="A113" s="4" t="s">
        <v>65</v>
      </c>
      <c r="B113" s="5" t="n">
        <v>206</v>
      </c>
      <c r="D113" s="5" t="n">
        <v>29</v>
      </c>
    </row>
    <row r="114" spans="1:6">
      <c r="A114" s="4" t="s">
        <v>738</v>
      </c>
      <c r="B114" s="5" t="n">
        <v>47</v>
      </c>
      <c r="D114" s="5" t="n">
        <v>32</v>
      </c>
    </row>
    <row r="115" spans="1:6">
      <c r="A115" s="4" t="s">
        <v>66</v>
      </c>
      <c r="B115" s="5" t="n">
        <v>446</v>
      </c>
      <c r="D115" s="5" t="n">
        <v>347</v>
      </c>
    </row>
    <row r="116" spans="1:6">
      <c r="A116" s="4" t="s">
        <v>67</v>
      </c>
      <c r="B116" s="5" t="n">
        <v>16</v>
      </c>
      <c r="D116" s="5" t="n">
        <v>17</v>
      </c>
    </row>
    <row r="117" spans="1:6">
      <c r="A117" s="4" t="s">
        <v>68</v>
      </c>
      <c r="B117" s="5" t="n">
        <v>719</v>
      </c>
      <c r="D117" s="5" t="n">
        <v>428</v>
      </c>
    </row>
    <row r="118" spans="1:6">
      <c r="A118" s="4" t="s">
        <v>739</v>
      </c>
      <c r="B118" s="5" t="n">
        <v>3812</v>
      </c>
      <c r="D118" s="5" t="n">
        <v>3325</v>
      </c>
    </row>
    <row r="119" spans="1:6">
      <c r="A119" s="4" t="s">
        <v>740</v>
      </c>
      <c r="B119" s="5" t="n">
        <v>1177</v>
      </c>
      <c r="D119" s="5" t="n">
        <v>1032</v>
      </c>
    </row>
    <row r="120" spans="1:6">
      <c r="A120" s="4" t="s">
        <v>69</v>
      </c>
      <c r="B120" s="5" t="n">
        <v>1182</v>
      </c>
      <c r="D120" s="5" t="n">
        <v>453</v>
      </c>
    </row>
    <row r="121" spans="1:6">
      <c r="A121" s="4" t="s">
        <v>70</v>
      </c>
      <c r="B121" s="5" t="n">
        <v>917</v>
      </c>
      <c r="D121" s="5" t="n">
        <v>13</v>
      </c>
    </row>
    <row r="122" spans="1:6">
      <c r="A122" s="4" t="s">
        <v>71</v>
      </c>
      <c r="B122" s="5" t="n">
        <v>695</v>
      </c>
      <c r="D122" s="5" t="n">
        <v>515</v>
      </c>
    </row>
    <row r="123" spans="1:6">
      <c r="A123" s="4" t="s">
        <v>72</v>
      </c>
      <c r="B123" s="5" t="n">
        <v>209</v>
      </c>
      <c r="D123" s="5" t="n">
        <v>311</v>
      </c>
    </row>
    <row r="124" spans="1:6">
      <c r="A124" s="4" t="s">
        <v>73</v>
      </c>
      <c r="B124" s="5" t="n">
        <v>8711</v>
      </c>
      <c r="D124" s="5" t="n">
        <v>6077</v>
      </c>
    </row>
    <row r="125" spans="1:6">
      <c r="A125" s="4" t="s">
        <v>75</v>
      </c>
      <c r="B125" s="4" t="s">
        <v>84</v>
      </c>
      <c r="D125" s="4" t="s">
        <v>84</v>
      </c>
    </row>
    <row r="126" spans="1:6">
      <c r="A126" s="4" t="s">
        <v>76</v>
      </c>
      <c r="B126" s="5" t="n">
        <v>14</v>
      </c>
      <c r="D126" s="5" t="n">
        <v>3</v>
      </c>
    </row>
    <row r="127" spans="1:6">
      <c r="A127" s="4" t="s">
        <v>77</v>
      </c>
      <c r="B127" s="5" t="n">
        <v>681</v>
      </c>
      <c r="D127" s="5" t="n">
        <v>547</v>
      </c>
    </row>
    <row r="128" spans="1:6">
      <c r="A128" s="4" t="s">
        <v>78</v>
      </c>
      <c r="B128" s="5" t="n">
        <v>162</v>
      </c>
      <c r="D128" s="5" t="n">
        <v>72</v>
      </c>
    </row>
    <row r="129" spans="1:6">
      <c r="A129" s="4" t="s">
        <v>742</v>
      </c>
      <c r="B129" s="5" t="n">
        <v>23</v>
      </c>
      <c r="D129" s="5" t="n">
        <v>13</v>
      </c>
    </row>
    <row r="130" spans="1:6">
      <c r="A130" s="4" t="s">
        <v>79</v>
      </c>
      <c r="B130" s="5" t="n">
        <v>880</v>
      </c>
      <c r="D130" s="5" t="n">
        <v>635</v>
      </c>
    </row>
    <row r="131" spans="1:6">
      <c r="A131" s="4" t="s">
        <v>80</v>
      </c>
      <c r="B131" s="5" t="n">
        <v>1534</v>
      </c>
      <c r="D131" s="5" t="n">
        <v>408</v>
      </c>
    </row>
    <row r="132" spans="1:6">
      <c r="A132" s="4" t="s">
        <v>741</v>
      </c>
      <c r="B132" s="5" t="n">
        <v>2856</v>
      </c>
      <c r="D132" s="5" t="n">
        <v>2454</v>
      </c>
    </row>
    <row r="133" spans="1:6">
      <c r="A133" s="4" t="s">
        <v>81</v>
      </c>
      <c r="B133" s="5" t="n">
        <v>350</v>
      </c>
      <c r="D133" s="5" t="n">
        <v>373</v>
      </c>
    </row>
    <row r="134" spans="1:6">
      <c r="A134" s="4" t="s">
        <v>82</v>
      </c>
      <c r="B134" s="5" t="n">
        <v>339</v>
      </c>
      <c r="D134" s="5" t="n">
        <v>338</v>
      </c>
    </row>
    <row r="135" spans="1:6">
      <c r="A135" s="4" t="s">
        <v>83</v>
      </c>
      <c r="B135" s="4" t="s">
        <v>84</v>
      </c>
      <c r="D135" s="4" t="s">
        <v>84</v>
      </c>
    </row>
    <row r="136" spans="1:6">
      <c r="A136" s="4" t="s">
        <v>85</v>
      </c>
      <c r="B136" s="4" t="s">
        <v>84</v>
      </c>
      <c r="D136" s="4" t="s">
        <v>84</v>
      </c>
    </row>
    <row r="137" spans="1:6">
      <c r="A137" s="4" t="s">
        <v>736</v>
      </c>
      <c r="B137" s="5" t="n">
        <v>2752</v>
      </c>
      <c r="D137" s="5" t="n">
        <v>1869</v>
      </c>
    </row>
    <row r="138" spans="1:6">
      <c r="A138" s="4" t="s">
        <v>737</v>
      </c>
      <c r="B138" s="5" t="n">
        <v>2752</v>
      </c>
      <c r="D138" s="5" t="n">
        <v>1869</v>
      </c>
    </row>
    <row r="139" spans="1:6">
      <c r="A139" s="4" t="s">
        <v>73</v>
      </c>
      <c r="B139" s="5" t="n">
        <v>8711</v>
      </c>
      <c r="D139" s="5" t="n">
        <v>6077</v>
      </c>
    </row>
    <row r="140" spans="1:6">
      <c r="A140" s="4" t="s">
        <v>729</v>
      </c>
    </row>
    <row r="141" spans="1:6">
      <c r="A141" s="4" t="s">
        <v>64</v>
      </c>
      <c r="B141" s="5" t="n">
        <v>270</v>
      </c>
      <c r="D141" s="5" t="n">
        <v>385</v>
      </c>
    </row>
    <row r="142" spans="1:6">
      <c r="A142" s="4" t="s">
        <v>65</v>
      </c>
      <c r="B142" s="5" t="n">
        <v>1758</v>
      </c>
      <c r="D142" s="5" t="n">
        <v>1012</v>
      </c>
    </row>
    <row r="143" spans="1:6">
      <c r="A143" s="4" t="s">
        <v>738</v>
      </c>
      <c r="B143" s="5" t="n">
        <v>23</v>
      </c>
      <c r="D143" s="5" t="n">
        <v>13</v>
      </c>
    </row>
    <row r="144" spans="1:6">
      <c r="A144" s="4" t="s">
        <v>66</v>
      </c>
      <c r="B144" s="5" t="n">
        <v>1193</v>
      </c>
      <c r="D144" s="5" t="n">
        <v>1038</v>
      </c>
    </row>
    <row r="145" spans="1:6">
      <c r="A145" s="4" t="s">
        <v>67</v>
      </c>
      <c r="B145" s="5" t="n">
        <v>175</v>
      </c>
      <c r="D145" s="5" t="n">
        <v>205</v>
      </c>
    </row>
    <row r="146" spans="1:6">
      <c r="A146" s="4" t="s">
        <v>68</v>
      </c>
      <c r="B146" s="5" t="n">
        <v>3419</v>
      </c>
      <c r="D146" s="5" t="n">
        <v>2653</v>
      </c>
    </row>
    <row r="147" spans="1:6">
      <c r="A147" s="4" t="s">
        <v>739</v>
      </c>
      <c r="B147" s="5" t="n">
        <v>153</v>
      </c>
      <c r="D147" s="5" t="n">
        <v>732</v>
      </c>
    </row>
    <row r="148" spans="1:6">
      <c r="A148" s="4" t="s">
        <v>740</v>
      </c>
      <c r="B148" s="4" t="s">
        <v>84</v>
      </c>
      <c r="D148" s="4" t="s">
        <v>84</v>
      </c>
    </row>
    <row r="149" spans="1:6">
      <c r="A149" s="4" t="s">
        <v>69</v>
      </c>
      <c r="B149" s="5" t="n">
        <v>3313</v>
      </c>
      <c r="D149" s="5" t="n">
        <v>2593</v>
      </c>
    </row>
    <row r="150" spans="1:6">
      <c r="A150" s="4" t="s">
        <v>70</v>
      </c>
      <c r="B150" s="5" t="n">
        <v>1341</v>
      </c>
      <c r="D150" s="5" t="n">
        <v>459</v>
      </c>
    </row>
    <row r="151" spans="1:6">
      <c r="A151" s="4" t="s">
        <v>71</v>
      </c>
      <c r="B151" s="5" t="n">
        <v>3026</v>
      </c>
      <c r="D151" s="5" t="n">
        <v>2723</v>
      </c>
    </row>
    <row r="152" spans="1:6">
      <c r="A152" s="4" t="s">
        <v>72</v>
      </c>
      <c r="B152" s="5" t="n">
        <v>530</v>
      </c>
      <c r="D152" s="5" t="n">
        <v>510</v>
      </c>
    </row>
    <row r="153" spans="1:6">
      <c r="A153" s="4" t="s">
        <v>73</v>
      </c>
      <c r="B153" s="5" t="n">
        <v>11782</v>
      </c>
      <c r="D153" s="5" t="n">
        <v>9670</v>
      </c>
    </row>
    <row r="154" spans="1:6">
      <c r="A154" s="4" t="s">
        <v>75</v>
      </c>
      <c r="B154" s="5" t="n">
        <v>53</v>
      </c>
      <c r="D154" s="5" t="n">
        <v>62</v>
      </c>
    </row>
    <row r="155" spans="1:6">
      <c r="A155" s="4" t="s">
        <v>76</v>
      </c>
      <c r="B155" s="5" t="n">
        <v>43</v>
      </c>
      <c r="D155" s="5" t="n">
        <v>38</v>
      </c>
    </row>
    <row r="156" spans="1:6">
      <c r="A156" s="4" t="s">
        <v>77</v>
      </c>
      <c r="B156" s="5" t="n">
        <v>1826</v>
      </c>
      <c r="D156" s="5" t="n">
        <v>1820</v>
      </c>
    </row>
    <row r="157" spans="1:6">
      <c r="A157" s="4" t="s">
        <v>78</v>
      </c>
      <c r="B157" s="5" t="n">
        <v>744</v>
      </c>
      <c r="D157" s="5" t="n">
        <v>632</v>
      </c>
    </row>
    <row r="158" spans="1:6">
      <c r="A158" s="4" t="s">
        <v>742</v>
      </c>
      <c r="B158" s="5" t="n">
        <v>47</v>
      </c>
      <c r="D158" s="5" t="n">
        <v>32</v>
      </c>
    </row>
    <row r="159" spans="1:6">
      <c r="A159" s="4" t="s">
        <v>79</v>
      </c>
      <c r="B159" s="5" t="n">
        <v>2713</v>
      </c>
      <c r="D159" s="5" t="n">
        <v>2584</v>
      </c>
    </row>
    <row r="160" spans="1:6">
      <c r="A160" s="4" t="s">
        <v>80</v>
      </c>
      <c r="B160" s="5" t="n">
        <v>4346</v>
      </c>
      <c r="D160" s="5" t="n">
        <v>2715</v>
      </c>
    </row>
    <row r="161" spans="1:6">
      <c r="A161" s="4" t="s">
        <v>741</v>
      </c>
      <c r="B161" s="5" t="n">
        <v>502</v>
      </c>
      <c r="D161" s="5" t="n">
        <v>218</v>
      </c>
    </row>
    <row r="162" spans="1:6">
      <c r="A162" s="4" t="s">
        <v>81</v>
      </c>
      <c r="B162" s="5" t="n">
        <v>266</v>
      </c>
      <c r="D162" s="5" t="n">
        <v>215</v>
      </c>
    </row>
    <row r="163" spans="1:6">
      <c r="A163" s="4" t="s">
        <v>82</v>
      </c>
      <c r="B163" s="5" t="n">
        <v>541</v>
      </c>
      <c r="D163" s="5" t="n">
        <v>347</v>
      </c>
    </row>
    <row r="164" spans="1:6">
      <c r="A164" s="4" t="s">
        <v>83</v>
      </c>
      <c r="B164" s="4" t="s">
        <v>84</v>
      </c>
      <c r="D164" s="4" t="s">
        <v>84</v>
      </c>
    </row>
    <row r="165" spans="1:6">
      <c r="A165" s="4" t="s">
        <v>85</v>
      </c>
      <c r="B165" s="5" t="n">
        <v>369</v>
      </c>
      <c r="D165" s="5" t="n">
        <v>322</v>
      </c>
    </row>
    <row r="166" spans="1:6">
      <c r="A166" s="4" t="s">
        <v>736</v>
      </c>
      <c r="B166" s="5" t="n">
        <v>3045</v>
      </c>
      <c r="D166" s="5" t="n">
        <v>3269</v>
      </c>
    </row>
    <row r="167" spans="1:6">
      <c r="A167" s="4" t="s">
        <v>737</v>
      </c>
      <c r="B167" s="5" t="n">
        <v>3414</v>
      </c>
      <c r="D167" s="5" t="n">
        <v>3591</v>
      </c>
    </row>
    <row r="168" spans="1:6">
      <c r="A168" s="4" t="s">
        <v>73</v>
      </c>
      <c r="B168" s="5" t="n">
        <v>11782</v>
      </c>
      <c r="D168" s="5" t="n">
        <v>9670</v>
      </c>
    </row>
    <row r="169" spans="1:6">
      <c r="A169" s="4" t="s">
        <v>277</v>
      </c>
    </row>
    <row r="170" spans="1:6">
      <c r="A170" s="4" t="s">
        <v>64</v>
      </c>
      <c r="B170" s="5" t="n">
        <v>298</v>
      </c>
      <c r="D170" s="5" t="n">
        <v>424</v>
      </c>
    </row>
    <row r="171" spans="1:6">
      <c r="A171" s="4" t="s">
        <v>65</v>
      </c>
      <c r="B171" s="5" t="n">
        <v>1968</v>
      </c>
      <c r="D171" s="5" t="n">
        <v>1041</v>
      </c>
    </row>
    <row r="172" spans="1:6">
      <c r="A172" s="4" t="s">
        <v>66</v>
      </c>
      <c r="B172" s="5" t="n">
        <v>1639</v>
      </c>
      <c r="D172" s="5" t="n">
        <v>1385</v>
      </c>
    </row>
    <row r="173" spans="1:6">
      <c r="A173" s="4" t="s">
        <v>67</v>
      </c>
      <c r="B173" s="5" t="n">
        <v>193</v>
      </c>
      <c r="D173" s="5" t="n">
        <v>224</v>
      </c>
    </row>
    <row r="174" spans="1:6">
      <c r="A174" s="4" t="s">
        <v>68</v>
      </c>
      <c r="B174" s="5" t="n">
        <v>4098</v>
      </c>
      <c r="D174" s="5" t="n">
        <v>3074</v>
      </c>
    </row>
    <row r="175" spans="1:6">
      <c r="A175" s="4" t="s">
        <v>69</v>
      </c>
      <c r="B175" s="5" t="n">
        <v>4495</v>
      </c>
      <c r="D175" s="5" t="n">
        <v>3046</v>
      </c>
    </row>
    <row r="176" spans="1:6">
      <c r="A176" s="4" t="s">
        <v>70</v>
      </c>
      <c r="B176" s="5" t="n">
        <v>2258</v>
      </c>
      <c r="D176" s="5" t="n">
        <v>472</v>
      </c>
    </row>
    <row r="177" spans="1:6">
      <c r="A177" s="4" t="s">
        <v>71</v>
      </c>
      <c r="B177" s="5" t="n">
        <v>3722</v>
      </c>
      <c r="D177" s="5" t="n">
        <v>3239</v>
      </c>
    </row>
    <row r="178" spans="1:6">
      <c r="A178" s="4" t="s">
        <v>72</v>
      </c>
      <c r="B178" s="5" t="n">
        <v>762</v>
      </c>
      <c r="D178" s="5" t="n">
        <v>832</v>
      </c>
    </row>
    <row r="179" spans="1:6">
      <c r="A179" s="4" t="s">
        <v>73</v>
      </c>
      <c r="B179" s="5" t="n">
        <v>15335</v>
      </c>
      <c r="D179" s="5" t="n">
        <v>10663</v>
      </c>
    </row>
    <row r="180" spans="1:6">
      <c r="A180" s="4" t="s">
        <v>75</v>
      </c>
      <c r="B180" s="5" t="n">
        <v>53</v>
      </c>
      <c r="D180" s="5" t="n">
        <v>62</v>
      </c>
    </row>
    <row r="181" spans="1:6">
      <c r="A181" s="4" t="s">
        <v>76</v>
      </c>
      <c r="B181" s="5" t="n">
        <v>89</v>
      </c>
      <c r="D181" s="5" t="n">
        <v>64</v>
      </c>
    </row>
    <row r="182" spans="1:6">
      <c r="A182" s="4" t="s">
        <v>77</v>
      </c>
      <c r="B182" s="5" t="n">
        <v>2507</v>
      </c>
      <c r="D182" s="5" t="n">
        <v>2367</v>
      </c>
    </row>
    <row r="183" spans="1:6">
      <c r="A183" s="4" t="s">
        <v>78</v>
      </c>
      <c r="B183" s="5" t="n">
        <v>952</v>
      </c>
      <c r="D183" s="5" t="n">
        <v>757</v>
      </c>
    </row>
    <row r="184" spans="1:6">
      <c r="A184" s="4" t="s">
        <v>79</v>
      </c>
      <c r="B184" s="5" t="n">
        <v>3601</v>
      </c>
      <c r="D184" s="5" t="n">
        <v>3250</v>
      </c>
    </row>
    <row r="185" spans="1:6">
      <c r="A185" s="4" t="s">
        <v>80</v>
      </c>
      <c r="B185" s="5" t="n">
        <v>8928</v>
      </c>
      <c r="D185" s="5" t="n">
        <v>5217</v>
      </c>
    </row>
    <row r="186" spans="1:6">
      <c r="A186" s="4" t="s">
        <v>741</v>
      </c>
      <c r="B186" s="5" t="n">
        <v>0</v>
      </c>
    </row>
    <row r="187" spans="1:6">
      <c r="A187" s="4" t="s">
        <v>81</v>
      </c>
      <c r="B187" s="5" t="n">
        <v>616</v>
      </c>
      <c r="D187" s="5" t="n">
        <v>588</v>
      </c>
    </row>
    <row r="188" spans="1:6">
      <c r="A188" s="4" t="s">
        <v>82</v>
      </c>
      <c r="B188" s="5" t="n">
        <v>880</v>
      </c>
      <c r="D188" s="5" t="n">
        <v>685</v>
      </c>
    </row>
    <row r="189" spans="1:6">
      <c r="A189" s="4" t="s">
        <v>83</v>
      </c>
      <c r="B189" s="4" t="s">
        <v>84</v>
      </c>
      <c r="D189" s="4" t="s">
        <v>84</v>
      </c>
    </row>
    <row r="190" spans="1:6">
      <c r="A190" s="4" t="s">
        <v>85</v>
      </c>
      <c r="B190" s="5" t="n">
        <v>369</v>
      </c>
      <c r="D190" s="5" t="n">
        <v>322</v>
      </c>
    </row>
    <row r="191" spans="1:6">
      <c r="A191" s="4" t="s">
        <v>736</v>
      </c>
      <c r="B191" s="5" t="n">
        <v>941</v>
      </c>
      <c r="D191" s="5" t="n">
        <v>601</v>
      </c>
    </row>
    <row r="192" spans="1:6">
      <c r="A192" s="4" t="s">
        <v>737</v>
      </c>
      <c r="B192" s="5" t="n">
        <v>1310</v>
      </c>
      <c r="D192" s="5" t="n">
        <v>923</v>
      </c>
    </row>
    <row r="193" spans="1:6">
      <c r="A193" s="4" t="s">
        <v>73</v>
      </c>
      <c r="B193" s="5" t="n">
        <v>15335</v>
      </c>
      <c r="D193" s="5" t="n">
        <v>10663</v>
      </c>
    </row>
    <row r="194" spans="1:6">
      <c r="A194" s="4" t="s">
        <v>730</v>
      </c>
    </row>
    <row r="195" spans="1:6">
      <c r="A195" s="4" t="s">
        <v>64</v>
      </c>
      <c r="B195" s="4" t="s">
        <v>84</v>
      </c>
      <c r="D195" s="4" t="s">
        <v>84</v>
      </c>
    </row>
    <row r="196" spans="1:6">
      <c r="A196" s="4" t="s">
        <v>65</v>
      </c>
      <c r="B196" s="4" t="s">
        <v>84</v>
      </c>
      <c r="D196" s="4" t="s">
        <v>84</v>
      </c>
    </row>
    <row r="197" spans="1:6">
      <c r="A197" s="4" t="s">
        <v>66</v>
      </c>
      <c r="B197" s="4" t="s">
        <v>84</v>
      </c>
      <c r="D197" s="4" t="s">
        <v>84</v>
      </c>
    </row>
    <row r="198" spans="1:6">
      <c r="A198" s="4" t="s">
        <v>67</v>
      </c>
      <c r="B198" s="5" t="n">
        <v>1</v>
      </c>
      <c r="D198" s="4" t="s">
        <v>84</v>
      </c>
    </row>
    <row r="199" spans="1:6">
      <c r="A199" s="4" t="s">
        <v>68</v>
      </c>
      <c r="B199" s="5" t="n">
        <v>1</v>
      </c>
    </row>
    <row r="200" spans="1:6">
      <c r="A200" s="4" t="s">
        <v>739</v>
      </c>
      <c r="D200" s="4" t="s">
        <v>84</v>
      </c>
    </row>
    <row r="201" spans="1:6">
      <c r="A201" s="4" t="s">
        <v>740</v>
      </c>
      <c r="B201" s="5" t="n">
        <v>3471</v>
      </c>
      <c r="D201" s="5" t="n">
        <v>3120</v>
      </c>
    </row>
    <row r="202" spans="1:6">
      <c r="A202" s="4" t="s">
        <v>69</v>
      </c>
      <c r="B202" s="4" t="s">
        <v>84</v>
      </c>
      <c r="D202" s="4" t="s">
        <v>84</v>
      </c>
    </row>
    <row r="203" spans="1:6">
      <c r="A203" s="4" t="s">
        <v>70</v>
      </c>
      <c r="B203" s="4" t="s">
        <v>84</v>
      </c>
      <c r="D203" s="4" t="s">
        <v>84</v>
      </c>
    </row>
    <row r="204" spans="1:6">
      <c r="A204" s="4" t="s">
        <v>71</v>
      </c>
      <c r="B204" s="4" t="s">
        <v>84</v>
      </c>
      <c r="D204" s="4" t="s">
        <v>84</v>
      </c>
    </row>
    <row r="205" spans="1:6">
      <c r="A205" s="4" t="s">
        <v>72</v>
      </c>
      <c r="B205" s="4" t="s">
        <v>84</v>
      </c>
      <c r="D205" s="4" t="s">
        <v>84</v>
      </c>
    </row>
    <row r="206" spans="1:6">
      <c r="A206" s="4" t="s">
        <v>73</v>
      </c>
      <c r="B206" s="5" t="n">
        <v>3472</v>
      </c>
      <c r="D206" s="5" t="n">
        <v>3120</v>
      </c>
    </row>
    <row r="207" spans="1:6">
      <c r="A207" s="4" t="s">
        <v>75</v>
      </c>
      <c r="B207" s="4" t="s">
        <v>84</v>
      </c>
      <c r="D207" s="4" t="s">
        <v>84</v>
      </c>
    </row>
    <row r="208" spans="1:6">
      <c r="A208" s="4" t="s">
        <v>76</v>
      </c>
      <c r="B208" s="4" t="s">
        <v>84</v>
      </c>
      <c r="D208" s="4" t="s">
        <v>84</v>
      </c>
    </row>
    <row r="209" spans="1:6">
      <c r="A209" s="4" t="s">
        <v>77</v>
      </c>
      <c r="B209" s="4" t="s">
        <v>84</v>
      </c>
      <c r="D209" s="4" t="s">
        <v>84</v>
      </c>
    </row>
    <row r="210" spans="1:6">
      <c r="A210" s="4" t="s">
        <v>78</v>
      </c>
      <c r="B210" s="5" t="n">
        <v>16</v>
      </c>
      <c r="D210" s="5" t="n">
        <v>22</v>
      </c>
    </row>
    <row r="211" spans="1:6">
      <c r="A211" s="4" t="s">
        <v>79</v>
      </c>
      <c r="B211" s="5" t="n">
        <v>16</v>
      </c>
      <c r="D211" s="5" t="n">
        <v>22</v>
      </c>
    </row>
    <row r="212" spans="1:6">
      <c r="A212" s="4" t="s">
        <v>80</v>
      </c>
      <c r="B212" s="4" t="s">
        <v>84</v>
      </c>
      <c r="D212" s="4" t="s">
        <v>84</v>
      </c>
    </row>
    <row r="213" spans="1:6">
      <c r="A213" s="4" t="s">
        <v>741</v>
      </c>
      <c r="B213" s="5" t="n">
        <v>2515</v>
      </c>
      <c r="D213" s="5" t="n">
        <v>2497</v>
      </c>
    </row>
    <row r="214" spans="1:6">
      <c r="A214" s="4" t="s">
        <v>81</v>
      </c>
      <c r="B214" s="4" t="s">
        <v>84</v>
      </c>
      <c r="D214" s="4" t="s">
        <v>84</v>
      </c>
    </row>
    <row r="215" spans="1:6">
      <c r="A215" s="4" t="s">
        <v>82</v>
      </c>
      <c r="B215" s="4" t="s">
        <v>84</v>
      </c>
      <c r="D215" s="4" t="s">
        <v>84</v>
      </c>
    </row>
    <row r="216" spans="1:6">
      <c r="A216" s="4" t="s">
        <v>83</v>
      </c>
      <c r="B216" s="4" t="s">
        <v>84</v>
      </c>
      <c r="D216" s="4" t="s">
        <v>84</v>
      </c>
    </row>
    <row r="217" spans="1:6">
      <c r="A217" s="4" t="s">
        <v>85</v>
      </c>
      <c r="B217" s="4" t="s">
        <v>84</v>
      </c>
      <c r="D217" s="4" t="s">
        <v>84</v>
      </c>
    </row>
    <row r="218" spans="1:6">
      <c r="A218" s="4" t="s">
        <v>736</v>
      </c>
      <c r="B218" s="5" t="n">
        <v>941</v>
      </c>
      <c r="D218" s="5" t="n">
        <v>601</v>
      </c>
    </row>
    <row r="219" spans="1:6">
      <c r="A219" s="4" t="s">
        <v>737</v>
      </c>
      <c r="B219" s="5" t="n">
        <v>941</v>
      </c>
      <c r="D219" s="5" t="n">
        <v>601</v>
      </c>
    </row>
    <row r="220" spans="1:6">
      <c r="A220" s="4" t="s">
        <v>73</v>
      </c>
      <c r="B220" s="5" t="n">
        <v>3472</v>
      </c>
      <c r="D220" s="5" t="n">
        <v>3120</v>
      </c>
    </row>
    <row r="221" spans="1:6">
      <c r="A221" s="4" t="s">
        <v>731</v>
      </c>
    </row>
    <row r="222" spans="1:6">
      <c r="A222" s="4" t="s">
        <v>64</v>
      </c>
      <c r="B222" s="4" t="s">
        <v>84</v>
      </c>
      <c r="D222" s="4" t="s">
        <v>84</v>
      </c>
    </row>
    <row r="223" spans="1:6">
      <c r="A223" s="4" t="s">
        <v>65</v>
      </c>
      <c r="B223" s="5" t="n">
        <v>9</v>
      </c>
      <c r="D223" s="5" t="n">
        <v>9</v>
      </c>
    </row>
    <row r="224" spans="1:6">
      <c r="A224" s="4" t="s">
        <v>66</v>
      </c>
      <c r="B224" s="4" t="s">
        <v>84</v>
      </c>
      <c r="D224" s="4" t="s">
        <v>84</v>
      </c>
    </row>
    <row r="225" spans="1:6">
      <c r="A225" s="4" t="s">
        <v>67</v>
      </c>
      <c r="B225" s="5" t="n">
        <v>1</v>
      </c>
      <c r="D225" s="4" t="s">
        <v>84</v>
      </c>
    </row>
    <row r="226" spans="1:6">
      <c r="A226" s="4" t="s">
        <v>68</v>
      </c>
      <c r="B226" s="5" t="n">
        <v>10</v>
      </c>
      <c r="D226" s="5" t="n">
        <v>9</v>
      </c>
    </row>
    <row r="227" spans="1:6">
      <c r="A227" s="4" t="s">
        <v>739</v>
      </c>
      <c r="D227" s="4" t="s">
        <v>84</v>
      </c>
    </row>
    <row r="228" spans="1:6">
      <c r="A228" s="4" t="s">
        <v>740</v>
      </c>
      <c r="B228" s="5" t="n">
        <v>3729</v>
      </c>
      <c r="D228" s="5" t="n">
        <v>3448</v>
      </c>
    </row>
    <row r="229" spans="1:6">
      <c r="A229" s="4" t="s">
        <v>69</v>
      </c>
      <c r="B229" s="4" t="s">
        <v>84</v>
      </c>
      <c r="D229" s="4" t="s">
        <v>84</v>
      </c>
    </row>
    <row r="230" spans="1:6">
      <c r="A230" s="4" t="s">
        <v>70</v>
      </c>
      <c r="B230" s="4" t="s">
        <v>84</v>
      </c>
      <c r="D230" s="4" t="s">
        <v>84</v>
      </c>
    </row>
    <row r="231" spans="1:6">
      <c r="A231" s="4" t="s">
        <v>71</v>
      </c>
      <c r="B231" s="4" t="s">
        <v>84</v>
      </c>
      <c r="D231" s="4" t="s">
        <v>84</v>
      </c>
    </row>
    <row r="232" spans="1:6">
      <c r="A232" s="4" t="s">
        <v>72</v>
      </c>
      <c r="B232" s="5" t="n">
        <v>178</v>
      </c>
      <c r="D232" s="5" t="n">
        <v>283</v>
      </c>
    </row>
    <row r="233" spans="1:6">
      <c r="A233" s="4" t="s">
        <v>73</v>
      </c>
      <c r="B233" s="5" t="n">
        <v>3917</v>
      </c>
      <c r="D233" s="5" t="n">
        <v>3740</v>
      </c>
    </row>
    <row r="234" spans="1:6">
      <c r="A234" s="4" t="s">
        <v>75</v>
      </c>
      <c r="B234" s="4" t="s">
        <v>84</v>
      </c>
      <c r="D234" s="4" t="s">
        <v>84</v>
      </c>
    </row>
    <row r="235" spans="1:6">
      <c r="A235" s="4" t="s">
        <v>76</v>
      </c>
      <c r="B235" s="4" t="s">
        <v>84</v>
      </c>
      <c r="D235" s="4" t="s">
        <v>84</v>
      </c>
    </row>
    <row r="236" spans="1:6">
      <c r="A236" s="4" t="s">
        <v>77</v>
      </c>
      <c r="B236" s="4" t="s">
        <v>84</v>
      </c>
      <c r="D236" s="4" t="s">
        <v>84</v>
      </c>
    </row>
    <row r="237" spans="1:6">
      <c r="A237" s="4" t="s">
        <v>78</v>
      </c>
      <c r="B237" s="5" t="n">
        <v>39</v>
      </c>
      <c r="D237" s="5" t="n">
        <v>41</v>
      </c>
    </row>
    <row r="238" spans="1:6">
      <c r="A238" s="4" t="s">
        <v>79</v>
      </c>
      <c r="B238" s="5" t="n">
        <v>39</v>
      </c>
      <c r="D238" s="5" t="n">
        <v>41</v>
      </c>
    </row>
    <row r="239" spans="1:6">
      <c r="A239" s="4" t="s">
        <v>80</v>
      </c>
      <c r="B239" s="5" t="n">
        <v>387</v>
      </c>
      <c r="D239" s="5" t="n">
        <v>387</v>
      </c>
    </row>
    <row r="240" spans="1:6">
      <c r="A240" s="4" t="s">
        <v>741</v>
      </c>
      <c r="B240" s="5" t="n">
        <v>1058</v>
      </c>
      <c r="D240" s="5" t="n">
        <v>1107</v>
      </c>
    </row>
    <row r="241" spans="1:6">
      <c r="A241" s="4" t="s">
        <v>81</v>
      </c>
      <c r="B241" s="4" t="s">
        <v>84</v>
      </c>
      <c r="D241" s="4" t="s">
        <v>84</v>
      </c>
    </row>
    <row r="242" spans="1:6">
      <c r="A242" s="4" t="s">
        <v>82</v>
      </c>
      <c r="B242" s="5" t="n">
        <v>331</v>
      </c>
      <c r="D242" s="5" t="n">
        <v>336</v>
      </c>
    </row>
    <row r="243" spans="1:6">
      <c r="A243" s="4" t="s">
        <v>83</v>
      </c>
      <c r="B243" s="4" t="s">
        <v>84</v>
      </c>
      <c r="D243" s="4" t="s">
        <v>84</v>
      </c>
    </row>
    <row r="244" spans="1:6">
      <c r="A244" s="4" t="s">
        <v>85</v>
      </c>
      <c r="B244" s="4" t="s">
        <v>84</v>
      </c>
      <c r="D244" s="4" t="s">
        <v>84</v>
      </c>
    </row>
    <row r="245" spans="1:6">
      <c r="A245" s="4" t="s">
        <v>736</v>
      </c>
      <c r="B245" s="5" t="n">
        <v>2102</v>
      </c>
      <c r="D245" s="5" t="n">
        <v>1869</v>
      </c>
    </row>
    <row r="246" spans="1:6">
      <c r="A246" s="4" t="s">
        <v>737</v>
      </c>
      <c r="B246" s="5" t="n">
        <v>2102</v>
      </c>
      <c r="D246" s="5" t="n">
        <v>1869</v>
      </c>
    </row>
    <row r="247" spans="1:6">
      <c r="A247" s="4" t="s">
        <v>73</v>
      </c>
      <c r="B247" s="5" t="n">
        <v>3917</v>
      </c>
      <c r="D247" s="5" t="n">
        <v>3740</v>
      </c>
    </row>
    <row r="248" spans="1:6">
      <c r="A248" s="4" t="s">
        <v>732</v>
      </c>
    </row>
    <row r="249" spans="1:6">
      <c r="A249" s="4" t="s">
        <v>64</v>
      </c>
      <c r="B249" s="5" t="n">
        <v>298</v>
      </c>
      <c r="D249" s="5" t="n">
        <v>424</v>
      </c>
    </row>
    <row r="250" spans="1:6">
      <c r="A250" s="4" t="s">
        <v>65</v>
      </c>
      <c r="B250" s="5" t="n">
        <v>1959</v>
      </c>
      <c r="D250" s="5" t="n">
        <v>1032</v>
      </c>
    </row>
    <row r="251" spans="1:6">
      <c r="A251" s="4" t="s">
        <v>66</v>
      </c>
      <c r="B251" s="5" t="n">
        <v>1639</v>
      </c>
      <c r="D251" s="5" t="n">
        <v>1385</v>
      </c>
    </row>
    <row r="252" spans="1:6">
      <c r="A252" s="4" t="s">
        <v>67</v>
      </c>
      <c r="B252" s="5" t="n">
        <v>191</v>
      </c>
      <c r="D252" s="5" t="n">
        <v>224</v>
      </c>
    </row>
    <row r="253" spans="1:6">
      <c r="A253" s="4" t="s">
        <v>68</v>
      </c>
      <c r="B253" s="5" t="n">
        <v>4087</v>
      </c>
      <c r="D253" s="5" t="n">
        <v>3065</v>
      </c>
    </row>
    <row r="254" spans="1:6">
      <c r="A254" s="4" t="s">
        <v>739</v>
      </c>
      <c r="B254" s="5" t="n">
        <v>3573</v>
      </c>
      <c r="D254" s="5" t="n">
        <v>3604</v>
      </c>
    </row>
    <row r="255" spans="1:6">
      <c r="A255" s="4" t="s">
        <v>740</v>
      </c>
      <c r="D255" s="4" t="s">
        <v>84</v>
      </c>
    </row>
    <row r="256" spans="1:6">
      <c r="A256" s="4" t="s">
        <v>69</v>
      </c>
      <c r="B256" s="5" t="n">
        <v>4495</v>
      </c>
      <c r="D256" s="5" t="n">
        <v>3046</v>
      </c>
    </row>
    <row r="257" spans="1:6">
      <c r="A257" s="4" t="s">
        <v>70</v>
      </c>
      <c r="B257" s="5" t="n">
        <v>2258</v>
      </c>
      <c r="D257" s="5" t="n">
        <v>472</v>
      </c>
    </row>
    <row r="258" spans="1:6">
      <c r="A258" s="4" t="s">
        <v>71</v>
      </c>
      <c r="B258" s="5" t="n">
        <v>3722</v>
      </c>
      <c r="D258" s="5" t="n">
        <v>3239</v>
      </c>
    </row>
    <row r="259" spans="1:6">
      <c r="A259" s="4" t="s">
        <v>72</v>
      </c>
      <c r="B259" s="5" t="n">
        <v>584</v>
      </c>
      <c r="D259" s="5" t="n">
        <v>549</v>
      </c>
    </row>
    <row r="260" spans="1:6">
      <c r="A260" s="4" t="s">
        <v>73</v>
      </c>
      <c r="B260" s="5" t="n">
        <v>18719</v>
      </c>
      <c r="D260" s="5" t="n">
        <v>13975</v>
      </c>
    </row>
    <row r="261" spans="1:6">
      <c r="A261" s="4" t="s">
        <v>75</v>
      </c>
      <c r="B261" s="5" t="n">
        <v>53</v>
      </c>
      <c r="D261" s="5" t="n">
        <v>62</v>
      </c>
    </row>
    <row r="262" spans="1:6">
      <c r="A262" s="4" t="s">
        <v>76</v>
      </c>
      <c r="B262" s="5" t="n">
        <v>89</v>
      </c>
      <c r="D262" s="5" t="n">
        <v>64</v>
      </c>
    </row>
    <row r="263" spans="1:6">
      <c r="A263" s="4" t="s">
        <v>77</v>
      </c>
      <c r="B263" s="5" t="n">
        <v>2507</v>
      </c>
      <c r="D263" s="5" t="n">
        <v>2367</v>
      </c>
    </row>
    <row r="264" spans="1:6">
      <c r="A264" s="4" t="s">
        <v>78</v>
      </c>
      <c r="B264" s="5" t="n">
        <v>897</v>
      </c>
      <c r="D264" s="5" t="n">
        <v>694</v>
      </c>
    </row>
    <row r="265" spans="1:6">
      <c r="A265" s="4" t="s">
        <v>79</v>
      </c>
      <c r="B265" s="5" t="n">
        <v>3546</v>
      </c>
      <c r="D265" s="5" t="n">
        <v>3187</v>
      </c>
    </row>
    <row r="266" spans="1:6">
      <c r="A266" s="4" t="s">
        <v>80</v>
      </c>
      <c r="B266" s="5" t="n">
        <v>8541</v>
      </c>
      <c r="D266" s="5" t="n">
        <v>4830</v>
      </c>
    </row>
    <row r="267" spans="1:6">
      <c r="A267" s="4" t="s">
        <v>741</v>
      </c>
      <c r="B267" s="4" t="s">
        <v>84</v>
      </c>
      <c r="D267" s="4" t="s">
        <v>84</v>
      </c>
    </row>
    <row r="268" spans="1:6">
      <c r="A268" s="4" t="s">
        <v>81</v>
      </c>
      <c r="B268" s="5" t="n">
        <v>616</v>
      </c>
      <c r="D268" s="5" t="n">
        <v>588</v>
      </c>
    </row>
    <row r="269" spans="1:6">
      <c r="A269" s="4" t="s">
        <v>82</v>
      </c>
      <c r="B269" s="5" t="n">
        <v>549</v>
      </c>
      <c r="D269" s="5" t="n">
        <v>349</v>
      </c>
    </row>
    <row r="270" spans="1:6">
      <c r="A270" s="4" t="s">
        <v>83</v>
      </c>
      <c r="B270" s="4" t="s">
        <v>84</v>
      </c>
      <c r="D270" s="4" t="s">
        <v>84</v>
      </c>
    </row>
    <row r="271" spans="1:6">
      <c r="A271" s="4" t="s">
        <v>85</v>
      </c>
      <c r="B271" s="5" t="n">
        <v>369</v>
      </c>
      <c r="D271" s="5" t="n">
        <v>322</v>
      </c>
    </row>
    <row r="272" spans="1:6">
      <c r="A272" s="4" t="s">
        <v>736</v>
      </c>
      <c r="B272" s="5" t="n">
        <v>5098</v>
      </c>
      <c r="D272" s="5" t="n">
        <v>4699</v>
      </c>
    </row>
    <row r="273" spans="1:6">
      <c r="A273" s="4" t="s">
        <v>737</v>
      </c>
      <c r="B273" s="5" t="n">
        <v>5467</v>
      </c>
      <c r="D273" s="5" t="n">
        <v>5021</v>
      </c>
    </row>
    <row r="274" spans="1:6">
      <c r="A274" s="4" t="s">
        <v>73</v>
      </c>
      <c r="B274" s="5" t="n">
        <v>18719</v>
      </c>
      <c r="D274" s="5" t="n">
        <v>13975</v>
      </c>
    </row>
    <row r="275" spans="1:6">
      <c r="A275" s="4" t="s">
        <v>733</v>
      </c>
    </row>
    <row r="276" spans="1:6">
      <c r="A276" s="4" t="s">
        <v>64</v>
      </c>
      <c r="B276" s="4" t="s">
        <v>84</v>
      </c>
      <c r="D276" s="4" t="s">
        <v>84</v>
      </c>
    </row>
    <row r="277" spans="1:6">
      <c r="A277" s="4" t="s">
        <v>65</v>
      </c>
      <c r="B277" s="4" t="s">
        <v>84</v>
      </c>
      <c r="D277" s="4" t="s">
        <v>84</v>
      </c>
    </row>
    <row r="278" spans="1:6">
      <c r="A278" s="4" t="s">
        <v>738</v>
      </c>
      <c r="B278" s="5" t="n">
        <v>-70</v>
      </c>
      <c r="D278" s="5" t="n">
        <v>-45</v>
      </c>
    </row>
    <row r="279" spans="1:6">
      <c r="A279" s="4" t="s">
        <v>66</v>
      </c>
      <c r="B279" s="4" t="s">
        <v>84</v>
      </c>
      <c r="D279" s="4" t="s">
        <v>84</v>
      </c>
    </row>
    <row r="280" spans="1:6">
      <c r="A280" s="4" t="s">
        <v>67</v>
      </c>
      <c r="B280" s="4" t="s">
        <v>84</v>
      </c>
      <c r="D280" s="4" t="s">
        <v>84</v>
      </c>
    </row>
    <row r="281" spans="1:6">
      <c r="A281" s="4" t="s">
        <v>68</v>
      </c>
      <c r="B281" s="5" t="n">
        <v>-70</v>
      </c>
      <c r="D281" s="5" t="n">
        <v>-45</v>
      </c>
    </row>
    <row r="282" spans="1:6">
      <c r="A282" s="4" t="s">
        <v>739</v>
      </c>
      <c r="B282" s="5" t="n">
        <v>-6668</v>
      </c>
      <c r="D282" s="5" t="n">
        <v>-6580</v>
      </c>
    </row>
    <row r="283" spans="1:6">
      <c r="A283" s="4" t="s">
        <v>740</v>
      </c>
      <c r="B283" s="5" t="n">
        <v>-7374</v>
      </c>
      <c r="D283" s="5" t="n">
        <v>-6631</v>
      </c>
    </row>
    <row r="284" spans="1:6">
      <c r="A284" s="4" t="s">
        <v>69</v>
      </c>
      <c r="B284" s="4" t="s">
        <v>84</v>
      </c>
      <c r="D284" s="4" t="s">
        <v>84</v>
      </c>
    </row>
    <row r="285" spans="1:6">
      <c r="A285" s="4" t="s">
        <v>70</v>
      </c>
      <c r="B285" s="4" t="s">
        <v>84</v>
      </c>
      <c r="D285" s="4" t="s">
        <v>84</v>
      </c>
    </row>
    <row r="286" spans="1:6">
      <c r="A286" s="4" t="s">
        <v>71</v>
      </c>
      <c r="B286" s="4" t="s">
        <v>84</v>
      </c>
      <c r="D286" s="4" t="s">
        <v>84</v>
      </c>
    </row>
    <row r="287" spans="1:6">
      <c r="A287" s="4" t="s">
        <v>72</v>
      </c>
      <c r="B287" s="4" t="s">
        <v>84</v>
      </c>
      <c r="D287" s="4" t="s">
        <v>84</v>
      </c>
    </row>
    <row r="288" spans="1:6">
      <c r="A288" s="4" t="s">
        <v>73</v>
      </c>
      <c r="B288" s="5" t="n">
        <v>-14112</v>
      </c>
      <c r="D288" s="5" t="n">
        <v>-13256</v>
      </c>
    </row>
    <row r="289" spans="1:6">
      <c r="A289" s="4" t="s">
        <v>75</v>
      </c>
      <c r="B289" s="4" t="s">
        <v>84</v>
      </c>
      <c r="D289" s="4" t="s">
        <v>84</v>
      </c>
    </row>
    <row r="290" spans="1:6">
      <c r="A290" s="4" t="s">
        <v>76</v>
      </c>
      <c r="B290" s="4" t="s">
        <v>84</v>
      </c>
      <c r="D290" s="4" t="s">
        <v>84</v>
      </c>
    </row>
    <row r="291" spans="1:6">
      <c r="A291" s="4" t="s">
        <v>77</v>
      </c>
      <c r="B291" s="4" t="s">
        <v>84</v>
      </c>
      <c r="D291" s="4" t="s">
        <v>84</v>
      </c>
    </row>
    <row r="292" spans="1:6">
      <c r="A292" s="4" t="s">
        <v>78</v>
      </c>
      <c r="B292" s="4" t="s">
        <v>84</v>
      </c>
      <c r="D292" s="4" t="s">
        <v>84</v>
      </c>
    </row>
    <row r="293" spans="1:6">
      <c r="A293" s="4" t="s">
        <v>742</v>
      </c>
      <c r="B293" s="5" t="n">
        <v>-70</v>
      </c>
      <c r="D293" s="5" t="n">
        <v>-45</v>
      </c>
    </row>
    <row r="294" spans="1:6">
      <c r="A294" s="4" t="s">
        <v>79</v>
      </c>
      <c r="B294" s="5" t="n">
        <v>-70</v>
      </c>
      <c r="D294" s="5" t="n">
        <v>-45</v>
      </c>
    </row>
    <row r="295" spans="1:6">
      <c r="A295" s="4" t="s">
        <v>80</v>
      </c>
      <c r="B295" s="4" t="s">
        <v>84</v>
      </c>
      <c r="D295" s="4" t="s">
        <v>84</v>
      </c>
    </row>
    <row r="296" spans="1:6">
      <c r="A296" s="4" t="s">
        <v>741</v>
      </c>
      <c r="B296" s="5" t="n">
        <v>-6668</v>
      </c>
      <c r="D296" s="5" t="n">
        <v>-6580</v>
      </c>
    </row>
    <row r="297" spans="1:6">
      <c r="A297" s="4" t="s">
        <v>81</v>
      </c>
      <c r="B297" s="4" t="s">
        <v>84</v>
      </c>
      <c r="D297" s="4" t="s">
        <v>84</v>
      </c>
    </row>
    <row r="298" spans="1:6">
      <c r="A298" s="4" t="s">
        <v>82</v>
      </c>
      <c r="B298" s="4" t="s">
        <v>84</v>
      </c>
      <c r="D298" s="4" t="s">
        <v>84</v>
      </c>
    </row>
    <row r="299" spans="1:6">
      <c r="A299" s="4" t="s">
        <v>83</v>
      </c>
      <c r="B299" s="4" t="s">
        <v>84</v>
      </c>
      <c r="D299" s="4" t="s">
        <v>84</v>
      </c>
    </row>
    <row r="300" spans="1:6">
      <c r="A300" s="4" t="s">
        <v>85</v>
      </c>
      <c r="B300" s="4" t="s">
        <v>84</v>
      </c>
      <c r="D300" s="4" t="s">
        <v>84</v>
      </c>
    </row>
    <row r="301" spans="1:6">
      <c r="A301" s="4" t="s">
        <v>736</v>
      </c>
      <c r="B301" s="5" t="n">
        <v>-7374</v>
      </c>
      <c r="D301" s="5" t="n">
        <v>-6631</v>
      </c>
    </row>
    <row r="302" spans="1:6">
      <c r="A302" s="4" t="s">
        <v>737</v>
      </c>
      <c r="B302" s="5" t="n">
        <v>-7374</v>
      </c>
      <c r="D302" s="5" t="n">
        <v>-6631</v>
      </c>
    </row>
    <row r="303" spans="1:6">
      <c r="A303" s="4" t="s">
        <v>73</v>
      </c>
      <c r="B303" s="5" t="n">
        <v>-14112</v>
      </c>
      <c r="D303" s="5" t="n">
        <v>-13256</v>
      </c>
    </row>
    <row r="304" spans="1:6">
      <c r="A304" s="4" t="s">
        <v>734</v>
      </c>
    </row>
    <row r="305" spans="1:6">
      <c r="A305" s="4" t="s">
        <v>64</v>
      </c>
      <c r="B305" s="4" t="s">
        <v>84</v>
      </c>
      <c r="D305" s="4" t="s">
        <v>84</v>
      </c>
    </row>
    <row r="306" spans="1:6">
      <c r="A306" s="4" t="s">
        <v>65</v>
      </c>
      <c r="B306" s="4" t="s">
        <v>84</v>
      </c>
      <c r="D306" s="4" t="s">
        <v>84</v>
      </c>
    </row>
    <row r="307" spans="1:6">
      <c r="A307" s="4" t="s">
        <v>66</v>
      </c>
      <c r="B307" s="4" t="s">
        <v>84</v>
      </c>
      <c r="D307" s="4" t="s">
        <v>84</v>
      </c>
    </row>
    <row r="308" spans="1:6">
      <c r="A308" s="4" t="s">
        <v>67</v>
      </c>
      <c r="B308" s="4" t="s">
        <v>84</v>
      </c>
      <c r="D308" s="4" t="s">
        <v>84</v>
      </c>
    </row>
    <row r="309" spans="1:6">
      <c r="A309" s="4" t="s">
        <v>739</v>
      </c>
      <c r="B309" s="5" t="n">
        <v>-3573</v>
      </c>
      <c r="D309" s="5" t="n">
        <v>-3604</v>
      </c>
    </row>
    <row r="310" spans="1:6">
      <c r="A310" s="4" t="s">
        <v>740</v>
      </c>
      <c r="B310" s="5" t="n">
        <v>-7200</v>
      </c>
      <c r="D310" s="5" t="n">
        <v>-6568</v>
      </c>
    </row>
    <row r="311" spans="1:6">
      <c r="A311" s="4" t="s">
        <v>69</v>
      </c>
      <c r="B311" s="4" t="s">
        <v>84</v>
      </c>
      <c r="D311" s="4" t="s">
        <v>84</v>
      </c>
    </row>
    <row r="312" spans="1:6">
      <c r="A312" s="4" t="s">
        <v>70</v>
      </c>
      <c r="B312" s="4" t="s">
        <v>84</v>
      </c>
      <c r="D312" s="4" t="s">
        <v>84</v>
      </c>
    </row>
    <row r="313" spans="1:6">
      <c r="A313" s="4" t="s">
        <v>71</v>
      </c>
      <c r="B313" s="4" t="s">
        <v>84</v>
      </c>
      <c r="D313" s="4" t="s">
        <v>84</v>
      </c>
    </row>
    <row r="314" spans="1:6">
      <c r="A314" s="4" t="s">
        <v>72</v>
      </c>
      <c r="B314" s="4" t="s">
        <v>84</v>
      </c>
      <c r="D314" s="4" t="s">
        <v>84</v>
      </c>
    </row>
    <row r="315" spans="1:6">
      <c r="A315" s="4" t="s">
        <v>73</v>
      </c>
      <c r="B315" s="5" t="n">
        <v>-10773</v>
      </c>
      <c r="D315" s="5" t="n">
        <v>-10172</v>
      </c>
    </row>
    <row r="316" spans="1:6">
      <c r="A316" s="4" t="s">
        <v>75</v>
      </c>
      <c r="B316" s="4" t="s">
        <v>84</v>
      </c>
      <c r="D316" s="4" t="s">
        <v>84</v>
      </c>
    </row>
    <row r="317" spans="1:6">
      <c r="A317" s="4" t="s">
        <v>76</v>
      </c>
      <c r="B317" s="4" t="s">
        <v>84</v>
      </c>
      <c r="D317" s="4" t="s">
        <v>84</v>
      </c>
    </row>
    <row r="318" spans="1:6">
      <c r="A318" s="4" t="s">
        <v>77</v>
      </c>
      <c r="B318" s="4" t="s">
        <v>84</v>
      </c>
      <c r="D318" s="4" t="s">
        <v>84</v>
      </c>
    </row>
    <row r="319" spans="1:6">
      <c r="A319" s="4" t="s">
        <v>78</v>
      </c>
      <c r="B319" s="4" t="s">
        <v>84</v>
      </c>
      <c r="D319" s="4" t="s">
        <v>84</v>
      </c>
    </row>
    <row r="320" spans="1:6">
      <c r="A320" s="4" t="s">
        <v>80</v>
      </c>
      <c r="B320" s="4" t="s">
        <v>84</v>
      </c>
      <c r="D320" s="4" t="s">
        <v>84</v>
      </c>
    </row>
    <row r="321" spans="1:6">
      <c r="A321" s="4" t="s">
        <v>741</v>
      </c>
      <c r="B321" s="5" t="n">
        <v>-3573</v>
      </c>
      <c r="D321" s="5" t="n">
        <v>-3604</v>
      </c>
    </row>
    <row r="322" spans="1:6">
      <c r="A322" s="4" t="s">
        <v>81</v>
      </c>
      <c r="B322" s="4" t="s">
        <v>84</v>
      </c>
      <c r="D322" s="4" t="s">
        <v>84</v>
      </c>
    </row>
    <row r="323" spans="1:6">
      <c r="A323" s="4" t="s">
        <v>82</v>
      </c>
      <c r="B323" s="4" t="s">
        <v>84</v>
      </c>
      <c r="D323" s="4" t="s">
        <v>84</v>
      </c>
    </row>
    <row r="324" spans="1:6">
      <c r="A324" s="4" t="s">
        <v>83</v>
      </c>
      <c r="B324" s="4" t="s">
        <v>84</v>
      </c>
      <c r="D324" s="4" t="s">
        <v>84</v>
      </c>
    </row>
    <row r="325" spans="1:6">
      <c r="A325" s="4" t="s">
        <v>85</v>
      </c>
      <c r="B325" s="4" t="s">
        <v>84</v>
      </c>
      <c r="D325" s="4" t="s">
        <v>84</v>
      </c>
    </row>
    <row r="326" spans="1:6">
      <c r="A326" s="4" t="s">
        <v>736</v>
      </c>
      <c r="B326" s="5" t="n">
        <v>-7200</v>
      </c>
      <c r="D326" s="5" t="n">
        <v>-6568</v>
      </c>
    </row>
    <row r="327" spans="1:6">
      <c r="A327" s="4" t="s">
        <v>737</v>
      </c>
      <c r="B327" s="5" t="n">
        <v>-7200</v>
      </c>
      <c r="D327" s="5" t="n">
        <v>-6568</v>
      </c>
    </row>
    <row r="328" spans="1:6">
      <c r="A328" s="4" t="s">
        <v>73</v>
      </c>
      <c r="B328" s="7" t="n">
        <v>-10773</v>
      </c>
      <c r="D328" s="7" t="n">
        <v>-101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26</v>
      </c>
    </row>
    <row r="3" spans="1:3">
      <c r="A3" s="4" t="s">
        <v>744</v>
      </c>
      <c r="B3" s="7" t="n">
        <v>-232</v>
      </c>
      <c r="C3" s="7" t="n">
        <v>-270</v>
      </c>
    </row>
    <row r="4" spans="1:3">
      <c r="A4" s="4" t="s">
        <v>101</v>
      </c>
      <c r="B4" s="5" t="n">
        <v>-305</v>
      </c>
      <c r="C4" s="5" t="n">
        <v>-282</v>
      </c>
    </row>
    <row r="5" spans="1:3">
      <c r="A5" s="4" t="s">
        <v>103</v>
      </c>
      <c r="B5" s="5" t="n">
        <v>490</v>
      </c>
      <c r="C5" s="5" t="n">
        <v>758</v>
      </c>
    </row>
    <row r="6" spans="1:3">
      <c r="A6" s="4" t="s">
        <v>102</v>
      </c>
      <c r="B6" s="5" t="n">
        <v>-3912</v>
      </c>
      <c r="C6" s="5" t="n">
        <v>0</v>
      </c>
    </row>
    <row r="7" spans="1:3">
      <c r="A7" s="4" t="s">
        <v>104</v>
      </c>
      <c r="B7" s="5" t="n">
        <v>27</v>
      </c>
      <c r="C7" s="5" t="n">
        <v>8</v>
      </c>
    </row>
    <row r="8" spans="1:3">
      <c r="A8" s="4" t="s">
        <v>105</v>
      </c>
      <c r="B8" s="5" t="n">
        <v>-25</v>
      </c>
      <c r="C8" s="5" t="n">
        <v>0</v>
      </c>
    </row>
    <row r="9" spans="1:3">
      <c r="A9" s="4" t="s">
        <v>106</v>
      </c>
      <c r="B9" s="5" t="n">
        <v>10</v>
      </c>
      <c r="C9" s="5" t="n">
        <v>0</v>
      </c>
    </row>
    <row r="10" spans="1:3">
      <c r="A10" s="4" t="s">
        <v>107</v>
      </c>
      <c r="B10" s="5" t="n">
        <v>-4</v>
      </c>
      <c r="C10" s="5" t="n">
        <v>-20</v>
      </c>
    </row>
    <row r="11" spans="1:3">
      <c r="A11" s="4" t="s">
        <v>108</v>
      </c>
      <c r="B11" s="5" t="n">
        <v>-3719</v>
      </c>
      <c r="C11" s="5" t="n">
        <v>464</v>
      </c>
    </row>
    <row r="12" spans="1:3">
      <c r="A12" s="4" t="s">
        <v>110</v>
      </c>
      <c r="B12" s="5" t="n">
        <v>4082</v>
      </c>
      <c r="C12" s="5" t="n">
        <v>1054</v>
      </c>
    </row>
    <row r="13" spans="1:3">
      <c r="A13" s="4" t="s">
        <v>111</v>
      </c>
      <c r="B13" s="5" t="n">
        <v>-56</v>
      </c>
      <c r="C13" s="5" t="n">
        <v>-1100</v>
      </c>
    </row>
    <row r="14" spans="1:3">
      <c r="A14" s="4" t="s">
        <v>112</v>
      </c>
      <c r="B14" s="5" t="n">
        <v>-27</v>
      </c>
      <c r="C14" s="5" t="n">
        <v>22</v>
      </c>
    </row>
    <row r="15" spans="1:3">
      <c r="A15" s="4" t="s">
        <v>113</v>
      </c>
      <c r="B15" s="5" t="n">
        <v>-70</v>
      </c>
      <c r="C15" s="5" t="n">
        <v>-15</v>
      </c>
    </row>
    <row r="16" spans="1:3">
      <c r="A16" s="4" t="s">
        <v>114</v>
      </c>
      <c r="B16" s="5" t="n">
        <v>1</v>
      </c>
      <c r="C16" s="5" t="n">
        <v>8</v>
      </c>
    </row>
    <row r="17" spans="1:3">
      <c r="A17" s="4" t="s">
        <v>115</v>
      </c>
      <c r="B17" s="5" t="n">
        <v>-4</v>
      </c>
      <c r="C17" s="5" t="n">
        <v>-339</v>
      </c>
    </row>
    <row r="18" spans="1:3">
      <c r="A18" s="4" t="s">
        <v>745</v>
      </c>
      <c r="B18" s="5" t="n">
        <v>-18</v>
      </c>
      <c r="C18" s="5" t="n">
        <v>-68</v>
      </c>
    </row>
    <row r="19" spans="1:3">
      <c r="A19" s="4" t="s">
        <v>117</v>
      </c>
      <c r="B19" s="5" t="n">
        <v>-6</v>
      </c>
      <c r="C19" s="5" t="n">
        <v>38</v>
      </c>
    </row>
    <row r="20" spans="1:3">
      <c r="A20" s="4" t="s">
        <v>118</v>
      </c>
      <c r="B20" s="5" t="n">
        <v>3902</v>
      </c>
      <c r="C20" s="5" t="n">
        <v>-400</v>
      </c>
    </row>
    <row r="21" spans="1:3">
      <c r="A21" s="4" t="s">
        <v>119</v>
      </c>
      <c r="B21" s="5" t="n">
        <v>-32</v>
      </c>
      <c r="C21" s="5" t="n">
        <v>16</v>
      </c>
    </row>
    <row r="22" spans="1:3">
      <c r="A22" s="4" t="s">
        <v>120</v>
      </c>
      <c r="B22" s="5" t="n">
        <v>-81</v>
      </c>
      <c r="C22" s="5" t="n">
        <v>-190</v>
      </c>
    </row>
    <row r="23" spans="1:3">
      <c r="A23" s="4" t="s">
        <v>121</v>
      </c>
      <c r="B23" s="5" t="n">
        <v>435</v>
      </c>
      <c r="C23" s="5" t="n">
        <v>576</v>
      </c>
    </row>
    <row r="24" spans="1:3">
      <c r="A24" s="4" t="s">
        <v>122</v>
      </c>
      <c r="B24" s="5" t="n">
        <v>354</v>
      </c>
      <c r="C24" s="5" t="n">
        <v>386</v>
      </c>
    </row>
    <row r="25" spans="1:3">
      <c r="A25" s="4" t="s">
        <v>284</v>
      </c>
    </row>
    <row r="26" spans="1:3">
      <c r="A26" s="4" t="s">
        <v>744</v>
      </c>
      <c r="B26" s="5" t="n">
        <v>-232</v>
      </c>
      <c r="C26" s="5" t="n">
        <v>-270</v>
      </c>
    </row>
    <row r="27" spans="1:3">
      <c r="A27" s="4" t="s">
        <v>101</v>
      </c>
      <c r="B27" s="5" t="n">
        <v>-305</v>
      </c>
      <c r="C27" s="5" t="n">
        <v>-282</v>
      </c>
    </row>
    <row r="28" spans="1:3">
      <c r="A28" s="4" t="s">
        <v>103</v>
      </c>
      <c r="B28" s="5" t="n">
        <v>490</v>
      </c>
      <c r="C28" s="5" t="n">
        <v>758</v>
      </c>
    </row>
    <row r="29" spans="1:3">
      <c r="A29" s="4" t="s">
        <v>102</v>
      </c>
      <c r="B29" s="5" t="n">
        <v>-3912</v>
      </c>
    </row>
    <row r="30" spans="1:3">
      <c r="A30" s="4" t="s">
        <v>104</v>
      </c>
      <c r="B30" s="5" t="n">
        <v>27</v>
      </c>
      <c r="C30" s="5" t="n">
        <v>8</v>
      </c>
    </row>
    <row r="31" spans="1:3">
      <c r="A31" s="4" t="s">
        <v>746</v>
      </c>
      <c r="B31" s="5" t="n">
        <v>0</v>
      </c>
    </row>
    <row r="32" spans="1:3">
      <c r="A32" s="4" t="s">
        <v>105</v>
      </c>
      <c r="B32" s="5" t="n">
        <v>-25</v>
      </c>
    </row>
    <row r="33" spans="1:3">
      <c r="A33" s="4" t="s">
        <v>106</v>
      </c>
      <c r="B33" s="5" t="n">
        <v>10</v>
      </c>
      <c r="C33" s="5" t="n">
        <v>-20</v>
      </c>
    </row>
    <row r="34" spans="1:3">
      <c r="A34" s="4" t="s">
        <v>107</v>
      </c>
      <c r="B34" s="5" t="n">
        <v>-4</v>
      </c>
    </row>
    <row r="35" spans="1:3">
      <c r="A35" s="4" t="s">
        <v>108</v>
      </c>
      <c r="B35" s="5" t="n">
        <v>-3719</v>
      </c>
      <c r="C35" s="5" t="n">
        <v>464</v>
      </c>
    </row>
    <row r="36" spans="1:3">
      <c r="A36" s="4" t="s">
        <v>110</v>
      </c>
      <c r="B36" s="5" t="n">
        <v>4082</v>
      </c>
      <c r="C36" s="5" t="n">
        <v>1054</v>
      </c>
    </row>
    <row r="37" spans="1:3">
      <c r="A37" s="4" t="s">
        <v>111</v>
      </c>
      <c r="B37" s="5" t="n">
        <v>-56</v>
      </c>
      <c r="C37" s="5" t="n">
        <v>-1100</v>
      </c>
    </row>
    <row r="38" spans="1:3">
      <c r="A38" s="4" t="s">
        <v>112</v>
      </c>
      <c r="B38" s="5" t="n">
        <v>-27</v>
      </c>
      <c r="C38" s="5" t="n">
        <v>22</v>
      </c>
    </row>
    <row r="39" spans="1:3">
      <c r="A39" s="4" t="s">
        <v>113</v>
      </c>
      <c r="B39" s="5" t="n">
        <v>-70</v>
      </c>
      <c r="C39" s="5" t="n">
        <v>-15</v>
      </c>
    </row>
    <row r="40" spans="1:3">
      <c r="A40" s="4" t="s">
        <v>114</v>
      </c>
      <c r="B40" s="5" t="n">
        <v>1</v>
      </c>
      <c r="C40" s="5" t="n">
        <v>8</v>
      </c>
    </row>
    <row r="41" spans="1:3">
      <c r="A41" s="4" t="s">
        <v>115</v>
      </c>
      <c r="B41" s="5" t="n">
        <v>-4</v>
      </c>
      <c r="C41" s="5" t="n">
        <v>-339</v>
      </c>
    </row>
    <row r="42" spans="1:3">
      <c r="A42" s="4" t="s">
        <v>747</v>
      </c>
      <c r="B42" s="5" t="n">
        <v>0</v>
      </c>
    </row>
    <row r="43" spans="1:3">
      <c r="A43" s="4" t="s">
        <v>748</v>
      </c>
      <c r="B43" s="5" t="n">
        <v>0</v>
      </c>
      <c r="C43" s="5" t="n">
        <v>0</v>
      </c>
    </row>
    <row r="44" spans="1:3">
      <c r="A44" s="4" t="s">
        <v>745</v>
      </c>
      <c r="B44" s="5" t="n">
        <v>-18</v>
      </c>
      <c r="C44" s="5" t="n">
        <v>-68</v>
      </c>
    </row>
    <row r="45" spans="1:3">
      <c r="A45" s="4" t="s">
        <v>117</v>
      </c>
      <c r="B45" s="5" t="n">
        <v>-6</v>
      </c>
      <c r="C45" s="5" t="n">
        <v>38</v>
      </c>
    </row>
    <row r="46" spans="1:3">
      <c r="A46" s="4" t="s">
        <v>118</v>
      </c>
      <c r="B46" s="5" t="n">
        <v>3902</v>
      </c>
      <c r="C46" s="5" t="n">
        <v>-400</v>
      </c>
    </row>
    <row r="47" spans="1:3">
      <c r="A47" s="4" t="s">
        <v>119</v>
      </c>
      <c r="B47" s="5" t="n">
        <v>-32</v>
      </c>
      <c r="C47" s="5" t="n">
        <v>16</v>
      </c>
    </row>
    <row r="48" spans="1:3">
      <c r="A48" s="4" t="s">
        <v>120</v>
      </c>
      <c r="B48" s="5" t="n">
        <v>-81</v>
      </c>
      <c r="C48" s="5" t="n">
        <v>-190</v>
      </c>
    </row>
    <row r="49" spans="1:3">
      <c r="A49" s="4" t="s">
        <v>121</v>
      </c>
      <c r="B49" s="5" t="n">
        <v>435</v>
      </c>
      <c r="C49" s="5" t="n">
        <v>576</v>
      </c>
    </row>
    <row r="50" spans="1:3">
      <c r="A50" s="4" t="s">
        <v>122</v>
      </c>
      <c r="B50" s="5" t="n">
        <v>354</v>
      </c>
      <c r="C50" s="5" t="n">
        <v>386</v>
      </c>
    </row>
    <row r="51" spans="1:3">
      <c r="A51" s="4" t="s">
        <v>726</v>
      </c>
    </row>
    <row r="52" spans="1:3">
      <c r="A52" s="4" t="s">
        <v>744</v>
      </c>
      <c r="B52" s="5" t="n">
        <v>-15</v>
      </c>
      <c r="C52" s="5" t="n">
        <v>-4</v>
      </c>
    </row>
    <row r="53" spans="1:3">
      <c r="A53" s="4" t="s">
        <v>101</v>
      </c>
      <c r="B53" s="4" t="s">
        <v>84</v>
      </c>
      <c r="C53" s="4" t="s">
        <v>84</v>
      </c>
    </row>
    <row r="54" spans="1:3">
      <c r="A54" s="4" t="s">
        <v>103</v>
      </c>
      <c r="B54" s="4" t="s">
        <v>84</v>
      </c>
      <c r="C54" s="4" t="s">
        <v>84</v>
      </c>
    </row>
    <row r="55" spans="1:3">
      <c r="A55" s="4" t="s">
        <v>102</v>
      </c>
      <c r="B55" s="4" t="s">
        <v>84</v>
      </c>
    </row>
    <row r="56" spans="1:3">
      <c r="A56" s="4" t="s">
        <v>104</v>
      </c>
      <c r="B56" s="4" t="s">
        <v>84</v>
      </c>
      <c r="C56" s="4" t="s">
        <v>84</v>
      </c>
    </row>
    <row r="57" spans="1:3">
      <c r="A57" s="4" t="s">
        <v>746</v>
      </c>
      <c r="B57" s="4" t="s">
        <v>84</v>
      </c>
      <c r="C57" s="5" t="n">
        <v>235</v>
      </c>
    </row>
    <row r="58" spans="1:3">
      <c r="A58" s="4" t="s">
        <v>105</v>
      </c>
      <c r="B58" s="4" t="s">
        <v>84</v>
      </c>
    </row>
    <row r="59" spans="1:3">
      <c r="A59" s="4" t="s">
        <v>106</v>
      </c>
      <c r="B59" s="4" t="s">
        <v>84</v>
      </c>
    </row>
    <row r="60" spans="1:3">
      <c r="A60" s="4" t="s">
        <v>107</v>
      </c>
      <c r="B60" s="4" t="s">
        <v>84</v>
      </c>
    </row>
    <row r="61" spans="1:3">
      <c r="A61" s="4" t="s">
        <v>108</v>
      </c>
      <c r="C61" s="5" t="n">
        <v>235</v>
      </c>
    </row>
    <row r="62" spans="1:3">
      <c r="A62" s="4" t="s">
        <v>110</v>
      </c>
      <c r="B62" s="4" t="s">
        <v>84</v>
      </c>
      <c r="C62" s="4" t="s">
        <v>84</v>
      </c>
    </row>
    <row r="63" spans="1:3">
      <c r="A63" s="4" t="s">
        <v>111</v>
      </c>
      <c r="B63" s="4" t="s">
        <v>84</v>
      </c>
      <c r="C63" s="4" t="s">
        <v>84</v>
      </c>
    </row>
    <row r="64" spans="1:3">
      <c r="A64" s="4" t="s">
        <v>112</v>
      </c>
      <c r="B64" s="4" t="s">
        <v>84</v>
      </c>
      <c r="C64" s="4" t="s">
        <v>84</v>
      </c>
    </row>
    <row r="65" spans="1:3">
      <c r="A65" s="4" t="s">
        <v>749</v>
      </c>
      <c r="B65" s="5" t="n">
        <v>18</v>
      </c>
      <c r="C65" s="5" t="n">
        <v>100</v>
      </c>
    </row>
    <row r="66" spans="1:3">
      <c r="A66" s="4" t="s">
        <v>113</v>
      </c>
      <c r="B66" s="4" t="s">
        <v>84</v>
      </c>
    </row>
    <row r="67" spans="1:3">
      <c r="A67" s="4" t="s">
        <v>114</v>
      </c>
      <c r="B67" s="5" t="n">
        <v>1</v>
      </c>
      <c r="C67" s="5" t="n">
        <v>8</v>
      </c>
    </row>
    <row r="68" spans="1:3">
      <c r="A68" s="4" t="s">
        <v>115</v>
      </c>
      <c r="B68" s="5" t="n">
        <v>-4</v>
      </c>
      <c r="C68" s="5" t="n">
        <v>-339</v>
      </c>
    </row>
    <row r="69" spans="1:3">
      <c r="A69" s="4" t="s">
        <v>747</v>
      </c>
      <c r="B69" s="4" t="s">
        <v>84</v>
      </c>
    </row>
    <row r="70" spans="1:3">
      <c r="A70" s="4" t="s">
        <v>748</v>
      </c>
      <c r="B70" s="4" t="s">
        <v>84</v>
      </c>
      <c r="C70" s="4" t="s">
        <v>84</v>
      </c>
    </row>
    <row r="71" spans="1:3">
      <c r="A71" s="4" t="s">
        <v>745</v>
      </c>
      <c r="B71" s="4" t="s">
        <v>84</v>
      </c>
      <c r="C71" s="4" t="s">
        <v>84</v>
      </c>
    </row>
    <row r="72" spans="1:3">
      <c r="A72" s="4" t="s">
        <v>117</v>
      </c>
      <c r="B72" s="4" t="s">
        <v>84</v>
      </c>
      <c r="C72" s="4" t="s">
        <v>84</v>
      </c>
    </row>
    <row r="73" spans="1:3">
      <c r="A73" s="4" t="s">
        <v>118</v>
      </c>
      <c r="B73" s="5" t="n">
        <v>15</v>
      </c>
      <c r="C73" s="5" t="n">
        <v>-231</v>
      </c>
    </row>
    <row r="74" spans="1:3">
      <c r="A74" s="4" t="s">
        <v>119</v>
      </c>
      <c r="B74" s="4" t="s">
        <v>84</v>
      </c>
      <c r="C74" s="4" t="s">
        <v>84</v>
      </c>
    </row>
    <row r="75" spans="1:3">
      <c r="A75" s="4" t="s">
        <v>121</v>
      </c>
      <c r="B75" s="4" t="s">
        <v>84</v>
      </c>
      <c r="C75" s="4" t="s">
        <v>84</v>
      </c>
    </row>
    <row r="76" spans="1:3">
      <c r="A76" s="4" t="s">
        <v>727</v>
      </c>
    </row>
    <row r="77" spans="1:3">
      <c r="A77" s="4" t="s">
        <v>744</v>
      </c>
      <c r="B77" s="5" t="n">
        <v>-81</v>
      </c>
      <c r="C77" s="5" t="n">
        <v>-46</v>
      </c>
    </row>
    <row r="78" spans="1:3">
      <c r="A78" s="4" t="s">
        <v>101</v>
      </c>
      <c r="B78" s="4" t="s">
        <v>84</v>
      </c>
      <c r="C78" s="4" t="s">
        <v>84</v>
      </c>
    </row>
    <row r="79" spans="1:3">
      <c r="A79" s="4" t="s">
        <v>103</v>
      </c>
      <c r="B79" s="4" t="s">
        <v>84</v>
      </c>
      <c r="C79" s="4" t="s">
        <v>84</v>
      </c>
    </row>
    <row r="80" spans="1:3">
      <c r="A80" s="4" t="s">
        <v>102</v>
      </c>
      <c r="B80" s="4" t="s">
        <v>84</v>
      </c>
    </row>
    <row r="81" spans="1:3">
      <c r="A81" s="4" t="s">
        <v>104</v>
      </c>
      <c r="B81" s="4" t="s">
        <v>84</v>
      </c>
      <c r="C81" s="4" t="s">
        <v>84</v>
      </c>
    </row>
    <row r="82" spans="1:3">
      <c r="A82" s="4" t="s">
        <v>746</v>
      </c>
      <c r="B82" s="5" t="n">
        <v>-100</v>
      </c>
    </row>
    <row r="83" spans="1:3">
      <c r="A83" s="4" t="s">
        <v>105</v>
      </c>
      <c r="B83" s="4" t="s">
        <v>84</v>
      </c>
    </row>
    <row r="84" spans="1:3">
      <c r="A84" s="4" t="s">
        <v>106</v>
      </c>
      <c r="B84" s="5" t="n">
        <v>10</v>
      </c>
    </row>
    <row r="85" spans="1:3">
      <c r="A85" s="4" t="s">
        <v>107</v>
      </c>
      <c r="B85" s="4" t="s">
        <v>84</v>
      </c>
    </row>
    <row r="86" spans="1:3">
      <c r="A86" s="4" t="s">
        <v>108</v>
      </c>
      <c r="B86" s="5" t="n">
        <v>-90</v>
      </c>
    </row>
    <row r="87" spans="1:3">
      <c r="A87" s="4" t="s">
        <v>110</v>
      </c>
      <c r="B87" s="5" t="n">
        <v>975</v>
      </c>
      <c r="C87" s="5" t="n">
        <v>750</v>
      </c>
    </row>
    <row r="88" spans="1:3">
      <c r="A88" s="4" t="s">
        <v>111</v>
      </c>
      <c r="B88" s="5" t="n">
        <v>-20</v>
      </c>
      <c r="C88" s="5" t="n">
        <v>-1010</v>
      </c>
    </row>
    <row r="89" spans="1:3">
      <c r="A89" s="4" t="s">
        <v>112</v>
      </c>
      <c r="B89" s="5" t="n">
        <v>40</v>
      </c>
      <c r="C89" s="5" t="n">
        <v>25</v>
      </c>
    </row>
    <row r="90" spans="1:3">
      <c r="A90" s="4" t="s">
        <v>749</v>
      </c>
      <c r="B90" s="5" t="n">
        <v>-796</v>
      </c>
      <c r="C90" s="5" t="n">
        <v>259</v>
      </c>
    </row>
    <row r="91" spans="1:3">
      <c r="A91" s="4" t="s">
        <v>113</v>
      </c>
      <c r="B91" s="5" t="n">
        <v>-40</v>
      </c>
      <c r="C91" s="5" t="n">
        <v>-14</v>
      </c>
    </row>
    <row r="92" spans="1:3">
      <c r="A92" s="4" t="s">
        <v>114</v>
      </c>
      <c r="B92" s="4" t="s">
        <v>84</v>
      </c>
      <c r="C92" s="4" t="s">
        <v>84</v>
      </c>
    </row>
    <row r="93" spans="1:3">
      <c r="A93" s="4" t="s">
        <v>115</v>
      </c>
      <c r="B93" s="4" t="s">
        <v>84</v>
      </c>
      <c r="C93" s="4" t="s">
        <v>84</v>
      </c>
    </row>
    <row r="94" spans="1:3">
      <c r="A94" s="4" t="s">
        <v>747</v>
      </c>
      <c r="B94" s="4" t="s">
        <v>84</v>
      </c>
    </row>
    <row r="95" spans="1:3">
      <c r="A95" s="4" t="s">
        <v>748</v>
      </c>
      <c r="B95" s="4" t="s">
        <v>84</v>
      </c>
      <c r="C95" s="4" t="s">
        <v>84</v>
      </c>
    </row>
    <row r="96" spans="1:3">
      <c r="A96" s="4" t="s">
        <v>745</v>
      </c>
      <c r="B96" s="4" t="s">
        <v>84</v>
      </c>
      <c r="C96" s="4" t="s">
        <v>84</v>
      </c>
    </row>
    <row r="97" spans="1:3">
      <c r="A97" s="4" t="s">
        <v>117</v>
      </c>
      <c r="B97" s="4" t="s">
        <v>84</v>
      </c>
      <c r="C97" s="4" t="s">
        <v>84</v>
      </c>
    </row>
    <row r="98" spans="1:3">
      <c r="A98" s="4" t="s">
        <v>118</v>
      </c>
      <c r="B98" s="5" t="n">
        <v>159</v>
      </c>
      <c r="C98" s="5" t="n">
        <v>10</v>
      </c>
    </row>
    <row r="99" spans="1:3">
      <c r="A99" s="4" t="s">
        <v>119</v>
      </c>
      <c r="B99" s="4" t="s">
        <v>84</v>
      </c>
      <c r="C99" s="4" t="s">
        <v>84</v>
      </c>
    </row>
    <row r="100" spans="1:3">
      <c r="A100" s="4" t="s">
        <v>120</v>
      </c>
      <c r="B100" s="5" t="n">
        <v>-12</v>
      </c>
      <c r="C100" s="5" t="n">
        <v>-36</v>
      </c>
    </row>
    <row r="101" spans="1:3">
      <c r="A101" s="4" t="s">
        <v>121</v>
      </c>
      <c r="B101" s="5" t="n">
        <v>36</v>
      </c>
      <c r="C101" s="5" t="n">
        <v>83</v>
      </c>
    </row>
    <row r="102" spans="1:3">
      <c r="A102" s="4" t="s">
        <v>122</v>
      </c>
      <c r="B102" s="5" t="n">
        <v>24</v>
      </c>
      <c r="C102" s="5" t="n">
        <v>47</v>
      </c>
    </row>
    <row r="103" spans="1:3">
      <c r="A103" s="4" t="s">
        <v>728</v>
      </c>
    </row>
    <row r="104" spans="1:3">
      <c r="A104" s="4" t="s">
        <v>744</v>
      </c>
      <c r="B104" s="5" t="n">
        <v>91</v>
      </c>
      <c r="C104" s="5" t="n">
        <v>90</v>
      </c>
    </row>
    <row r="105" spans="1:3">
      <c r="A105" s="4" t="s">
        <v>101</v>
      </c>
      <c r="B105" s="5" t="n">
        <v>-39</v>
      </c>
      <c r="C105" s="5" t="n">
        <v>-91</v>
      </c>
    </row>
    <row r="106" spans="1:3">
      <c r="A106" s="4" t="s">
        <v>103</v>
      </c>
      <c r="B106" s="4" t="s">
        <v>84</v>
      </c>
      <c r="C106" s="4" t="s">
        <v>84</v>
      </c>
    </row>
    <row r="107" spans="1:3">
      <c r="A107" s="4" t="s">
        <v>102</v>
      </c>
      <c r="B107" s="4" t="s">
        <v>84</v>
      </c>
    </row>
    <row r="108" spans="1:3">
      <c r="A108" s="4" t="s">
        <v>104</v>
      </c>
      <c r="B108" s="5" t="n">
        <v>9</v>
      </c>
      <c r="C108" s="5" t="n">
        <v>1</v>
      </c>
    </row>
    <row r="109" spans="1:3">
      <c r="A109" s="4" t="s">
        <v>746</v>
      </c>
      <c r="B109" s="4" t="s">
        <v>84</v>
      </c>
    </row>
    <row r="110" spans="1:3">
      <c r="A110" s="4" t="s">
        <v>105</v>
      </c>
      <c r="B110" s="4" t="s">
        <v>84</v>
      </c>
    </row>
    <row r="111" spans="1:3">
      <c r="A111" s="4" t="s">
        <v>106</v>
      </c>
      <c r="B111" s="4" t="s">
        <v>84</v>
      </c>
      <c r="C111" s="5" t="n">
        <v>-20</v>
      </c>
    </row>
    <row r="112" spans="1:3">
      <c r="A112" s="4" t="s">
        <v>107</v>
      </c>
      <c r="B112" s="4" t="s">
        <v>84</v>
      </c>
    </row>
    <row r="113" spans="1:3">
      <c r="A113" s="4" t="s">
        <v>108</v>
      </c>
      <c r="B113" s="5" t="n">
        <v>-30</v>
      </c>
      <c r="C113" s="5" t="n">
        <v>-110</v>
      </c>
    </row>
    <row r="114" spans="1:3">
      <c r="A114" s="4" t="s">
        <v>110</v>
      </c>
      <c r="B114" s="5" t="n">
        <v>1150</v>
      </c>
      <c r="C114" s="5" t="n">
        <v>9</v>
      </c>
    </row>
    <row r="115" spans="1:3">
      <c r="A115" s="4" t="s">
        <v>111</v>
      </c>
      <c r="B115" s="5" t="n">
        <v>-5</v>
      </c>
      <c r="C115" s="5" t="n">
        <v>-2</v>
      </c>
    </row>
    <row r="116" spans="1:3">
      <c r="A116" s="4" t="s">
        <v>112</v>
      </c>
      <c r="B116" s="4" t="s">
        <v>84</v>
      </c>
      <c r="C116" s="4" t="s">
        <v>84</v>
      </c>
    </row>
    <row r="117" spans="1:3">
      <c r="A117" s="4" t="s">
        <v>749</v>
      </c>
      <c r="B117" s="5" t="n">
        <v>-1205</v>
      </c>
      <c r="C117" s="5" t="n">
        <v>13</v>
      </c>
    </row>
    <row r="118" spans="1:3">
      <c r="A118" s="4" t="s">
        <v>113</v>
      </c>
      <c r="B118" s="4" t="s">
        <v>84</v>
      </c>
    </row>
    <row r="119" spans="1:3">
      <c r="A119" s="4" t="s">
        <v>114</v>
      </c>
      <c r="B119" s="4" t="s">
        <v>84</v>
      </c>
      <c r="C119" s="4" t="s">
        <v>84</v>
      </c>
    </row>
    <row r="120" spans="1:3">
      <c r="A120" s="4" t="s">
        <v>115</v>
      </c>
      <c r="B120" s="4" t="s">
        <v>84</v>
      </c>
      <c r="C120" s="4" t="s">
        <v>84</v>
      </c>
    </row>
    <row r="121" spans="1:3">
      <c r="A121" s="4" t="s">
        <v>747</v>
      </c>
      <c r="B121" s="4" t="s">
        <v>84</v>
      </c>
    </row>
    <row r="122" spans="1:3">
      <c r="A122" s="4" t="s">
        <v>748</v>
      </c>
      <c r="B122" s="4" t="s">
        <v>84</v>
      </c>
      <c r="C122" s="4" t="s">
        <v>84</v>
      </c>
    </row>
    <row r="123" spans="1:3">
      <c r="A123" s="4" t="s">
        <v>745</v>
      </c>
      <c r="B123" s="4" t="s">
        <v>84</v>
      </c>
      <c r="C123" s="4" t="s">
        <v>84</v>
      </c>
    </row>
    <row r="124" spans="1:3">
      <c r="A124" s="4" t="s">
        <v>117</v>
      </c>
      <c r="B124" s="4" t="s">
        <v>84</v>
      </c>
      <c r="C124" s="4" t="s">
        <v>84</v>
      </c>
    </row>
    <row r="125" spans="1:3">
      <c r="A125" s="4" t="s">
        <v>118</v>
      </c>
      <c r="B125" s="5" t="n">
        <v>-60</v>
      </c>
      <c r="C125" s="5" t="n">
        <v>20</v>
      </c>
    </row>
    <row r="126" spans="1:3">
      <c r="A126" s="4" t="s">
        <v>119</v>
      </c>
      <c r="B126" s="4" t="s">
        <v>84</v>
      </c>
      <c r="C126" s="4" t="s">
        <v>84</v>
      </c>
    </row>
    <row r="127" spans="1:3">
      <c r="A127" s="4" t="s">
        <v>120</v>
      </c>
      <c r="B127" s="5" t="n">
        <v>1</v>
      </c>
    </row>
    <row r="128" spans="1:3">
      <c r="A128" s="4" t="s">
        <v>121</v>
      </c>
      <c r="B128" s="5" t="n">
        <v>3</v>
      </c>
      <c r="C128" s="4" t="s">
        <v>84</v>
      </c>
    </row>
    <row r="129" spans="1:3">
      <c r="A129" s="4" t="s">
        <v>122</v>
      </c>
      <c r="B129" s="5" t="n">
        <v>4</v>
      </c>
    </row>
    <row r="130" spans="1:3">
      <c r="A130" s="4" t="s">
        <v>729</v>
      </c>
    </row>
    <row r="131" spans="1:3">
      <c r="A131" s="4" t="s">
        <v>744</v>
      </c>
      <c r="B131" s="5" t="n">
        <v>-216</v>
      </c>
      <c r="C131" s="5" t="n">
        <v>-233</v>
      </c>
    </row>
    <row r="132" spans="1:3">
      <c r="A132" s="4" t="s">
        <v>101</v>
      </c>
      <c r="B132" s="5" t="n">
        <v>-266</v>
      </c>
      <c r="C132" s="5" t="n">
        <v>-191</v>
      </c>
    </row>
    <row r="133" spans="1:3">
      <c r="A133" s="4" t="s">
        <v>103</v>
      </c>
      <c r="B133" s="5" t="n">
        <v>490</v>
      </c>
      <c r="C133" s="5" t="n">
        <v>758</v>
      </c>
    </row>
    <row r="134" spans="1:3">
      <c r="A134" s="4" t="s">
        <v>102</v>
      </c>
      <c r="B134" s="5" t="n">
        <v>-3912</v>
      </c>
    </row>
    <row r="135" spans="1:3">
      <c r="A135" s="4" t="s">
        <v>104</v>
      </c>
      <c r="B135" s="5" t="n">
        <v>18</v>
      </c>
      <c r="C135" s="5" t="n">
        <v>7</v>
      </c>
    </row>
    <row r="136" spans="1:3">
      <c r="A136" s="4" t="s">
        <v>746</v>
      </c>
      <c r="B136" s="4" t="s">
        <v>84</v>
      </c>
    </row>
    <row r="137" spans="1:3">
      <c r="A137" s="4" t="s">
        <v>105</v>
      </c>
      <c r="B137" s="5" t="n">
        <v>-25</v>
      </c>
    </row>
    <row r="138" spans="1:3">
      <c r="A138" s="4" t="s">
        <v>106</v>
      </c>
      <c r="B138" s="4" t="s">
        <v>84</v>
      </c>
      <c r="C138" s="5" t="n">
        <v>0</v>
      </c>
    </row>
    <row r="139" spans="1:3">
      <c r="A139" s="4" t="s">
        <v>107</v>
      </c>
      <c r="B139" s="5" t="n">
        <v>-4</v>
      </c>
    </row>
    <row r="140" spans="1:3">
      <c r="A140" s="4" t="s">
        <v>108</v>
      </c>
      <c r="B140" s="5" t="n">
        <v>-3699</v>
      </c>
      <c r="C140" s="5" t="n">
        <v>574</v>
      </c>
    </row>
    <row r="141" spans="1:3">
      <c r="A141" s="4" t="s">
        <v>110</v>
      </c>
      <c r="B141" s="5" t="n">
        <v>1957</v>
      </c>
      <c r="C141" s="5" t="n">
        <v>295</v>
      </c>
    </row>
    <row r="142" spans="1:3">
      <c r="A142" s="4" t="s">
        <v>111</v>
      </c>
      <c r="B142" s="5" t="n">
        <v>-31</v>
      </c>
      <c r="C142" s="5" t="n">
        <v>-88</v>
      </c>
    </row>
    <row r="143" spans="1:3">
      <c r="A143" s="4" t="s">
        <v>112</v>
      </c>
      <c r="B143" s="5" t="n">
        <v>-67</v>
      </c>
      <c r="C143" s="5" t="n">
        <v>-3</v>
      </c>
    </row>
    <row r="144" spans="1:3">
      <c r="A144" s="4" t="s">
        <v>749</v>
      </c>
      <c r="B144" s="5" t="n">
        <v>1983</v>
      </c>
      <c r="C144" s="5" t="n">
        <v>-372</v>
      </c>
    </row>
    <row r="145" spans="1:3">
      <c r="A145" s="4" t="s">
        <v>113</v>
      </c>
      <c r="B145" s="5" t="n">
        <v>-30</v>
      </c>
      <c r="C145" s="5" t="n">
        <v>-1</v>
      </c>
    </row>
    <row r="146" spans="1:3">
      <c r="A146" s="4" t="s">
        <v>114</v>
      </c>
      <c r="B146" s="4" t="s">
        <v>84</v>
      </c>
      <c r="C146" s="4" t="s">
        <v>84</v>
      </c>
    </row>
    <row r="147" spans="1:3">
      <c r="A147" s="4" t="s">
        <v>115</v>
      </c>
      <c r="B147" s="4" t="s">
        <v>84</v>
      </c>
      <c r="C147" s="4" t="s">
        <v>84</v>
      </c>
    </row>
    <row r="148" spans="1:3">
      <c r="A148" s="4" t="s">
        <v>747</v>
      </c>
      <c r="B148" s="5" t="n">
        <v>100</v>
      </c>
    </row>
    <row r="149" spans="1:3">
      <c r="A149" s="4" t="s">
        <v>748</v>
      </c>
      <c r="B149" s="5" t="n">
        <v>-11</v>
      </c>
      <c r="C149" s="5" t="n">
        <v>-312</v>
      </c>
    </row>
    <row r="150" spans="1:3">
      <c r="A150" s="4" t="s">
        <v>745</v>
      </c>
      <c r="B150" s="5" t="n">
        <v>-18</v>
      </c>
      <c r="C150" s="5" t="n">
        <v>-68</v>
      </c>
    </row>
    <row r="151" spans="1:3">
      <c r="A151" s="4" t="s">
        <v>117</v>
      </c>
      <c r="B151" s="5" t="n">
        <v>-6</v>
      </c>
      <c r="C151" s="5" t="n">
        <v>38</v>
      </c>
    </row>
    <row r="152" spans="1:3">
      <c r="A152" s="4" t="s">
        <v>118</v>
      </c>
      <c r="B152" s="5" t="n">
        <v>3877</v>
      </c>
      <c r="C152" s="5" t="n">
        <v>-511</v>
      </c>
    </row>
    <row r="153" spans="1:3">
      <c r="A153" s="4" t="s">
        <v>119</v>
      </c>
      <c r="B153" s="5" t="n">
        <v>-32</v>
      </c>
      <c r="C153" s="5" t="n">
        <v>16</v>
      </c>
    </row>
    <row r="154" spans="1:3">
      <c r="A154" s="4" t="s">
        <v>120</v>
      </c>
      <c r="B154" s="5" t="n">
        <v>-70</v>
      </c>
      <c r="C154" s="5" t="n">
        <v>-154</v>
      </c>
    </row>
    <row r="155" spans="1:3">
      <c r="A155" s="4" t="s">
        <v>121</v>
      </c>
      <c r="B155" s="5" t="n">
        <v>396</v>
      </c>
      <c r="C155" s="5" t="n">
        <v>493</v>
      </c>
    </row>
    <row r="156" spans="1:3">
      <c r="A156" s="4" t="s">
        <v>122</v>
      </c>
      <c r="B156" s="5" t="n">
        <v>326</v>
      </c>
      <c r="C156" s="5" t="n">
        <v>339</v>
      </c>
    </row>
    <row r="157" spans="1:3">
      <c r="A157" s="4" t="s">
        <v>277</v>
      </c>
    </row>
    <row r="158" spans="1:3">
      <c r="A158" s="4" t="s">
        <v>744</v>
      </c>
      <c r="B158" s="5" t="n">
        <v>-232</v>
      </c>
      <c r="C158" s="5" t="n">
        <v>-270</v>
      </c>
    </row>
    <row r="159" spans="1:3">
      <c r="A159" s="4" t="s">
        <v>101</v>
      </c>
      <c r="B159" s="5" t="n">
        <v>-305</v>
      </c>
      <c r="C159" s="5" t="n">
        <v>-282</v>
      </c>
    </row>
    <row r="160" spans="1:3">
      <c r="A160" s="4" t="s">
        <v>103</v>
      </c>
      <c r="B160" s="5" t="n">
        <v>490</v>
      </c>
      <c r="C160" s="5" t="n">
        <v>758</v>
      </c>
    </row>
    <row r="161" spans="1:3">
      <c r="A161" s="4" t="s">
        <v>102</v>
      </c>
      <c r="B161" s="5" t="n">
        <v>-3912</v>
      </c>
    </row>
    <row r="162" spans="1:3">
      <c r="A162" s="4" t="s">
        <v>104</v>
      </c>
      <c r="B162" s="5" t="n">
        <v>27</v>
      </c>
      <c r="C162" s="5" t="n">
        <v>8</v>
      </c>
    </row>
    <row r="163" spans="1:3">
      <c r="A163" s="4" t="s">
        <v>105</v>
      </c>
      <c r="B163" s="5" t="n">
        <v>-25</v>
      </c>
    </row>
    <row r="164" spans="1:3">
      <c r="A164" s="4" t="s">
        <v>106</v>
      </c>
      <c r="B164" s="5" t="n">
        <v>10</v>
      </c>
      <c r="C164" s="5" t="n">
        <v>-20</v>
      </c>
    </row>
    <row r="165" spans="1:3">
      <c r="A165" s="4" t="s">
        <v>107</v>
      </c>
      <c r="B165" s="5" t="n">
        <v>-4</v>
      </c>
    </row>
    <row r="166" spans="1:3">
      <c r="A166" s="4" t="s">
        <v>108</v>
      </c>
      <c r="B166" s="5" t="n">
        <v>-3719</v>
      </c>
      <c r="C166" s="5" t="n">
        <v>464</v>
      </c>
    </row>
    <row r="167" spans="1:3">
      <c r="A167" s="4" t="s">
        <v>110</v>
      </c>
      <c r="B167" s="5" t="n">
        <v>4082</v>
      </c>
      <c r="C167" s="5" t="n">
        <v>1054</v>
      </c>
    </row>
    <row r="168" spans="1:3">
      <c r="A168" s="4" t="s">
        <v>111</v>
      </c>
      <c r="B168" s="5" t="n">
        <v>-56</v>
      </c>
      <c r="C168" s="5" t="n">
        <v>-1100</v>
      </c>
    </row>
    <row r="169" spans="1:3">
      <c r="A169" s="4" t="s">
        <v>112</v>
      </c>
      <c r="B169" s="5" t="n">
        <v>-27</v>
      </c>
      <c r="C169" s="5" t="n">
        <v>22</v>
      </c>
    </row>
    <row r="170" spans="1:3">
      <c r="A170" s="4" t="s">
        <v>749</v>
      </c>
      <c r="C170" s="5" t="n">
        <v>0</v>
      </c>
    </row>
    <row r="171" spans="1:3">
      <c r="A171" s="4" t="s">
        <v>113</v>
      </c>
      <c r="B171" s="5" t="n">
        <v>-70</v>
      </c>
      <c r="C171" s="5" t="n">
        <v>-15</v>
      </c>
    </row>
    <row r="172" spans="1:3">
      <c r="A172" s="4" t="s">
        <v>114</v>
      </c>
      <c r="B172" s="5" t="n">
        <v>1</v>
      </c>
      <c r="C172" s="5" t="n">
        <v>8</v>
      </c>
    </row>
    <row r="173" spans="1:3">
      <c r="A173" s="4" t="s">
        <v>115</v>
      </c>
      <c r="B173" s="5" t="n">
        <v>-4</v>
      </c>
      <c r="C173" s="5" t="n">
        <v>-339</v>
      </c>
    </row>
    <row r="174" spans="1:3">
      <c r="A174" s="4" t="s">
        <v>748</v>
      </c>
      <c r="B174" s="5" t="n">
        <v>0</v>
      </c>
      <c r="C174" s="5" t="n">
        <v>0</v>
      </c>
    </row>
    <row r="175" spans="1:3">
      <c r="A175" s="4" t="s">
        <v>745</v>
      </c>
      <c r="B175" s="5" t="n">
        <v>-18</v>
      </c>
      <c r="C175" s="5" t="n">
        <v>-68</v>
      </c>
    </row>
    <row r="176" spans="1:3">
      <c r="A176" s="4" t="s">
        <v>117</v>
      </c>
      <c r="B176" s="5" t="n">
        <v>-6</v>
      </c>
      <c r="C176" s="5" t="n">
        <v>38</v>
      </c>
    </row>
    <row r="177" spans="1:3">
      <c r="A177" s="4" t="s">
        <v>118</v>
      </c>
      <c r="B177" s="5" t="n">
        <v>3902</v>
      </c>
      <c r="C177" s="5" t="n">
        <v>-400</v>
      </c>
    </row>
    <row r="178" spans="1:3">
      <c r="A178" s="4" t="s">
        <v>119</v>
      </c>
      <c r="B178" s="5" t="n">
        <v>-32</v>
      </c>
      <c r="C178" s="5" t="n">
        <v>16</v>
      </c>
    </row>
    <row r="179" spans="1:3">
      <c r="A179" s="4" t="s">
        <v>120</v>
      </c>
      <c r="B179" s="5" t="n">
        <v>-81</v>
      </c>
      <c r="C179" s="5" t="n">
        <v>-190</v>
      </c>
    </row>
    <row r="180" spans="1:3">
      <c r="A180" s="4" t="s">
        <v>121</v>
      </c>
      <c r="B180" s="5" t="n">
        <v>435</v>
      </c>
      <c r="C180" s="5" t="n">
        <v>576</v>
      </c>
    </row>
    <row r="181" spans="1:3">
      <c r="A181" s="4" t="s">
        <v>122</v>
      </c>
      <c r="B181" s="5" t="n">
        <v>354</v>
      </c>
      <c r="C181" s="5" t="n">
        <v>386</v>
      </c>
    </row>
    <row r="182" spans="1:3">
      <c r="A182" s="4" t="s">
        <v>730</v>
      </c>
    </row>
    <row r="183" spans="1:3">
      <c r="A183" s="4" t="s">
        <v>744</v>
      </c>
      <c r="B183" s="5" t="n">
        <v>-15</v>
      </c>
      <c r="C183" s="5" t="n">
        <v>-4</v>
      </c>
    </row>
    <row r="184" spans="1:3">
      <c r="A184" s="4" t="s">
        <v>101</v>
      </c>
      <c r="B184" s="4" t="s">
        <v>84</v>
      </c>
      <c r="C184" s="4" t="s">
        <v>84</v>
      </c>
    </row>
    <row r="185" spans="1:3">
      <c r="A185" s="4" t="s">
        <v>103</v>
      </c>
      <c r="B185" s="4" t="s">
        <v>84</v>
      </c>
      <c r="C185" s="4" t="s">
        <v>84</v>
      </c>
    </row>
    <row r="186" spans="1:3">
      <c r="A186" s="4" t="s">
        <v>104</v>
      </c>
      <c r="C186" s="4" t="s">
        <v>84</v>
      </c>
    </row>
    <row r="187" spans="1:3">
      <c r="A187" s="4" t="s">
        <v>746</v>
      </c>
      <c r="C187" s="5" t="n">
        <v>235</v>
      </c>
    </row>
    <row r="188" spans="1:3">
      <c r="A188" s="4" t="s">
        <v>107</v>
      </c>
      <c r="B188" s="4" t="s">
        <v>84</v>
      </c>
    </row>
    <row r="189" spans="1:3">
      <c r="A189" s="4" t="s">
        <v>108</v>
      </c>
      <c r="B189" s="5" t="n">
        <v>0</v>
      </c>
      <c r="C189" s="5" t="n">
        <v>235</v>
      </c>
    </row>
    <row r="190" spans="1:3">
      <c r="A190" s="4" t="s">
        <v>110</v>
      </c>
      <c r="B190" s="4" t="s">
        <v>84</v>
      </c>
      <c r="C190" s="4" t="s">
        <v>84</v>
      </c>
    </row>
    <row r="191" spans="1:3">
      <c r="A191" s="4" t="s">
        <v>111</v>
      </c>
      <c r="B191" s="4" t="s">
        <v>84</v>
      </c>
      <c r="C191" s="4" t="s">
        <v>84</v>
      </c>
    </row>
    <row r="192" spans="1:3">
      <c r="A192" s="4" t="s">
        <v>112</v>
      </c>
      <c r="B192" s="4" t="s">
        <v>84</v>
      </c>
      <c r="C192" s="4" t="s">
        <v>84</v>
      </c>
    </row>
    <row r="193" spans="1:3">
      <c r="A193" s="4" t="s">
        <v>749</v>
      </c>
      <c r="B193" s="5" t="n">
        <v>18</v>
      </c>
      <c r="C193" s="5" t="n">
        <v>100</v>
      </c>
    </row>
    <row r="194" spans="1:3">
      <c r="A194" s="4" t="s">
        <v>113</v>
      </c>
      <c r="B194" s="4" t="s">
        <v>84</v>
      </c>
    </row>
    <row r="195" spans="1:3">
      <c r="A195" s="4" t="s">
        <v>114</v>
      </c>
      <c r="B195" s="5" t="n">
        <v>1</v>
      </c>
      <c r="C195" s="5" t="n">
        <v>8</v>
      </c>
    </row>
    <row r="196" spans="1:3">
      <c r="A196" s="4" t="s">
        <v>115</v>
      </c>
      <c r="B196" s="5" t="n">
        <v>-4</v>
      </c>
      <c r="C196" s="5" t="n">
        <v>-339</v>
      </c>
    </row>
    <row r="197" spans="1:3">
      <c r="A197" s="4" t="s">
        <v>748</v>
      </c>
      <c r="B197" s="4" t="s">
        <v>84</v>
      </c>
      <c r="C197" s="4" t="s">
        <v>84</v>
      </c>
    </row>
    <row r="198" spans="1:3">
      <c r="A198" s="4" t="s">
        <v>745</v>
      </c>
      <c r="C198" s="4" t="s">
        <v>84</v>
      </c>
    </row>
    <row r="199" spans="1:3">
      <c r="A199" s="4" t="s">
        <v>117</v>
      </c>
      <c r="B199" s="4" t="s">
        <v>84</v>
      </c>
      <c r="C199" s="4" t="s">
        <v>84</v>
      </c>
    </row>
    <row r="200" spans="1:3">
      <c r="A200" s="4" t="s">
        <v>118</v>
      </c>
      <c r="B200" s="5" t="n">
        <v>15</v>
      </c>
      <c r="C200" s="5" t="n">
        <v>-231</v>
      </c>
    </row>
    <row r="201" spans="1:3">
      <c r="A201" s="4" t="s">
        <v>119</v>
      </c>
      <c r="B201" s="4" t="s">
        <v>84</v>
      </c>
      <c r="C201" s="4" t="s">
        <v>84</v>
      </c>
    </row>
    <row r="202" spans="1:3">
      <c r="A202" s="4" t="s">
        <v>121</v>
      </c>
      <c r="B202" s="4" t="s">
        <v>84</v>
      </c>
      <c r="C202" s="4" t="s">
        <v>84</v>
      </c>
    </row>
    <row r="203" spans="1:3">
      <c r="A203" s="4" t="s">
        <v>731</v>
      </c>
    </row>
    <row r="204" spans="1:3">
      <c r="A204" s="4" t="s">
        <v>744</v>
      </c>
      <c r="B204" s="5" t="n">
        <v>-67</v>
      </c>
      <c r="C204" s="5" t="n">
        <v>-23</v>
      </c>
    </row>
    <row r="205" spans="1:3">
      <c r="A205" s="4" t="s">
        <v>101</v>
      </c>
      <c r="B205" s="4" t="s">
        <v>84</v>
      </c>
      <c r="C205" s="4" t="s">
        <v>84</v>
      </c>
    </row>
    <row r="206" spans="1:3">
      <c r="A206" s="4" t="s">
        <v>103</v>
      </c>
      <c r="B206" s="4" t="s">
        <v>84</v>
      </c>
      <c r="C206" s="4" t="s">
        <v>84</v>
      </c>
    </row>
    <row r="207" spans="1:3">
      <c r="A207" s="4" t="s">
        <v>104</v>
      </c>
      <c r="C207" s="4" t="s">
        <v>84</v>
      </c>
    </row>
    <row r="208" spans="1:3">
      <c r="A208" s="4" t="s">
        <v>107</v>
      </c>
      <c r="B208" s="4" t="s">
        <v>84</v>
      </c>
    </row>
    <row r="209" spans="1:3">
      <c r="A209" s="4" t="s">
        <v>108</v>
      </c>
      <c r="B209" s="4" t="s">
        <v>84</v>
      </c>
      <c r="C209" s="4" t="s">
        <v>84</v>
      </c>
    </row>
    <row r="210" spans="1:3">
      <c r="A210" s="4" t="s">
        <v>110</v>
      </c>
      <c r="B210" s="4" t="s">
        <v>84</v>
      </c>
      <c r="C210" s="4" t="s">
        <v>84</v>
      </c>
    </row>
    <row r="211" spans="1:3">
      <c r="A211" s="4" t="s">
        <v>111</v>
      </c>
      <c r="B211" s="4" t="s">
        <v>84</v>
      </c>
      <c r="C211" s="4" t="s">
        <v>84</v>
      </c>
    </row>
    <row r="212" spans="1:3">
      <c r="A212" s="4" t="s">
        <v>112</v>
      </c>
      <c r="B212" s="4" t="s">
        <v>84</v>
      </c>
      <c r="C212" s="4" t="s">
        <v>84</v>
      </c>
    </row>
    <row r="213" spans="1:3">
      <c r="A213" s="4" t="s">
        <v>749</v>
      </c>
      <c r="B213" s="5" t="n">
        <v>67</v>
      </c>
      <c r="C213" s="5" t="n">
        <v>23</v>
      </c>
    </row>
    <row r="214" spans="1:3">
      <c r="A214" s="4" t="s">
        <v>113</v>
      </c>
      <c r="B214" s="4" t="s">
        <v>84</v>
      </c>
    </row>
    <row r="215" spans="1:3">
      <c r="A215" s="4" t="s">
        <v>114</v>
      </c>
      <c r="B215" s="4" t="s">
        <v>84</v>
      </c>
      <c r="C215" s="4" t="s">
        <v>84</v>
      </c>
    </row>
    <row r="216" spans="1:3">
      <c r="A216" s="4" t="s">
        <v>115</v>
      </c>
      <c r="B216" s="4" t="s">
        <v>84</v>
      </c>
      <c r="C216" s="4" t="s">
        <v>84</v>
      </c>
    </row>
    <row r="217" spans="1:3">
      <c r="A217" s="4" t="s">
        <v>748</v>
      </c>
      <c r="B217" s="4" t="s">
        <v>84</v>
      </c>
      <c r="C217" s="4" t="s">
        <v>84</v>
      </c>
    </row>
    <row r="218" spans="1:3">
      <c r="A218" s="4" t="s">
        <v>745</v>
      </c>
      <c r="C218" s="4" t="s">
        <v>84</v>
      </c>
    </row>
    <row r="219" spans="1:3">
      <c r="A219" s="4" t="s">
        <v>117</v>
      </c>
      <c r="B219" s="4" t="s">
        <v>84</v>
      </c>
      <c r="C219" s="4" t="s">
        <v>84</v>
      </c>
    </row>
    <row r="220" spans="1:3">
      <c r="A220" s="4" t="s">
        <v>118</v>
      </c>
      <c r="B220" s="5" t="n">
        <v>67</v>
      </c>
      <c r="C220" s="5" t="n">
        <v>23</v>
      </c>
    </row>
    <row r="221" spans="1:3">
      <c r="A221" s="4" t="s">
        <v>119</v>
      </c>
      <c r="B221" s="4" t="s">
        <v>84</v>
      </c>
      <c r="C221" s="4" t="s">
        <v>84</v>
      </c>
    </row>
    <row r="222" spans="1:3">
      <c r="A222" s="4" t="s">
        <v>121</v>
      </c>
      <c r="B222" s="4" t="s">
        <v>84</v>
      </c>
      <c r="C222" s="4" t="s">
        <v>84</v>
      </c>
    </row>
    <row r="223" spans="1:3">
      <c r="A223" s="4" t="s">
        <v>732</v>
      </c>
    </row>
    <row r="224" spans="1:3">
      <c r="A224" s="4" t="s">
        <v>744</v>
      </c>
      <c r="B224" s="5" t="n">
        <v>-145</v>
      </c>
      <c r="C224" s="5" t="n">
        <v>-207</v>
      </c>
    </row>
    <row r="225" spans="1:3">
      <c r="A225" s="4" t="s">
        <v>101</v>
      </c>
      <c r="B225" s="5" t="n">
        <v>-305</v>
      </c>
      <c r="C225" s="5" t="n">
        <v>-282</v>
      </c>
    </row>
    <row r="226" spans="1:3">
      <c r="A226" s="4" t="s">
        <v>103</v>
      </c>
      <c r="B226" s="5" t="n">
        <v>490</v>
      </c>
      <c r="C226" s="5" t="n">
        <v>758</v>
      </c>
    </row>
    <row r="227" spans="1:3">
      <c r="A227" s="4" t="s">
        <v>102</v>
      </c>
      <c r="B227" s="5" t="n">
        <v>-3912</v>
      </c>
    </row>
    <row r="228" spans="1:3">
      <c r="A228" s="4" t="s">
        <v>104</v>
      </c>
      <c r="B228" s="5" t="n">
        <v>27</v>
      </c>
      <c r="C228" s="5" t="n">
        <v>8</v>
      </c>
    </row>
    <row r="229" spans="1:3">
      <c r="A229" s="4" t="s">
        <v>105</v>
      </c>
      <c r="B229" s="5" t="n">
        <v>-25</v>
      </c>
    </row>
    <row r="230" spans="1:3">
      <c r="A230" s="4" t="s">
        <v>106</v>
      </c>
      <c r="B230" s="5" t="n">
        <v>10</v>
      </c>
      <c r="C230" s="5" t="n">
        <v>-20</v>
      </c>
    </row>
    <row r="231" spans="1:3">
      <c r="A231" s="4" t="s">
        <v>107</v>
      </c>
      <c r="B231" s="5" t="n">
        <v>-4</v>
      </c>
    </row>
    <row r="232" spans="1:3">
      <c r="A232" s="4" t="s">
        <v>108</v>
      </c>
      <c r="B232" s="5" t="n">
        <v>-3719</v>
      </c>
      <c r="C232" s="5" t="n">
        <v>464</v>
      </c>
    </row>
    <row r="233" spans="1:3">
      <c r="A233" s="4" t="s">
        <v>110</v>
      </c>
      <c r="B233" s="5" t="n">
        <v>4082</v>
      </c>
      <c r="C233" s="5" t="n">
        <v>1054</v>
      </c>
    </row>
    <row r="234" spans="1:3">
      <c r="A234" s="4" t="s">
        <v>111</v>
      </c>
      <c r="B234" s="5" t="n">
        <v>-56</v>
      </c>
      <c r="C234" s="5" t="n">
        <v>-1100</v>
      </c>
    </row>
    <row r="235" spans="1:3">
      <c r="A235" s="4" t="s">
        <v>112</v>
      </c>
      <c r="B235" s="5" t="n">
        <v>-27</v>
      </c>
      <c r="C235" s="5" t="n">
        <v>22</v>
      </c>
    </row>
    <row r="236" spans="1:3">
      <c r="A236" s="4" t="s">
        <v>749</v>
      </c>
      <c r="B236" s="5" t="n">
        <v>-85</v>
      </c>
      <c r="C236" s="5" t="n">
        <v>-123</v>
      </c>
    </row>
    <row r="237" spans="1:3">
      <c r="A237" s="4" t="s">
        <v>113</v>
      </c>
      <c r="B237" s="5" t="n">
        <v>-70</v>
      </c>
      <c r="C237" s="5" t="n">
        <v>-15</v>
      </c>
    </row>
    <row r="238" spans="1:3">
      <c r="A238" s="4" t="s">
        <v>114</v>
      </c>
      <c r="B238" s="4" t="s">
        <v>84</v>
      </c>
      <c r="C238" s="4" t="s">
        <v>84</v>
      </c>
    </row>
    <row r="239" spans="1:3">
      <c r="A239" s="4" t="s">
        <v>115</v>
      </c>
      <c r="B239" s="4" t="s">
        <v>84</v>
      </c>
      <c r="C239" s="4" t="s">
        <v>84</v>
      </c>
    </row>
    <row r="240" spans="1:3">
      <c r="A240" s="4" t="s">
        <v>748</v>
      </c>
      <c r="B240" s="5" t="n">
        <v>-5</v>
      </c>
      <c r="C240" s="5" t="n">
        <v>-271</v>
      </c>
    </row>
    <row r="241" spans="1:3">
      <c r="A241" s="4" t="s">
        <v>745</v>
      </c>
      <c r="B241" s="5" t="n">
        <v>-18</v>
      </c>
      <c r="C241" s="5" t="n">
        <v>-68</v>
      </c>
    </row>
    <row r="242" spans="1:3">
      <c r="A242" s="4" t="s">
        <v>117</v>
      </c>
      <c r="B242" s="5" t="n">
        <v>-6</v>
      </c>
      <c r="C242" s="5" t="n">
        <v>38</v>
      </c>
    </row>
    <row r="243" spans="1:3">
      <c r="A243" s="4" t="s">
        <v>118</v>
      </c>
      <c r="B243" s="5" t="n">
        <v>3815</v>
      </c>
      <c r="C243" s="5" t="n">
        <v>-463</v>
      </c>
    </row>
    <row r="244" spans="1:3">
      <c r="A244" s="4" t="s">
        <v>119</v>
      </c>
      <c r="B244" s="5" t="n">
        <v>-32</v>
      </c>
      <c r="C244" s="5" t="n">
        <v>16</v>
      </c>
    </row>
    <row r="245" spans="1:3">
      <c r="A245" s="4" t="s">
        <v>120</v>
      </c>
      <c r="B245" s="5" t="n">
        <v>-81</v>
      </c>
      <c r="C245" s="5" t="n">
        <v>-190</v>
      </c>
    </row>
    <row r="246" spans="1:3">
      <c r="A246" s="4" t="s">
        <v>121</v>
      </c>
      <c r="B246" s="5" t="n">
        <v>435</v>
      </c>
      <c r="C246" s="5" t="n">
        <v>576</v>
      </c>
    </row>
    <row r="247" spans="1:3">
      <c r="A247" s="4" t="s">
        <v>122</v>
      </c>
      <c r="B247" s="5" t="n">
        <v>354</v>
      </c>
      <c r="C247" s="5" t="n">
        <v>386</v>
      </c>
    </row>
    <row r="248" spans="1:3">
      <c r="A248" s="4" t="s">
        <v>733</v>
      </c>
    </row>
    <row r="249" spans="1:3">
      <c r="A249" s="4" t="s">
        <v>744</v>
      </c>
      <c r="B249" s="5" t="n">
        <v>-11</v>
      </c>
      <c r="C249" s="5" t="n">
        <v>-77</v>
      </c>
    </row>
    <row r="250" spans="1:3">
      <c r="A250" s="4" t="s">
        <v>101</v>
      </c>
      <c r="B250" s="4" t="s">
        <v>84</v>
      </c>
      <c r="C250" s="4" t="s">
        <v>84</v>
      </c>
    </row>
    <row r="251" spans="1:3">
      <c r="A251" s="4" t="s">
        <v>103</v>
      </c>
      <c r="B251" s="4" t="s">
        <v>84</v>
      </c>
      <c r="C251" s="4" t="s">
        <v>84</v>
      </c>
    </row>
    <row r="252" spans="1:3">
      <c r="A252" s="4" t="s">
        <v>102</v>
      </c>
      <c r="B252" s="4" t="s">
        <v>84</v>
      </c>
    </row>
    <row r="253" spans="1:3">
      <c r="A253" s="4" t="s">
        <v>104</v>
      </c>
      <c r="B253" s="4" t="s">
        <v>84</v>
      </c>
      <c r="C253" s="4" t="s">
        <v>84</v>
      </c>
    </row>
    <row r="254" spans="1:3">
      <c r="A254" s="4" t="s">
        <v>746</v>
      </c>
      <c r="B254" s="5" t="n">
        <v>100</v>
      </c>
      <c r="C254" s="5" t="n">
        <v>-235</v>
      </c>
    </row>
    <row r="255" spans="1:3">
      <c r="A255" s="4" t="s">
        <v>105</v>
      </c>
      <c r="B255" s="4" t="s">
        <v>84</v>
      </c>
    </row>
    <row r="256" spans="1:3">
      <c r="A256" s="4" t="s">
        <v>106</v>
      </c>
      <c r="B256" s="4" t="s">
        <v>84</v>
      </c>
    </row>
    <row r="257" spans="1:3">
      <c r="A257" s="4" t="s">
        <v>107</v>
      </c>
      <c r="B257" s="4" t="s">
        <v>84</v>
      </c>
    </row>
    <row r="258" spans="1:3">
      <c r="A258" s="4" t="s">
        <v>108</v>
      </c>
      <c r="B258" s="5" t="n">
        <v>100</v>
      </c>
      <c r="C258" s="5" t="n">
        <v>-235</v>
      </c>
    </row>
    <row r="259" spans="1:3">
      <c r="A259" s="4" t="s">
        <v>110</v>
      </c>
      <c r="B259" s="4" t="s">
        <v>84</v>
      </c>
      <c r="C259" s="4" t="s">
        <v>84</v>
      </c>
    </row>
    <row r="260" spans="1:3">
      <c r="A260" s="4" t="s">
        <v>111</v>
      </c>
      <c r="B260" s="4" t="s">
        <v>84</v>
      </c>
      <c r="C260" s="4" t="s">
        <v>84</v>
      </c>
    </row>
    <row r="261" spans="1:3">
      <c r="A261" s="4" t="s">
        <v>112</v>
      </c>
      <c r="B261" s="4" t="s">
        <v>84</v>
      </c>
      <c r="C261" s="4" t="s">
        <v>84</v>
      </c>
    </row>
    <row r="262" spans="1:3">
      <c r="A262" s="4" t="s">
        <v>749</v>
      </c>
      <c r="B262" s="4" t="s">
        <v>84</v>
      </c>
      <c r="C262" s="4" t="s">
        <v>84</v>
      </c>
    </row>
    <row r="263" spans="1:3">
      <c r="A263" s="4" t="s">
        <v>113</v>
      </c>
      <c r="B263" s="4" t="s">
        <v>84</v>
      </c>
    </row>
    <row r="264" spans="1:3">
      <c r="A264" s="4" t="s">
        <v>114</v>
      </c>
      <c r="B264" s="4" t="s">
        <v>84</v>
      </c>
      <c r="C264" s="4" t="s">
        <v>84</v>
      </c>
    </row>
    <row r="265" spans="1:3">
      <c r="A265" s="4" t="s">
        <v>115</v>
      </c>
      <c r="B265" s="4" t="s">
        <v>84</v>
      </c>
      <c r="C265" s="4" t="s">
        <v>84</v>
      </c>
    </row>
    <row r="266" spans="1:3">
      <c r="A266" s="4" t="s">
        <v>747</v>
      </c>
      <c r="B266" s="5" t="n">
        <v>-100</v>
      </c>
    </row>
    <row r="267" spans="1:3">
      <c r="A267" s="4" t="s">
        <v>748</v>
      </c>
      <c r="B267" s="5" t="n">
        <v>11</v>
      </c>
      <c r="C267" s="5" t="n">
        <v>312</v>
      </c>
    </row>
    <row r="268" spans="1:3">
      <c r="A268" s="4" t="s">
        <v>745</v>
      </c>
      <c r="B268" s="4" t="s">
        <v>84</v>
      </c>
      <c r="C268" s="4" t="s">
        <v>84</v>
      </c>
    </row>
    <row r="269" spans="1:3">
      <c r="A269" s="4" t="s">
        <v>117</v>
      </c>
      <c r="B269" s="4" t="s">
        <v>84</v>
      </c>
      <c r="C269" s="4" t="s">
        <v>84</v>
      </c>
    </row>
    <row r="270" spans="1:3">
      <c r="A270" s="4" t="s">
        <v>118</v>
      </c>
      <c r="B270" s="5" t="n">
        <v>-89</v>
      </c>
      <c r="C270" s="5" t="n">
        <v>312</v>
      </c>
    </row>
    <row r="271" spans="1:3">
      <c r="A271" s="4" t="s">
        <v>119</v>
      </c>
      <c r="B271" s="4" t="s">
        <v>84</v>
      </c>
      <c r="C271" s="4" t="s">
        <v>84</v>
      </c>
    </row>
    <row r="272" spans="1:3">
      <c r="A272" s="4" t="s">
        <v>121</v>
      </c>
      <c r="B272" s="4" t="s">
        <v>84</v>
      </c>
      <c r="C272" s="4" t="s">
        <v>84</v>
      </c>
    </row>
    <row r="273" spans="1:3">
      <c r="A273" s="4" t="s">
        <v>734</v>
      </c>
    </row>
    <row r="274" spans="1:3">
      <c r="A274" s="4" t="s">
        <v>744</v>
      </c>
      <c r="B274" s="5" t="n">
        <v>-5</v>
      </c>
      <c r="C274" s="5" t="n">
        <v>-36</v>
      </c>
    </row>
    <row r="275" spans="1:3">
      <c r="A275" s="4" t="s">
        <v>101</v>
      </c>
      <c r="B275" s="4" t="s">
        <v>84</v>
      </c>
      <c r="C275" s="4" t="s">
        <v>84</v>
      </c>
    </row>
    <row r="276" spans="1:3">
      <c r="A276" s="4" t="s">
        <v>103</v>
      </c>
      <c r="B276" s="4" t="s">
        <v>84</v>
      </c>
      <c r="C276" s="4" t="s">
        <v>84</v>
      </c>
    </row>
    <row r="277" spans="1:3">
      <c r="A277" s="4" t="s">
        <v>104</v>
      </c>
      <c r="C277" s="4" t="s">
        <v>84</v>
      </c>
    </row>
    <row r="278" spans="1:3">
      <c r="A278" s="4" t="s">
        <v>746</v>
      </c>
      <c r="C278" s="5" t="n">
        <v>-235</v>
      </c>
    </row>
    <row r="279" spans="1:3">
      <c r="A279" s="4" t="s">
        <v>107</v>
      </c>
      <c r="B279" s="4" t="s">
        <v>84</v>
      </c>
      <c r="C279" s="4" t="s">
        <v>84</v>
      </c>
    </row>
    <row r="280" spans="1:3">
      <c r="A280" s="4" t="s">
        <v>108</v>
      </c>
      <c r="C280" s="5" t="n">
        <v>-235</v>
      </c>
    </row>
    <row r="281" spans="1:3">
      <c r="A281" s="4" t="s">
        <v>110</v>
      </c>
      <c r="B281" s="4" t="s">
        <v>84</v>
      </c>
      <c r="C281" s="4" t="s">
        <v>84</v>
      </c>
    </row>
    <row r="282" spans="1:3">
      <c r="A282" s="4" t="s">
        <v>111</v>
      </c>
      <c r="B282" s="4" t="s">
        <v>84</v>
      </c>
      <c r="C282" s="4" t="s">
        <v>84</v>
      </c>
    </row>
    <row r="283" spans="1:3">
      <c r="A283" s="4" t="s">
        <v>112</v>
      </c>
      <c r="B283" s="4" t="s">
        <v>84</v>
      </c>
      <c r="C283" s="4" t="s">
        <v>84</v>
      </c>
    </row>
    <row r="284" spans="1:3">
      <c r="A284" s="4" t="s">
        <v>749</v>
      </c>
      <c r="B284" s="4" t="s">
        <v>84</v>
      </c>
      <c r="C284" s="4" t="s">
        <v>84</v>
      </c>
    </row>
    <row r="285" spans="1:3">
      <c r="A285" s="4" t="s">
        <v>113</v>
      </c>
      <c r="B285" s="4" t="s">
        <v>84</v>
      </c>
      <c r="C285" s="4" t="s">
        <v>84</v>
      </c>
    </row>
    <row r="286" spans="1:3">
      <c r="A286" s="4" t="s">
        <v>114</v>
      </c>
      <c r="B286" s="4" t="s">
        <v>84</v>
      </c>
      <c r="C286" s="4" t="s">
        <v>84</v>
      </c>
    </row>
    <row r="287" spans="1:3">
      <c r="A287" s="4" t="s">
        <v>115</v>
      </c>
      <c r="B287" s="4" t="s">
        <v>84</v>
      </c>
      <c r="C287" s="4" t="s">
        <v>84</v>
      </c>
    </row>
    <row r="288" spans="1:3">
      <c r="A288" s="4" t="s">
        <v>748</v>
      </c>
      <c r="B288" s="5" t="n">
        <v>5</v>
      </c>
      <c r="C288" s="5" t="n">
        <v>271</v>
      </c>
    </row>
    <row r="289" spans="1:3">
      <c r="A289" s="4" t="s">
        <v>745</v>
      </c>
      <c r="B289" s="4" t="s">
        <v>84</v>
      </c>
      <c r="C289" s="4" t="s">
        <v>84</v>
      </c>
    </row>
    <row r="290" spans="1:3">
      <c r="A290" s="4" t="s">
        <v>117</v>
      </c>
      <c r="B290" s="4" t="s">
        <v>84</v>
      </c>
      <c r="C290" s="4" t="s">
        <v>84</v>
      </c>
    </row>
    <row r="291" spans="1:3">
      <c r="A291" s="4" t="s">
        <v>118</v>
      </c>
      <c r="B291" s="5" t="n">
        <v>5</v>
      </c>
      <c r="C291" s="5" t="n">
        <v>271</v>
      </c>
    </row>
    <row r="292" spans="1:3">
      <c r="A292" s="4" t="s">
        <v>119</v>
      </c>
      <c r="B292" s="4" t="s">
        <v>84</v>
      </c>
      <c r="C292" s="4" t="s">
        <v>84</v>
      </c>
    </row>
    <row r="293" spans="1:3">
      <c r="A293" s="4" t="s">
        <v>121</v>
      </c>
      <c r="B293" s="4" t="s">
        <v>84</v>
      </c>
      <c r="C293" s="4" t="s">
        <v>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4:50:07Z</dcterms:created>
  <dcterms:modified xmlns:dcterms="http://purl.org/dc/terms/" xmlns:xsi="http://www.w3.org/2001/XMLSchema-instance" xsi:type="dcterms:W3CDTF">2018-10-29T14:50:07Z</dcterms:modified>
</cp:coreProperties>
</file>